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RESTRICTIONS ON CASH AND DUE FR" sheetId="12" state="visible" r:id="rId12"/>
    <sheet xmlns:r="http://schemas.openxmlformats.org/officeDocument/2006/relationships" name="INVESTMENT SECURITIES" sheetId="13" state="visible" r:id="rId13"/>
    <sheet xmlns:r="http://schemas.openxmlformats.org/officeDocument/2006/relationships" name="LOANS AND LOANS HELD-FOR-SALE" sheetId="14" state="visible" r:id="rId14"/>
    <sheet xmlns:r="http://schemas.openxmlformats.org/officeDocument/2006/relationships" name="ALLOWANCE FOR CREDIT LOSSES" sheetId="15" state="visible" r:id="rId15"/>
    <sheet xmlns:r="http://schemas.openxmlformats.org/officeDocument/2006/relationships" name="FAIR VALUE MEASUREMENTS" sheetId="16" state="visible" r:id="rId16"/>
    <sheet xmlns:r="http://schemas.openxmlformats.org/officeDocument/2006/relationships" name="RIGHT-OF-USE (_ROU_) ASSETS AND" sheetId="17" state="visible" r:id="rId17"/>
    <sheet xmlns:r="http://schemas.openxmlformats.org/officeDocument/2006/relationships" name="PREMISES AND EQUIPMENT" sheetId="18" state="visible" r:id="rId18"/>
    <sheet xmlns:r="http://schemas.openxmlformats.org/officeDocument/2006/relationships" name="OTHER REAL ESTATE OWNED" sheetId="19" state="visible" r:id="rId19"/>
    <sheet xmlns:r="http://schemas.openxmlformats.org/officeDocument/2006/relationships" name="DERIVATIVE INSTRUMENTS AND HEDG" sheetId="20" state="visible" r:id="rId20"/>
    <sheet xmlns:r="http://schemas.openxmlformats.org/officeDocument/2006/relationships" name="DEPOSITS" sheetId="21" state="visible" r:id="rId21"/>
    <sheet xmlns:r="http://schemas.openxmlformats.org/officeDocument/2006/relationships" name="FEDERAL HOME LOAN BANK BORROWIN" sheetId="22" state="visible" r:id="rId22"/>
    <sheet xmlns:r="http://schemas.openxmlformats.org/officeDocument/2006/relationships" name="EMPLOYEE BENEFIT PLANS" sheetId="23" state="visible" r:id="rId23"/>
    <sheet xmlns:r="http://schemas.openxmlformats.org/officeDocument/2006/relationships" name="INCENTIVE AND RESTRICTED STOCK " sheetId="24" state="visible" r:id="rId24"/>
    <sheet xmlns:r="http://schemas.openxmlformats.org/officeDocument/2006/relationships" name="FEDERAL AND STATE INCOME TAXES" sheetId="25" state="visible" r:id="rId25"/>
    <sheet xmlns:r="http://schemas.openxmlformats.org/officeDocument/2006/relationships" name="TAX EFFECTS ON OTHER COMPREHENS" sheetId="26" state="visible" r:id="rId26"/>
    <sheet xmlns:r="http://schemas.openxmlformats.org/officeDocument/2006/relationships" name="COMMITMENTS AND CONTINGENCIES" sheetId="27" state="visible" r:id="rId27"/>
    <sheet xmlns:r="http://schemas.openxmlformats.org/officeDocument/2006/relationships" name="REVENUE FROM CONTRACTS WITH CUS" sheetId="28" state="visible" r:id="rId28"/>
    <sheet xmlns:r="http://schemas.openxmlformats.org/officeDocument/2006/relationships" name="PARENT COMPANY CONDENSED FINANC" sheetId="29" state="visible" r:id="rId29"/>
    <sheet xmlns:r="http://schemas.openxmlformats.org/officeDocument/2006/relationships" name="CAPITAL ADEQUACY"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ARNINGS PER COMMON SHARE (Tabl" sheetId="35" state="visible" r:id="rId35"/>
    <sheet xmlns:r="http://schemas.openxmlformats.org/officeDocument/2006/relationships" name="INVESTMENT SECURITIES (Tables)" sheetId="36" state="visible" r:id="rId36"/>
    <sheet xmlns:r="http://schemas.openxmlformats.org/officeDocument/2006/relationships" name="LOANS AND LOANS HELD-FOR-SALE (" sheetId="37" state="visible" r:id="rId37"/>
    <sheet xmlns:r="http://schemas.openxmlformats.org/officeDocument/2006/relationships" name="ALLOWANCE FOR CREDIT LOSSES (Ta" sheetId="38" state="visible" r:id="rId38"/>
    <sheet xmlns:r="http://schemas.openxmlformats.org/officeDocument/2006/relationships" name="FAIR VALUE MEASUREMENTS (Tables" sheetId="39" state="visible" r:id="rId39"/>
    <sheet xmlns:r="http://schemas.openxmlformats.org/officeDocument/2006/relationships" name="RIGHT-OF-USE (_ROU_) ASSETS A_2" sheetId="40" state="visible" r:id="rId40"/>
    <sheet xmlns:r="http://schemas.openxmlformats.org/officeDocument/2006/relationships" name="PREMISES AND EQUIPMENT (Tables)" sheetId="41" state="visible" r:id="rId41"/>
    <sheet xmlns:r="http://schemas.openxmlformats.org/officeDocument/2006/relationships" name="OTHER REAL ESTATE OWNED (Tables" sheetId="42" state="visible" r:id="rId42"/>
    <sheet xmlns:r="http://schemas.openxmlformats.org/officeDocument/2006/relationships" name="DERIVATIVE INSTRUMENTS AND HE_2" sheetId="43" state="visible" r:id="rId43"/>
    <sheet xmlns:r="http://schemas.openxmlformats.org/officeDocument/2006/relationships" name="DEPOSITS (Tables)" sheetId="44" state="visible" r:id="rId44"/>
    <sheet xmlns:r="http://schemas.openxmlformats.org/officeDocument/2006/relationships" name="FEDERAL HOME LOAN BANK BORROW_2" sheetId="45" state="visible" r:id="rId45"/>
    <sheet xmlns:r="http://schemas.openxmlformats.org/officeDocument/2006/relationships" name="EMPLOYEE BENEFIT PLANS (Tables)" sheetId="46" state="visible" r:id="rId46"/>
    <sheet xmlns:r="http://schemas.openxmlformats.org/officeDocument/2006/relationships" name="INCENTIVE AND RESTRICTED STOC_2" sheetId="47" state="visible" r:id="rId47"/>
    <sheet xmlns:r="http://schemas.openxmlformats.org/officeDocument/2006/relationships" name="FEDERAL AND STATE INCOME TAXES " sheetId="48" state="visible" r:id="rId48"/>
    <sheet xmlns:r="http://schemas.openxmlformats.org/officeDocument/2006/relationships" name="TAX EFFECTS ON OTHER COMPREHE_2" sheetId="49" state="visible" r:id="rId49"/>
    <sheet xmlns:r="http://schemas.openxmlformats.org/officeDocument/2006/relationships" name="COMMITMENTS AND CONTINGENCIES (" sheetId="50" state="visible" r:id="rId50"/>
    <sheet xmlns:r="http://schemas.openxmlformats.org/officeDocument/2006/relationships" name="REVENUE FROM CONTRACTS WITH C_2" sheetId="51" state="visible" r:id="rId51"/>
    <sheet xmlns:r="http://schemas.openxmlformats.org/officeDocument/2006/relationships" name="PARENT COMPANY CONDENSED FINA_2" sheetId="52" state="visible" r:id="rId52"/>
    <sheet xmlns:r="http://schemas.openxmlformats.org/officeDocument/2006/relationships" name="CAPITAL ADEQUACY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EARNINGS PER COMMON SHARE (Deta" sheetId="56" state="visible" r:id="rId56"/>
    <sheet xmlns:r="http://schemas.openxmlformats.org/officeDocument/2006/relationships" name="RESTRICTIONS ON CASH AND DUE _2" sheetId="57" state="visible" r:id="rId57"/>
    <sheet xmlns:r="http://schemas.openxmlformats.org/officeDocument/2006/relationships" name="INVESTMENT SECURITIES - Schedul" sheetId="58" state="visible" r:id="rId58"/>
    <sheet xmlns:r="http://schemas.openxmlformats.org/officeDocument/2006/relationships" name="INVESTMENT SECURITIES - Narrati" sheetId="59" state="visible" r:id="rId59"/>
    <sheet xmlns:r="http://schemas.openxmlformats.org/officeDocument/2006/relationships" name="INVESTMENT SECURITIES - Sched_2" sheetId="60" state="visible" r:id="rId60"/>
    <sheet xmlns:r="http://schemas.openxmlformats.org/officeDocument/2006/relationships" name="INVESTMENT SECURITIES - Sched_3" sheetId="61" state="visible" r:id="rId61"/>
    <sheet xmlns:r="http://schemas.openxmlformats.org/officeDocument/2006/relationships" name="INVESTMENT SECURITIES - Sched_4" sheetId="62" state="visible" r:id="rId62"/>
    <sheet xmlns:r="http://schemas.openxmlformats.org/officeDocument/2006/relationships" name="LOANS AND LOANS HELD-FOR-SALE -" sheetId="63" state="visible" r:id="rId63"/>
    <sheet xmlns:r="http://schemas.openxmlformats.org/officeDocument/2006/relationships" name="LOANS AND LOANS HELD-FOR-SALE_2" sheetId="64" state="visible" r:id="rId64"/>
    <sheet xmlns:r="http://schemas.openxmlformats.org/officeDocument/2006/relationships" name="LOANS AND LOANS HELD-FOR-SALE_3" sheetId="65" state="visible" r:id="rId65"/>
    <sheet xmlns:r="http://schemas.openxmlformats.org/officeDocument/2006/relationships" name="LOANS AND LOANS HELD-FOR-SALE_4" sheetId="66" state="visible" r:id="rId66"/>
    <sheet xmlns:r="http://schemas.openxmlformats.org/officeDocument/2006/relationships" name="ALLOWANCE FOR CREDIT LOSSES - N" sheetId="67" state="visible" r:id="rId67"/>
    <sheet xmlns:r="http://schemas.openxmlformats.org/officeDocument/2006/relationships" name="ALLOWANCE FOR CREDIT LOSSES - S" sheetId="68" state="visible" r:id="rId68"/>
    <sheet xmlns:r="http://schemas.openxmlformats.org/officeDocument/2006/relationships" name="ALLOWANCE FOR CREDIT LOSSES -_2" sheetId="69" state="visible" r:id="rId69"/>
    <sheet xmlns:r="http://schemas.openxmlformats.org/officeDocument/2006/relationships" name="ALLOWANCE FOR CREDIT LOSSES -_3" sheetId="70" state="visible" r:id="rId70"/>
    <sheet xmlns:r="http://schemas.openxmlformats.org/officeDocument/2006/relationships" name="ALLOWANCE FOR CREDIT LOSSES -_4" sheetId="71" state="visible" r:id="rId71"/>
    <sheet xmlns:r="http://schemas.openxmlformats.org/officeDocument/2006/relationships" name="ALLOWANCE FOR CREDIT LOSSES -_5" sheetId="72" state="visible" r:id="rId72"/>
    <sheet xmlns:r="http://schemas.openxmlformats.org/officeDocument/2006/relationships" name="FAIR VALUE MEASUREMENTS - Sched" sheetId="73" state="visible" r:id="rId73"/>
    <sheet xmlns:r="http://schemas.openxmlformats.org/officeDocument/2006/relationships" name="FAIR VALUE MEASUREMENTS - Narra" sheetId="74" state="visible" r:id="rId74"/>
    <sheet xmlns:r="http://schemas.openxmlformats.org/officeDocument/2006/relationships" name="FAIR VALUE MEASUREMENTS - Asset" sheetId="75" state="visible" r:id="rId75"/>
    <sheet xmlns:r="http://schemas.openxmlformats.org/officeDocument/2006/relationships" name="FAIR VALUE MEASUREMENTS - Sch_2" sheetId="76" state="visible" r:id="rId76"/>
    <sheet xmlns:r="http://schemas.openxmlformats.org/officeDocument/2006/relationships" name="FAIR VALUE MEASUREMENTS - Sch_3" sheetId="77" state="visible" r:id="rId77"/>
    <sheet xmlns:r="http://schemas.openxmlformats.org/officeDocument/2006/relationships" name="RIGHT-OF-USE (_ROU_) ASSETS A_3" sheetId="78" state="visible" r:id="rId78"/>
    <sheet xmlns:r="http://schemas.openxmlformats.org/officeDocument/2006/relationships" name="RIGHT-OF-USE (_ROU_) ASSETS A_4" sheetId="79" state="visible" r:id="rId79"/>
    <sheet xmlns:r="http://schemas.openxmlformats.org/officeDocument/2006/relationships" name="RIGHT-OF-USE (_ROU_) ASSETS A_5" sheetId="80" state="visible" r:id="rId80"/>
    <sheet xmlns:r="http://schemas.openxmlformats.org/officeDocument/2006/relationships" name="PREMISES AND EQUIPMENT - Schedu" sheetId="81" state="visible" r:id="rId81"/>
    <sheet xmlns:r="http://schemas.openxmlformats.org/officeDocument/2006/relationships" name="PREMISES AND EQUIPMENT - Narrat" sheetId="82" state="visible" r:id="rId82"/>
    <sheet xmlns:r="http://schemas.openxmlformats.org/officeDocument/2006/relationships" name="OTHER REAL ESTATE OWNED - Sched" sheetId="83" state="visible" r:id="rId83"/>
    <sheet xmlns:r="http://schemas.openxmlformats.org/officeDocument/2006/relationships" name="OTHER REAL ESTATE OWNED - Narra" sheetId="84" state="visible" r:id="rId84"/>
    <sheet xmlns:r="http://schemas.openxmlformats.org/officeDocument/2006/relationships" name="OTHER REAL ESTATE OWNED - Sch_2" sheetId="85" state="visible" r:id="rId85"/>
    <sheet xmlns:r="http://schemas.openxmlformats.org/officeDocument/2006/relationships" name="DERIVATIVE INSTRUMENTS AND HE_3" sheetId="86" state="visible" r:id="rId86"/>
    <sheet xmlns:r="http://schemas.openxmlformats.org/officeDocument/2006/relationships" name="DERIVATIVE INSTRUMENTS AND HE_4" sheetId="87" state="visible" r:id="rId87"/>
    <sheet xmlns:r="http://schemas.openxmlformats.org/officeDocument/2006/relationships" name="DERIVATIVE INSTRUMENTS AND HE_5" sheetId="88" state="visible" r:id="rId88"/>
    <sheet xmlns:r="http://schemas.openxmlformats.org/officeDocument/2006/relationships" name="DEPOSITS - Schedule of Deposits" sheetId="89" state="visible" r:id="rId89"/>
    <sheet xmlns:r="http://schemas.openxmlformats.org/officeDocument/2006/relationships" name="DEPOSITS - Narrative (Details)" sheetId="90" state="visible" r:id="rId90"/>
    <sheet xmlns:r="http://schemas.openxmlformats.org/officeDocument/2006/relationships" name="DEPOSITS - Schedule of Maturiti" sheetId="91" state="visible" r:id="rId91"/>
    <sheet xmlns:r="http://schemas.openxmlformats.org/officeDocument/2006/relationships" name="FEDERAL HOME LOAN BANK BORROW_3" sheetId="92" state="visible" r:id="rId92"/>
    <sheet xmlns:r="http://schemas.openxmlformats.org/officeDocument/2006/relationships" name="FEDERAL HOME LOAN BANK BORROW_4" sheetId="93" state="visible" r:id="rId93"/>
    <sheet xmlns:r="http://schemas.openxmlformats.org/officeDocument/2006/relationships" name="FEDERAL HOME LOAN BANK BORROW_5" sheetId="94" state="visible" r:id="rId94"/>
    <sheet xmlns:r="http://schemas.openxmlformats.org/officeDocument/2006/relationships" name="EMPLOYEE BENEFIT PLANS - Narrat" sheetId="95" state="visible" r:id="rId95"/>
    <sheet xmlns:r="http://schemas.openxmlformats.org/officeDocument/2006/relationships" name="EMPLOYEE BENEFIT PLANS - Schedu" sheetId="96" state="visible" r:id="rId96"/>
    <sheet xmlns:r="http://schemas.openxmlformats.org/officeDocument/2006/relationships" name="INCENTIVE AND RESTRICTED STOC_3" sheetId="97" state="visible" r:id="rId97"/>
    <sheet xmlns:r="http://schemas.openxmlformats.org/officeDocument/2006/relationships" name="INCENTIVE AND RESTRICTED STOC_4" sheetId="98" state="visible" r:id="rId98"/>
    <sheet xmlns:r="http://schemas.openxmlformats.org/officeDocument/2006/relationships" name="FEDERAL AND STATE INCOME TAXE_2" sheetId="99" state="visible" r:id="rId99"/>
    <sheet xmlns:r="http://schemas.openxmlformats.org/officeDocument/2006/relationships" name="FEDERAL AND STATE INCOME TAXE_3" sheetId="100" state="visible" r:id="rId100"/>
    <sheet xmlns:r="http://schemas.openxmlformats.org/officeDocument/2006/relationships" name="FEDERAL AND STATE INCOME TAXE_4" sheetId="101" state="visible" r:id="rId101"/>
    <sheet xmlns:r="http://schemas.openxmlformats.org/officeDocument/2006/relationships" name="FEDERAL AND STATE INCOME TAXE_5" sheetId="102" state="visible" r:id="rId102"/>
    <sheet xmlns:r="http://schemas.openxmlformats.org/officeDocument/2006/relationships" name="TAX EFFECTS ON OTHER COMPREHE_3"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REVENUE FROM CONTRACTS WITH C_3" sheetId="106" state="visible" r:id="rId106"/>
    <sheet xmlns:r="http://schemas.openxmlformats.org/officeDocument/2006/relationships" name="PARENT COMPANY CONDENSED FINA_3" sheetId="107" state="visible" r:id="rId107"/>
    <sheet xmlns:r="http://schemas.openxmlformats.org/officeDocument/2006/relationships" name="PARENT COMPANY CONDENSED FINA_4" sheetId="108" state="visible" r:id="rId108"/>
    <sheet xmlns:r="http://schemas.openxmlformats.org/officeDocument/2006/relationships" name="PARENT COMPANY CONDENSED FINA_5" sheetId="109" state="visible" r:id="rId109"/>
    <sheet xmlns:r="http://schemas.openxmlformats.org/officeDocument/2006/relationships" name="CAPITAL ADEQUACY - Schedule of " sheetId="110" state="visible" r:id="rId110"/>
    <sheet xmlns:r="http://schemas.openxmlformats.org/officeDocument/2006/relationships" name="Uncategorized Items - care-2023"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31</t>
        </is>
      </c>
      <c r="C9" s="4" t="inlineStr">
        <is>
          <t xml:space="preserve"> </t>
        </is>
      </c>
      <c r="D9" s="4" t="inlineStr">
        <is>
          <t xml:space="preserve"> </t>
        </is>
      </c>
    </row>
    <row r="10">
      <c r="A10" s="4" t="inlineStr">
        <is>
          <t>Entity Registrant Name</t>
        </is>
      </c>
      <c r="B10" s="4" t="inlineStr">
        <is>
          <t>CARTER BANKSHARES,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85-3365661</t>
        </is>
      </c>
      <c r="C12" s="4" t="inlineStr">
        <is>
          <t xml:space="preserve"> </t>
        </is>
      </c>
      <c r="D12" s="4" t="inlineStr">
        <is>
          <t xml:space="preserve"> </t>
        </is>
      </c>
    </row>
    <row r="13">
      <c r="A13" s="4" t="inlineStr">
        <is>
          <t>Entity Address, Address Line One</t>
        </is>
      </c>
      <c r="B13" s="4" t="inlineStr">
        <is>
          <t>1300 Kings Mountain Road,</t>
        </is>
      </c>
      <c r="C13" s="4" t="inlineStr">
        <is>
          <t xml:space="preserve"> </t>
        </is>
      </c>
      <c r="D13" s="4" t="inlineStr">
        <is>
          <t xml:space="preserve"> </t>
        </is>
      </c>
    </row>
    <row r="14">
      <c r="A14" s="4" t="inlineStr">
        <is>
          <t>Entity Address, City or Town</t>
        </is>
      </c>
      <c r="B14" s="4" t="inlineStr">
        <is>
          <t>Martinsville,</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4112</t>
        </is>
      </c>
      <c r="C16" s="4" t="inlineStr">
        <is>
          <t xml:space="preserve"> </t>
        </is>
      </c>
      <c r="D16" s="4" t="inlineStr">
        <is>
          <t xml:space="preserve"> </t>
        </is>
      </c>
    </row>
    <row r="17">
      <c r="A17" s="4" t="inlineStr">
        <is>
          <t>City Area Code</t>
        </is>
      </c>
      <c r="B17" s="4" t="inlineStr">
        <is>
          <t>276</t>
        </is>
      </c>
      <c r="C17" s="4" t="inlineStr">
        <is>
          <t xml:space="preserve"> </t>
        </is>
      </c>
      <c r="D17" s="4" t="inlineStr">
        <is>
          <t xml:space="preserve"> </t>
        </is>
      </c>
    </row>
    <row r="18">
      <c r="A18" s="4" t="inlineStr">
        <is>
          <t>Local Phone Number</t>
        </is>
      </c>
      <c r="B18" s="4" t="inlineStr">
        <is>
          <t>656-1776</t>
        </is>
      </c>
      <c r="C18" s="4" t="inlineStr">
        <is>
          <t xml:space="preserve"> </t>
        </is>
      </c>
      <c r="D18" s="4" t="inlineStr">
        <is>
          <t xml:space="preserve"> </t>
        </is>
      </c>
    </row>
    <row r="19">
      <c r="A19" s="4" t="inlineStr">
        <is>
          <t>Title of 12(b) Security</t>
        </is>
      </c>
      <c r="B19" s="4" t="inlineStr">
        <is>
          <t>Common Stock, $1 par value</t>
        </is>
      </c>
      <c r="C19" s="4" t="inlineStr">
        <is>
          <t xml:space="preserve"> </t>
        </is>
      </c>
      <c r="D19" s="4" t="inlineStr">
        <is>
          <t xml:space="preserve"> </t>
        </is>
      </c>
    </row>
    <row r="20">
      <c r="A20" s="4" t="inlineStr">
        <is>
          <t>Trading Symbol</t>
        </is>
      </c>
      <c r="B20" s="4" t="inlineStr">
        <is>
          <t>CAR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9949437</v>
      </c>
    </row>
    <row r="33">
      <c r="A33" s="4" t="inlineStr">
        <is>
          <t>Entity Common Stock, Shares Outstanding</t>
        </is>
      </c>
      <c r="B33" s="4" t="inlineStr">
        <is>
          <t xml:space="preserve"> </t>
        </is>
      </c>
      <c r="C33" s="6" t="n">
        <v>23022221</v>
      </c>
      <c r="D33" s="4" t="inlineStr">
        <is>
          <t xml:space="preserve"> </t>
        </is>
      </c>
    </row>
    <row r="34">
      <c r="A34" s="4" t="inlineStr">
        <is>
          <t>Documents Incorporated by Reference</t>
        </is>
      </c>
      <c r="B34" s="4" t="inlineStr">
        <is>
          <t>Portions of the definitive Proxy Statement of Carter Bankshares, Inc., to be filed pursuant to Regulation 14A for the 2024 annual meeting of shareholders to be held May 22, 2024,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829576</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nd Principles of Consolidation: Carter Bankshares, Inc. (the “Company”) is a holding company headquartered in Martinsville, Virginia. The Company is the parent company of its wholly owned subsidiary of Carter Bank &amp; Trust (the “Bank”). The holding company is regulated by the Federal Reserve Bank (“FRB”). The Bank is an insured, Virginia state-chartered commercial bank which operates branches in Virginia and North Carolina. The Bank is regulated by the Federal Deposit Insurance Corporation (“FDIC”) and Bureau of Financial Institutions of the Virginia State Corporation Commission. The Bank has one wholly owned subsidiary, CB&amp;T Investment Company (the “Investment Company”). Our market coverage is primarily in Virginia and North Carolina, including Fredericksburg, Charlottesville, Lynchburg, Roanoke, Christiansburg, Martinsville, Danville, Greensboro, Fayetteville, and Charlotte. The Company provides a full range of financial services with retail and commercial banking products and insurance. Accounting Policies: Our financial statements have been prepared in accordance with U.S. Generally Accepted Accounting Principles (“GAAP”). In preparing the financial statements, management is required to make estimates and assumptions that affect the reported amounts of assets and liabilities and disclosures of contingent assets and liabilities as of the dates of the balance sheets and revenues and expenses for the periods then ended. Actual results could differ from those estimates. Our significant accounting policies are described below. Principles of Consolidation: The Consolidated Financial Statements include the accounts of Carter Bankshares, Inc. and its wholly owned subsidiary. The Investment Company is a subsidiary of the Bank. All significant intercompany transactions have been eliminated in consolidation. Reclassification: Amounts in prior years' financial statements and footnotes are reclassified whenever necessary to conform to the current year’s presentation. Reclassifications had no material effect on prior year net income or shareholders’ equity. 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Information available which could affect these judgments include, but are not limited to, changes in interest rates, changes in the performance of the economy, and changes in the financial condition of borrowers. Operating Segments: The chief decision-makers of our operating segments monitor the revenue streams of the various products and services, operations are managed and financial performance is evaluated on a Company-wide basis, and operating segments are aggregated into one as operating results for all segments are similar. Accordingly, all of the financial service operations are considered by management to be aggregated in one reportable operating segment. Cash and Cash Equivalents: The Company considers all cash on hand, amounts due from banks, federal funds sold, and FRB excess reserves as cash equivalents for the purposes of the Consolidated Statements of Cash Flows with all items having original maturities fewer than 90 days. Federal funds are customarily sold for one-day periods. The FRB pays the target fed funds rate on the FRB excess reserves. Restrictions on Cash: Cash on hand or on deposit with the FRB is required to meet regulatory reserve and clearing requirements. Loan Commitments and Related Financial Instruments: Financial instruments include off-balance sheet credit instruments, such as commitments to make loans and financial standby and performance letters of credit, issued to meet customer financing needs. The face amount for these items represents the exposure to loss, before considering customer collateral or ability to repay. Such financial instruments are recorded when they are funded. Comprehensive Income (Loss): Comprehensive income (loss) consists of net income and other comprehensive income (loss). Other comprehensive income (loss) includes unrealized gains (losses) on securities available-for-sale, net of tax. Securities: The Company classifies securities into either the held-to-maturity or available-for-sale categories at the time of purchase. All securities were classified as available-for-sale at December 31, 2023 and December 31, 2022. Securities classified as available-for-sale include securities which can be sold for liquidity, investment management, or similar reasons even if there is not a present intention of such a sale. Available-for-sale securities are reported at fair value, with unrealized gains (losses), net of tax included in other comprehensive income (los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Management evaluates debt securities for impairment on at least a quarterly basis, and more frequently when economic or market conditions warrant such an evaluation. In determining impairment,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impairment decline exists involves a high degree of subjectivity and judgment and is based on the information available to management at a point in time. When an impairment occurs, the amount of impairment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impairment shall be separated into the amount representing the credit loss and the amount related to all other factors. Credit-related impairment is recognized as an allowance for credit losses (“ACL”) on the balance sheet with a corresponding adjustment to provision for credit losses in the Consolidated Statements of Net Income. Both the allowance and the adjustment to net income can be reversed if conditions change. Loans Held-for-Sale: Loans held-for-sale arise primarily from two sources. First, we purchase mortgage loans on a short-term basis from a partner financial institution that have fully executed sales contracts to end investors. Second, we originate and close mortgages with fully executed contracts with investors to purchase shortly after closing. We then hold these mortgage loans from both sources until funded by the investor, typically a two-week period. Gains and losses on sales of mortgage loans held-for-sale are determined using the specific identification method and are included in other noninterest income in the Consolidated Statements of Net Income. From time to time, certain loans are transferred from the loan portfolio to loans held-for-sale, which are carried at the lower of cost or fair value. If a loan is transferred from the loan portfolio to the held-for-sale category, any write-down in the carrying amount of the loan at the date of transfer is recorded as a charge-off against the ACL. Subsequent declines in fair value are recognized as a charge to noninterest income. The remaining unamortized fees and costs are recognized as part of the cost basis of the loan at the time it is sold. Gains and losses on sales of loans held-for-sale are included in other noninterest income in the Consolidated Statements of Net Income. Loans: Loans that management have the intent and ability to hold for the foreseeable future or until maturity or payoff are reported at the principal balance outstanding, net of deferred loan fees and costs, discounts, and an allowance for credit losses. Interest income is accrued on the unpaid principal balance. Loan origination fees, net of certain direct origination costs, are deferred and recognized in interest income using the level-yield method without anticipating prepayments. An individually evaluated loan analysis is conducted for loans that are either or both nonperforming or a restructured loan with a commitment of $1.0 million or greater and/or based on management’s discretion. Loans, including individually evaluated loans, are generally classified as nonaccrual if they are past due as to maturity or payment of principal or interest for a period of more than 90 days based on contractual terms, unless such loans are well-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repayment in full of principal and/or interest is unlikely. Any interest that is accrued, but not collected is reversed against interest income when a loan is placed on nonaccrual status, which typically occurs prior to charging off all, or a portion, of a loan. While a loan is classified as nonaccrual and the probability of collecting the recorded loan balance is doubtful, collections of interest and principal are generally applied as a reduction to principal outstanding. Payments collected on a nonaccrual loan are first applied to principal, secondly to any existing charge-offs, thirdly to interest, and lastly to any outstanding fees owed to the Company. Loans may be returned to accrual status when all principal and interest amounts contractually due are reasonably assured of repayment within an acceptable period of time, and there is a period of a minimum of six months of satisfactory payment performance by the borrower in accordance with the contractual terms of interest and principal. Allowance for Credit Losses: The allowance for credit losses represents management’s estimate of expected credit losses inherent in the loan portfolio, and consists of an allowance for credit losses for pooled loans. Management estimates the allowance for credit losses for pooled loans utilizing a Discounted Cash Flow (“DCF”) method. The ACL related to loans individually evaluated is primarily based on the excess of the loan's current outstanding principal balance compared to the estimated fair value of the related collateral, less cost to sell. For a loan that is not collateral-dependent, the allowance is recorded at the amount by which the outstanding principal balance exceeds the current estimate of the present value of future cash flows on the loan discounted at the loan's original effective interest rate. Our CECL methodology introduced a modified discounted cash flow methodology based on expected cash flow changes in the future for the Other segment. A significant population of the Other segment was not impaired under the probable incurred loss model and therefore not subject to a collateral dependent specific reserve analysis. For the population of the Other segment that was impaired under the incurred loss model, based on collateral values, the specific reserves totaled zero. The CECL model was developed with subjective assumptions that is driven by the following key factors: prepayment speeds, timing of prepayments, loss given defaults as well as other factors including the discount rate based upon the cost of capital and ultimately the timing of future cash flows. For more details, see Note 6 - Allowance for Credit Losses, in Item 8 of this Annual Report on Form 10-K. Allowance for Credit Losses Policy The Company’s methodology for estimating the ACL includes: Segmentation. The Company’s loan portfolio is segmented by homogeneous loan types that behave similarly to economic cycles. Specific Analysis. A specific reserve analysis is applied to certain individually evaluated loans. These loans are evaluated quarterly generally based on collateral value, observable market value or the present value of expected future cash flows. A specific reserve is established if the fair value is less than the loan balance. A charge-off is recognized when the loss is quantifiable and confirmed. Individually evaluated loans not specifically analyzed receive a quantitative and qualitative analysis, as described below. Quantitative Analysis. The Company elected to use Discounted Cash Flow (“DCF”). Economic forecasts include but are not limited to unemployment, the Consumer Price Index, the Housing Price Index and Gross Domestic Product. These forecasts are assumed to revert to the long-term average and are utilized in the model to estimate the probability of default and loss given default through regression. Model assumptions include, but are not limited to the discount rate, prepayments and curtailments. The product of the probability of default and the loss given default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Based on management’s review and analysis of internal, external and model risks, management may adjust the model output. Management reviews the peaks and troughs of the model’s calibration, taking into account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Other” Segmented Pool CECL provides for the flexibility to model loans differently compared to the prior model. With the adoption of CECL management elected to evaluate certain loans based on shared but unique risk attributes. The loans included in the Other segment of the model were underwritten and approved based on standards that are inconsistent with our current underwriting standards. The model for the Other segment was developed with subjective assumptions that may cause volatility driven by the following key factors: prepayment speeds, timing of contractual payments, discount rate, as well as other factors. The discount rate is reflective of the inherent risk in the Other segment. A substantial change in these assumptions could cause a significant impact to the model causing volatility. Management reviews the model output for appropriateness and subjectively makes adjustments as needed. The analysis applied to this pool resulted in an allowance of $51.3 million at adoption on January 1, 2021 and is disclosed in the Other segment line item. Our charge-off policy for loans requires that loans and other obligations that are not collectible be promptly charged-off when the loss becomes probable, regardless of the delinquency status of the loan. The Company may elect to recognize a partial charge-off when management has determined that the value of collateral is less than the remaining investment in the loan. A loan or obligation does not need to be charged-off, regardless of delinquency status, if (i) management has determined there exists sufficient collateral to protect the remaining loan balance and (ii) there exists a strategy to liquidate the collateral. Management may also consider a number of other factors to determine when a charge-off is appropriate. These factors may include, but are not limited to: • The status of a bankruptcy proceeding • The value of collateral and probability of successful liquidation; and/or • The status of adverse proceedings or litigation that may result in collection Consumer unsecured loans and secured loans are evaluated for charge-off after the loan becomes 90 days past due. Unsecured loans are fully charged-off and secured loans are charged-off to the estimated fair value of the collateral less the cost to sell.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We monitor delinquency on a monthly basis, including early stage delinquencies of 30 to 89 days past due for early identification of potential problem loans. Refer to the “Credit Quality” and the “Allowance for Credit Losses” sections in the MD&amp;A and Note 6, Allowance for Credit Losses, in the Notes to Consolidated Financial Statements of this Annual Report on Form 10-K for more details. Loan Restructurings: On April 1, 2022, the Company adopted the accounting guidance in ASU No. 2022-02, effective as of January 1, 2022, which eliminates the recognition and measurement of a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Management strives to identify borrowers in financial difficulty early and work with them to modify their loan to more affordable terms before their loan reaches nonaccrual status, foreclosure or repossession of the collateral to minimize economic loss to the Company. Concentration of Credit Risk: The majority of the Company's loans, commitments and lines of credit have been granted to customers in the Company's market area. The concentrations of credit by loan classification are set forth in Note 5. Advertising Costs: We expense all marketing-related costs, including advertising costs, as incurred. Advertising expense was $1.7 million, $1.4 million, and $1.0 million for the years ended 2023, 2022, and 2021, respectively. Bank Owned Life Insurance: The Company has purchased life insurance policies on certain executive officers and associates. We receive the cash surrender value of each policy upon its termination or benefits are payable to us upon the death of the insured. Changes in net cash surrender value are recognized in noninterest income in the Consolidated Statements of Income. Bank Premises and Equipment: Bank premises and equipment acquired are stated at cost, less accumulated depreciation. Depreciation is charged to operating expenses over the estimated useful life of the assets by the straight-line method. Land is carried at cost. Costs of maintenance or repairs are charged to expense as incurred and improvements are capitalized. Upon retirement or disposal of an asset, the asset and related allowance account are eliminated. Any gain or loss on such transactions is included in current operations. Depreciation expense is included under occupancy expense, net in the Consolidated Statements of Income totaling $6.2 million in 2023, $6.1 million in 2022, and $6.2 million in 2021. The estimated useful life for bank premises ranges from 5 to 40 years and equipment depreciates over a 3 to 10-year period. Land and Land Improvements Non-depreciating assets Buildings 25 years - 40 years Furniture and Fixtures 5 years Computer Equipment and Software 5 years or term of license Other Equipment 5 years Vehicles 5 years Leasehold Improvements Lesser of estimated useful life of the asset (generally 15 years unless established otherwise) or the remaining term of the lease, including renewal options in the lease that are reasonably assured of exercise Leases: Operating and finance leases are recorded as a right of use (“ROU”) asset and operating lease liability, included in other assets and other liabilities, respectively. Operating and finance lease ROU assets represent the right to use an underlying asset during the lease term and operating and finance lease liabilities represent our obligation to make lease payments arising from the lease. ROU assets and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primarily in other expense in the Consolidated Statements of Income. Finance lease expense is comprised of interest expense and amortization of the ROU asset, which are recorded in interest on other borrowings and other expense, respectively, in the Consolidated Statements of Income. Federal Home Loan Bank (“FHLB”) Stock: The Company is a member of the FHLB. Members are required to own a certain amount of stock based on the level of borrowings and other factors such as asset base. FHLB stock is carried at cost, classified as a restricted security, and periodically evaluated for impairment based on ultimate recovery of par value. Cash dividends are reported as dividend income in the Consolidated Statements of Income. Earnings per Common Share: Basic earnings per common share is calculated by dividing net income available to common shareholders by the weighted average number of common shares outstanding during the period. All outstanding unvested restricted stock awards are considered participating shares for the earnings per common share calculation. Diluted earnings per common share reflects the potential dilution that could occur if securities or other contracts to issue common stock were exercised or converted into common stock or resulted in the issuance of common stock that then shared in the earnings of the entity. Other Real Estate Owned (“OREO”): Real estate properties acquired through or in lieu of loan foreclosure are initially recorded at fair value less estimated selling cost at the date of foreclosure, which establishes a new cost basis. Any write-downs based on the asset's fair value at the date of acquisition are charged to the ACL. After foreclosure, these assets are carried at the lower of their new cost basis or fair value less cost to sell. In addition, any retail branch locations closed for branch operations and marketed for sale are also moved to OREO from bank premises and equipment. This real estate is initially valued based on recent comparative market values received from a real estate broker and any necessary write-downs are charged to operations. Costs of significant property improvements are capitalized, whereas costs relating to holding property are expensed. Valuations are periodically performed by management, and any write-downs are recorded as a charge to operations, if necessary, to reduce the carrying value of a property to the lower of its carrying value or fair value less cost to sell. OREO assets are revalued every 12 months, or more frequently when deemed necessary by management based upon changes in market or collateral conditions. For smaller OREO assets with existing carrying values less than $0.5 million, management may elect to re-value the assets, at minimum, once every 24 months based on the size of the exposure. Operating costs after acquisition are expensed. Income Taxes: Income tax expense is the total of the current year income tax due or refundable and the change in deferred tax assets and liabilities. Deferred taxes are provided on a liability method whereby deferred tax assets are recognized for deductible temporary differences, operating losses, and tax credit carry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The Company is a limited partner in several tax-advantaged limited partnerships whose purpose is to invest in approved new market and historic rehabilitation projects. During 2023, the Company adopted the proportional amortization method of accounting for all qualifying equity investments within these limited partnerships. These investments are included in other assets on the Consolidated Balance Sheets. These partnership investments generate a return through the realization of federal income tax credits, as well as other tax benefits, such as tax deductions from net operating losses of the investments over a period of time. The investments are accounted for under the equity method, with the expense included within provision for income taxes on the Consolidated Statements of Income. All of the Company's tax credit investments are evaluated for impairment at the end of each reporting period.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transferee to return specific assets. Retirement Benefits: The Company has established an employee benefit plan as described in Note 14. The Company does not provide any other post-retirement benefits. Allowance for Unfunded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and performance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ACL on off-balance sheet credit exposur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 Stock-Based Compensation: The Company has issued both restricted stock to executive officers, associates and non-associate directors and performance based stock units to its executive officers. Compensation expense for restricted stock awards is based on the fair value of these awards at the date of the grant. The market price of the Company’s common stock at the date of the grant is the fair value of the award. Compensation cost is recognized over the required service period, generally defined as the vesting period. For awards with graded vesting, compensation cost is recognized on a straight-line basis over the requisite service period for the entire award. The Company recognizes forfeitures as they occur. For the performance stock units (“PSUs”), management evaluates the criteria quarterly to determine the probability of the performance goals being met and recognizes compensation based upon the evaluation. The PSUs vest on the third anniversary of the grant date. Loss Contingencies: As disclosed in Note 18 to the Consolidated Financial Statements, the Company and its subsidiaries are involved in various legal proceedings incidental to their business in the ordinary course, and the disclosure set forth in Note 18 relating to certain legal matters is incorporated by reference. Fair Value Measurements The Company uses fair value measurements when recording and disclosing certain financial assets and liabilities. Securities available-for-sale and derivative financial instruments are recorded at fair value on a recurring basis. Additionally, from time to time, we may be required to record other assets at fair value on a nonrecurring basis, such as loans held-for-sale, individually evaluated loans, OREO,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AND STATE 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Federal Income Tax at Statutory Rate</t>
        </is>
      </c>
      <c r="B4" s="5" t="n">
        <v>6031</v>
      </c>
      <c r="C4" s="5" t="n">
        <v>12961</v>
      </c>
      <c r="D4" s="5" t="n">
        <v>7497</v>
      </c>
    </row>
    <row r="5">
      <c r="A5" s="4" t="inlineStr">
        <is>
          <t>State Income Tax, net of Federal Benefit</t>
        </is>
      </c>
      <c r="B5" s="6" t="n">
        <v>445</v>
      </c>
      <c r="C5" s="6" t="n">
        <v>657</v>
      </c>
      <c r="D5" s="6" t="n">
        <v>20</v>
      </c>
    </row>
    <row r="6">
      <c r="A6" s="4" t="inlineStr">
        <is>
          <t>Tax-exempt Interest, net of Disallowance</t>
        </is>
      </c>
      <c r="B6" s="6" t="n">
        <v>-708</v>
      </c>
      <c r="C6" s="6" t="n">
        <v>-873</v>
      </c>
      <c r="D6" s="6" t="n">
        <v>-1131</v>
      </c>
    </row>
    <row r="7">
      <c r="A7" s="4" t="inlineStr">
        <is>
          <t>Federal Tax Credits, net of Basis Reduction</t>
        </is>
      </c>
      <c r="B7" s="6" t="n">
        <v>-2365</v>
      </c>
      <c r="C7" s="6" t="n">
        <v>-625</v>
      </c>
      <c r="D7" s="6" t="n">
        <v>-1559</v>
      </c>
    </row>
    <row r="8">
      <c r="A8" s="4" t="inlineStr">
        <is>
          <t>Change in Valuation Allowance</t>
        </is>
      </c>
      <c r="B8" s="6" t="n">
        <v>884</v>
      </c>
      <c r="C8" s="6" t="n">
        <v>-309</v>
      </c>
      <c r="D8" s="6" t="n">
        <v>-529</v>
      </c>
    </row>
    <row r="9">
      <c r="A9" s="4" t="inlineStr">
        <is>
          <t>Income from Bank Owned Life Insurance</t>
        </is>
      </c>
      <c r="B9" s="6" t="n">
        <v>-290</v>
      </c>
      <c r="C9" s="6" t="n">
        <v>-285</v>
      </c>
      <c r="D9" s="6" t="n">
        <v>-290</v>
      </c>
    </row>
    <row r="10">
      <c r="A10" s="4" t="inlineStr">
        <is>
          <t>Tax Credit Amortization</t>
        </is>
      </c>
      <c r="B10" s="6" t="n">
        <v>1660</v>
      </c>
      <c r="C10" s="6" t="n">
        <v>0</v>
      </c>
      <c r="D10" s="6" t="n">
        <v>0</v>
      </c>
    </row>
    <row r="11">
      <c r="A11" s="4" t="inlineStr">
        <is>
          <t>Other</t>
        </is>
      </c>
      <c r="B11" s="6" t="n">
        <v>-320</v>
      </c>
      <c r="C11" s="6" t="n">
        <v>73</v>
      </c>
      <c r="D11" s="6" t="n">
        <v>100</v>
      </c>
    </row>
    <row r="12">
      <c r="A12" s="4" t="inlineStr">
        <is>
          <t>Income Tax Provision</t>
        </is>
      </c>
      <c r="B12" s="5" t="n">
        <v>5337</v>
      </c>
      <c r="C12" s="5" t="n">
        <v>11599</v>
      </c>
      <c r="D12" s="5" t="n">
        <v>4108</v>
      </c>
    </row>
    <row r="13">
      <c r="A13" s="3" t="inlineStr">
        <is>
          <t>Percent</t>
        </is>
      </c>
      <c r="B13" s="4" t="inlineStr">
        <is>
          <t xml:space="preserve"> </t>
        </is>
      </c>
      <c r="C13" s="4" t="inlineStr">
        <is>
          <t xml:space="preserve"> </t>
        </is>
      </c>
      <c r="D13" s="4" t="inlineStr">
        <is>
          <t xml:space="preserve"> </t>
        </is>
      </c>
    </row>
    <row r="14">
      <c r="A14" s="4" t="inlineStr">
        <is>
          <t>Federal Income Tax at Statutory Rate</t>
        </is>
      </c>
      <c r="B14" s="8" t="n">
        <v>0.21</v>
      </c>
      <c r="C14" s="8" t="n">
        <v>0.21</v>
      </c>
      <c r="D14" s="8" t="n">
        <v>0.21</v>
      </c>
    </row>
    <row r="15">
      <c r="A15" s="4" t="inlineStr">
        <is>
          <t>State Income Tax, net of Federal Benefit</t>
        </is>
      </c>
      <c r="B15" s="9" t="n">
        <v>0.015</v>
      </c>
      <c r="C15" s="9" t="n">
        <v>0.011</v>
      </c>
      <c r="D15" s="9" t="n">
        <v>0.001</v>
      </c>
    </row>
    <row r="16">
      <c r="A16" s="4" t="inlineStr">
        <is>
          <t>Tax-exempt Interest, net of Disallowance</t>
        </is>
      </c>
      <c r="B16" s="4" t="inlineStr">
        <is>
          <t>(2.50%)</t>
        </is>
      </c>
      <c r="C16" s="4" t="inlineStr">
        <is>
          <t>(1.40%)</t>
        </is>
      </c>
      <c r="D16" s="4" t="inlineStr">
        <is>
          <t>(3.20%)</t>
        </is>
      </c>
    </row>
    <row r="17">
      <c r="A17" s="4" t="inlineStr">
        <is>
          <t>Federal Tax Credits, net of Basis Reduction</t>
        </is>
      </c>
      <c r="B17" s="4" t="inlineStr">
        <is>
          <t>(8.20%)</t>
        </is>
      </c>
      <c r="C17" s="4" t="inlineStr">
        <is>
          <t>(1.00%)</t>
        </is>
      </c>
      <c r="D17" s="4" t="inlineStr">
        <is>
          <t>(4.40%)</t>
        </is>
      </c>
    </row>
    <row r="18">
      <c r="A18" s="4" t="inlineStr">
        <is>
          <t>Change in Valuation Allowance</t>
        </is>
      </c>
      <c r="B18" s="9" t="n">
        <v>0.031</v>
      </c>
      <c r="C18" s="4" t="inlineStr">
        <is>
          <t>(0.50%)</t>
        </is>
      </c>
      <c r="D18" s="4" t="inlineStr">
        <is>
          <t>(1.50%)</t>
        </is>
      </c>
    </row>
    <row r="19">
      <c r="A19" s="4" t="inlineStr">
        <is>
          <t>Income from Bank Owned Life Insurance</t>
        </is>
      </c>
      <c r="B19" s="4" t="inlineStr">
        <is>
          <t>(1.00%)</t>
        </is>
      </c>
      <c r="C19" s="4" t="inlineStr">
        <is>
          <t>(0.50%)</t>
        </is>
      </c>
      <c r="D19" s="4" t="inlineStr">
        <is>
          <t>(0.80%)</t>
        </is>
      </c>
    </row>
    <row r="20">
      <c r="A20" s="4" t="inlineStr">
        <is>
          <t>Tax Credit Amortization</t>
        </is>
      </c>
      <c r="B20" s="9" t="n">
        <v>0.058</v>
      </c>
      <c r="C20" s="8" t="n">
        <v>0</v>
      </c>
      <c r="D20" s="8" t="n">
        <v>0</v>
      </c>
    </row>
    <row r="21">
      <c r="A21" s="4" t="inlineStr">
        <is>
          <t>Other</t>
        </is>
      </c>
      <c r="B21" s="4" t="inlineStr">
        <is>
          <t>(1.10%)</t>
        </is>
      </c>
      <c r="C21" s="9" t="n">
        <v>0.001</v>
      </c>
      <c r="D21" s="9" t="n">
        <v>0.003</v>
      </c>
    </row>
    <row r="22">
      <c r="A22" s="4" t="inlineStr">
        <is>
          <t>Income Tax Provision and Effective Income Tax Rate</t>
        </is>
      </c>
      <c r="B22" s="9" t="n">
        <v>0.186</v>
      </c>
      <c r="C22" s="9" t="n">
        <v>0.188</v>
      </c>
      <c r="D22" s="9" t="n">
        <v>0.1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EDERAL AND STATE INCOME TAXES - Narrative (Details) - USD ($) $ in Thousand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Valuation allowance</t>
        </is>
      </c>
      <c r="B3" s="5" t="n">
        <v>884</v>
      </c>
      <c r="C3" s="5" t="n">
        <v>0</v>
      </c>
    </row>
    <row r="4">
      <c r="A4" s="4" t="inlineStr">
        <is>
          <t>HTC Program Investment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Equity investments recognized</t>
        </is>
      </c>
      <c r="B6" s="5" t="n">
        <v>1800</v>
      </c>
      <c r="C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AND STATE 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21576</v>
      </c>
      <c r="C3" s="5" t="n">
        <v>20671</v>
      </c>
    </row>
    <row r="4">
      <c r="A4" s="4" t="inlineStr">
        <is>
          <t>Net Unrealized Loss on Available-for-sale Securities</t>
        </is>
      </c>
      <c r="B4" s="6" t="n">
        <v>20104</v>
      </c>
      <c r="C4" s="6" t="n">
        <v>23818</v>
      </c>
    </row>
    <row r="5">
      <c r="A5" s="4" t="inlineStr">
        <is>
          <t>Valuation Adjustments on Other Real Estate Owned</t>
        </is>
      </c>
      <c r="B5" s="6" t="n">
        <v>0</v>
      </c>
      <c r="C5" s="6" t="n">
        <v>649</v>
      </c>
    </row>
    <row r="6">
      <c r="A6" s="4" t="inlineStr">
        <is>
          <t>Capital Loss Carryforward</t>
        </is>
      </c>
      <c r="B6" s="6" t="n">
        <v>1143</v>
      </c>
      <c r="C6" s="6" t="n">
        <v>0</v>
      </c>
    </row>
    <row r="7">
      <c r="A7" s="4" t="inlineStr">
        <is>
          <t>Operating Lease Liabilities</t>
        </is>
      </c>
      <c r="B7" s="6" t="n">
        <v>1718</v>
      </c>
      <c r="C7" s="6" t="n">
        <v>1451</v>
      </c>
    </row>
    <row r="8">
      <c r="A8" s="4" t="inlineStr">
        <is>
          <t>Other</t>
        </is>
      </c>
      <c r="B8" s="6" t="n">
        <v>1797</v>
      </c>
      <c r="C8" s="6" t="n">
        <v>2250</v>
      </c>
    </row>
    <row r="9">
      <c r="A9" s="4" t="inlineStr">
        <is>
          <t>Gross Deferred Tax Assets</t>
        </is>
      </c>
      <c r="B9" s="6" t="n">
        <v>46338</v>
      </c>
      <c r="C9" s="6" t="n">
        <v>48839</v>
      </c>
    </row>
    <row r="10">
      <c r="A10" s="4" t="inlineStr">
        <is>
          <t>Less: Valuation Allowance</t>
        </is>
      </c>
      <c r="B10" s="6" t="n">
        <v>-884</v>
      </c>
      <c r="C10" s="6" t="n">
        <v>0</v>
      </c>
    </row>
    <row r="11">
      <c r="A11" s="4" t="inlineStr">
        <is>
          <t>Total Deferred Tax Assets</t>
        </is>
      </c>
      <c r="B11" s="6" t="n">
        <v>45454</v>
      </c>
      <c r="C11" s="6" t="n">
        <v>48839</v>
      </c>
    </row>
    <row r="12">
      <c r="A12" s="3" t="inlineStr">
        <is>
          <t>Deferred Tax Liabilities</t>
        </is>
      </c>
      <c r="B12" s="4" t="inlineStr">
        <is>
          <t xml:space="preserve"> </t>
        </is>
      </c>
      <c r="C12" s="4" t="inlineStr">
        <is>
          <t xml:space="preserve"> </t>
        </is>
      </c>
    </row>
    <row r="13">
      <c r="A13" s="4" t="inlineStr">
        <is>
          <t>Fixed Asset Depreciation</t>
        </is>
      </c>
      <c r="B13" s="6" t="n">
        <v>-4409</v>
      </c>
      <c r="C13" s="6" t="n">
        <v>-4523</v>
      </c>
    </row>
    <row r="14">
      <c r="A14" s="4" t="inlineStr">
        <is>
          <t>Acquisition-Related Fair Value Adjustments</t>
        </is>
      </c>
      <c r="B14" s="6" t="n">
        <v>-2686</v>
      </c>
      <c r="C14" s="6" t="n">
        <v>-2737</v>
      </c>
    </row>
    <row r="15">
      <c r="A15" s="4" t="inlineStr">
        <is>
          <t>Deferred Loan Income</t>
        </is>
      </c>
      <c r="B15" s="6" t="n">
        <v>-1607</v>
      </c>
      <c r="C15" s="6" t="n">
        <v>-1800</v>
      </c>
    </row>
    <row r="16">
      <c r="A16" s="4" t="inlineStr">
        <is>
          <t>Operating Lease Right-of-Use Assets</t>
        </is>
      </c>
      <c r="B16" s="6" t="n">
        <v>-1647</v>
      </c>
      <c r="C16" s="6" t="n">
        <v>-1389</v>
      </c>
    </row>
    <row r="17">
      <c r="A17" s="4" t="inlineStr">
        <is>
          <t>Equity Investment in Partnerships</t>
        </is>
      </c>
      <c r="B17" s="6" t="n">
        <v>-480</v>
      </c>
      <c r="C17" s="6" t="n">
        <v>-113</v>
      </c>
    </row>
    <row r="18">
      <c r="A18" s="4" t="inlineStr">
        <is>
          <t>Other</t>
        </is>
      </c>
      <c r="B18" s="6" t="n">
        <v>-437</v>
      </c>
      <c r="C18" s="6" t="n">
        <v>-312</v>
      </c>
    </row>
    <row r="19">
      <c r="A19" s="4" t="inlineStr">
        <is>
          <t>Total Deferred Tax Liabilities</t>
        </is>
      </c>
      <c r="B19" s="6" t="n">
        <v>-11266</v>
      </c>
      <c r="C19" s="6" t="n">
        <v>-10874</v>
      </c>
    </row>
    <row r="20">
      <c r="A20" s="4" t="inlineStr">
        <is>
          <t>Net Deferred Tax Assets</t>
        </is>
      </c>
      <c r="B20" s="5" t="n">
        <v>34188</v>
      </c>
      <c r="C20" s="5" t="n">
        <v>379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FFECTS ON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Pre-Tax Amount</t>
        </is>
      </c>
      <c r="B4" s="5" t="n">
        <v>17891</v>
      </c>
      <c r="C4" s="5" t="n">
        <v>-111588</v>
      </c>
      <c r="D4" s="5" t="n">
        <v>-17746</v>
      </c>
    </row>
    <row r="5">
      <c r="A5" s="4" t="inlineStr">
        <is>
          <t>Other Comprehensive Income (Loss), Tax (Expense) Benefit</t>
        </is>
      </c>
      <c r="B5" s="6" t="n">
        <v>-3714</v>
      </c>
      <c r="C5" s="6" t="n">
        <v>24270</v>
      </c>
      <c r="D5" s="6" t="n">
        <v>3727</v>
      </c>
    </row>
    <row r="6">
      <c r="A6" s="4" t="inlineStr">
        <is>
          <t>Other Comprehensive Income (Loss):</t>
        </is>
      </c>
      <c r="B6" s="6" t="n">
        <v>14177</v>
      </c>
      <c r="C6" s="6" t="n">
        <v>-87318</v>
      </c>
      <c r="D6" s="6" t="n">
        <v>-14019</v>
      </c>
    </row>
    <row r="7">
      <c r="A7" s="4" t="inlineStr">
        <is>
          <t>AOCI, Accumulated Gain (Loss), Debt Securities, Available-for-sale, Paren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et Unrealized Gains (Losses) Arising during the Period, Pre-Tax Amount</t>
        </is>
      </c>
      <c r="B9" s="6" t="n">
        <v>16370</v>
      </c>
      <c r="C9" s="6" t="n">
        <v>-111542</v>
      </c>
      <c r="D9" s="6" t="n">
        <v>-10877</v>
      </c>
    </row>
    <row r="10">
      <c r="A10" s="4" t="inlineStr">
        <is>
          <t>Net Unrealized Gains (Losses) Arising during the Period, Tax (Expense) Benefit</t>
        </is>
      </c>
      <c r="B10" s="6" t="n">
        <v>-3398</v>
      </c>
      <c r="C10" s="6" t="n">
        <v>24261</v>
      </c>
      <c r="D10" s="6" t="n">
        <v>2284</v>
      </c>
    </row>
    <row r="11">
      <c r="A11" s="4" t="inlineStr">
        <is>
          <t>Net Unrealized Gains (Losses) Arising during the Period, Net of Tax Amount</t>
        </is>
      </c>
      <c r="B11" s="6" t="n">
        <v>12972</v>
      </c>
      <c r="C11" s="6" t="n">
        <v>-87281</v>
      </c>
      <c r="D11" s="6" t="n">
        <v>-8593</v>
      </c>
    </row>
    <row r="12">
      <c r="A12" s="4" t="inlineStr">
        <is>
          <t>Reclassification Adjustment for Gains (Losses) included in Net Income, Pre-Tax Amount</t>
        </is>
      </c>
      <c r="B12" s="6" t="n">
        <v>1521</v>
      </c>
      <c r="C12" s="6" t="n">
        <v>-46</v>
      </c>
      <c r="D12" s="6" t="n">
        <v>-6869</v>
      </c>
    </row>
    <row r="13">
      <c r="A13" s="4" t="inlineStr">
        <is>
          <t>Reclassification Adjustment for Gains (Losses) included in Net Income, Tax (Expense) Benefit</t>
        </is>
      </c>
      <c r="B13" s="6" t="n">
        <v>-316</v>
      </c>
      <c r="C13" s="6" t="n">
        <v>9</v>
      </c>
      <c r="D13" s="6" t="n">
        <v>1443</v>
      </c>
    </row>
    <row r="14">
      <c r="A14" s="4" t="inlineStr">
        <is>
          <t>Reclassification Adjustment for Gains (Losses) included in Net Income, Net of Tax Amount</t>
        </is>
      </c>
      <c r="B14" s="5" t="n">
        <v>1205</v>
      </c>
      <c r="C14" s="5" t="n">
        <v>-37</v>
      </c>
      <c r="D14" s="5" t="n">
        <v>-542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6" customWidth="1" min="5" max="5"/>
    <col width="14" customWidth="1" min="6" max="6"/>
    <col width="14" customWidth="1" min="7" max="7"/>
  </cols>
  <sheetData>
    <row r="1">
      <c r="A1" s="1" t="inlineStr">
        <is>
          <t>COMMITMENTS AND CONTINGENCIES - Narrative (Details) - USD ($) $ in Thousands</t>
        </is>
      </c>
      <c r="E1" s="2" t="inlineStr">
        <is>
          <t>12 Months Ended</t>
        </is>
      </c>
    </row>
    <row r="2">
      <c r="B2" s="2" t="inlineStr">
        <is>
          <t>Feb. 12, 2024</t>
        </is>
      </c>
      <c r="C2" s="2" t="inlineStr">
        <is>
          <t>Nov. 10, 2023</t>
        </is>
      </c>
      <c r="D2" s="2" t="inlineStr">
        <is>
          <t>May 15, 2023</t>
        </is>
      </c>
      <c r="E2" s="2" t="inlineStr">
        <is>
          <t>Dec. 31, 2023</t>
        </is>
      </c>
      <c r="F2" s="2" t="inlineStr">
        <is>
          <t>Dec. 31, 2022</t>
        </is>
      </c>
      <c r="G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s to extend credit</t>
        </is>
      </c>
      <c r="B4" s="4" t="inlineStr">
        <is>
          <t xml:space="preserve"> </t>
        </is>
      </c>
      <c r="C4" s="4" t="inlineStr">
        <is>
          <t xml:space="preserve"> </t>
        </is>
      </c>
      <c r="D4" s="4" t="inlineStr">
        <is>
          <t xml:space="preserve"> </t>
        </is>
      </c>
      <c r="E4" s="5" t="n">
        <v>702300</v>
      </c>
      <c r="F4" s="5" t="n">
        <v>630600</v>
      </c>
      <c r="G4" s="4" t="inlineStr">
        <is>
          <t xml:space="preserve"> </t>
        </is>
      </c>
    </row>
    <row r="5">
      <c r="A5" s="4" t="inlineStr">
        <is>
          <t>Allowance for unfunded commitments expense</t>
        </is>
      </c>
      <c r="B5" s="4" t="inlineStr">
        <is>
          <t xml:space="preserve"> </t>
        </is>
      </c>
      <c r="C5" s="4" t="inlineStr">
        <is>
          <t xml:space="preserve"> </t>
        </is>
      </c>
      <c r="D5" s="4" t="inlineStr">
        <is>
          <t xml:space="preserve"> </t>
        </is>
      </c>
      <c r="E5" s="5" t="n">
        <v>901</v>
      </c>
      <c r="F5" s="6" t="n">
        <v>509</v>
      </c>
      <c r="G5" s="5" t="n">
        <v>-1269</v>
      </c>
    </row>
    <row r="6">
      <c r="A6" s="4" t="inlineStr">
        <is>
          <t>Data processing contract term</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row>
    <row r="7">
      <c r="A7" s="4" t="inlineStr">
        <is>
          <t>Data processing expense</t>
        </is>
      </c>
      <c r="B7" s="4" t="inlineStr">
        <is>
          <t xml:space="preserve"> </t>
        </is>
      </c>
      <c r="C7" s="4" t="inlineStr">
        <is>
          <t xml:space="preserve"> </t>
        </is>
      </c>
      <c r="D7" s="4" t="inlineStr">
        <is>
          <t xml:space="preserve"> </t>
        </is>
      </c>
      <c r="E7" s="5" t="n">
        <v>3920</v>
      </c>
      <c r="F7" s="6" t="n">
        <v>4051</v>
      </c>
      <c r="G7" s="5" t="n">
        <v>3758</v>
      </c>
    </row>
    <row r="8">
      <c r="A8" s="4" t="inlineStr">
        <is>
          <t>Bank Vs Justice Ent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tigation amount attempting to be recovered</t>
        </is>
      </c>
      <c r="B10" s="4" t="inlineStr">
        <is>
          <t xml:space="preserve"> </t>
        </is>
      </c>
      <c r="C10" s="4" t="inlineStr">
        <is>
          <t xml:space="preserve"> </t>
        </is>
      </c>
      <c r="D10" s="5" t="n">
        <v>301000</v>
      </c>
      <c r="E10" s="4" t="inlineStr">
        <is>
          <t xml:space="preserve"> </t>
        </is>
      </c>
      <c r="F10" s="4" t="inlineStr">
        <is>
          <t xml:space="preserve"> </t>
        </is>
      </c>
      <c r="G10" s="4" t="inlineStr">
        <is>
          <t xml:space="preserve"> </t>
        </is>
      </c>
    </row>
    <row r="11">
      <c r="A11" s="4" t="inlineStr">
        <is>
          <t>Bank Vs Collection Defendants | Collection Defendant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amount attempting to be recovered</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row>
    <row r="14">
      <c r="A14" s="4" t="inlineStr">
        <is>
          <t>Bank Vs GLAS Trust Company LLC | GLA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tigation amount attempting to be recovered</t>
        </is>
      </c>
      <c r="B16" s="5" t="n">
        <v>22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al Standby 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uarantee, letter of credit outstanding</t>
        </is>
      </c>
      <c r="B19" s="4" t="inlineStr">
        <is>
          <t xml:space="preserve"> </t>
        </is>
      </c>
      <c r="C19" s="4" t="inlineStr">
        <is>
          <t xml:space="preserve"> </t>
        </is>
      </c>
      <c r="D19" s="4" t="inlineStr">
        <is>
          <t xml:space="preserve"> </t>
        </is>
      </c>
      <c r="E19" s="6" t="n">
        <v>19600</v>
      </c>
      <c r="F19" s="6" t="n">
        <v>25700</v>
      </c>
      <c r="G19" s="4" t="inlineStr">
        <is>
          <t xml:space="preserve"> </t>
        </is>
      </c>
    </row>
    <row r="20">
      <c r="A20" s="4" t="inlineStr">
        <is>
          <t>Constr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tments to extend credit</t>
        </is>
      </c>
      <c r="B22" s="4" t="inlineStr">
        <is>
          <t xml:space="preserve"> </t>
        </is>
      </c>
      <c r="C22" s="4" t="inlineStr">
        <is>
          <t xml:space="preserve"> </t>
        </is>
      </c>
      <c r="D22" s="4" t="inlineStr">
        <is>
          <t xml:space="preserve"> </t>
        </is>
      </c>
      <c r="E22" s="5" t="n">
        <v>452200</v>
      </c>
      <c r="F22" s="5" t="n">
        <v>373200</v>
      </c>
      <c r="G22" s="4" t="inlineStr">
        <is>
          <t xml:space="preserve"> </t>
        </is>
      </c>
    </row>
    <row r="23">
      <c r="A23" s="4" t="inlineStr">
        <is>
          <t>Commitments to extend credit, percent to total</t>
        </is>
      </c>
      <c r="B23" s="4" t="inlineStr">
        <is>
          <t xml:space="preserve"> </t>
        </is>
      </c>
      <c r="C23" s="4" t="inlineStr">
        <is>
          <t xml:space="preserve"> </t>
        </is>
      </c>
      <c r="D23" s="4" t="inlineStr">
        <is>
          <t xml:space="preserve"> </t>
        </is>
      </c>
      <c r="E23" s="9" t="n">
        <v>0.644</v>
      </c>
      <c r="F23" s="9" t="n">
        <v>0.592</v>
      </c>
      <c r="G23" s="4" t="inlineStr">
        <is>
          <t xml:space="preserve"> </t>
        </is>
      </c>
    </row>
    <row r="24">
      <c r="A24" s="4" t="inlineStr">
        <is>
          <t>Unfunded Loan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unfunded commitments expense</t>
        </is>
      </c>
      <c r="B26" s="4" t="inlineStr">
        <is>
          <t xml:space="preserve"> </t>
        </is>
      </c>
      <c r="C26" s="4" t="inlineStr">
        <is>
          <t xml:space="preserve"> </t>
        </is>
      </c>
      <c r="D26" s="4" t="inlineStr">
        <is>
          <t xml:space="preserve"> </t>
        </is>
      </c>
      <c r="E26" s="5" t="n">
        <v>900</v>
      </c>
      <c r="F26" s="5" t="n">
        <v>500</v>
      </c>
      <c r="G26" s="4" t="inlineStr">
        <is>
          <t xml:space="preserve"> </t>
        </is>
      </c>
    </row>
    <row r="27">
      <c r="A27" s="4" t="inlineStr">
        <is>
          <t>Increase in unfunded commitments</t>
        </is>
      </c>
      <c r="B27" s="4" t="inlineStr">
        <is>
          <t xml:space="preserve"> </t>
        </is>
      </c>
      <c r="C27" s="4" t="inlineStr">
        <is>
          <t xml:space="preserve"> </t>
        </is>
      </c>
      <c r="D27" s="4" t="inlineStr">
        <is>
          <t xml:space="preserve"> </t>
        </is>
      </c>
      <c r="E27" s="5" t="n">
        <v>400</v>
      </c>
      <c r="F27" s="4" t="inlineStr">
        <is>
          <t xml:space="preserve"> </t>
        </is>
      </c>
      <c r="G27" s="4" t="inlineStr">
        <is>
          <t xml:space="preserve"> </t>
        </is>
      </c>
    </row>
  </sheetData>
  <mergeCells count="2">
    <mergeCell ref="A1:A2"/>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ife-of-loss Reserve on Unfunded Loan Commitments (Details) - USD ($) $ in Thousands</t>
        </is>
      </c>
      <c r="B1" s="2" t="inlineStr">
        <is>
          <t>12 Months Ended</t>
        </is>
      </c>
    </row>
    <row r="2">
      <c r="B2" s="2" t="inlineStr">
        <is>
          <t>Dec. 31, 2023</t>
        </is>
      </c>
      <c r="C2" s="2" t="inlineStr">
        <is>
          <t>Dec. 31, 2022</t>
        </is>
      </c>
      <c r="D2" s="2" t="inlineStr">
        <is>
          <t>Dec. 31, 2021</t>
        </is>
      </c>
    </row>
    <row r="3">
      <c r="A3" s="3" t="inlineStr">
        <is>
          <t>Life-of-Loss Reserve on Unfunded Loan Commitments</t>
        </is>
      </c>
      <c r="B3" s="4" t="inlineStr">
        <is>
          <t xml:space="preserve"> </t>
        </is>
      </c>
      <c r="C3" s="4" t="inlineStr">
        <is>
          <t xml:space="preserve"> </t>
        </is>
      </c>
      <c r="D3" s="4" t="inlineStr">
        <is>
          <t xml:space="preserve"> </t>
        </is>
      </c>
    </row>
    <row r="4">
      <c r="A4" s="4" t="inlineStr">
        <is>
          <t>Life-of-loss Reserve on Unfunded Loan Commitments, Beginning balance</t>
        </is>
      </c>
      <c r="B4" s="5" t="n">
        <v>2292</v>
      </c>
      <c r="C4" s="5" t="n">
        <v>1783</v>
      </c>
      <c r="D4" s="4" t="inlineStr">
        <is>
          <t xml:space="preserve"> </t>
        </is>
      </c>
    </row>
    <row r="5">
      <c r="A5" s="4" t="inlineStr">
        <is>
          <t>Provision for Unfunded Commitments</t>
        </is>
      </c>
      <c r="B5" s="6" t="n">
        <v>901</v>
      </c>
      <c r="C5" s="6" t="n">
        <v>509</v>
      </c>
      <c r="D5" s="5" t="n">
        <v>-1269</v>
      </c>
    </row>
    <row r="6">
      <c r="A6" s="4" t="inlineStr">
        <is>
          <t>Life-of-loss Reserve on Unfunded Loan Commitments, Ending balance</t>
        </is>
      </c>
      <c r="B6" s="5" t="n">
        <v>3193</v>
      </c>
      <c r="C6" s="5" t="n">
        <v>2292</v>
      </c>
      <c r="D6" s="5" t="n">
        <v>178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In-Scope Revenue Streams</t>
        </is>
      </c>
      <c r="B4" s="5" t="n">
        <v>17267</v>
      </c>
      <c r="C4" s="5" t="n">
        <v>18332</v>
      </c>
      <c r="D4" s="5" t="n">
        <v>17486</v>
      </c>
    </row>
    <row r="5">
      <c r="A5" s="4" t="inlineStr">
        <is>
          <t>Total Noninterest Income</t>
        </is>
      </c>
      <c r="B5" s="6" t="n">
        <v>18278</v>
      </c>
      <c r="C5" s="6" t="n">
        <v>21718</v>
      </c>
      <c r="D5" s="6" t="n">
        <v>28881</v>
      </c>
    </row>
    <row r="6">
      <c r="A6" s="4" t="inlineStr">
        <is>
          <t>Service Charges on Deposit Accounts | At  a point in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In-Scope Revenue Streams</t>
        </is>
      </c>
      <c r="B8" s="6" t="n">
        <v>5534</v>
      </c>
      <c r="C8" s="6" t="n">
        <v>5537</v>
      </c>
      <c r="D8" s="6" t="n">
        <v>5036</v>
      </c>
    </row>
    <row r="9">
      <c r="A9" s="4" t="inlineStr">
        <is>
          <t>Other Fees and Other Income | At  a 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In-Scope Revenue Streams</t>
        </is>
      </c>
      <c r="B11" s="6" t="n">
        <v>1885</v>
      </c>
      <c r="C11" s="6" t="n">
        <v>3284</v>
      </c>
      <c r="D11" s="6" t="n">
        <v>3233</v>
      </c>
    </row>
    <row r="12">
      <c r="A12" s="4" t="inlineStr">
        <is>
          <t>Debit Card Interchange Fees | At  a point in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In-Scope Revenue Streams</t>
        </is>
      </c>
      <c r="B14" s="6" t="n">
        <v>7828</v>
      </c>
      <c r="C14" s="6" t="n">
        <v>7427</v>
      </c>
      <c r="D14" s="6" t="n">
        <v>7226</v>
      </c>
    </row>
    <row r="15">
      <c r="A15" s="4" t="inlineStr">
        <is>
          <t>Customer Commissions | At  a point in ti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In-Scope Revenue Streams</t>
        </is>
      </c>
      <c r="B17" s="6" t="n">
        <v>131</v>
      </c>
      <c r="C17" s="6" t="n">
        <v>104</v>
      </c>
      <c r="D17" s="6" t="n">
        <v>91</v>
      </c>
    </row>
    <row r="18">
      <c r="A18" s="4" t="inlineStr">
        <is>
          <t>Annual Commission on Investment | Over ti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In-Scope Revenue Streams</t>
        </is>
      </c>
      <c r="B20" s="6" t="n">
        <v>1814</v>
      </c>
      <c r="C20" s="6" t="n">
        <v>1857</v>
      </c>
      <c r="D20" s="6" t="n">
        <v>1681</v>
      </c>
    </row>
    <row r="21">
      <c r="A21" s="4" t="inlineStr">
        <is>
          <t>Special Production Payout | Over tim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In-Scope Revenue Streams</t>
        </is>
      </c>
      <c r="B23" s="6" t="n">
        <v>0</v>
      </c>
      <c r="C23" s="6" t="n">
        <v>0</v>
      </c>
      <c r="D23" s="6" t="n">
        <v>129</v>
      </c>
    </row>
    <row r="24">
      <c r="A24" s="4" t="inlineStr">
        <is>
          <t>Other Real Estate Owned Income | At  a point in tim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In-Scope Revenue Streams</t>
        </is>
      </c>
      <c r="B26" s="6" t="n">
        <v>75</v>
      </c>
      <c r="C26" s="6" t="n">
        <v>50</v>
      </c>
      <c r="D26" s="6" t="n">
        <v>90</v>
      </c>
    </row>
    <row r="27">
      <c r="A27" s="4" t="inlineStr">
        <is>
          <t>Gains on Sales and Write-downs of Bank Premises, net | At  a point in tim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In-Scope Revenue Streams</t>
        </is>
      </c>
      <c r="B29" s="6" t="n">
        <v>0</v>
      </c>
      <c r="C29" s="6" t="n">
        <v>73</v>
      </c>
      <c r="D29" s="6" t="n">
        <v>0</v>
      </c>
    </row>
    <row r="30">
      <c r="A30" s="4" t="inlineStr">
        <is>
          <t>(Losses) Gain on Sales of Securities, net</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Out of Scope Revenue Streams</t>
        </is>
      </c>
      <c r="B32" s="6" t="n">
        <v>-1521</v>
      </c>
      <c r="C32" s="6" t="n">
        <v>46</v>
      </c>
      <c r="D32" s="6" t="n">
        <v>6869</v>
      </c>
    </row>
    <row r="33">
      <c r="A33" s="4" t="inlineStr">
        <is>
          <t>Bank Owned Life Insurance Incom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Out of Scope Revenue Streams</t>
        </is>
      </c>
      <c r="B35" s="6" t="n">
        <v>1381</v>
      </c>
      <c r="C35" s="6" t="n">
        <v>1357</v>
      </c>
      <c r="D35" s="6" t="n">
        <v>1380</v>
      </c>
    </row>
    <row r="36">
      <c r="A36" s="4" t="inlineStr">
        <is>
          <t>Commercial Loan Swap Fee Incom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Out of Scope Revenue Streams</t>
        </is>
      </c>
      <c r="B38" s="6" t="n">
        <v>139</v>
      </c>
      <c r="C38" s="6" t="n">
        <v>774</v>
      </c>
      <c r="D38" s="6" t="n">
        <v>2416</v>
      </c>
    </row>
    <row r="39">
      <c r="A39" s="4" t="inlineStr">
        <is>
          <t>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Out of Scope Revenue Streams</t>
        </is>
      </c>
      <c r="B41" s="5" t="n">
        <v>1012</v>
      </c>
      <c r="C41" s="5" t="n">
        <v>1209</v>
      </c>
      <c r="D41" s="5" t="n">
        <v>73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 Schedule of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114238</v>
      </c>
      <c r="C3" s="5" t="n">
        <v>119335</v>
      </c>
      <c r="D3" s="4" t="inlineStr">
        <is>
          <t xml:space="preserve"> </t>
        </is>
      </c>
      <c r="E3" s="4" t="inlineStr">
        <is>
          <t xml:space="preserve"> </t>
        </is>
      </c>
    </row>
    <row r="4">
      <c r="A4" s="4" t="inlineStr">
        <is>
          <t>Total Assets</t>
        </is>
      </c>
      <c r="B4" s="6" t="n">
        <v>4512539</v>
      </c>
      <c r="C4" s="6" t="n">
        <v>4204519</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Other Liabilities</t>
        </is>
      </c>
      <c r="B6" s="6" t="n">
        <v>42788</v>
      </c>
      <c r="C6" s="6" t="n">
        <v>42642</v>
      </c>
      <c r="D6" s="4" t="inlineStr">
        <is>
          <t xml:space="preserve"> </t>
        </is>
      </c>
      <c r="E6" s="4" t="inlineStr">
        <is>
          <t xml:space="preserve"> </t>
        </is>
      </c>
    </row>
    <row r="7">
      <c r="A7" s="4" t="inlineStr">
        <is>
          <t>Total Shareholders’ Equity</t>
        </is>
      </c>
      <c r="B7" s="6" t="n">
        <v>351243</v>
      </c>
      <c r="C7" s="6" t="n">
        <v>328627</v>
      </c>
      <c r="D7" s="5" t="n">
        <v>407596</v>
      </c>
      <c r="E7" s="5" t="n">
        <v>440174</v>
      </c>
    </row>
    <row r="8">
      <c r="A8" s="4" t="inlineStr">
        <is>
          <t>Total Liabilities and Shareholders’ Equity</t>
        </is>
      </c>
      <c r="B8" s="6" t="n">
        <v>4512539</v>
      </c>
      <c r="C8" s="6" t="n">
        <v>4204519</v>
      </c>
      <c r="D8" s="4" t="inlineStr">
        <is>
          <t xml:space="preserve"> </t>
        </is>
      </c>
      <c r="E8" s="4" t="inlineStr">
        <is>
          <t xml:space="preserve"> </t>
        </is>
      </c>
    </row>
    <row r="9">
      <c r="A9" s="4" t="inlineStr">
        <is>
          <t>Carter Bankshares, Inc.</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t>
        </is>
      </c>
      <c r="B11" s="6" t="n">
        <v>629</v>
      </c>
      <c r="C11" s="6" t="n">
        <v>2199</v>
      </c>
      <c r="D11" s="4" t="inlineStr">
        <is>
          <t xml:space="preserve"> </t>
        </is>
      </c>
      <c r="E11" s="4" t="inlineStr">
        <is>
          <t xml:space="preserve"> </t>
        </is>
      </c>
    </row>
    <row r="12">
      <c r="A12" s="4" t="inlineStr">
        <is>
          <t>Investment in Bank Subsidiary</t>
        </is>
      </c>
      <c r="B12" s="6" t="n">
        <v>347429</v>
      </c>
      <c r="C12" s="6" t="n">
        <v>321732</v>
      </c>
      <c r="D12" s="4" t="inlineStr">
        <is>
          <t xml:space="preserve"> </t>
        </is>
      </c>
      <c r="E12" s="4" t="inlineStr">
        <is>
          <t xml:space="preserve"> </t>
        </is>
      </c>
    </row>
    <row r="13">
      <c r="A13" s="4" t="inlineStr">
        <is>
          <t>Other Assets</t>
        </is>
      </c>
      <c r="B13" s="6" t="n">
        <v>3337</v>
      </c>
      <c r="C13" s="6" t="n">
        <v>4699</v>
      </c>
      <c r="D13" s="4" t="inlineStr">
        <is>
          <t xml:space="preserve"> </t>
        </is>
      </c>
      <c r="E13" s="4" t="inlineStr">
        <is>
          <t xml:space="preserve"> </t>
        </is>
      </c>
    </row>
    <row r="14">
      <c r="A14" s="4" t="inlineStr">
        <is>
          <t>Total Assets</t>
        </is>
      </c>
      <c r="B14" s="6" t="n">
        <v>351395</v>
      </c>
      <c r="C14" s="6" t="n">
        <v>328630</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Other Liabilities</t>
        </is>
      </c>
      <c r="B16" s="6" t="n">
        <v>152</v>
      </c>
      <c r="C16" s="6" t="n">
        <v>3</v>
      </c>
      <c r="D16" s="4" t="inlineStr">
        <is>
          <t xml:space="preserve"> </t>
        </is>
      </c>
      <c r="E16" s="4" t="inlineStr">
        <is>
          <t xml:space="preserve"> </t>
        </is>
      </c>
    </row>
    <row r="17">
      <c r="A17" s="4" t="inlineStr">
        <is>
          <t>Total Shareholders’ Equity</t>
        </is>
      </c>
      <c r="B17" s="6" t="n">
        <v>351243</v>
      </c>
      <c r="C17" s="6" t="n">
        <v>328627</v>
      </c>
      <c r="D17" s="4" t="inlineStr">
        <is>
          <t xml:space="preserve"> </t>
        </is>
      </c>
      <c r="E17" s="4" t="inlineStr">
        <is>
          <t xml:space="preserve"> </t>
        </is>
      </c>
    </row>
    <row r="18">
      <c r="A18" s="4" t="inlineStr">
        <is>
          <t>Total Liabilities and Shareholders’ Equity</t>
        </is>
      </c>
      <c r="B18" s="5" t="n">
        <v>351395</v>
      </c>
      <c r="C18" s="5" t="n">
        <v>328630</v>
      </c>
      <c r="D18" s="4" t="inlineStr">
        <is>
          <t xml:space="preserve"> </t>
        </is>
      </c>
      <c r="E1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Schedule of Statements of Net Income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Dividend Income</t>
        </is>
      </c>
      <c r="B4" s="5" t="n">
        <v>1456</v>
      </c>
      <c r="C4" s="5" t="n">
        <v>154</v>
      </c>
      <c r="D4" s="5" t="n">
        <v>121</v>
      </c>
    </row>
    <row r="5">
      <c r="A5" s="4" t="inlineStr">
        <is>
          <t>Total Income</t>
        </is>
      </c>
      <c r="B5" s="6" t="n">
        <v>196420</v>
      </c>
      <c r="C5" s="6" t="n">
        <v>160182</v>
      </c>
      <c r="D5" s="6" t="n">
        <v>133897</v>
      </c>
    </row>
    <row r="6">
      <c r="A6" s="4" t="inlineStr">
        <is>
          <t>Income Tax Benefit</t>
        </is>
      </c>
      <c r="B6" s="6" t="n">
        <v>5337</v>
      </c>
      <c r="C6" s="6" t="n">
        <v>11599</v>
      </c>
      <c r="D6" s="6" t="n">
        <v>4108</v>
      </c>
    </row>
    <row r="7">
      <c r="A7" s="4" t="inlineStr">
        <is>
          <t>Net Income</t>
        </is>
      </c>
      <c r="B7" s="6" t="n">
        <v>23384</v>
      </c>
      <c r="C7" s="6" t="n">
        <v>50118</v>
      </c>
      <c r="D7" s="6" t="n">
        <v>31590</v>
      </c>
    </row>
    <row r="8">
      <c r="A8" s="4" t="inlineStr">
        <is>
          <t>Comprehensive Income (Loss)</t>
        </is>
      </c>
      <c r="B8" s="6" t="n">
        <v>37561</v>
      </c>
      <c r="C8" s="6" t="n">
        <v>-37200</v>
      </c>
      <c r="D8" s="6" t="n">
        <v>17571</v>
      </c>
    </row>
    <row r="9">
      <c r="A9" s="4" t="inlineStr">
        <is>
          <t>Carter Bankshares, Inc.</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Total Income</t>
        </is>
      </c>
      <c r="B11" s="6" t="n">
        <v>418</v>
      </c>
      <c r="C11" s="6" t="n">
        <v>0</v>
      </c>
      <c r="D11" s="6" t="n">
        <v>0</v>
      </c>
    </row>
    <row r="12">
      <c r="A12" s="4" t="inlineStr">
        <is>
          <t>Total Expenses</t>
        </is>
      </c>
      <c r="B12" s="6" t="n">
        <v>-3011</v>
      </c>
      <c r="C12" s="6" t="n">
        <v>-2696</v>
      </c>
      <c r="D12" s="6" t="n">
        <v>-2238</v>
      </c>
    </row>
    <row r="13">
      <c r="A13" s="4" t="inlineStr">
        <is>
          <t>Income Before Income Tax Benefit and Undistributed Net Income of Bank Subsidiary</t>
        </is>
      </c>
      <c r="B13" s="6" t="n">
        <v>11436</v>
      </c>
      <c r="C13" s="6" t="n">
        <v>42681</v>
      </c>
      <c r="D13" s="6" t="n">
        <v>3762</v>
      </c>
    </row>
    <row r="14">
      <c r="A14" s="4" t="inlineStr">
        <is>
          <t>Income Tax Benefit</t>
        </is>
      </c>
      <c r="B14" s="6" t="n">
        <v>-534</v>
      </c>
      <c r="C14" s="6" t="n">
        <v>-577</v>
      </c>
      <c r="D14" s="6" t="n">
        <v>-446</v>
      </c>
    </row>
    <row r="15">
      <c r="A15" s="4" t="inlineStr">
        <is>
          <t>Income Before Undistributed Net Income of Bank Subsidiary</t>
        </is>
      </c>
      <c r="B15" s="6" t="n">
        <v>11970</v>
      </c>
      <c r="C15" s="6" t="n">
        <v>43258</v>
      </c>
      <c r="D15" s="6" t="n">
        <v>4208</v>
      </c>
    </row>
    <row r="16">
      <c r="A16" s="4" t="inlineStr">
        <is>
          <t>Equity in Undistributed Net Income of Bank Subsidiary</t>
        </is>
      </c>
      <c r="B16" s="6" t="n">
        <v>11414</v>
      </c>
      <c r="C16" s="6" t="n">
        <v>6860</v>
      </c>
      <c r="D16" s="6" t="n">
        <v>27382</v>
      </c>
    </row>
    <row r="17">
      <c r="A17" s="4" t="inlineStr">
        <is>
          <t>Net Income</t>
        </is>
      </c>
      <c r="B17" s="6" t="n">
        <v>23384</v>
      </c>
      <c r="C17" s="6" t="n">
        <v>50118</v>
      </c>
      <c r="D17" s="6" t="n">
        <v>31590</v>
      </c>
    </row>
    <row r="18">
      <c r="A18" s="4" t="inlineStr">
        <is>
          <t>Comprehensive Income (Loss)</t>
        </is>
      </c>
      <c r="B18" s="6" t="n">
        <v>37561</v>
      </c>
      <c r="C18" s="6" t="n">
        <v>-37200</v>
      </c>
      <c r="D18" s="6" t="n">
        <v>17571</v>
      </c>
    </row>
    <row r="19">
      <c r="A19" s="4" t="inlineStr">
        <is>
          <t>Carter Bankshares, Inc. | Investment, Affiliated Issuer</t>
        </is>
      </c>
      <c r="B19" s="4" t="inlineStr">
        <is>
          <t xml:space="preserve"> </t>
        </is>
      </c>
      <c r="C19" s="4" t="inlineStr">
        <is>
          <t xml:space="preserve"> </t>
        </is>
      </c>
      <c r="D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row>
    <row r="21">
      <c r="A21" s="4" t="inlineStr">
        <is>
          <t>Dividend Income</t>
        </is>
      </c>
      <c r="B21" s="5" t="n">
        <v>14029</v>
      </c>
      <c r="C21" s="5" t="n">
        <v>45377</v>
      </c>
      <c r="D21" s="5" t="n">
        <v>6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Schedule of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3384</v>
      </c>
      <c r="C4" s="5" t="n">
        <v>50118</v>
      </c>
      <c r="D4" s="5" t="n">
        <v>31590</v>
      </c>
    </row>
    <row r="5">
      <c r="A5" s="3" t="inlineStr">
        <is>
          <t>Adjustments to Reconcile Net Income to Net Cash Provided by</t>
        </is>
      </c>
      <c r="B5" s="4" t="inlineStr">
        <is>
          <t xml:space="preserve"> </t>
        </is>
      </c>
      <c r="C5" s="4" t="inlineStr">
        <is>
          <t xml:space="preserve"> </t>
        </is>
      </c>
      <c r="D5" s="4" t="inlineStr">
        <is>
          <t xml:space="preserve"> </t>
        </is>
      </c>
    </row>
    <row r="6">
      <c r="A6" s="4" t="inlineStr">
        <is>
          <t>Stock Compensation Expense</t>
        </is>
      </c>
      <c r="B6" s="6" t="n">
        <v>1561</v>
      </c>
      <c r="C6" s="6" t="n">
        <v>1314</v>
      </c>
      <c r="D6" s="6" t="n">
        <v>1040</v>
      </c>
    </row>
    <row r="7">
      <c r="A7" s="4" t="inlineStr">
        <is>
          <t>Net Cash Provided By Operating Activities</t>
        </is>
      </c>
      <c r="B7" s="6" t="n">
        <v>46730</v>
      </c>
      <c r="C7" s="6" t="n">
        <v>70791</v>
      </c>
      <c r="D7" s="6" t="n">
        <v>77538</v>
      </c>
    </row>
    <row r="8">
      <c r="A8" s="3" t="inlineStr">
        <is>
          <t>INVESTING ACTIVITIES</t>
        </is>
      </c>
      <c r="B8" s="4" t="inlineStr">
        <is>
          <t xml:space="preserve"> </t>
        </is>
      </c>
      <c r="C8" s="4" t="inlineStr">
        <is>
          <t xml:space="preserve"> </t>
        </is>
      </c>
      <c r="D8" s="4" t="inlineStr">
        <is>
          <t xml:space="preserve"> </t>
        </is>
      </c>
    </row>
    <row r="9">
      <c r="A9" s="4" t="inlineStr">
        <is>
          <t>Net Cash Used In Investing Activities</t>
        </is>
      </c>
      <c r="B9" s="6" t="n">
        <v>-307011</v>
      </c>
      <c r="C9" s="6" t="n">
        <v>-382071</v>
      </c>
      <c r="D9" s="6" t="n">
        <v>-106355</v>
      </c>
    </row>
    <row r="10">
      <c r="A10" s="3" t="inlineStr">
        <is>
          <t>FINANCING ACTIVITIES</t>
        </is>
      </c>
      <c r="B10" s="4" t="inlineStr">
        <is>
          <t xml:space="preserve"> </t>
        </is>
      </c>
      <c r="C10" s="4" t="inlineStr">
        <is>
          <t xml:space="preserve"> </t>
        </is>
      </c>
      <c r="D10" s="4" t="inlineStr">
        <is>
          <t xml:space="preserve"> </t>
        </is>
      </c>
    </row>
    <row r="11">
      <c r="A11" s="4" t="inlineStr">
        <is>
          <t>Repurchase of Common Stock</t>
        </is>
      </c>
      <c r="B11" s="6" t="n">
        <v>-16416</v>
      </c>
      <c r="C11" s="6" t="n">
        <v>-42927</v>
      </c>
      <c r="D11" s="6" t="n">
        <v>-157</v>
      </c>
    </row>
    <row r="12">
      <c r="A12" s="4" t="inlineStr">
        <is>
          <t>Net Cash Provided By Financing Activities</t>
        </is>
      </c>
      <c r="B12" s="6" t="n">
        <v>267941</v>
      </c>
      <c r="C12" s="6" t="n">
        <v>80350</v>
      </c>
      <c r="D12" s="6" t="n">
        <v>64674</v>
      </c>
    </row>
    <row r="13">
      <c r="A13" s="4" t="inlineStr">
        <is>
          <t>Net Increase (Decrease) in Cash and Cash Equivalents</t>
        </is>
      </c>
      <c r="B13" s="6" t="n">
        <v>7660</v>
      </c>
      <c r="C13" s="6" t="n">
        <v>-230930</v>
      </c>
      <c r="D13" s="6" t="n">
        <v>35857</v>
      </c>
    </row>
    <row r="14">
      <c r="A14" s="4" t="inlineStr">
        <is>
          <t>Cash and Cash Equivalents at Beginning of Period</t>
        </is>
      </c>
      <c r="B14" s="6" t="n">
        <v>46869</v>
      </c>
      <c r="C14" s="6" t="n">
        <v>277799</v>
      </c>
      <c r="D14" s="6" t="n">
        <v>241942</v>
      </c>
    </row>
    <row r="15">
      <c r="A15" s="4" t="inlineStr">
        <is>
          <t>Cash and Cash Equivalents at End of Period</t>
        </is>
      </c>
      <c r="B15" s="6" t="n">
        <v>54529</v>
      </c>
      <c r="C15" s="6" t="n">
        <v>46869</v>
      </c>
      <c r="D15" s="6" t="n">
        <v>277799</v>
      </c>
    </row>
    <row r="16">
      <c r="A16" s="4" t="inlineStr">
        <is>
          <t>Carter Bankshares, Inc.</t>
        </is>
      </c>
      <c r="B16" s="4" t="inlineStr">
        <is>
          <t xml:space="preserve"> </t>
        </is>
      </c>
      <c r="C16" s="4" t="inlineStr">
        <is>
          <t xml:space="preserve"> </t>
        </is>
      </c>
      <c r="D16" s="4" t="inlineStr">
        <is>
          <t xml:space="preserve"> </t>
        </is>
      </c>
    </row>
    <row r="17">
      <c r="A17" s="3" t="inlineStr">
        <is>
          <t>OPERATING ACTIVITIES</t>
        </is>
      </c>
      <c r="B17" s="4" t="inlineStr">
        <is>
          <t xml:space="preserve"> </t>
        </is>
      </c>
      <c r="C17" s="4" t="inlineStr">
        <is>
          <t xml:space="preserve"> </t>
        </is>
      </c>
      <c r="D17" s="4" t="inlineStr">
        <is>
          <t xml:space="preserve"> </t>
        </is>
      </c>
    </row>
    <row r="18">
      <c r="A18" s="4" t="inlineStr">
        <is>
          <t>Net Income</t>
        </is>
      </c>
      <c r="B18" s="6" t="n">
        <v>23384</v>
      </c>
      <c r="C18" s="6" t="n">
        <v>50118</v>
      </c>
      <c r="D18" s="6" t="n">
        <v>31590</v>
      </c>
    </row>
    <row r="19">
      <c r="A19" s="4" t="inlineStr">
        <is>
          <t>Equity in Undistributed Net Income of Bank Subsidiary</t>
        </is>
      </c>
      <c r="B19" s="6" t="n">
        <v>-11414</v>
      </c>
      <c r="C19" s="6" t="n">
        <v>-6860</v>
      </c>
      <c r="D19" s="6" t="n">
        <v>-27382</v>
      </c>
    </row>
    <row r="20">
      <c r="A20" s="3" t="inlineStr">
        <is>
          <t>Adjustments to Reconcile Net Income to Net Cash Provided by</t>
        </is>
      </c>
      <c r="B20" s="4" t="inlineStr">
        <is>
          <t xml:space="preserve"> </t>
        </is>
      </c>
      <c r="C20" s="4" t="inlineStr">
        <is>
          <t xml:space="preserve"> </t>
        </is>
      </c>
      <c r="D20" s="4" t="inlineStr">
        <is>
          <t xml:space="preserve"> </t>
        </is>
      </c>
    </row>
    <row r="21">
      <c r="A21" s="4" t="inlineStr">
        <is>
          <t>Stock Compensation Expense</t>
        </is>
      </c>
      <c r="B21" s="6" t="n">
        <v>1561</v>
      </c>
      <c r="C21" s="6" t="n">
        <v>1314</v>
      </c>
      <c r="D21" s="6" t="n">
        <v>1040</v>
      </c>
    </row>
    <row r="22">
      <c r="A22" s="4" t="inlineStr">
        <is>
          <t>Decrease (Increase) in Other Assets</t>
        </is>
      </c>
      <c r="B22" s="6" t="n">
        <v>1774</v>
      </c>
      <c r="C22" s="6" t="n">
        <v>-3778</v>
      </c>
      <c r="D22" s="6" t="n">
        <v>-571</v>
      </c>
    </row>
    <row r="23">
      <c r="A23" s="4" t="inlineStr">
        <is>
          <t>Decrease in Other Liabilities</t>
        </is>
      </c>
      <c r="B23" s="6" t="n">
        <v>-47</v>
      </c>
      <c r="C23" s="6" t="n">
        <v>-460</v>
      </c>
      <c r="D23" s="6" t="n">
        <v>0</v>
      </c>
    </row>
    <row r="24">
      <c r="A24" s="4" t="inlineStr">
        <is>
          <t>Decrease in Intercompany Liability</t>
        </is>
      </c>
      <c r="B24" s="6" t="n">
        <v>0</v>
      </c>
      <c r="C24" s="6" t="n">
        <v>0</v>
      </c>
      <c r="D24" s="6" t="n">
        <v>-17</v>
      </c>
    </row>
    <row r="25">
      <c r="A25" s="4" t="inlineStr">
        <is>
          <t>Net Cash Provided By Operating Activities</t>
        </is>
      </c>
      <c r="B25" s="6" t="n">
        <v>15258</v>
      </c>
      <c r="C25" s="6" t="n">
        <v>40334</v>
      </c>
      <c r="D25" s="6" t="n">
        <v>4660</v>
      </c>
    </row>
    <row r="26">
      <c r="A26" s="3" t="inlineStr">
        <is>
          <t>INVESTING ACTIVITIES</t>
        </is>
      </c>
      <c r="B26" s="4" t="inlineStr">
        <is>
          <t xml:space="preserve"> </t>
        </is>
      </c>
      <c r="C26" s="4" t="inlineStr">
        <is>
          <t xml:space="preserve"> </t>
        </is>
      </c>
      <c r="D26" s="4" t="inlineStr">
        <is>
          <t xml:space="preserve"> </t>
        </is>
      </c>
    </row>
    <row r="27">
      <c r="A27" s="4" t="inlineStr">
        <is>
          <t>Equity Investment in Non-Subsidiary, net of distributions</t>
        </is>
      </c>
      <c r="B27" s="6" t="n">
        <v>-412</v>
      </c>
      <c r="C27" s="6" t="n">
        <v>-350</v>
      </c>
      <c r="D27" s="4" t="inlineStr">
        <is>
          <t xml:space="preserve"> </t>
        </is>
      </c>
    </row>
    <row r="28">
      <c r="A28" s="4" t="inlineStr">
        <is>
          <t>Net Cash Used In Investing Activities</t>
        </is>
      </c>
      <c r="B28" s="6" t="n">
        <v>-412</v>
      </c>
      <c r="C28" s="6" t="n">
        <v>-350</v>
      </c>
      <c r="D28" s="6" t="n">
        <v>0</v>
      </c>
    </row>
    <row r="29">
      <c r="A29" s="3" t="inlineStr">
        <is>
          <t>FINANCING ACTIVITIES</t>
        </is>
      </c>
      <c r="B29" s="4" t="inlineStr">
        <is>
          <t xml:space="preserve"> </t>
        </is>
      </c>
      <c r="C29" s="4" t="inlineStr">
        <is>
          <t xml:space="preserve"> </t>
        </is>
      </c>
      <c r="D29" s="4" t="inlineStr">
        <is>
          <t xml:space="preserve"> </t>
        </is>
      </c>
    </row>
    <row r="30">
      <c r="A30" s="4" t="inlineStr">
        <is>
          <t>Repurchase of Common Stock</t>
        </is>
      </c>
      <c r="B30" s="6" t="n">
        <v>-16416</v>
      </c>
      <c r="C30" s="6" t="n">
        <v>-42927</v>
      </c>
      <c r="D30" s="6" t="n">
        <v>-157</v>
      </c>
    </row>
    <row r="31">
      <c r="A31" s="4" t="inlineStr">
        <is>
          <t>Net Cash Provided By Financing Activities</t>
        </is>
      </c>
      <c r="B31" s="6" t="n">
        <v>-16416</v>
      </c>
      <c r="C31" s="6" t="n">
        <v>-42927</v>
      </c>
      <c r="D31" s="6" t="n">
        <v>-157</v>
      </c>
    </row>
    <row r="32">
      <c r="A32" s="4" t="inlineStr">
        <is>
          <t>Net Increase (Decrease) in Cash and Cash Equivalents</t>
        </is>
      </c>
      <c r="B32" s="6" t="n">
        <v>-1570</v>
      </c>
      <c r="C32" s="6" t="n">
        <v>-2943</v>
      </c>
      <c r="D32" s="6" t="n">
        <v>4503</v>
      </c>
    </row>
    <row r="33">
      <c r="A33" s="4" t="inlineStr">
        <is>
          <t>Cash and Cash Equivalents at Beginning of Period</t>
        </is>
      </c>
      <c r="B33" s="6" t="n">
        <v>2199</v>
      </c>
      <c r="C33" s="6" t="n">
        <v>5142</v>
      </c>
      <c r="D33" s="6" t="n">
        <v>639</v>
      </c>
    </row>
    <row r="34">
      <c r="A34" s="4" t="inlineStr">
        <is>
          <t>Cash and Cash Equivalents at End of Period</t>
        </is>
      </c>
      <c r="B34" s="5" t="n">
        <v>629</v>
      </c>
      <c r="C34" s="5" t="n">
        <v>2199</v>
      </c>
      <c r="D34" s="5" t="n">
        <v>51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Basic earnings per common share is calculated by dividing net income allocated to common shareholders by the weighted average number of shares of common stock outstanding during the period. Diluted earnings per common share reflects the potential dilution that could occur if securities or other contracts to issue common stock were exercised or converted into common stock or resulted in the issuance of common stock that then shared in the earnings of the entity. The following table reconciles the numerators and denominators of basic and diluted earnings per common share calculations for the periods presented: Years ended December 31, (Dollars in Thousands, except share and per share data) 2023 2022 2021 Numerator for Earnings per Common Share – Basic and Diluted Net Income $ 23,384 $ 50,118 $ 31,590 Less: Income allocated to participating shares 197 295 127 Net Income Allocated to Common Shareholders - Basic &amp; Diluted $ 23,187 $ 49,823 $ 31,463 Denominator: Weighted Average Shares Outstanding, including Shares Considered Participating Securities 23,438,413 24,741,454 26,449,438 Less: Average Participating Securities 197,870 145,665 106,709 Weighted Average Common Shares Outstanding - Basic &amp; Diluted $ 23,240,543 $ 24,595,789 $ 26,342,729 Earnings per Common Share – Basic $ 1.00 $ 2.03 $ 1.19 Earnings per Common Share – Diluted $ 1.00 $ 2.03 $ 1.19 All outstanding unvested restricted stock awards are considered participating securities for the earnings per share calculation. As such, these shares have been allocated to a portion of net income and are excluded from the diluted earnings per common share calcul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ADEQUACY - Schedule of Risk-Based Capital Amounts and Ratios (Details) $ in Thousands</t>
        </is>
      </c>
      <c r="B1" s="2" t="inlineStr">
        <is>
          <t>Dec. 31, 2023 USD ($)</t>
        </is>
      </c>
      <c r="C1" s="2" t="inlineStr">
        <is>
          <t>Dec. 31, 2022 USD ($)</t>
        </is>
      </c>
    </row>
    <row r="2">
      <c r="A2" s="4" t="inlineStr">
        <is>
          <t>Carter Bankshares, Inc.</t>
        </is>
      </c>
      <c r="B2" s="4" t="inlineStr">
        <is>
          <t xml:space="preserve"> </t>
        </is>
      </c>
      <c r="C2" s="4" t="inlineStr">
        <is>
          <t xml:space="preserve"> </t>
        </is>
      </c>
    </row>
    <row r="3">
      <c r="A3" s="3" t="inlineStr">
        <is>
          <t>Leverage Ratio</t>
        </is>
      </c>
      <c r="B3" s="4" t="inlineStr">
        <is>
          <t xml:space="preserve"> </t>
        </is>
      </c>
      <c r="C3" s="4" t="inlineStr">
        <is>
          <t xml:space="preserve"> </t>
        </is>
      </c>
    </row>
    <row r="4">
      <c r="A4" s="4" t="inlineStr">
        <is>
          <t>Actual Amount</t>
        </is>
      </c>
      <c r="B4" s="5" t="n">
        <v>435364</v>
      </c>
      <c r="C4" s="5" t="n">
        <v>439606</v>
      </c>
    </row>
    <row r="5">
      <c r="A5" s="4" t="inlineStr">
        <is>
          <t>Actual Ratio</t>
        </is>
      </c>
      <c r="B5" s="13" t="n">
        <v>0.0948</v>
      </c>
      <c r="C5" s="13" t="n">
        <v>0.1029</v>
      </c>
    </row>
    <row r="6">
      <c r="A6" s="4" t="inlineStr">
        <is>
          <t>Minimum Regulatory Capital Requirements Amount</t>
        </is>
      </c>
      <c r="B6" s="5" t="n">
        <v>183636</v>
      </c>
      <c r="C6" s="5" t="n">
        <v>170906</v>
      </c>
    </row>
    <row r="7">
      <c r="A7" s="4" t="inlineStr">
        <is>
          <t>Minimum Regulatory Capital Requirements Ratio</t>
        </is>
      </c>
      <c r="B7" s="13" t="n">
        <v>0.04</v>
      </c>
      <c r="C7" s="13" t="n">
        <v>0.04</v>
      </c>
    </row>
    <row r="8">
      <c r="A8" s="3" t="inlineStr">
        <is>
          <t>Common Equity Tier 1 (to Risk-Weighted Assets)</t>
        </is>
      </c>
      <c r="B8" s="4" t="inlineStr">
        <is>
          <t xml:space="preserve"> </t>
        </is>
      </c>
      <c r="C8" s="4" t="inlineStr">
        <is>
          <t xml:space="preserve"> </t>
        </is>
      </c>
    </row>
    <row r="9">
      <c r="A9" s="4" t="inlineStr">
        <is>
          <t>Actual Amount</t>
        </is>
      </c>
      <c r="B9" s="5" t="n">
        <v>435364</v>
      </c>
      <c r="C9" s="5" t="n">
        <v>439606</v>
      </c>
    </row>
    <row r="10">
      <c r="A10" s="4" t="inlineStr">
        <is>
          <t>Actual Ratio</t>
        </is>
      </c>
      <c r="B10" s="13" t="n">
        <v>0.1108</v>
      </c>
      <c r="C10" s="13" t="n">
        <v>0.1261</v>
      </c>
    </row>
    <row r="11">
      <c r="A11" s="4" t="inlineStr">
        <is>
          <t>Minimum Regulatory Capital Requirements Amount</t>
        </is>
      </c>
      <c r="B11" s="5" t="n">
        <v>176868</v>
      </c>
      <c r="C11" s="5" t="n">
        <v>156936</v>
      </c>
    </row>
    <row r="12">
      <c r="A12" s="4" t="inlineStr">
        <is>
          <t>Minimum Regulatory Capital Requirements Ratio</t>
        </is>
      </c>
      <c r="B12" s="13" t="n">
        <v>0.045</v>
      </c>
      <c r="C12" s="13" t="n">
        <v>0.045</v>
      </c>
    </row>
    <row r="13">
      <c r="A13" s="3" t="inlineStr">
        <is>
          <t>Tier 1 Capital (to Risk-Weighted Assets)</t>
        </is>
      </c>
      <c r="B13" s="4" t="inlineStr">
        <is>
          <t xml:space="preserve"> </t>
        </is>
      </c>
      <c r="C13" s="4" t="inlineStr">
        <is>
          <t xml:space="preserve"> </t>
        </is>
      </c>
    </row>
    <row r="14">
      <c r="A14" s="4" t="inlineStr">
        <is>
          <t>Actual Amount</t>
        </is>
      </c>
      <c r="B14" s="5" t="n">
        <v>435364</v>
      </c>
      <c r="C14" s="5" t="n">
        <v>439606</v>
      </c>
    </row>
    <row r="15">
      <c r="A15" s="4" t="inlineStr">
        <is>
          <t>Actual Ratio</t>
        </is>
      </c>
      <c r="B15" s="13" t="n">
        <v>0.1108</v>
      </c>
      <c r="C15" s="13" t="n">
        <v>0.1261</v>
      </c>
    </row>
    <row r="16">
      <c r="A16" s="4" t="inlineStr">
        <is>
          <t>Minimum Regulatory Capital Requirements Amount</t>
        </is>
      </c>
      <c r="B16" s="5" t="n">
        <v>235824</v>
      </c>
      <c r="C16" s="5" t="n">
        <v>209248</v>
      </c>
    </row>
    <row r="17">
      <c r="A17" s="4" t="inlineStr">
        <is>
          <t>Minimum Regulatory Capital Requirements Ratio</t>
        </is>
      </c>
      <c r="B17" s="13" t="n">
        <v>0.06</v>
      </c>
      <c r="C17" s="13" t="n">
        <v>0.06</v>
      </c>
    </row>
    <row r="18">
      <c r="A18" s="3" t="inlineStr">
        <is>
          <t>Total Capital (to Risk-Weighted Assets)</t>
        </is>
      </c>
      <c r="B18" s="4" t="inlineStr">
        <is>
          <t xml:space="preserve"> </t>
        </is>
      </c>
      <c r="C18" s="4" t="inlineStr">
        <is>
          <t xml:space="preserve"> </t>
        </is>
      </c>
    </row>
    <row r="19">
      <c r="A19" s="4" t="inlineStr">
        <is>
          <t>Actual Amount</t>
        </is>
      </c>
      <c r="B19" s="5" t="n">
        <v>484925</v>
      </c>
      <c r="C19" s="5" t="n">
        <v>483450</v>
      </c>
    </row>
    <row r="20">
      <c r="A20" s="4" t="inlineStr">
        <is>
          <t>Actual Ratio</t>
        </is>
      </c>
      <c r="B20" s="13" t="n">
        <v>0.1234</v>
      </c>
      <c r="C20" s="13" t="n">
        <v>0.1386</v>
      </c>
    </row>
    <row r="21">
      <c r="A21" s="4" t="inlineStr">
        <is>
          <t>Minimum Regulatory Capital Requirements Amount</t>
        </is>
      </c>
      <c r="B21" s="5" t="n">
        <v>314432</v>
      </c>
      <c r="C21" s="5" t="n">
        <v>278997</v>
      </c>
    </row>
    <row r="22">
      <c r="A22" s="4" t="inlineStr">
        <is>
          <t>Minimum Regulatory Capital Requirements Ratio</t>
        </is>
      </c>
      <c r="B22" s="13" t="n">
        <v>0.08</v>
      </c>
      <c r="C22" s="13" t="n">
        <v>0.08</v>
      </c>
    </row>
    <row r="23">
      <c r="A23" s="4" t="inlineStr">
        <is>
          <t>Carter Bank &amp; Trust</t>
        </is>
      </c>
      <c r="B23" s="4" t="inlineStr">
        <is>
          <t xml:space="preserve"> </t>
        </is>
      </c>
      <c r="C23" s="4" t="inlineStr">
        <is>
          <t xml:space="preserve"> </t>
        </is>
      </c>
    </row>
    <row r="24">
      <c r="A24" s="3" t="inlineStr">
        <is>
          <t>Leverage Ratio</t>
        </is>
      </c>
      <c r="B24" s="4" t="inlineStr">
        <is>
          <t xml:space="preserve"> </t>
        </is>
      </c>
      <c r="C24" s="4" t="inlineStr">
        <is>
          <t xml:space="preserve"> </t>
        </is>
      </c>
    </row>
    <row r="25">
      <c r="A25" s="4" t="inlineStr">
        <is>
          <t>Actual Amount</t>
        </is>
      </c>
      <c r="B25" s="5" t="n">
        <v>431550</v>
      </c>
      <c r="C25" s="5" t="n">
        <v>432711</v>
      </c>
    </row>
    <row r="26">
      <c r="A26" s="4" t="inlineStr">
        <is>
          <t>Actual Ratio</t>
        </is>
      </c>
      <c r="B26" s="13" t="n">
        <v>0.0941</v>
      </c>
      <c r="C26" s="13" t="n">
        <v>0.1013</v>
      </c>
    </row>
    <row r="27">
      <c r="A27" s="4" t="inlineStr">
        <is>
          <t>Minimum Regulatory Capital Requirements Amount</t>
        </is>
      </c>
      <c r="B27" s="5" t="n">
        <v>183427</v>
      </c>
      <c r="C27" s="5" t="n">
        <v>170857</v>
      </c>
    </row>
    <row r="28">
      <c r="A28" s="4" t="inlineStr">
        <is>
          <t>Minimum Regulatory Capital Requirements Ratio</t>
        </is>
      </c>
      <c r="B28" s="13" t="n">
        <v>0.04</v>
      </c>
      <c r="C28" s="13" t="n">
        <v>0.04</v>
      </c>
    </row>
    <row r="29">
      <c r="A29" s="4" t="inlineStr">
        <is>
          <t>To be Well Capitalized Under Prompt Corrective Action Provisions Amount</t>
        </is>
      </c>
      <c r="B29" s="5" t="n">
        <v>229283</v>
      </c>
      <c r="C29" s="5" t="n">
        <v>213571</v>
      </c>
    </row>
    <row r="30">
      <c r="A30" s="4" t="inlineStr">
        <is>
          <t>To be Well Capitalized Under Prompt Corrective Action Provisions Ratio</t>
        </is>
      </c>
      <c r="B30" s="13" t="n">
        <v>0.05</v>
      </c>
      <c r="C30" s="13" t="n">
        <v>0.05</v>
      </c>
    </row>
    <row r="31">
      <c r="A31" s="3" t="inlineStr">
        <is>
          <t>Common Equity Tier 1 (to Risk-Weighted Assets)</t>
        </is>
      </c>
      <c r="B31" s="4" t="inlineStr">
        <is>
          <t xml:space="preserve"> </t>
        </is>
      </c>
      <c r="C31" s="4" t="inlineStr">
        <is>
          <t xml:space="preserve"> </t>
        </is>
      </c>
    </row>
    <row r="32">
      <c r="A32" s="4" t="inlineStr">
        <is>
          <t>Actual Amount</t>
        </is>
      </c>
      <c r="B32" s="5" t="n">
        <v>431550</v>
      </c>
      <c r="C32" s="5" t="n">
        <v>432711</v>
      </c>
    </row>
    <row r="33">
      <c r="A33" s="4" t="inlineStr">
        <is>
          <t>Actual Ratio</t>
        </is>
      </c>
      <c r="B33" s="13" t="n">
        <v>0.1099</v>
      </c>
      <c r="C33" s="13" t="n">
        <v>0.1242</v>
      </c>
    </row>
    <row r="34">
      <c r="A34" s="4" t="inlineStr">
        <is>
          <t>Minimum Regulatory Capital Requirements Amount</t>
        </is>
      </c>
      <c r="B34" s="5" t="n">
        <v>176716</v>
      </c>
      <c r="C34" s="5" t="n">
        <v>156722</v>
      </c>
    </row>
    <row r="35">
      <c r="A35" s="4" t="inlineStr">
        <is>
          <t>Minimum Regulatory Capital Requirements Ratio</t>
        </is>
      </c>
      <c r="B35" s="13" t="n">
        <v>0.045</v>
      </c>
      <c r="C35" s="13" t="n">
        <v>0.045</v>
      </c>
    </row>
    <row r="36">
      <c r="A36" s="4" t="inlineStr">
        <is>
          <t>To be Well Capitalized Under Prompt Corrective Action Provisions Amount</t>
        </is>
      </c>
      <c r="B36" s="5" t="n">
        <v>255256</v>
      </c>
      <c r="C36" s="5" t="n">
        <v>226376</v>
      </c>
    </row>
    <row r="37">
      <c r="A37" s="4" t="inlineStr">
        <is>
          <t>To be Well Capitalized Under Prompt Corrective Action Provisions Ratio</t>
        </is>
      </c>
      <c r="B37" s="13" t="n">
        <v>0.065</v>
      </c>
      <c r="C37" s="13" t="n">
        <v>0.065</v>
      </c>
    </row>
    <row r="38">
      <c r="A38" s="3" t="inlineStr">
        <is>
          <t>Tier 1 Capital (to Risk-Weighted Assets)</t>
        </is>
      </c>
      <c r="B38" s="4" t="inlineStr">
        <is>
          <t xml:space="preserve"> </t>
        </is>
      </c>
      <c r="C38" s="4" t="inlineStr">
        <is>
          <t xml:space="preserve"> </t>
        </is>
      </c>
    </row>
    <row r="39">
      <c r="A39" s="4" t="inlineStr">
        <is>
          <t>Actual Amount</t>
        </is>
      </c>
      <c r="B39" s="5" t="n">
        <v>431550</v>
      </c>
      <c r="C39" s="5" t="n">
        <v>432711</v>
      </c>
    </row>
    <row r="40">
      <c r="A40" s="4" t="inlineStr">
        <is>
          <t>Actual Ratio</t>
        </is>
      </c>
      <c r="B40" s="13" t="n">
        <v>0.1099</v>
      </c>
      <c r="C40" s="13" t="n">
        <v>0.1242</v>
      </c>
    </row>
    <row r="41">
      <c r="A41" s="4" t="inlineStr">
        <is>
          <t>Minimum Regulatory Capital Requirements Amount</t>
        </is>
      </c>
      <c r="B41" s="5" t="n">
        <v>235621</v>
      </c>
      <c r="C41" s="5" t="n">
        <v>208962</v>
      </c>
    </row>
    <row r="42">
      <c r="A42" s="4" t="inlineStr">
        <is>
          <t>Minimum Regulatory Capital Requirements Ratio</t>
        </is>
      </c>
      <c r="B42" s="13" t="n">
        <v>0.06</v>
      </c>
      <c r="C42" s="13" t="n">
        <v>0.06</v>
      </c>
    </row>
    <row r="43">
      <c r="A43" s="4" t="inlineStr">
        <is>
          <t>To be Well Capitalized Under Prompt Corrective Action Provisions Amount</t>
        </is>
      </c>
      <c r="B43" s="5" t="n">
        <v>314161</v>
      </c>
      <c r="C43" s="5" t="n">
        <v>278617</v>
      </c>
    </row>
    <row r="44">
      <c r="A44" s="4" t="inlineStr">
        <is>
          <t>To be Well Capitalized Under Prompt Corrective Action Provisions Ratio</t>
        </is>
      </c>
      <c r="B44" s="13" t="n">
        <v>0.08</v>
      </c>
      <c r="C44" s="13" t="n">
        <v>0.08</v>
      </c>
    </row>
    <row r="45">
      <c r="A45" s="3" t="inlineStr">
        <is>
          <t>Total Capital (to Risk-Weighted Assets)</t>
        </is>
      </c>
      <c r="B45" s="4" t="inlineStr">
        <is>
          <t xml:space="preserve"> </t>
        </is>
      </c>
      <c r="C45" s="4" t="inlineStr">
        <is>
          <t xml:space="preserve"> </t>
        </is>
      </c>
    </row>
    <row r="46">
      <c r="A46" s="4" t="inlineStr">
        <is>
          <t>Actual Amount</t>
        </is>
      </c>
      <c r="B46" s="5" t="n">
        <v>481070</v>
      </c>
      <c r="C46" s="5" t="n">
        <v>476496</v>
      </c>
    </row>
    <row r="47">
      <c r="A47" s="4" t="inlineStr">
        <is>
          <t>Actual Ratio</t>
        </is>
      </c>
      <c r="B47" s="13" t="n">
        <v>0.1225</v>
      </c>
      <c r="C47" s="13" t="n">
        <v>0.1368</v>
      </c>
    </row>
    <row r="48">
      <c r="A48" s="4" t="inlineStr">
        <is>
          <t>Minimum Regulatory Capital Requirements Amount</t>
        </is>
      </c>
      <c r="B48" s="5" t="n">
        <v>314161</v>
      </c>
      <c r="C48" s="5" t="n">
        <v>278617</v>
      </c>
    </row>
    <row r="49">
      <c r="A49" s="4" t="inlineStr">
        <is>
          <t>Minimum Regulatory Capital Requirements Ratio</t>
        </is>
      </c>
      <c r="B49" s="13" t="n">
        <v>0.08</v>
      </c>
      <c r="C49" s="13" t="n">
        <v>0.08</v>
      </c>
    </row>
    <row r="50">
      <c r="A50" s="4" t="inlineStr">
        <is>
          <t>To be Well Capitalized Under Prompt Corrective Action Provisions Amount</t>
        </is>
      </c>
      <c r="B50" s="5" t="n">
        <v>392702</v>
      </c>
      <c r="C50" s="5" t="n">
        <v>348271</v>
      </c>
    </row>
    <row r="51">
      <c r="A51" s="4" t="inlineStr">
        <is>
          <t>To be Well Capitalized Under Prompt Corrective Action Provisions Ratio</t>
        </is>
      </c>
      <c r="B51" s="13" t="n">
        <v>0.1</v>
      </c>
      <c r="C51" s="13" t="n">
        <v>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DUE FROM BANK ACCOUN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ICTIONS ON CASH AND DUE FROM BANK ACCOUNTS</t>
        </is>
      </c>
      <c r="B4" s="4" t="inlineStr">
        <is>
          <t>RESTRICTIONS ON CASH AND DUE FROM BANK ACCOUNTSThe Board of Governors of the FRB imposes certain reserve requirements on all depository institutions. These reserves are maintained in the form of vault cash or as an interest-bearing balance with the FRB. The Company had no required reserves for 2023,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the amortized cost and fair value of available-for-sale securities as of the dates presented: December 31, 2023 (Dollars in Thousands) Amortized Gross Gross Fair Value U.S. Government Agency Securities $ 44,185 $ 398 $ (756) $ 43,827 Residential Mortgage-Backed Securities 110,726 — (11,576) 99,150 Commercial Mortgage-Backed Securities 31,578 336 (751) 31,163 Other Commercial Mortgage-Backed Securities 24,522 — (2,666) 21,856 Asset Backed Securities 150,832 — (10,826) 140,006 Collateralized Mortgage Obligations 174,396 — (12,863) 161,533 States and Political Subdivisions 263,557 — (41,449) 222,108 Corporate Notes 70,750 — (11,390) 59,360 Total Debt Securities $ 870,546 $ 734 $ (92,277) $ 779,003 December 31, 2022 (Dollars in Thousands) Amortized Gross Gross Fair Value U.S. Treasury Securities $ 19,318 $ — $ (1,452) $ 17,866 U.S. Government Agency Securities 50,334 218 (788) 49,764 Residential Mortgage-Backed Securities 115,694 — (12,009) 103,685 Commercial Mortgage-Backed Securities 35,538 73 (936) 34,675 Other Commercial Mortgage-Backed Securities 24,987 9 (2,597) 22,399 Asset Backed Securities 156,552 — (15,169) 141,383 Collateralized Mortgage Obligations 190,781 — (14,159) 176,622 States and Political Subdivisions 281,753 — (53,607) 228,146 Corporate Notes 70,750 — (9,017) 61,733 Total Debt Securities $ 945,707 $ 300 $ (109,734) $ 836,273 The Company did not have securities classified as held-to-maturity at December 31, 2023 or December 31, 2022. The following table shows the composition of gross and net realized gains and losses for the periods presented: Years ended December 31, (Dollars in Thousands) 2023 2022 2021 Proceeds from Sales of Securities Available-for-Sale $ 43,323 $ 19,777 $ 197,056 Gross Realized Gains $ 129 $ 208 $ 7,080 Gross Realized Losses (1,650) (162) (211) Net Realized (Losses) Gains $ (1,521) $ 46 $ 6,869 Tax Impact $ (319) $ 10 $ 1,443 Gains or losses are recognized in earnings on the trade date using the amortized cost of the specific security sold. The net realized (losses) gains above reflect reclassification adjustments in the calculation of Other Comprehensive Income (Loss). The net realized (losses) gains are included in noninterest income as (losses) gains on sales of securities, net in the Consolidated Statements of Income. The tax impact is included in income tax provision in the Consolidated Statements of Income. 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December 31, 2023 (Dollars in Thousands) Amortized Fair Due in One Year or Less $ — $ — Due after One Year through Five Years 12,746 11,846 Due after Five Years through Ten Years 262,463 228,115 Due after Ten Years 103,283 85,334 Residential Mortgage-Backed Securities 110,726 99,150 Commercial Mortgage-Backed Securities 31,578 31,163 Other Commercial Mortgage-Backed Securities 24,522 21,856 Collateralized Mortgage Obligations 174,396 161,533 Asset Backed Securities 150,832 140,006 Total Securities $ 870,546 $ 779,003 At December 31, 2023 and December 31, 2022, there were no holdings of securities of any one issuer, other than those securities issued by or collateralized by the U.S. Government and its Agencies, in an amount greater than 10% of shareholders’ equity. The carrying value of securities pledged for various regulatory and legal requirements was $215.5 million at December 31, 2023 and $224.5 million at December 31, 2022. Available-for-sale securities with unrealized losses at December 31, 2023 and December 31, 2022, aggregated by investment category and length of time the individual securities have been in a continuous unrealized loss position, were as follows: December 31, 2023 Less Than 12 Months 12 Months or More Total (Dollars in Thousands) Number of Fair Value Unrealized Number of Fair Value Unrealized Number of Fair Value Unrealized U.S. Government Agency Securities 7 $ 6,567 $ (67) 15 $ 15,848 $ (689) 22 $ 22,415 $ (756) Residential Mortgage-Backed Securities — — — 43 99,150 (11,576) 43 99,150 (11,576) Commercial Mortgage-Backed Securities 3 1,073 (3) 50 18,692 (748) 53 19,765 (751) Other Commercial Mortgage-Backed Securities — — — 9 21,856 (2,666) 9 21,856 (2,666) Asset Backed Securities 2 2,530 (84) 52 137,476 (10,742) 54 140,006 (10,826) Collateralized Mortgage Obligations — — — 85 161,533 (12,863) 85 161,533 (12,863) States and Political Subdivisions — — — 153 222,108 (41,449) 153 222,108 (41,449) Corporate Notes — — — 21 59,360 (11,390) 21 59,360 (11,390) Total Debt Securities 12 $ 10,170 $ (154) 428 $ 736,023 $ (92,123) 440 $ 746,193 $ (92,277) December 31, 2022 Less Than 12 Months 12 Months or More Total (Dollars in Thousands) Number of Fair Value Unrealized Number of Fair Value Unrealized Number of Fair Value Unrealized U.S. Treasury Securities 3 $ 14,080 $ (789) 2 $ 3,786 $ (663) 5 $ 17,866 $ (1,452) U.S. Government Agency Securities 6 5,337 (26) 9 15,576 (762) 15 20,913 (788) Residential Mortgage-Backed Securities 6 7,601 (372) 37 96,084 (11,637) 43 103,685 (12,009) Commercial Mortgage-Backed Securities 7 7,843 (307) 49 15,675 (629) 56 23,518 (936) Other Commercial Mortgage-Backed Securities 2 5,302 (617) 6 14,560 (1,980) 8 19,862 (2,597) Asset Backed Securities 13 42,173 (2,984) 41 97,210 (12,185) 54 139,383 (15,169) Collateralized Mortgage Obligations 35 66,362 (4,500) 50 110,260 (9,659) 85 176,622 (14,159) States and Political Subdivisions 73 112,564 (19,706) 91 115,382 (33,901) 164 227,946 (53,607) Corporate Notes 8 23,285 (2,965) 13 38,448 (6,052) 21 61,733 (9,017) Total Debt Securities 153 $ 284,547 $ (32,266) 298 $ 506,981 $ (77,468) 451 $ 791,528 $ (109,734) The Company adopted Topic 326, Financial Instruments—Credit Losses (Topic 326) on January 1, 2021 and did not record an allowance for credit losses, (“ACL”), on its investment securities during the year ended December 31, 2023 or December 31, 2022 as the Company did not have any related impairment. The Company regularly reviews debt securities for expected credit loss using both qualitative and quantitative criteria, as necessary, based on the composition of the portfolio at period end. As of December 31, 2023, management does not intend to sell any security in an unrealized loss position and it is not more than likely that it will be required to sell any such security before the recovery of its amortized cost basis. The unrealized losses on debt securities are primarily the result of interest rate changes, credit spread fluctuations on agency-issued mortgage-related securities, general financial market uncertainty and market volatility. These conditions should not prohibit the Company from receiving its contractual principal and interest payments on its debt securities. The fair value is expected to recover as the securities approach their maturity date or repric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LOANS HELD-FOR-SALE</t>
        </is>
      </c>
      <c r="B1" s="2" t="inlineStr">
        <is>
          <t>12 Months Ended</t>
        </is>
      </c>
    </row>
    <row r="2">
      <c r="B2" s="2" t="inlineStr">
        <is>
          <t>Dec. 31, 2023</t>
        </is>
      </c>
    </row>
    <row r="3">
      <c r="A3" s="3" t="inlineStr">
        <is>
          <t>Receivables [Abstract]</t>
        </is>
      </c>
      <c r="B3" s="4" t="inlineStr">
        <is>
          <t xml:space="preserve"> </t>
        </is>
      </c>
    </row>
    <row r="4">
      <c r="A4" s="4" t="inlineStr">
        <is>
          <t>LOANS AND LOANS HELD-FOR-SALE</t>
        </is>
      </c>
      <c r="B4" s="4" t="inlineStr">
        <is>
          <t xml:space="preserve">LOANS AND LOANS HELD-FOR-SALE The composition of the loan portfolio by dollar amount is shown in the table below: December 31, (Dollars in Thousands) 2023 2022 Commercial Commercial Real Estate $ 1,670,631 $ 1,470,562 Commercial and Industrial 271,511 309,792 Total Commercial Loans 1,942,142 1,780,354 Consumer Residential Mortgages 787,929 657,948 Other Consumer 34,277 44,562 Total Consumer Loans 822,206 702,510 Construction 436,349 353,553 Other 305,213 312,496 Total Portfolio Loans 3,505,910 3,148,913 Loans Held-for-Sale — — Total Loans $ 3,505,910 $ 3,148,913 We attempt to limit our exposure to credit risk by diversifying our loan portfolio by segment, geography, collateral and industry while actively managing concentrations. When concentrations exist in certain segments, this risk is mitigated by reviewing the relevant economic indicators and internal risk rating trends of the loans in these segments. The Company established transaction, relationship and specific loan segment limits in its loan policy. Total commercial real estate balances should not exceed the combination of 300% of total risk-based capital and growth in excess of 50% over the previous thirty-six months and construction loan balances should not exceed 100% of total risk-based capital. Investment real estate property types and purchased loan programs have individual dollar limits that should not be exceeded in the portfolio and are based on management’s risk tolerance relative to capital. In addition, there are specific targets for various categories of real estate loans with respect to debt service coverage ratios, loan-to-value ratios, loan terms, and amortization periods. We also have policy limits on loan-to-cost for construction projects. Although leverage is important, the Company is also focused on cash flow generation and employs stress testing to calculate a supportable loan amount. Supportable loan amounts have generally been more challenging given the increases in commodities pricing and the average loan to cost has decreased over time. Unsecured loans pose higher risk for the Company due to the lack of a well-defined secondary source of repayment. Commercial unsecured loans are reserved for the best quality customers with well-established businesses that operate with low financial and operating leverage. The repayment capacity of the borrower should exceed the policy and guidelines for secured loans. The Company significantly increased the standards for consumer unsecured lending by adjusting upward the required qualifying Fair Isaac Corporation (“FICO”) scores and restricting loan amounts at lower FICO scores. Deferred costs and fees included in the portfolio balances above were $7.2 million and $8.2 million at December 31, 2023 and December 31, 2022, respectively. Discounts on purchased 1-4 family loans included in the portfolio balances above were $133.4 thousand and $161.2 thousand at December 31, 2023 and December 31, 2022, respectively. The Company had no mortgage loans held-for-sale as of December 31, 2023 and December 31, 2022, respectively. Loan Restructurings On April 1, 2022, the Company adopted the accounting guidance in ASU No. 2022-02, effective as of January 1, 2022, which eliminates the recognition and measurement of a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 loan that is considered a restructured loan may be subject to the individually evaluated loan analysis if the commitment is $1.0 million or greater and/or based on management’s discretion; otherwise, the restructured loan remains in the appropriate segment in the ACL model. For a discussion with respect to reserve calculations regarding individually evaluated loans refer to the “Nonrecurring Basis” section in Note 7, Fair Value Measurements, in the Notes to Consolidated Financial Statements in Item 8 of this Annual Report on Form 10-K. The following table shows the amortized cost basis as of December 31, 2023 and December 31, 2022 for the loans restructured during the twelve months ended December 31, 2023 and December 31, 2022 to borrowers experiencing financial difficulty, disaggregated by portfolio segment: Restructured Loans Restructured Loans Twelve Months Ended December 31, 2023 Twelve Months Ended December 31, 2022 (Dollars in Thousands) Number of Contracts Amortized Cost Basis (1) % of Total Class of Financing Receivable Number of Contracts Amortized Cost Basis (1) % of Total Class of Financing Receivable Accruing Restructured Loans Commercial Real Estate — $ — — % 1 $ 324 0.02 % Commercial and Industrial — — — % — — — % Residential Mortgages — — — % — — — % Other Consumer — — — % — — — % Construction — — — % — — — % Other — — — % — — — % Total Accruing Restructured Loans — — — % 1 324 0.02 % Nonaccrual Restructured Loans Commercial Real Estate — $ — — % — $ — — % Commercial and Industrial — — — % — — — % Residential Mortgages — — — % — — — % Other Consumer — — — % — — — % Construction — — — % — — — % Other — — — % — — — % Total Nonaccrual Restructured Loans — — — % — — — % Total Restructured Loans — — — % 1 324 0.02 % (1) Excludes accrued interest receivable of $1.5 thousand on restructured loans for the year ended 2022. The Company had no loans that were restructured during the three and twelve months ended December 31, 2023. During the third quarter of 2022 the Bank modified a construction loan and considered it a restructured loan as a result of financial difficulty. The borrower is a single family home builder. The purpose of the loan was to finance the construction of a speculative home. The loan matured and was incomplete. The Bank extended the maturity and completion date for five (5) months in order to provide time to complete and sell the home. However, the Bank became aware of a mechanic’s lien filed by one of the borrower’s subcontractors. This issue was resolved and the loan was restored to accrual status on September 30, 2022. Subsequently, the home was sold and the Bank was paid in full on December 9, 2022. This loan was not considered significant and remained in the general pool of the Bank’s ACL model for reserve purposes until it was paid in full. These loans are not considered significant and are included in the Bank’s ACL model in the general pool of the construction and commercial real estate (“CRE”) segments for reserve purposes. The Bank closely monitors the performance of the loans that are modified to borrowers experiencing financial difficulty to understand the effectiveness of its modification efforts. The following table depicts the performance of loans that have been modified during the year ended December 31, 2022: Payment Status (Amortized Cost Basis) (Dollars in Thousands) Current 30-89 Days Past Due 90+ Days Past Due Accruing Restructured Loans Commercial Real Estate $ 324 $ — $ — Commercial and Industrial — — — Residential Mortgages — — — Other Consumer — — — Construction — — — Other — — — Total Accruing Restructured Loans $ 324 $ — $ — Nonaccrual Restructured Loans Commercial Real Estate $ — $ — $ — Commercial and Industrial — — — Residential Mortgages — — — Other Consumer — — — Construction — — — Other — — — Total Nonaccrual Restructured Loans $ — $ — $ — Total Restructured Loans (1) $ 324 $ — $ — (1) Excludes accrued interest receivable of $1.5 thousand at December 31, 2022. As of December 31, 2023 and December 31, 2022, the Bank had no commitments to lend any additional funds on restructured loans. As of December 31, 2023 and December 31, 2022 the Bank had no loans that defaulted during the period and had been modified preceding the payment default when the borrower was experiencing financial difficulty at the time of modification. For purposes of this disclosure, a default occurs when, within 12 months of the original modification, either a full or partial charge-off occurs or the loan becomes 90 days or more past due. As of December 31, 2023 and December 31, 2022, the Company had $2.0 million and $0.9 million, respectively, of residential real estate in the process of foreclosure. We also had $62 thousand at December 31, 2023 and $133 thousand at December 31, 2022 in residential real estate included in OREO. Loans to principal officers, directors and their affiliates during 2023 were as follows: (Dollars in Thousands) 2023 Beginning Balance $ 2,746 Principal Additions 353 Repayments (666) Balance at End of Year $ 2,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ALLOWANCE FOR CREDIT LOSSES The Company maintains an ACL at a level determined to be adequate to absorb expected credit losses associated with the Company’s financial instruments over the life of those instruments as of the balance sheet date. The Company develops and documents a systematic ACL methodology based on the following portfolio segments: 1) CRE, 2) Commercial and Industrial, (“C&amp;I”), 3) Residential Mortgages, 4) Other Consumer, 5) Construction and 6) Other. The Company’s loan portfolio is segmented by homogeneous loan types that behave similarly to economic cycles. The following is a discussion of the key risks by portfolio segment that management assesses in preparing the ACL. CRE loans are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C&amp;I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and state municipalities for various purposes including refinancing existing obligations, infrastructure up-fit and expansion, or to purchase new equipment. These loans may be secured by general obligations from the municipal authority or revenues generated by infrastructure and equipment financed by the Company. The primary repayment source for these loan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debt service requirements give this type of loan a very low risk profile in the continuum of the Company’s loan portfolio. Residential Mortgages are loans secured by first and second liens such as home equity loans, home equity lines of credit and 1-4 family residential mortgages, including purchased money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are made to individuals and may be either secured by assets other than 1-4 family residences or unsecured. This segment includes auto loans and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Construction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Other loans include unique risk attributes considered inconsistent with our current underwriting standards. The ACL reserve for the Other segment is based on a discounted cash flow methodology and reserves will fluctuate based on expected cash flow changes in the future. These inconsistencies may include, but are not limited to i) transaction and/or relationship sizes that exceed limits established in 2018, ii) overreliance on secondary, tertiary or guarantor cash flow, iii) land acquisition loans without a defined source of amortization, iv) loan structures on operating lines of credit dependent on the value of real estate rather than trading assets, and v) indirect liabilities of certain guarantees resulting from the nonpayment of financial obligations. Management continuously assesses underwriting standards, but significantly enhanced these standards in 2018. Our model is based on our best estimate of facts known with the most current information.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Credit Quality Indicators: The Company’s portfolio grading analysis estimates the capability of the borrower to repay the contractual obligations of the loan agreements as scheduled or at all. The Company’s internal credit risk grading system is based on debt service coverage, collateral values and other subjective factors. Mortgage and consumer loans are defaulted to a pass grade until a loan migrates to past due status. The Company has a loan review policy and annual scope report that details the level of loan review for loans in a given year. The annual loan review provides the Credit Risk Committee with an independent analysis of the following: 1) credit quality of the loan portfolio, 2) compliance with the loan policy, 3) adequacy of documentation in credit files and 4) validity of risk ratings. Since 2020 and continuing through 2023, the Company used a five step approach for loan review in the following categories: • Individual reviews of the top twenty large loan relationships (“LLRs”), which are defined as any individual commercial loan or aggregate commercial relationship totaling $2.0 million or more; • A sampling of small LLRs, which are defined as individual commercial loans or relationships with aggregate exposure of $2.0 million or more but not included in the top twenty LLRs; • A sampling review of Credit Risk Committee modifications, including new and existing loans to provide perspective on the appropriateness of the modification in relation to established policies and procedures; • A sampling review of non-organic commercial loans and those commercial loans approved outside of the Credit Risk Committee; and • Focus reviews of office and land development to evaluate segment risk rather than individual loan risk. Focus reviews are performed annually on a rotational basis. The Company’s internally assigned grades are as follows: Pass – The Company uses six grades of pass, including its watch rating. Generally, a pass rating indicates that the loan is currently performing and is of high quality. Special Mention – Assets with potential weaknesses that warrant management’s close attention and if left uncorrected, these potential weaknesses may result in deterioration of the repayment prospects for the asset or in the institution’s credit position at some future date. Substandard – Assets that are inadequately protected by the current sound worth and paying capacity of the obligor or by the collateral pledged, if any. Assets so classified have a well-defined weakness, or weaknesses that jeopardize the liquidation of the debt. Such assets are characterized by the distinct possibility that the institution will sustain some loss if the deficiencies are not corrected. Doubtful – Assets with all the weaknesses inherent in one classified substandard with the added characteristic that the weaknesses make collection or liquidation in full, on the basis of currently known facts, conditions, and values, highly questionable and improbable. Loss – Assets considered of such little value that its continuance on the books is not warranted. This classification does not mean that the asset has absolutely no recovery or salvage value, but rather it is not practical or desirable to defer writing off this basically worthless asset even though partial recovery may be affected in the future. The ability of borrowers to repay commercial loans is dependent upon the success of their business and general economic conditions. Due to the greater potential for loss within our commercial portfolio, we monitor the commercial loan portfolio through an internal risk rating system. Loan risk ratings are assigned based upon the creditworthiness of the borrower and are reviewed on an ongoing basis according to our internal policies. Loans rated special mention or substandard have potential or well-defined weaknesses not generally found in high quality, performing loans, and require attention from management to limit loss. The following table presents loan balances by year of origination and internally assigned risk rating for our portfolio segments as of December 31: Risk Rating (Dollars in Thousands) 2023 2022 2021 2020 2019 2018 and Prior Revolving Total Portfolio Loans Commercial Real Estate Pass $ 259,171 $ 434,639 $ 173,667 $ 142,494 $ 124,176 $ 503,965 $ 30,917 $ 1,669,029 Special Mention — — 206 — — 72 — 278 Substandard — — — 101 1,223 — 1,324 Doubtful — — — — — — — — Total Commercial Real Estate $ 259,171 $ 434,639 $ 173,873 $ 142,494 $ 124,277 $ 505,260 $ 30,917 $ 1,670,631 YTD Gross Charge-offs — — — — — — — — Commercial and Industrial Pass $ 24,863 $ 18,061 $ 37,566 $ 24,566 $ 2,636 $ 137,395 $ 23,535 $ 268,622 Special Mention — — — 2,837 — — — 2,837 Substandard — — — 18 14 1 19 52 Doubtful — — — — — — — — Total Commercial and Industrial $ 24,863 $ 18,061 $ 37,566 $ 27,421 $ 2,650 $ 137,396 $ 23,554 $ 271,511 YTD Gross Charge-offs — — 45 — 16 2 — 63 Residential Mortgages Pass $ 79,247 $ 250,603 $ 194,014 $ 77,805 $ 43,633 $ 96,238 $ 42,550 $ 784,090 Special Mention — — — — — 525 — 525 Substandard — — 1,142 — 860 1,070 242 3,314 Doubtful — — — — — — — — Total Residential Mortgages $ 79,247 $ 250,603 $ 195,156 $ 77,805 $ 44,493 $ 97,833 $ 42,792 $ 787,929 YTD Gross Charge-offs — — 136 — — 67 — 203 Other Consumer Pass $ 22,809 $ 4,494 $ 2,396 $ 3,936 $ 26 $ 187 $ 354 $ 34,202 Special Mention — — — — — — — — Substandard 14 6 55 — — — — 75 Doubtful — — — — — — — — Total Other Consumer $ 22,823 $ 4,500 $ 2,451 $ 3,936 $ 26 $ 187 $ 354 $ 34,277 YTD Gross Charge-offs 232 1,451 744 83 126 29 — 2,665 Construction Pass $ 118,120 $ 162,794 $ 122,087 $ 10,837 $ 5,155 $ 6,280 $ 8,048 $ 433,321 Special Mention — — — — — 60 — 60 Substandard — 64 — 2,090 — 814 — 2,968 Doubtful — — — — — — — — Total Construction $ 118,120 $ 162,858 $ 122,087 $ 12,927 $ 5,155 $ 7,154 $ 8,048 $ 436,349 YTD Gross Charge-offs — — — — — 42 — 42 Other Pass $ — $ — $ — $ — $ — $ 3,300 $ — $ 3,300 Special Mention — — — — — — — — Substandard — — — — — 301,913 — 301,913 Doubtful — — — — — — — — Total Other Loans $ — $ — $ — $ — $ — $ 305,213 $ — $ 305,213 YTD Gross Charge-offs — — — — — — — — Total Portfolio Loans Pass $ 504,210 $ 870,591 $ 529,730 $ 259,638 $ 175,626 $ 747,365 $ 105,404 $ 3,192,564 Special Mention — — 206 2,837 — 657 — 3,700 Substandard 14 70 1,197 2,108 975 305,021 261 309,646 Doubtful — — — — — — — — Total Portfolio Loans $ 504,224 $ 870,661 $ 531,133 $ 264,583 $ 176,601 $ 1,053,043 $ 105,665 $ 3,505,910 Current YTD Period: YTD Gross Charge-offs $ 232 $ 1,451 $ 925 $ 83 $ 142 $ 140 $ — $ 2,973 Risk Rating (Dollars in Thousands) 2022 2021 2020 2019 2018 2017 and Prior Revolving Total Portfolio Loans Commercial Real Estate Pass $ 418,939 $ 186,226 $ 139,148 $ 130,521 $ 215,498 $ 335,659 $ 31,349 $ 1,457,340 Special Mention — 218 — — 9,919 659 — 10,796 Substandard — — — — 2,105 321 — 2,426 Total Commercial Real Estate $ 418,939 $ 186,444 $ 139,148 $ 130,521 $ 227,522 $ 336,639 $ 31,349 $ 1,470,562 YTD Gross Charge-offs — — — — — — — — Commercial and Industrial Pass $ 23,104 $ 47,137 $ 35,819 $ 9,022 $ 10,639 $ 154,473 $ 23,699 $ 303,893 Special Mention — — 2,887 — — — — 2,887 Substandard — 56 — 18 97 2,800 41 3,012 Total Commercial and Industrial $ 23,104 $ 47,193 $ 38,706 $ 9,040 $ 10,736 $ 157,273 $ 23,740 $ 309,792 YTD Gross Charge-offs 3,432 — — — 4 — — 3,436 Residential Mortgages Pass $ 200,725 $ 184,718 $ 81,446 $ 50,770 $ 70,659 $ 39,411 $ 25,315 $ 653,044 Special Mention — — — — 429 520 34 983 Substandard — 1,212 — 865 444 1,400 — 3,921 Total Residential Mortgages $ 200,725 $ 185,930 $ 81,446 $ 51,635 $ 71,532 $ 41,331 $ 25,349 $ 657,948 YTD Gross Charge-offs — — — — 22 24 — 46 Other Consumer Pass $ 24,100 $ 10,006 $ 7,323 $ 1,999 $ 512 $ 256 $ 299 $ 44,495 Special Mention — — — — — — — — Substandard — 45 1 — 1 20 — 67 Total Other Consumer $ 24,100 $ 10,051 $ 7,324 $ 1,999 $ 513 $ 276 $ 299 $ 44,562 YTD Gross Charge-offs 280 625 254 358 39 121 — 1,677 Construction Pass $ 149,535 $ 117,466 $ 41,808 $ 4,938 $ 25,523 $ 7,190 $ 6,056 $ 352,516 Special Mention — — — — — 69 — 69 Substandard — — — — 92 876 — 968 Total Construction $ 149,535 $ 117,466 $ 41,808 $ 4,938 $ 25,615 $ 8,135 $ 6,056 $ 353,553 YTD Gross Charge-offs — — — — — — — — Other Pass $ — $ — $ — $ — $ — $ 180,745 $ — $ 180,745 Special Mention — — — — — — — — Substandard — — — — 74,050 57,701 — 131,751 Total Other Loans $ — $ — $ — $ — $ 74,050 $ 238,446 $ — $ 312,496 YTD Gross Charge-offs — — — — — — — — Total Portfolio Loans Pass $ 816,403 $ 545,553 $ 305,544 $ 197,250 $ 322,831 $ 717,734 $ 86,718 $ 2,992,033 Special Mention — 218 2,887 — 10,348 1,248 34 14,735 Substandard — 1,313 1 883 76,789 63,118 41 142,145 Total Portfolio Loans $ 816,403 $ 547,084 $ 308,432 $ 198,133 $ 409,968 $ 782,100 $ 86,793 $ 3,148,913 Current YTD Period: YTD Gross Charge-offs $ 3,712 $ 625 $ 254 $ 358 $ 65 $ 145 $ — $ 5,159 At December 31, 2023 and December 31, 2022, the Company had no loans that were risk rated as doubtful. Special mention and substandard loans at December 31, 2023 increased $156.5 million to $313.3 million compared to December 31, 2022, with an increase of $167.5 million in substandard and a decrease of $11.0 million in special mention. The increase of $167.5 million in substandard loans is primarily related to the above mentioned large nonaccrual lending relationship in the other loan category. The $301.9 million of loans related to the Bank’s largest lending relationship were nonperforming and rated as substandard at December 31, 2023. At December 31, 2022 the largest lending relationship in the other segment loans were all accruing and totaled $309.1 million of which, $177.3 million of those loans were pass-rated and $131.8 million of those loans were substandard-rated. The decrease of $11.0 million in special mention is primarily due to the upgrade of a CRE credit totaling $9.9 million to a pass rating. The following table presents loan balances by year of origination and performing and nonperforming status for our portfolio segments as of December 31: (Dollars in Thousands) 2023 2022 2021 2020 2019 2018 and Prior Revolving Total Portfolio Loans Commercial Real Estate Performing $ 259,171 $ 434,639 $ 173,873 $ 142,494 $ 124,176 $ 504,037 $ 30,917 $ 1,669,307 Nonperforming — — — — 101 1,223 — 1,324 Total Commercial Real Estate $ 259,171 $ 434,639 $ 173,873 $ 142,494 $ 124,277 $ 505,260 $ 30,917 $ 1,670,631 Commercial and Industrial Performing $ 24,863 $ 18,061 $ 37,566 $ 27,403 $ 2,636 $ 137,395 $ 23,535 $ 271,459 Nonperforming — — — 18 14 1 19 52 Total Commercial and Industrial $ 24,863 $ 18,061 $ 37,566 $ 27,421 $ 2,650 $ 137,396 $ 23,554 $ 271,511 Residential Mortgages Performing $ 79,247 $ 250,603 $ 194,014 $ 77,805 $ 43,633 $ 96,794 $ 42,550 $ 784,646 Nonperforming — — 1,142 — 860 1,039 242 3,283 Total Residential Mortgages $ 79,247 $ 250,603 $ 195,156 $ 77,805 $ 44,493 $ 97,833 $ 42,792 $ 787,929 Other Consumer Performing $ 22,809 $ 4,494 $ 2,412 $ 3,936 $ 26 $ 187 $ 354 $ 34,218 Nonperforming 14 6 39 — — — — 59 Total Other Consumer $ 22,823 $ 4,500 $ 2,451 $ 3,936 $ 26 $ 187 $ 354 $ 34,277 Construction Performing $ 118,120 $ 162,858 $ 122,087 $ 10,837 $ 5,155 $ 6,340 $ 8,048 $ 433,445 Nonperforming — — — 2,090 — 814 — 2,904 Total Construction $ 118,120 $ 162,858 $ 122,087 $ 12,927 $ 5,155 $ 7,154 $ 8,048 $ 436,349 Other Performing $ — $ — $ — $ — $ — $ 3,300 $ — $ 3,300 Nonperforming — — — — — 301,913 — 301,913 Total Other Loans $ — $ — $ — $ — $ — $ 305,213 $ — $ 305,213 Total Portfolio Loans Performing $ 504,210 $ 870,655 $ 529,952 $ 262,475 $ 175,626 $ 748,053 $ 105,404 $ 3,196,375 Nonperforming 14 6 1,181 2,108 975 304,990 261 309,535 Total Portfolio Loans $ 504,224 $ 870,661 $ 531,133 $ 264,583 $ 176,601 $ 1,053,043 $ 105,665 $ 3,505,910 (Dollars in Thousands) 2022 2021 2020 2019 2018 2017 and Prior Revolving Total Portfolio Loans Commercial Real Estate Performing $ 418,939 $ 186,444 $ 139,148 $ 130,521 $ 225,416 $ 336,441 $ 31,349 $ 1,468,258 Nonperforming — — — — 2,106 198 — 2,304 Total Commercial Real Estate $ 418,939 $ 186,444 $ 139,148 $ 130,521 $ 227,522 $ 336,639 $ 31,349 $ 1,470,562 Commercial and Industrial Performing $ 23,104 $ 47,147 $ 38,706 $ 9,022 $ 10,639 $ 157,271 $ 23,699 $ 309,588 Nonperforming — 46 — 18 97 2 41 204 Total Commercial and Industrial $ 23,104 $ 47,193 $ 38,706 $ 9,040 $ 10,736 $ 157,273 $ 23,740 $ 309,792 Residential Mortgages Performing $ 200,725 $ 184,718 $ 81,446 $ 50,770 $ 71,313 $ 40,362 $ 25,349 $ 654,683 Nonperforming — 1,212 — 865 219 969 — 3,265 Total Residential Mortgages $ 200,725 $ 185,930 $ 81,446 $ 51,635 $ 71,532 $ 41,331 $ 25,349 $ 657,948 Other Consumer Performing $ 24,100 $ 10,045 $ 7,323 $ 1,999 $ 512 $ 276 $ 299 $ 44,554 Nonperforming — 6 1 — 1 — — 8 Total Other Consumer $ 24,100 $ 10,051 $ 7,324 $ 1,999 $ 513 $ 276 $ 299 $ 44,562 Construction Performing $ 149,535 $ 117,466 $ 41,808 $ 4,938 $ 25,615 $ 7,271 $ 6,056 $ 352,689 Nonperforming — — — — — 864 — 864 Total Construction $ 149,535 $ 117,466 $ 41,808 $ 4,938 $ 25,615 $ 8,135 $ 6,056 $ 353,553 Other Performing $ — $ — $ — $ — $ 74,050 $ 238,446 $ — $ 312,496 Nonperforming — — — — — — — Total Other Loans $ — $ — $ — $ — $ 74,050 $ 238,446 $ — $ 312,496 Total Portfolio Loans Performing $ 816,403 $ 545,820 $ 308,431 $ 197,250 $ 407,545 $ 780,067 $ 86,752 $ 3,142,268 Nonperforming — 1,264 1 883 2,423 2,033 41 6,645 Total Portfolio Loans $ 816,403 $ 547,084 $ 308,432 $ 198,133 $ 409,968 $ 782,100 $ 86,793 $ 3,148,913 Age Analysis of Past-Due Loans by Class The following tables include an aging analysis of the recorded investment of past-due portfolio loans as the periods presented: December 31, 2023 (Dollars in Thousands) Current Loans Loans 30-59 Loans 60-89 Total 30-89 Days Past Due 90+ Days Still Accruing Nonaccrual Loans Total Portfolio Loans Commercial Real Estate $ 1,668,988 $ 125 $ 194 $ 319 $ — $ 1,324 $ 1,670,631 Commercial &amp; Industrial 271,420 5 34 39 — 52 271,511 Residential Mortgages 782,765 1,846 35 1,881 — 3,283 787,929 Other Consumer 33,813 247 158 405 — 59 34,277 Construction 430,057 3,388 — 3,388 — 2,904 436,349 Other 3,300 — — — — 301,913 305,213 Total $ 3,190,343 $ 5,611 $ 421 $ 6,032 $ — $ 309,535 $ 3,505,910 December 31, 2022 (Dollars in Thousands) Current Loans Loans 30-59 Loans 60-89 Total 30-89 Days Nonaccrual Loans Total Portfolio Loans Commercial Real Estate $ 1,468,154 $ 104 $ — $ 104 $ 2,304 $ 1,470,562 Commercial &amp; Industrial 309,305 274 9 283 204 309,792 Residential Mortgages 654,238 445 — 445 3,265 657,948 Other Consumer 44,013 337 204 541 8 44,562 Construction 349,225 1,321 2,143 3,464 864 353,553 Other 312,496 — — — — 312,496 Total $ 3,137,431 $ 2,481 $ 2,356 $ 4,837 $ 6,645 $ 3,148,913 Loans past due 90 days or more and still accruing were zero at December 31, 2023 and 2022. Loans past due 90 days are automatically transferred to nonaccrual status. Loans past due 30 to 89 days or more and still accruing increased $1.2 million to $6.0 million at December 31, 2023 compared to $4.8 million at December 31, 2022, primarily in the residential mortgage segment due to two relationships with an aggregate principal balance of $2.9 million. There were no nonaccrual or past due loans related to loans held-for-sale as of December 31, 2023 and December 31, 2022, respectively. The following table presents loans on nonaccrual status and loans past due 90 days or more and still accruing by portfolio segment of loan as of December 31, 2023. There were no loans at December 31, 2023 that were past due more than 90 days and still accruing. As of and for the year ended December 31, 2023 As of and for the year ended December 31, 2022 (Dollars in Thousands) Nonaccrual without an Allowance for Credit Losses Nonaccrual with an Allowance for Credit Losses Total Nonaccrual Past Due Nonaccrual without an Allowance for Credit Losses Nonaccrual with an Allowance for Credit Losses Total Nonaccrual Past Due Commercial Real Estate $ 453 $ 871 $ 1,324 $ — $ — $ 2,304 $ 2,304 $ — Commercial and Industrial — 52 52 — — 204 204 — Residential Mortgages 1,142 2,141 3,283 — — 3,265 3,265 — Other Consumer — 59 59 — — 8 8 — Construction 2,898 6 2,904 — — 864 864 — Other — 301,913 301,913 — — — — — Total Portfolio Loans $ 4,493 $ 305,042 $ 309,535 $ — $ — $ 6,645 $ 6,645 $ — A loan is considered nonperforming when we transfer the interest methodology from accrual to nonaccrual. Nonaccrual status recognizes that the collection in full of both principal and interest is unlikely. Without applying additional scrutiny at a granular level, we believe delinquency to be a leading indicator with respect to the likelihood of collection in full of both principal and interest. Accordingly, we automatically transfer loans to nonaccrual status if they are 90 or more days’ delinquent. Management reserves the right to exercise discretion at the individual loan level. For example, we may elect to transfer a loan to nonaccrual regardless of the delinquency status if we believe the collection in full of both principal and interest to be unlikely. We may also elect to retain a loan that is 90 or more days’ delinquent in accrual status if we believe the loan is well secured and in the process of collection. Nonaccrual loans, and loans that have been characterized as Restructured Loans may be individually evaluated for credit losses in the Allowance for Credit Losses model if the loan commitment is $1.0 million or greater and/or based on management’s discretion; unless we elect to maintain the loan in the general pool. During the years ended December 31, 2023 and December 31, 2022, respectively, no material amount of interest income was recognized on nonperforming loans subsequent to their classification as nonperforming loans. The following table presents the amortized cost basis of individually evaluated loans as of the periods presented. Changes in the fair value of the types of collateral and discounted cash flow modeling for individually evaluated loans, as applicable, are reported as provision for credit loss on loans in the period of change. December 31, 2023 December 31, 2022 (Dollars in Thousands) Fair Value - Real Estate Discounted Cash Flow Total Fair Value - Real Estate Commercial Real Estate $ 453 $ — $ 453 2,106 Commercial and Industrial — — — — Residential Mortgages 1,142 — 1,142 1,212 Other Consumer — — — — Construction 2,898 — 2,898 — Other — 301,913 301,913 — Total $ 4,493 $ 301,913 $ 306,406 3,318 The following tables presents activity in the ACL for the periods presented: December 31, 2023 (Dollars in Thousands) Commercial Real Estate Commercial &amp; Industrial Residential Mortgages Other Consumer Construction Other Total Allowance for Credit Losses on Loans: Balance, Beginning of Year $ 17,992 $ 3,980 $ 8,891 $ 1,329 $ 6,942 $ 54,718 $ 93,852 Provision (Recovery) for Credit Losses on Loans 1,881 (719) 2,081 1,729 892 (364) 5,500 Charge-offs — (63) (203) (2,665) (42) — (2,973) Recoveries — 88 110 475 — — 673 Net (Charge-offs) / Recoveries — 25 (93) (2,190) (42) — (2,300) Balance, End of Year $ 19,873 $ 3,286 $ 10,879 $ 868 $ 7,792 $ 54,354 $ 97,052 December 31, 2022 (Dollars in Thousands) Commercial Real Estate Commercial &amp; Industrial Residential Mortgages Other Consumer Construction Other Total Allowance for Credit Losses on Loans: Balance, Beginning of Year $ 17,297 $ 4,111 $ 4,368 $ 1,493 $ 6,939 $ 61,731 $ 95,939 Provision (Recovery) for Credit Losses on Loans 695 3,304 4,470 1,109 (146) (7,013) 2,419 Charge-offs — (3,436) (46) (1,677) — — (5,159) Recoveries — 1 99 404 149 — 653 Net (Charge-offs) / Recoveries — (3,435) 53 (1,273) $ 149 — (4,506) Balance, End of Year $ 17,992 $ 3,980 $ 8,891 $ 1,329 $ 6,942 $ 54,718 $ 93,852 December 31, 2021 (Dollars in Thousands) Commercial Real Estate Commercial &amp; Industrial Residential Mortgages Other Consumer Construction Other (1) Total Allowance for Credit Losses on Loans: Balance, Beginning of Year $ 36,428 $ 5,064 $ 2,099 $ 2,479 $ 8,004 $ — $ 54,074 Impact of CECL Adoption 6,587 1,379 3,356 (877) (80) 51,277 61,642 (Recovery) Provision for Credit Losses on Loans (6,215) (2,249) (982) 1,561 781 10,454 3,350 Charge-offs (19,662) (374) (273) (2,256) (1,859) — (24,424) Recoveries 159 291 168 586 93 — 1,297 Net (Charge-offs) / Recoveries (19,503) (83) (105) (1,670) (1,766) — (23,127) Balance, End of Year $ 17,297 $ 4,111 $ 4,368 $ 1,493 $ 6,939 $ 61,731 $ 95,939 (1) In connection with our adoption of Topic 326, we made changes to our loan portfolio segments to align with the methodology applied in determining the allowance under CECL. Our new segmentation breaks out Other loans from our original loan segments: CRE, C&amp;I, residential mortgages and construction. The allowance balance at the beginning of period was reclassified to Other from their original loan segments: CRE, C&amp;I, residential mortgages and construction to conform to current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inancial assets and liabilities that are measured at fair value on a recurring basis by fair value hierarchy level at the dates presented: December 31, 2023 (Dollars in Thousands) Carrying Value Quoted Prices In Active Markets for Identical Assets (Level 1) Significant Other Observable Inputs (Level 2) Significant Unobservable Inputs (Level 3) Assets Securities Available-for-Sale: U.S. Government Agency Securities 43,827 — 43,827 — Residential Mortgage-Backed Securities 99,150 — 99,150 — Commercial Mortgage-Backed Securities 31,163 — 31,163 — Other Commercial Mortgage-Backed Securities 21,856 — 21,856 — Asset Backed Securities 140,006 — 140,006 — Collateralized Mortgage Obligations 161,533 — 161,533 — States and Political Subdivisions 222,108 — 222,108 — Corporate Notes 59,360 — 52,041 7,319 Total Securities Available-for-Sale 779,003 — 771,684 7,319 Derivatives 17,440 — 17,440 — Total $ 796,443 $ — $ 789,124 $ 7,319 Liabilities Derivatives $ 17,228 $ — $ 17,228 $ — Total $ 17,228 $ — $ 17,228 $ — December 31, 2022 (Dollars in Thousands) Carrying Value Quoted Prices In Active Markets for Identical Assets (Level 1) Significant Other Observable Inputs (Level 2) Significant Unobservable Inputs (Level 3) Assets Securities Available-for-Sale: U.S. Treasury Securities $ 17,866 $ 17,866 $ — $ — U.S. Government Agency Securities 49,764 — 49,764 — Residential Mortgage-Backed Securities 103,685 — 103,685 — Commercial Mortgage-Backed Securities 34,675 — 34,675 — Other Commercial Mortgage-Backed Securities 22,399 2,538 19,861 — Asset Backed Securities 141,383 4,996 136,387 — Collateralized Mortgage Obligations 176,622 — 176,622 — States and Political Subdivisions 228,146 — 228,146 — Corporate Notes 61,733 — 54,216 7,517 Total Securities Available-for-Sale 836,273 25,400 803,356 7,517 Derivatives 22,974 — 22,974 — Total $ 859,247 $ 25,400 $ 826,330 $ 7,517 Liabilities Derivatives $ 22,543 $ — $ 22,543 $ — Total $ 22,543 $ — $ 22,543 $ — We have invested in subordinated debt of other financial institutions. We have two securities totaling $7.3 million that are considered to be Level 3 securities at December 31, 2023 and two totaling $7.5 million at December 31, 2022. The change in the fair value of Level 3 securities available-for-sale from $7.5 million at December 31, 2022 to $7.3 million at December 31, 2023 is attributable to the calculated change in fair value of $0.2 million. The Level 3 fair value is benchmarked to other securities that have observable market values in Level 2 using comparable financial ratio analysis specific to the industry in which the underlying company operates. The underwriting includes considerations of capital adequacy, asset quality trends, management’s ability to continue efficient and profitable operations, the institution’s core earnings ability, liquidity management platform and current on and off-balance sheet interest rate risk exposures. Financial assets measured at fair value on a nonrecurring basis at December 31, 2023 and 2022 are summarized below: December 31, 2023 (Dollars in Thousands) Level 1 Level 2 Level 3 Fair Value OREO $ — $ — $ 2,463 $ 2,463 Individually Evaluated Loans $ — $ — $ — $ — December 31, 2022 (Dollars in Thousands) Level 1 Level 2 Level 3 Fair Value OREO $ — $ — $ 8,393 $ 8,393 Individually Evaluated Loans $ — $ — $ 2,649 $ 2,649 The Company had no individually evaluated loans measured at fair value on a nonrecurring basis as of December 31, 2023. Individually evaluated loans had a net carrying amount of $2.6 million at December 31, 2022, including a valuation allowance of $0.7 million. The Company’s largest lending relationship is classified at December 31, 2023 as an individually evaluated loan with a net carrying amount totaling $247.6 million. The Company utilized various cash flow and discounting assumptions in the alternative modeling, instead of fair value, which resulted in a valuation allowance of $54.3 million at December 31, 2023. When evaluating the net carrying value of this credit relationship at December 31, 2023, the Company utilized discounted cash flow valuation techniques to estimate the timing and magnitude of potential recoveries resulting from various collection processes. OREO, which is measured at the lower of carrying or fair value less costs to sell, had a net carrying amount of $2.5 million as of December 31, 2023, compared with $8.4 million at December 31, 2022, primarily due to sales, write-downs on OREO and payments, offset by $1.4 million in fair value of closed retail offices transferred to OREO. Write-downs of $1.1 million were recorded on OREO for the year ended December 31, 2023 compared to $0.7 million for the year ended December 31, 2022. The following tables summarize the Company’s assets that were measured at fair value on a nonrecurring basis as of December 31, 2023 and 2022: December 31, 2023 (Dollars in Thousands) Fair Value Valuation Technique Unobservable Inputs Weighted Range Average Assets OREO $ 130 Appraisals Estimated Selling Costs 6.0% 6.0 % OREO 142 Internal Valuations Estimated Selling Costs 5.0% 5.0 % OREO 2,191 Discounted Internal Valuations Management's Subject Discount 0.0% — 24.0% 15.6 % Total OREO $ 2,463 December 31, 2022 (Dollars in Thousands) Fair Value Valuation Technique Unobservable Inputs Weighted Range Average Assets Individually Evaluated Loans $ 858 Discounted Internal Valuations Management's Discount &amp; Estimated Selling Costs 14.2% 14.2 % Individually Evaluated Loans 1,791 Discounted Appraisals Estimated Selling Costs 6.0% 6.0 % Total Individually Evaluated Loans $ 2,649 OREO $ 7,323 Appraisals Estimated Selling Costs 10.0% 10.0 % OREO 143 Internal Valuations Estimated Selling Costs 5.0% 5.0 % OREO 927 Discounted Internal Valuations Management’s Discount &amp; Estimated Selling Costs 0.0% — 5.0% 0.7 % Total OREO $ 8,393 A baseline discount rate has been established for impairment measurement. This baseline discount rate was back tested against historical OREO sales and therefore represents an average recovery rate based on the transaction sizes and asset types in the population examined. Management considers the unique attributes and characteristics of each specific individually evaluated loan and may use judgment to adjust the baseline discount rate when appropriate. The carrying values and estimated fair values of our financial instruments at December 31, 2023 and December 31, 2022 are presented in the following tables. Fair values for December 31, 2023 and December 31, 2022 are estimated under the exit price notion in accordance with ASU 2016-01, “Recognition and Measurement of Financial Assets and Financial Liabilities.” 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December 31, 2023 (Dollars in Thousands) Carrying Value Level 1 Level 2 Level 3 Total Financial Assets: Cash and Cash Equivalents $ 54,529 $ 39,676 $ 14,853 $ — $ 54,529 Securities Available-for-Sale 779,003 — 771,684 7,319 779,003 Portfolio Loans, net 3,408,858 — — 3,177,715 3,177,715 Federal Home Loan Bank Stock, at Cost 21,626 — — NA NA Other Assets- Interest Rate Derivatives 17,440 — 17,440 — 17,440 Accrued Interest Receivable 18,877 — 5,368 13,509 18,877 Financial Liabilities: Deposits $ 3,721,915 $ 685,218 $ 1,450,046 $ 1,599,043 $ 3,734,307 Other Liabilities- Interest Rate Derivatives 17,228 — 17,228 — 17,228 FHLB Borrowings 393,400 — — 392,696 392,696 Federal Funds Purchased — — — — — Accrued Interest Payable 7,288 — — 7,288 7,288 Fair Value Measurements at December 31, 2022 (Dollars in Thousands) Carrying Value Level 1 Level 2 Level 3 Total Financial Assets: Cash and Cash Equivalents $ 46,869 $ 42,364 $ 4,505 $ — $ 46,869 Securities Available-for-Sale 836,273 25,400 803,356 7,517 836,273 Portfolio Loans, net 3,055,061 — — 2,955,489 2,955,489 Federal Home Loan Bank Stock, at Cost 9,740 — — NA NA Other Assets- Interest Rate Derivatives 22,974 — 22,974 — 22,974 Accrued Interest Receivable 19,346 138 4,903 14,305 19,346 Financial Liabilities: Deposits $ 3,632,538 $ 705,539 $ 1,665,473 $ 1,264,659 $ 3,635,671 Other Liabilities- Interest Rate Derivatives 22,543 — 22,543 — 22,543 FHLB Borrowings 180,550 — — 180,569 180,569 Federal Funds Purchased 17,870 17,870 17,870 Accrued Interest Payable 2,294 — — 2,294 2,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IGHT-OF-USE (“ROU”) ASSETS AND LEASE LIABILITIES</t>
        </is>
      </c>
      <c r="B1" s="2" t="inlineStr">
        <is>
          <t>12 Months Ended</t>
        </is>
      </c>
    </row>
    <row r="2">
      <c r="B2" s="2" t="inlineStr">
        <is>
          <t>Dec. 31, 2023</t>
        </is>
      </c>
    </row>
    <row r="3">
      <c r="A3" s="3" t="inlineStr">
        <is>
          <t>Leases [Abstract]</t>
        </is>
      </c>
      <c r="B3" s="4" t="inlineStr">
        <is>
          <t xml:space="preserve"> </t>
        </is>
      </c>
    </row>
    <row r="4">
      <c r="A4" s="4" t="inlineStr">
        <is>
          <t>RIGHT-OF-USE (“ROU”) ASSETS AND LEASE LIABILITIES</t>
        </is>
      </c>
      <c r="B4" s="4" t="inlineStr">
        <is>
          <t xml:space="preserve">RIGHT-OF-USE (“ROU”) ASSETS AND LEASE LIABILITIES The Company has seven lease contracts, including five finance leases and two operating leases at December 31, 2023. These leases are for our branch and loan production facilities. There was one new lease agreement entered into in 2023. The following table presents our lease expense for finance and operating leases for the periods presented: December 31, (Dollars in Thousands) 2023 2022 2021 Operating Lease Expense $ 48 $ — $ — Amortization of ROU Assets - finance leases 365 374 234 Interest on lease liabilities - finance leases 292 287 156 Total Lease Expense $ 705 $ 661 $ 390 ROU assets are included in other assets December 31, (Dollars in Thousands) 2023 2022 Operating Leases ROU assets $ 419 $ — Operating cash flows $ 87 $ — Finance Leases ROU assets $ 6,988 $ 6,306 Operating cash flows $ 292 $ 287 Financing cash flows $ 185 $ 201 Weighted Average Lease Term - Years Operating leases 3.3 years — Finance leases 17.9 years 18.5 years Weighted Average Discount Rate Operating leases 6.60 % — % Finance leases 5.20 % 4.90 % ROU Assets obtained in exchange for Lease Liabilities Operating leases $ — $ — Finance leases $ 1,464 $ 3,391 Lease liabilities are included in other liabilities (Dollars in Thousands) Finance Operating Total Maturity Analysis 2024 $ 529 $ 167 $ 696 2025 540 130 670 2026 563 107 670 2027 577 89 666 2028 589 — 589 Thereafter 8,728 — 8,728 Total 11,526 493 0 12,019 Less: Present value discount (4,239) (52) (4,291) Lease Liabilities $ 7,287 $ 441 $ 7,728 </t>
        </is>
      </c>
    </row>
    <row r="5">
      <c r="A5" s="4" t="inlineStr">
        <is>
          <t>RIGHT-OF-USE (“ROU”) ASSETS AND LEASE LIABILITIES</t>
        </is>
      </c>
      <c r="B5" s="4" t="inlineStr">
        <is>
          <t xml:space="preserve">RIGHT-OF-USE (“ROU”) ASSETS AND LEASE LIABILITIES The Company has seven lease contracts, including five finance leases and two operating leases at December 31, 2023. These leases are for our branch and loan production facilities. There was one new lease agreement entered into in 2023. The following table presents our lease expense for finance and operating leases for the periods presented: December 31, (Dollars in Thousands) 2023 2022 2021 Operating Lease Expense $ 48 $ — $ — Amortization of ROU Assets - finance leases 365 374 234 Interest on lease liabilities - finance leases 292 287 156 Total Lease Expense $ 705 $ 661 $ 390 ROU assets are included in other assets December 31, (Dollars in Thousands) 2023 2022 Operating Leases ROU assets $ 419 $ — Operating cash flows $ 87 $ — Finance Leases ROU assets $ 6,988 $ 6,306 Operating cash flows $ 292 $ 287 Financing cash flows $ 185 $ 201 Weighted Average Lease Term - Years Operating leases 3.3 years — Finance leases 17.9 years 18.5 years Weighted Average Discount Rate Operating leases 6.60 % — % Finance leases 5.20 % 4.90 % ROU Assets obtained in exchange for Lease Liabilities Operating leases $ — $ — Finance leases $ 1,464 $ 3,391 Lease liabilities are included in other liabilities (Dollars in Thousands) Finance Operating Total Maturity Analysis 2024 $ 529 $ 167 $ 696 2025 540 130 670 2026 563 107 670 2027 577 89 666 2028 589 — 589 Thereafter 8,728 — 8,728 Total 11,526 493 0 12,019 Less: Present value discount (4,239) (52) (4,291) Lease Liabilities $ 7,287 $ 441 $ 7,7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are stated at cost less accumulated depreciation as follows: December 31, (Dollars in Thousands) 2023 2022 Land $ 18,826 $ 19,703 Bank Premises 58,983 54,872 Furniture and Equipment 35,772 34,945 Leasehold Improvements 1,579 1,618 Total Premises and Equipment 115,160 111,138 Accumulated Depreciation (41,453) (39,024) Total $ 73,707 $ 72,114 At both December 31, 2023 and December 31, 2022, we had no bank premises and equipment held-for-sale. Depreciation expense is included under occupancy expense, net in the Consolidated Statements of Income totaling $6.2 million in 2023, $6.1 million in 2022, and $6.2 million in 2021. Real estate on closed branches were valued based on recent comparative market values received from a real estate broker. The Company had $0.5 million in write-downs in 2023 and write-downs in the amount of $0.6 million and $3.2 million were recognized during 2022 and 2021, respectively. These write-downs on closed branches are included in losses and write-downs on OREO, net in the Consolidated Statements of Income. The net remaining carrying value of $2.3 million and $1.1 million is classified as held-for-sale in OREO in the Consolidated Balance Sheets as of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3</t>
        </is>
      </c>
    </row>
    <row r="3">
      <c r="A3" s="3" t="inlineStr">
        <is>
          <t>Real Estate Owned, Disclosure of Detailed Components [Abstract]</t>
        </is>
      </c>
      <c r="B3" s="4" t="inlineStr">
        <is>
          <t xml:space="preserve"> </t>
        </is>
      </c>
    </row>
    <row r="4">
      <c r="A4" s="4" t="inlineStr">
        <is>
          <t>OTHER REAL ESTATE OWNED</t>
        </is>
      </c>
      <c r="B4" s="4" t="inlineStr">
        <is>
          <t xml:space="preserve">OTHER REAL ESTATE OWNED The following table presents OREO activity as of the dates presented: Year Ended December 31, (Dollars in Thousands) 2023 2022 2021 Beginning of Year Balance $ 8,393 $ 10,916 $ 15,722 Loans Transferred to OREO 110 74 59 Transfer of Closed Retail Offices to OREO 1,854 2,675 12,013 Capitalized Expenditures — — — Direct Write-Downs (1,117) (741) (3,472) Cash Proceeds from Pay-downs (397) (422) (452) Sales of OREO (6,380) (4,109) (12,954) End of Year Balance $ 2,463 $ 8,393 $ 10,916 At December 31, 2023, 2022, and 2021, the balance of OREO includes $0.2 million, $7.3 million, and $9.9 million, respectively, of foreclosed properties recorded as a result of obtaining physical possession of the asset. At December 31, 2023 and 2022, the recorded investment of foreclosed residential real estate was $62 thousand and $133 thousand, respectively. At December 31, 2023 and 2022, the recorded investment of consumer mortgage loans secured by residential real estate properties for which formal foreclosure proceeds are in process is $2.0 million and $0.9 million, respectively. Income and expenses applicable to foreclosed assets include the following: Year Ended December 31, (Dollars in Thousands) 2023 2022 2021 Provision for Losses $ 1,117 $ 741 $ 3,472 Operating Expenses, net of Rental Income 178 293 317 Net (Gain) Loss on Sales (17) (309) 150 OREO Expense $ 1,278 $ 725 $ 3,9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Crowe LLP</t>
        </is>
      </c>
    </row>
    <row r="5">
      <c r="A5" s="4" t="inlineStr">
        <is>
          <t>Auditor Location</t>
        </is>
      </c>
      <c r="B5" s="4" t="inlineStr">
        <is>
          <t>Washington, D.C.</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accordance with applicable accounting guidance for derivatives and hedging, all derivatives are recognized as either assets liabilities Pursuant to agreements with various financial institutions, the Company may receive collateral or may be required to post collateral based upon mark-to-market positions. Beyond unsecured threshold levels, collateral in the form of cash or securities may be made available to counterparties of interest rate swap transactions. Based upon current positions and related future collateral requirements relating to them, management believes any effect on our cash flow or liquidity position to be immaterial. Derivatives contain an element of credit risk, the possibility that the Company will incur a loss because a counterparty, which may be a financial institution or a customer, fails to meet its contractual obligations. All derivative contracts with financial institutions may be executed only with counterparties approved by the Asset and Liability Committee (“ALCO”) and all derivatives with customers are approved by a team of members from senior management who have been trained to understand the risk associated with interest rate swaps and have past industry experience. Interest rate swaps are considered derivatives but are not accounted for using hedge accounting. As such, changes in the estimated fair value of the derivatives are recorded in current earnings in the Consolidated Statements of Income. The following table indicates the amounts representing the fair value of derivative assets and derivative liabilities at December 31: Fair Values of Derivative Instruments (Dollars in Thousands) 2023 2022 Number of Notional Fair Number of Notional Fair Derivatives not Designated as Hedging Instruments Interest Rate Lock Commitments – Mortgage Loans 3 $ 310 $ 3 $ 1 $ 200 $ 1 Interest Rate Swap Contracts – Commercial Loans 58 387,144 17,437 62 432,984 22,973 Total Derivatives not Designated as Hedging Instruments 61 $ 387,454 $ 17,440 63 $ 433,184 $ 22,974 Fair Values of Derivative Instruments (Dollars in Thousands) 2023 2022 Number of Notional Fair Number of Notional Fair Derivatives not Designated as Hedging Instruments Forward Sale Contracts – Mortgage Loans 3 $ 310 $ 3 1 $ 200 $ 1 Interest Rate Swap Contracts – Commercial Loans 58 387,144 17,225 62 432,984 22,542 Total Derivatives not Designated as Hedging Instruments 61 $ 387,454 $ 17,228 63 $ 433,184 $ 22,543 The following table indicates the (loss) income recognized in the Consolidated Statements of Income for derivatives for the years ended December 31: (Dollars in Thousands) 2023 2022 2021 Derivatives not Designated as Hedging Instruments Interest Rate Lock Commitments – Mortgage Loans $ 2 $ 1 $ — Forward Sale Contracts – Mortgage Loans (2) (1) — Interest Rate Swap Contracts – Commercial Loans (219) 605 89 Total Derivative (Loss) Income $ (219) $ 605 $ 89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cluded in the Consolidated Balance Sheets at December 31: Asset Derivatives (Included in Other Assets) Liability Derivatives (Included in Other Liabilities) (Dollars in Thousands) 2023 2022 2023 2022 Derivatives not Designated as Hedging Instruments Gross Amounts Recognized $ 17,437 $ 22,973 $ 17,225 $ 22,542 Gross Amounts Offset — — — — Net Amounts Presented in the Consolidated Balance Sheets 17,437 22,973 17,225 22,542 Gross Amounts Not Offset (1) — — — — Net Amount $ 17,437 $ 22,973 $ 17,225 $ 22,542 (1) Amounts represent collateral posted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3</t>
        </is>
      </c>
    </row>
    <row r="3">
      <c r="A3" s="3" t="inlineStr">
        <is>
          <t>Banking and Thrift, Interest [Abstract]</t>
        </is>
      </c>
      <c r="B3" s="4" t="inlineStr">
        <is>
          <t xml:space="preserve"> </t>
        </is>
      </c>
    </row>
    <row r="4">
      <c r="A4" s="4" t="inlineStr">
        <is>
          <t>DEPOSITS</t>
        </is>
      </c>
      <c r="B4" s="4" t="inlineStr">
        <is>
          <t>DEPOSITS The following table presents the composition of deposits at December 31: (Dollars in Thousands) 2023 2022 Noninterest-Bearing Demand $ 685,218 $ 705,539 Interest-Bearing Demand 481,506 496,948 Money Market 513,664 484,238 Savings 454,876 684,287 Certificates of Deposits 1,586,651 1,261,526 Total $ 3,721,915 $ 3,632,538 All depos i t accounts are i nsured by the FDIC u p to the maximum amount allowed by l aw. The Dodd-Frank Act , signed into law on July 2 1 , 2010, makes permanent the $250,000 limit for federal deposit insurance and the coverage limit applies per depositor, per insured depository institution for each account ownership. Certificates of deposits that exceed the FDIC Insurance limit of $250,000 at year-end 2023 and 2022 were $305.0 million and $159.0 million, respectively. At December 31, 2023 and December 31, 2022, total brokered deposits (excluding the CDARS and ICS two-way) were $70.0 million and zero, respectively. Certificates of Deposit maturing as of December 31: (Dollars in Thousands) 2023 2024 $ 1,203,944 2025 238,056 2026 71,063 2027 34,037 2028 38,548 Thereafter 1,003 Total $ 1,586,651 Overdrafts reclassified to loans were $0.3 million at both December 31, 2023 and December 31, 2022, respectively. Total deposit dollars from executive officers, directors, and their related interests at December 31, 2023 and 2022, respectively, were $1.8 million and $2.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BORROWINGS AND FEDERAL FUNDS PURCHASED</t>
        </is>
      </c>
      <c r="B1" s="2" t="inlineStr">
        <is>
          <t>12 Months Ended</t>
        </is>
      </c>
    </row>
    <row r="2">
      <c r="B2" s="2" t="inlineStr">
        <is>
          <t>Dec. 31, 2023</t>
        </is>
      </c>
    </row>
    <row r="3">
      <c r="A3" s="3" t="inlineStr">
        <is>
          <t>Debt Disclosure [Abstract]</t>
        </is>
      </c>
      <c r="B3" s="4" t="inlineStr">
        <is>
          <t xml:space="preserve"> </t>
        </is>
      </c>
    </row>
    <row r="4">
      <c r="A4" s="4" t="inlineStr">
        <is>
          <t>FEDERAL HOME LOAN BANK BORROWINGS AND FEDERAL FUNDS PURCHASED</t>
        </is>
      </c>
      <c r="B4" s="4" t="inlineStr">
        <is>
          <t>FEDERAL HOME LOAN BANK BORROWINGS AND FEDERAL FUNDS PURCHASED Borrowings serve as an additional source of liquidity for the Company. The Company had $393.4 million FHLB borrowings at December 31, 2023 and $180.6 million at December 31, 2022. FHLB borrowings are fixed and variable rate advances for various terms and are secured by a blanket lien on select residential mortgages, select multifamily loans, and select commercial real estate loans. Total loans pledged as collateral were $1.5 billion at both December 31, 2023 and December 31, 2022, respectively. There were no securities available-for-sale pledged as collateral at both December 31, 2023 and December 31, 2022. At December 31, 2023, funding sources accessible to the Company include borrowing availability at the FHLB, equal to 25% of the Company’s assets or approximately $1.1 billion, subject to the amount of eligible collateral pledged, of which the Company is eligible to borrow up to an additional $480.3 million. The Company has unsecured facilities with three other correspondent financial institutions totaling $50.0 million and access to the institutional CD and brokered deposit markets. The Company did not have outstanding borrowings on these fed funds lines as of December 31, 2023. The Company had the capacity to borrow up to an additional $676.7 million from the FHLB at December 31, 2022. The Company had no overnight federal funds purchased at December 31, 2023. There were $17.9 million outstanding overnight federal funds purchased at December 31, 2022. The following table represents the balance of FHLB borrowings, the weighted average interest rate, the interest expense and the borrowing availability for the years ended December 31: (Dollars in Thousands) 2023 2022 2021 FHLB Borrowings $ 393,400 $ 180,550 $ 7,000 Weighted Average Interest Rate 5.20 % 4.48 % 1.61 % Interest Expense $ 20,822 $ 1,163 $ 313 FHLB Availability $ 480,266 $ 676,746 $ 667,307 The following table represents the balance of federal funds purchased, the weighted average interest rate, the interest expense and the borrowing availability for the years ended December 31: (Dollars in Thousands) 2023 2022 2021 Federal Funds Purchased $ — $ 17,870 $ — Weighted Average Interest Rate — % 4.65 % — % Interest Expense $ 368 $ 188 $ — Federal Funds Purchased Availability $ 50,000 $ 127,130 $ 145,000 Scheduled annual maturities and weighted average interest rates for FHLB borrowings for each of the five years subsequent to December 31, 2023 and thereafter are as follows: (Dollars in Thousands) Balance Weighted 2024 $ 323,400 5.46 % 2025 25,000 4.13 % 2026 45,000 3.96 % 2027 — — % 2028 — — % Thereafter — — % Total FHLB Borrowings $ 393,400 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adopted an integrated profit sharing plan, which allows for elective deferrals and non-elective profit sharing contributions. Associates become eligible for the elective deferrals at the beginning of the quarter after they have been employed at least a month and have reached the age of twenty years and six months. Associates are eligible for the non-elective profit sharing contributions at the beginning of the quarter after they have been employed six months and have reached the age of twenty years and six months. Vesting for the non-elective profit sharing contribution is based on years of service to the Company, with a year being any year an employee works a minimum of 1,000 hours. The following table details the vesting schedule based on years of service for participants: 1 Year of Service 20% Vested 2 Years of Service 40% Vested 3 Years of Service 60% Vested 4 Years of Service 80% Vested 5 Years of Service 100% Vested Any participant who has reached the age of 62 is fully vested regardless of length of service. Each participant in the plan (who has not reached age 62) becomes 100% vested after five (5) years of service. The non-elective contribution to the plan is determined each year by the Company’s Board of Directors (the “Board”) and thus may fluctuate in amount from year to year. The contribution by the Company, which includes contributions to the nonqualified plan discussed below, was $0.4 million in 2023, $1.0 million in 2022 and $0.9 million in 2021. These amounts are included in salaries and employee benefits in the Consolidated Statements of Income. Beginning in 2019, our integrated profit sharing plan includes a Company match based upon an associate’s elective deferral. This elective deferral is subject to dollar limits announced annually by the Internal Revenue Service (“IRS”). Elective deferrals are matched equal to 100% of the first 3% deferred and 50% of the next 2%, producing a maximum 4% match. Expense for this deferral match was $1.4 million, $1.3 million and $1.3 million for the years ended December 31, 2023, 2022 and 2021, respectively. The Bank entered into a Nonqualified Profit Sharing Plan originally on December 30, 1996, which was subsequently amended and restated effective December 20, 2007. The purpose of the Nonqualified Profit Sharing Plan was to provide additional benefits to be paid to the executive upon the occurrence of a “Distributable Event,” which is either termination or death. The board of directors of the Bank (the “Bank Board”) approved the amended plan on December 20, 2007. Since its inception, the Bank’s former Chairman and Chief Executive Officer was the only executive who participated in the Nonqualified Profit Sharing Plan. In April 2017, a Distributable Event occurred, in which distributions will occur over 45 quarterly payments. The value of the plan was $0.6 million as of December 31, 2023, and was solely comprised of cash. The quarterly distributions began on January 1, 2018 and will continue to be paid out in equal quarterly installments approximating $30 thousand. On December 15, 2020, the Bank adopted an unfunded, nonqualified deferred compensation plan, called the Nonqualified Deferred Compensation Plan, to provide (i) certain key executives of the Bank (beginning after the date of adoption) the opportunity to defer to a later year on a pre-tax basis certain compensation without being subject to the dollar limits that apply to these associates under the Bank’s tax-qualified integrated profit-sharing plan and (ii) the Bank’s non-employee directors (beginning in January 2022) the opportunity to defer to a later year on a pre-tax basis certain director fees. The compensation and fees (and related earnings) deferred under this plan are held in a grantor trust until paid to the participants and remain subject to the claims of the creditors of the Bank and Company until paid to the participants. The balance in the nonqualified deferred compensation plan at December 31, 2023 and December 31, 2022 was $447.8 thousand and $269.6 thousan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ND RESTRICTED STOCK PLAN</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AND RESTRICTED STOCK PLAN</t>
        </is>
      </c>
      <c r="B4" s="4" t="inlineStr">
        <is>
          <t>INCENTIVE AND RESTRICTED STOCK PLAN The Bank Board adopted the Carter Bank &amp; Trust 2018 Omnibus Equity Incentive Plan on March 29, 2018 based on the recommendation of the Bank’s Nominating and Compensation Committee (now, a committee of the Company, the “Committee”), which became effective on June 27, 2018. In connection with the Reorganization, the Company adopted and assumed the Carter Bank &amp; Trust 2018 Omnibus Equity Incentive Plan as its own (now the Carter Bankshares, Inc. Amended and Restated 2018 Omnibus Equity Incentive Plan, or, for purposes of this discussion, the “Plan”). The Plan reserves a total 2,000,000 shares of common stock for issuance and provides for the grant to key associates and non-employee directors of the Company and its subsidiaries of awards that may include one or more of the following: stock options, restricted stock, restricted stock units, stock appreciation rights, stock awards, performance units and performance cash awards (collectively, the “awards”). Subject to accelerated vesting under certain circumstances, the Plan requires a minimum vesting period of one year for awards subject to time-based conditions and a minimum performance period of one year for awards subject to achievement or satisfaction of performance goals. These minimums are applicable to awards other than those granted as part of a retainer for the service of non-employee directors. The Committee will determine the vesting period on the awards. No awards may be granted under the Plan more than ten years from the effective date of the Plan. As of December 31, 2023, 1,538,804 shares of common stock were available for issuance under the Plan. For purposes of this Note 15, references to the “Company” mean the “Bank” with respect to actions prior to the Reorganization. Restricted Stock The Company periodically issues restricted stock to non-employee directors and key associates pursuant to the Plan. As of December 31, 2023, 478,969 shares of restricted stock had been granted under the Plan. The Company granted 116,325 and 108,855 shares of restricted stock to key associates under the Plan during 2023 and 2022, respectively. These grants were approved by the Committee as compensation for substantial contributions to the Company’s performance. The time-based shares of restricted stock granted in 2023 to executives vest in one-third annual installments over three years under the short-term incentive plan. The time-based shares of restricted stock granted in 2022 to executives vest on the fifth anniversary of the grant date under the long-term incentive plan. The time-based shares of restricted stock to non-executives vest in one-third annual installments over three years. The closing price of our stock was used to determine the fair value on the date of the grant prior to September 1, 2023. Beginning September 1, 2023 the Company utilizes a 90-day look back period to estimate the average stock price to resolve issues of rapid stock price fluctuations. The Company granted 20,772 and 18,500 shares of restricted stock to non-employee directors under the Plan during 2023 and 2022, respectively. These grants were approved by the Committee as compensation for Board service. The time-based shares of restricted stock granted in 2023 and 2022 fully vest one year after the grant date. The fair value determination price for these grants is the same method as mentioned above. If any award granted under the Plan terminates, expires, or lapses for any reason other than by virtue of exercise or settlement of the award, or if shares issued pursuant to awards are forfeited, any stock subject to such award again shall be available for future awards under the Plan. Compensation expense for restricted stock is recognized ratably over the period of service, generally the entire vesting period, based on fair value on the grant date. The Company recognized compensation expense of $1.6 million, $1.3 million and $1.0 million for 2023, 2022, and 2021, respectively, related to restricted stock. As of December 31, 2023 and 2022, there was $2.1 million and $1.6 million, respectively, of total unrecognized compensation cost related to restricted stock that will be recognized as compensation expense over a weighted average period of 2.01 years and 2.30 years, respectively. The following table provides information about restricted stock granted under the Plan for the years ended December 31: Restricted Shares Weighted Average Non-vested at December 31, 2021 113,635 $ 14.80 Granted 127,355 16.50 Forfeited/Vested (80,793) 15.01 Non-vested at December 31, 2022 160,197 16.05 Granted 137,097 15.56 Forfeited/Vested (78,183) 16.24 Non-vested at December 31, 2023 219,111 $ 15.67 Performance Units The Company periodically grants performance units to executive officers pursuant to the Plan. The Company did not grant performance units during 2023 but granted 27,848 target amounts of performance units in aggregate to executive officers under the Plan during 2022. The closing price of $15.81 was used during 2022 to determine the fair value on the date of the grant. These grants are approved by the Committee as compensation for substantial contributions to the Company’s performance. The performance units can be earned up to a maximum of 110% of the target amount. They are subject to a three-year performance period and, if the performance criteria are met, will vest on the payment date which is within 70 days following the end of the performance period. The payout for the performance units will be determined based on three weighted performance based goals: (1) the Company's return on average assets (“ROAA”) performance during the performance period compared to its selected peer group, (2) the Company's core efficiency ratio during the performance period compared to its selected peer group, and (3) the Company’s nonperforming assets ratio performance during the performance period compared to its selected peer group. If the performance criteria are met, the Company will pay the performance units that have vested in shares of the Company’s common stock. If any award granted under the Plan terminates, expires, or lapses for any reason other than by virtue of exercise or settlement of the award, or if shares issued pursuant to awards are forfeited, any stock subject to such award again shall be available for future awards under the Plan. Compensation expense for performance units is based on fair value on the grant date. The performance units are subject to the probability of attainment of meeting the above referenced performance criteria and service requirement. Management has evaluated the performance-based criteria and has determined that, as of December 31, 2023 the criteria was not probable of being met at target, and at December 31, 2022, the criteria were probable of being met at target. The Company reversed compensation expense of $0.3 million for 2023 and recognized compensation expense $0.3 million for 2022 related to performance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12 Months Ended</t>
        </is>
      </c>
    </row>
    <row r="2">
      <c r="B2" s="2" t="inlineStr">
        <is>
          <t>Dec. 31, 2023</t>
        </is>
      </c>
    </row>
    <row r="3">
      <c r="A3" s="3" t="inlineStr">
        <is>
          <t>Income Tax Disclosure [Abstract]</t>
        </is>
      </c>
      <c r="B3" s="4" t="inlineStr">
        <is>
          <t xml:space="preserve"> </t>
        </is>
      </c>
    </row>
    <row r="4">
      <c r="A4" s="4" t="inlineStr">
        <is>
          <t>FEDERAL AND STATE INCOME TAXES</t>
        </is>
      </c>
      <c r="B4" s="4" t="inlineStr">
        <is>
          <t>FED E RAL AND ST AT E INCO M E T AX ES The components of the provision for income tax expense were as follows: (Dollars in Thousands) 2023 2022 2021 Current $ 4,969 $ 7,969 $ 994 Deferred (516) 3,939 3,643 Change in Valuation Allowance 884 (309) (529) Income Tax Provision $ 5,337 $ 11,599 $ 4,108 The following is a reconciliation of the differences between the provision for income taxes and the amount computed by applying the statutory federal income tax rate to income before taxes: 2023 2022 2021 (Dollars in Thousands) Amount Percent Amount Percent Amount Percent Federal Income Tax at Statutory Rate $ 6,031 21.0 $ 12,961 21.0 $ 7,497 21.0 State Income Tax, net of Federal Benefit 445 1.5 657 1.1 20 0.1 Tax-exempt Interest, net of Disallowance (708) (2.5) (873) (1.4) (1,131) (3.2) Federal Tax Credits, net of Basis Reduction (2,365) (8.2) (625) (1.0) (1,559) (4.4) Change in Valuation Allowance 884 3.1 (309) (0.5) (529) (1.5) Income from Bank Owned Life Insurance (290) (1.0) (285) (0.5) (290) (0.8) Tax Credit Amortization 1,660 5.8 — — — — Other (320) (1.1) 73 0.1 100 0.3 Income Tax Provision and Effective Income Tax Rate $ 5,337 18.6 $ 11,599 18.8 $ 4,108 11.5 The provision for income taxes differs from the amount computed by applying the statutory federal income tax rate to income before taxes. The Company ordinarily generates an annual effective tax rate that is less than the statutory rate of 21% due to benefits resulting from tax-exempt interest, tax-exempt income from bank owned life insurance, and tax benefits resulting from certain partnership investments. The Company elected to adopt the proportional amortization method of accounting for all qualifying equity investments within the HTC program. The Company makes equity investments as a limited partner in various partnerships that sponsor HTC as a strategic tax initiative designed to receive income tax credits and other income tax benefits, such as deductible flow-through losses. As of December 31, 2023, the Company recognized $1.8 million in HTC equity investments recorded as a component of other assets on the Consolidated Balance Sheets. The Company records income tax credits and other income tax benefits received from its HTC investments as a component of the provision for income taxes on the Consolidated Statements of Income and as a component of operating activities on the Consolidated Statements of Cash Flows. Investments accounted for using the proportional amortization method are amortized and recorded as a component of the provision for income taxes on the Consolidated Statements of Income. The Company records non-income-tax-related activity and other returns received from its HTC investments as a component of other noninterest income on the Consolidated Statements of Income and as a component of operating activities on the Consolidated Statements of Cash Flows. As of December 31, 2023, the Company has not recognized any non-income-tax-related activity from its HTC investments. Deferred income taxes reflect the net tax effects of temporary differences between the carrying amounts of assets and liabilities for financial reporting purposes and the amount used for income tax purposes. Significant components of the Company’s deferred tax assets and liabilities are as follows: (Dollars in Thousands) 2023 2022 Deferred Tax Assets Allowance for Credit Losses $ 21,576 $ 20,671 Net Unrealized Loss on Available-for-sale Securities 20,104 23,818 Valuation Adjustments on Other Real Estate Owned — 649 Capital Loss Carryforward 1,143 — Operating Lease Liabilities 1,718 1,451 Other 1,797 2,250 Gross Deferred Tax Assets 46,338 48,839 Less: Valuation Allowance (884) — Total Deferred Tax Assets $ 45,454 $ 48,839 (Dollars in Thousands) 2023 2022 Deferred Tax Liabilities Fixed Asset Depreciation $ (4,409) $ (4,523) Acquisition-Related Fair Value Adjustments (2,686) (2,737) Deferred Loan Income (1,607) (1,800) Operating Lease Right-of-Use Assets (1,647) (1,389) Equity Investment in Partnerships (480) (113) Other (437) (312) Total Deferred Tax Liabilities (11,266) (10,874) Net Deferred Tax Assets $ 34,188 $ 37,965 Management assesses all available positive and negative evidence to estimate whether sufficient future taxable income of the appropriate character will be generated to utilize existing deferred tax assets. Based on this evaluation, as of December 31, 2023, a valuation allowance of $0.9 million has been recorded on deferred tax assets related to capital loss carryforwards resulting from exits of equity investments in partnerships and sales of securities. The Company has not identified prudent and feasible strategies to generate future capital gains to offset the entirety of the capital loss carryforward prior to their expiration in 2028. At December 31, 2023 and 2022, the Company had no ASC 740-10 unrecognized tax benefits or accrued interest and penalties recorded. The Company does not expect the total amount of unrecognized tax benefits to significantly increase within the next twelve months. The Company recognizes interest and penalties on unrecognized tax benefits in noninterest expense. The Company is subject to U.S. federal income tax as well as various other state and local jurisdictions. The Company is generally no longer subject to examination by federal, state and local taxing authorities for years prior to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EFFECTS ON OTHER COMPREHENSIVE INCOME (LOSS)</t>
        </is>
      </c>
      <c r="B1" s="2" t="inlineStr">
        <is>
          <t>12 Months Ended</t>
        </is>
      </c>
    </row>
    <row r="2">
      <c r="B2" s="2" t="inlineStr">
        <is>
          <t>Dec. 31, 2023</t>
        </is>
      </c>
    </row>
    <row r="3">
      <c r="A3" s="3" t="inlineStr">
        <is>
          <t>Equity [Abstract]</t>
        </is>
      </c>
      <c r="B3" s="4" t="inlineStr">
        <is>
          <t xml:space="preserve"> </t>
        </is>
      </c>
    </row>
    <row r="4">
      <c r="A4" s="4" t="inlineStr">
        <is>
          <t>TAX EFFECTS ON OTHER COMPREHENSIVE INCOME (LOSS)</t>
        </is>
      </c>
      <c r="B4" s="4" t="inlineStr">
        <is>
          <t>TAX EFFECTS ON OTHER COMPREHENSIVE INCOME (LOSS) The following table presents the change in components of other comprehensive income (loss) for the years ended December 31, net of tax effects: (Dollars in Thousands) Pre-Tax Tax (Expense) Benefit Net of Tax 2023 Net Unrealized Gains Arising during the Period $ 16,370 $ (3,398) $ 12,972 Reclassification Adjustment for Losses included in Net Income 1,521 (316) 1,205 Other Comprehensive Income $ 17,891 $ (3,714) $ 14,177 2022 Net Unrealized Losses Arising during the Period $ (111,542) $ 24,261 $ (87,281) Reclassification Adjustment for Gains included in Net Income (46) 9 (37) Other Comprehensive Loss $ (111,588) $ 24,270 $ (87,318) 2021 Net Unrealized Losses Arising during the Period $ (10,877) $ 2,284 $ (8,593) Reclassification Adjustment for Gains included in Net Income (6,869) 1,443 (5,426) Other Comprehensive Loss $ (17,746) $ 3,727 $ (14,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which amounted to $702.3 million at December 31, 2023 and $630.6 million at December 31, 2022, represent agreements to lend to customers with fixed expiration dates or other termination clauses. The Company provides lines of credit to our clients to finance the completion of construction projects and revolving lines of credit to operating companies to finance their working capital needs. Lines of credit for construction projects represented $452.2 million, or 64.4%, and $373.2 million, or 59.2%, of the commitments to extend credit at December 31, 2023 and December 31, 2022, respectively. Standby letters of credit are conditional commitments issued by the Company guaranteeing the performance of a customer to a third-party. Those guarantees are primarily issued to support public and private borrowing arrangements. The Company had outstanding letters of credit totaling $19.6 million at December 31, 2023 and $25.7 million at December 31, 2022. Our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unconditional obligations as it does for on-balance sheet instruments. Unless noted otherwise, collateral or other security is required to support financial instruments with credit risk. Life-of-Loss Reserve on Unfunded Loan Commitments We maintain a life-of-loss reserve on unfunded commercial lending commitments and letters of credit to provide for the risk of loss inherent in these arrangements. The life-of-loss reserve is computed using a methodology similar to that used to determine the ACL for loans, modified to take into account the probability of a draw-down on the commitment. The life-of-loan reserve for unfunded commitments is included in other liabilities on our Consolidated Balance Sheets. The following table presents activity in the life-of-loss reserve on unfunded loan commitments as of and for the years ended December 31: (Dollars in Thousands) December 31, 2023 December 31, 2022 Life-of-Loss Reserve on Unfunded Loan Commitments Balance at beginning of period $ 2,292 $ 1,783 Provision for Unfunded Commitments 901 509 Balance at end of period $ 3,193 $ 2,292 Amounts are added or subtracted to the provision for unfunded commitments through a charge or credit to current earnings in the provision for unfunded commitments. An expense of $0.9 million was recorded for the year ended December 31, 2023 for the provision for unfunded commitments, which resulted in an increase of $0.4 million compared to the provision of $0.5 million for the year ended December 31, 2022. We have a future commitment with a third party vendor for data processing charges, which is a ten year contract that will expire at the end of 2028. Data processing expense was $3.9 million, $4.1 million and $3.8 million for 2023, 2022 and 2021, respectively. Legal Proceedings In the normal course of business, the Company is subject to various legal and administrative proceedings and claims. Legal and administrative proceedings are subject to inherent uncertainties and unfavorable rulings could occur, and the timing and outcome of any legal or administrative proceeding cannot be predicted with certainty. Further, estimating an amount or range of possible losses that may result from legal or administrative proceedings and claims is inherently difficult and requires an extensive degree of judgment, particularly where the matters involve indeterminate claims for monetary damages, may involve awards that are discretionary in amount, present novel legal theories or policies, are in the early stages of the proceedings, or are subject to appeal. In addition, because legal proceedings may be resolved over an extended period of time, potential losses are subject to change due to the outcome of intermediate procedural and substantive rulings, actions by other parties which may be influenced by their settlement posture or their evaluation of the strength or weakness of their case, and other factors. For these reasons, the Company cannot reasonably estimate the ultimate outcome or timing of, or possible losses resulting from, the matters described below, and cannot conclude if the outcome of any of these matters would have a material impact to the Company. Other than as set forth below, as of December 31, 2023, the Company is not involved in any other material pending legal proceedings other than proceedings occurring in the ordinary course of business. Justice Collection Actions The Bank is engaged in a variety of collection proceedings (the “Collection Actions”) against various related entities that are owned and/or controlled by James C. Justice, II, Cathy L. Justice and James C. Justice, III (such entities, the “Justice Entities” and collectively with the individuals, the “Collection Defendants”). On April 20, 2023 and May 15, 2023, the Bank filed in the Circuit Court of the City of Martinsville, Virginia (the “Martinsville Circuit Court”) confessions of judgment against the Collection Defendants with respect to amounts owed on matured promissory notes made or guaranteed by the Collection Defendants with an aggregate principal balance of approximately $301 million. On May 12, 2023 and June 7, 2023, the Collection Defendants filed motions to set aside the confessions of judgment on the basis that the Bank allegedly (i) violated anti-tying provisions of the Bank Holding Company Act of 1956, as amended, (ii) breached contractual obligations and fiduciary duties to the Collection Defendants and (iii) tortiously interfered with the Collection Defendants’ business expectancies and relationships, among other allegations. On December 11, 2023, the Martinsville Circuit Court heard oral arguments on the motions to set aside the confessions of judgment filed by the Collection Defendants. On January 22, 2024, the Martinsville Circuit Court issued a letter opinion denying such motions. On February 21, 2024, the Martinsville Circuit Court issued final orders denying such motions. On February 26, 2024, the Collection Defendants filed a notice of appeal regarding the Martinsville Circuit Court’s order denying such motions. Pursuant to the confessions of judgment that were upheld by the Martinsville Circuit Court, the Bank has initiated collection processes against the Collection Defendants (see “—Justice Foreclosure Litigation”). The Company and the Bank intend to pursue vigorously the Collection Actions and enforce the confessions of judgment and related agreements, including but not limited to release and affirmation agreements and indemnification agreements. The Company and the Bank vigorously deny the allegations contained in the Collection Defendants’ motions to set aside the confessions of judgment and, based on consultation with legal counsel, the Company believes that the Bank has meritorious defenses to all allegations that it understands may be asserted on appeal. However, the Company cannot reasonably estimate the ultimate outcome or timing of, or possible losses resulting from, the Collection Actions or any related legal proceedings that may commence, and cannot conclude if the outcome of any of these matters would have a material impact to the Company. Justice Federal Court Litigation On November 10, 2023, the Company, the Bank, and the individual directors of the Company and the Bank were named as defendants in a lawsuit (the “Justice Federal Court Litigation”) filed in the United States District Court for the Southern District of West Virginia by the Collection Defendants. The allegations contained in the Justice Federal Court Litigation relate to the matured promissory notes made or guaranteed by the Collection Defendants that are the subject of the Collection Actions. In the Justice Federal Court Litigation, as plaintiffs the Collection Defendants allege that the Company, the Bank and to a vicarious and limited extent, the individual directors (i) breached an implied covenant of good faith and fair dealing, (ii) breached fiduciary duties, (iii) tortiously interfered with business relations and (iv) violated anti-tying restrictions of the Bank Holding Company Act of 1956, as amended, and allege that the individual directors aided and abetted the same. As plaintiffs in the Justice Federal Court Litigation, the Collection Defendants seek monetary damages of not less than $1.0 billion, additional punitive damages and interest on damages as allowed by law, payment of costs, expenses and attorneys’ fees, and a declaratory judgment from the court that certain confessions of judgment, and certain guarantees, be declared void and unenforceable. The Company and the Bank deny the allegations contained in the Justice Federal Court Litigation and intend to vigorously defend the matter and the validity and enforceability of the confessions of judgment and of each of the Bank’s loan documents, including the guarantees. Based on information presently available to the Company and the Bank and based on consultation with legal counsel, the Company believes that the Company, the Bank and the individual defendants have meritorious defenses to all allegations contained in the Justice Federal Court Litigation. Because the Justice Federal Court Litigation is in its early stages, the Company cannot reasonably estimate the ultimate outcome or timing of, or possible losses resulting from, the Justice Federal Court Litigation or any related legal proceedings that may commence, and cannot conclude if the outcome of any of these matters would have a material impact to the Company. Justice Foreclosure Litigation On February 7, 2024, the Bank was named as a defendant in a lawsuit (the “Justice Foreclosure Litigation”) filed in the Circuit Court of Greenbrier County, West Virginia (the “Greenbrier Circuit Court”) by Greenbrier Sporting Club Development Co., Inc. and The Greenbrier Sporting Club, Inc. (collectively, “Sporting Club”). The Justice Foreclosure Litigation relates to a deed of trust (the “Trust Deed”) granted by Sporting Club in favor of the Bank. The trustee under this deed of trust was also named as a defendant. In the Justice Foreclosure Litigation, Sporting Club requests the Greenbrier Circuit Court to issue declaratory judgments that the Trust Deed is invalid and unenforceable, the Notice of Sale (defined below) is invalid and of no effect, and that the trustee and the Bank may not sell the property described in the Notice of Sale. Sporting Club also requests the Greenbrier Circuit Court to issue a declaratory judgment that the debts secured by the Trust Deed are not payable and therefore no trustee sale is permitted, or alternatively that Sporting Club is entitled to final adjudication of the Justice Federal Court Litigation before any sale of property by the trustee under the Trust Deed may proceed. On or about February 6, 2024, a notice of sale (the “Notice of Sale”) was published in multiple newspapers regarding the proposed sale by the Trustee of certain real estate encumbered by the Trust Deed. The debts secured by the Trust Deed matured on April 15, 2023 and the Bank filed confessions of judgment with respect to such debts in the Martinsville Circuit Court. See the description of the Justice Collection Litigation above. On February 16, 2024, the Bank cancelled the proposed sale by the Trustee of the real estate encumbered by the Trust Deed. The Bank disputes all allegations contained in the Justice Foreclosure Litigation and intends to defend vigorously the matter and the validity and enforceability of the Trust Deed, the validity and collectability of the debts owed to the Bank by the Sporting Club. The Bank intends to oppose vigorously the injunctive relief requested by Sporting Club in the Justice Foreclosure Litigation. Based on information presently available to the Company and the Bank and based on consultation with legal counsel, the Company believes that the Bank has meritorious defenses to all allegations contained in the Justice Foreclosure Litigation. Because the Justice Foreclosure Litigation is in its early stages, the Company cannot reasonably estimate the ultimate outcome or timing of, or possible losses resulting from, the Justice Foreclosure Litigation or any related legal proceedings that may commence, and cannot conclude if the outcome of any of these matters would have a material impact to the Company. GLAS Federal Court Litigation On February 12, 2024, the Bank was named as a defendant in a lawsuit (the “GLAS Federal Court Litigation”) filed in the United States District Court for the Western District of Virginia by GLAS Trust Company LLC (“GLAS”). The allegations contained in the GLAS Federal Court Litigation relate to a series of financing transactions that occurred in 2018 between Bluestone Resources, Inc. (“Bluestone Resources”), its subsidiary Bluestone Coal Sales Corporation (“Bluestone Sales”, and together with Bluestone Resources and their respective affiliates, the “Bluestone Entities”), and Greensill (UK) Limited, Ltd. (“Greensill”). The Bluestone Entities are owned and controlled by James C. Justice, II, Cathy L. Justice and James C. Justice, III. In the GLAS Federal Court Litigation, GLAS alleges that it serves as trustee for investors that acquired notes via a series of securities transactions that repackaged the Bluestone Entities’ obligations to repay Greensill and sold them to those investors. In the GLAS Federal Court Litigation, GLAS alleges that certain transfers to the Bank executed during 2018 by the Bluestone Entities or Greensill, which in the aggregate total approximately $226 million, each constitute either a fraudulent conveyance, or a voluntary conveyance, under Virginia law. In the GLAS Federal Court Litigation, GLAS seeks an award equal to the full amount of such fraudulent conveyances and/or voluntary conveyances plus interest and payment of attorneys’ fees and costs. The Company and the Bank deny the allegations contained in the GLAS Federal Court Litigation and intend to defend vigorously all claims asserted in the GLAS Federal Court Litigation. Based on information presently available to the Company and the Bank and based on consultation with legal counsel, the Company believes that the Bank has meritorious defenses to all allegations contained in the GLAS Federal Court Litigation. During the course of the Bank’s lending transactions with James C. Justice, II, Cathy L. Justice and James C. Justice, III, and various Justice Entities, each of James C. Justice, II, Cathy L. Justice and James C. Justice, III and certain Justice Entities agreed (the “Justice Indemnity Agreement”) to indemnify, defend and hold harmless the Bank from damages, claims, liabilities, losses, and expenses incurred in connection with certain claims that may be asserted against the Bank, including the claims that are asserted in the GLAS Federal Court Litigation. These indemnity obligations are supported by substantial pledged collateral. The Company and the Bank intend to pursue vigorously all remedies afforded to the Bank under the Justice Indemnity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and return on investment.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overdraft fees, service charges on returned checks, stop payment fees, check chargeback fees, minimum balance fees, and other deposit account related fees. Overdraft fees are recognized at the point in time that the overdraft occurs. Service charges on returned checks are recognized at the point in time that a check is returned. Transaction-based fees, which include services such as stop payment fees, check chargeback fees, and other deposit account related fees are recognized at the point in time the Company fulfills the customer’s request. Minimum balance fees are system-assessed at the point in time that a customer’s balance is below the required minimum for the product. Service charges on deposits are withdrawn from the customer’s account balance. Other Fees and Other Income: Other fees and other income consists of safe deposit rents, money order fees, check cashing and cashiers’ check fees, wire transfer fees, letter of credit fees, check order income, and other miscellaneous fees. These fees are largely transaction-based; therefore, the Company’s performance obligation is satisfied and the resultant revenue is recognized at the point in time the service is rendered. Payments for transaction-based fees are generally received immediately or in the following month by a direct charge to a customer’s account. Debit Card Interchange Fees: The Company earns interchange fees from debit cardholder transactions conducted through a card payment network. Interchange fees from cardholder transactions represent a percentage of the underlying transaction value and are recognized daily, concurrently with the transaction processing services provided to the cardholder. Insurance: Commission income is earned based on customer transactions. The commission income is recognized when the transaction is complete. The Company also receives a return on its investment in Bankers Insurance, LLC on an annual basis based on the equity insurance company and percentage of ownership. OREO Income: The Company owns properties acquired through foreclosure that are included in other real estate owned, net on the Consolidated Balance Sheet. If the Company rents any of those properties, the resultant income is recognized at the point of receipt since the performance obligation has been satisfied. The rents are generally received monthly.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isposed and the gain or loss on sale is recorded upon the transfer of control of the property to the buyer. In determining the gain or loss on the sale, the Company adjusts the transaction price and related gain (loss) on sale if a significant financing component is present. The following table summarizes the point of revenue recognition and the income recognized for each of the revenue streams for the years ended December 31: (Dollars in Thousands) Point of Revenue 2023 2022 2021 In-Scope Revenue Streams Service Charges on Deposit Accounts At a point in time $ 5,534 $ 5,537 $ 5,036 Other Fees and Other Income At a point in time 1,885 3,284 3,233 Debit Card Interchange Fees At a point in time 7,828 7,427 7,226 Insurance Customer Commissions At a point in time 131 104 91 Annual Commission on Investment Over time 1,814 1,857 1,681 Special Production Payout Over time — — 129 Other Real Estate Owned Income At a point in time 75 50 90 Gains on Sales and Write-downs of Bank Premises, net At a point in time — 73 — Gains (Losses) on Sale of Other Real Estate Owned At a point in time *** *** *** Total In-Scope Revenue Streams 17,267 18,332 17,486 Out of Scope Revenue Streams (Losses) Gain on Sales of Securities, net (1,521) 46 6,869 Bank Owned Life Insurance Income 1,381 1,357 1,380 Commercial Loan Swap Fee Income 139 774 2,416 Other 1,012 1,209 730 Total Noninterest Income $ 18,278 $ 21,718 $ 28,881 ***Reported net with Losses on Sales and Write-downs of Other Real Owned in Noninteres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CONDENSED FINANCIAL INFORMATION</t>
        </is>
      </c>
      <c r="B4" s="4" t="inlineStr">
        <is>
          <t xml:space="preserve">PARENT COMPANY CONDENSED FINANCIAL INFORMATION Balance Sheets December 31, (Dollars in Thousands) 2023 2022 ASSETS Cash $ 629 $ 2,199 Investment in Bank Subsidiary 347,429 321,732 Other Assets 3,337 4,699 Total Assets $ 351,395 $ 328,630 LIABILITIES Other Liabilities $ 152 $ 3 Total Shareholders’ Equity 351,243 328,627 Total Liabilities and Shareholders’ Equity $ 351,395 $ 328,630 Statements of Net Income December 31, (Dollars in Thousands) 2023 2022 2021 Dividends from Subsidiaries $ 14,029 $ 45,377 $ 6,000 Total Income 418 — — Total Expenses (3,011) (2,696) (2,238) Income Before Income Tax Benefit and Undistributed Net Income of Bank Subsidiary 11,436 42,681 3,762 Income Tax Benefit (534) (577) (446) Income Before Undistributed Net Income of Bank Subsidiary 11,970 43,258 4,208 Equity in Undistributed Net Income of Bank Subsidiary 11,414 6,860 27,382 Net Income $ 23,384 $ 50,118 $ 31,590 Comprehensive Income (Loss) $ 37,561 $ (37,200) $ 17,571 Statements of Cash Flows December 31, (Dollars in Thousands) 2023 2022 2021 OPERATING ACTIVITIES Net Income $ 23,384 $ 50,118 $ 31,590 Equity in Undistributed Net Income of Bank Subsidiary (11,414) (6,860) (27,382) Adjustments to Reconcile Net Income to Net Cash Provided by Operating Activities Stock Compensation Expense 1,561 1,314 1,040 Decrease (Increase) in Other Assets 1,774 (3,778) (571) Decrease in Other Liabilities (47) (460) — Decrease in Intercompany Liability — — (17) Net Cash Provided by Operating Activities 15,258 40,334 4,660 INVESTING ACTIVITIES Equity Investment in Non-Subsidiary, net of distributions (412) (350) Net Cash Used in Investing Activities (412) (350) — FINANCING ACTIVITIES Repurchase of Common Stock (16,416) (42,927) (157) Net Cash Used In Financing Activities (16,416) (42,927) (157) Net (Decrease) Increase in Cash (1,570) (2,943) 4,503 Cash at Beginning of Year 2,199 5,142 639 Cash at End of Year $ 629 $ 2,199 $ 5,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 including Interest-Bearing Deposits of $14,853 at December 31, 2023 and $4,505 at December 31, 2022</t>
        </is>
      </c>
      <c r="B3" s="5" t="n">
        <v>54529000</v>
      </c>
      <c r="C3" s="5" t="n">
        <v>46869000</v>
      </c>
    </row>
    <row r="4">
      <c r="A4" s="4" t="inlineStr">
        <is>
          <t>Securities Available-for-Sale, at Fair Value (amortized cost of $870,546 and $945,707, respectively)</t>
        </is>
      </c>
      <c r="B4" s="6" t="n">
        <v>779003000</v>
      </c>
      <c r="C4" s="6" t="n">
        <v>836273000</v>
      </c>
    </row>
    <row r="5">
      <c r="A5" s="4" t="inlineStr">
        <is>
          <t>Loans Held-for-Sale</t>
        </is>
      </c>
      <c r="B5" s="6" t="n">
        <v>0</v>
      </c>
      <c r="C5" s="6" t="n">
        <v>0</v>
      </c>
    </row>
    <row r="6">
      <c r="A6" s="4" t="inlineStr">
        <is>
          <t>Portfolio Loans</t>
        </is>
      </c>
      <c r="B6" s="6" t="n">
        <v>3505910000</v>
      </c>
      <c r="C6" s="6" t="n">
        <v>3148913000</v>
      </c>
    </row>
    <row r="7">
      <c r="A7" s="4" t="inlineStr">
        <is>
          <t>Allowance for Credit Losses</t>
        </is>
      </c>
      <c r="B7" s="6" t="n">
        <v>-97052000</v>
      </c>
      <c r="C7" s="6" t="n">
        <v>-93852000</v>
      </c>
    </row>
    <row r="8">
      <c r="A8" s="4" t="inlineStr">
        <is>
          <t>Portfolio Loans, net</t>
        </is>
      </c>
      <c r="B8" s="6" t="n">
        <v>3408858000</v>
      </c>
      <c r="C8" s="6" t="n">
        <v>3055061000</v>
      </c>
    </row>
    <row r="9">
      <c r="A9" s="4" t="inlineStr">
        <is>
          <t>Bank Premises and Equipment, net</t>
        </is>
      </c>
      <c r="B9" s="6" t="n">
        <v>73707000</v>
      </c>
      <c r="C9" s="6" t="n">
        <v>72114000</v>
      </c>
    </row>
    <row r="10">
      <c r="A10" s="4" t="inlineStr">
        <is>
          <t>Other Real Estate Owned, net</t>
        </is>
      </c>
      <c r="B10" s="6" t="n">
        <v>2463000</v>
      </c>
      <c r="C10" s="6" t="n">
        <v>8393000</v>
      </c>
    </row>
    <row r="11">
      <c r="A11" s="4" t="inlineStr">
        <is>
          <t>Federal Home Loan Bank Stock, at Cost</t>
        </is>
      </c>
      <c r="B11" s="6" t="n">
        <v>21626000</v>
      </c>
      <c r="C11" s="6" t="n">
        <v>9740000</v>
      </c>
    </row>
    <row r="12">
      <c r="A12" s="4" t="inlineStr">
        <is>
          <t>Bank Owned Life Insurance</t>
        </is>
      </c>
      <c r="B12" s="6" t="n">
        <v>58115000</v>
      </c>
      <c r="C12" s="6" t="n">
        <v>56734000</v>
      </c>
    </row>
    <row r="13">
      <c r="A13" s="4" t="inlineStr">
        <is>
          <t>Other Assets</t>
        </is>
      </c>
      <c r="B13" s="6" t="n">
        <v>114238000</v>
      </c>
      <c r="C13" s="6" t="n">
        <v>119335000</v>
      </c>
    </row>
    <row r="14">
      <c r="A14" s="4" t="inlineStr">
        <is>
          <t>Total Assets</t>
        </is>
      </c>
      <c r="B14" s="6" t="n">
        <v>4512539000</v>
      </c>
      <c r="C14" s="6" t="n">
        <v>4204519000</v>
      </c>
    </row>
    <row r="15">
      <c r="A15" s="3" t="inlineStr">
        <is>
          <t>Deposits:</t>
        </is>
      </c>
      <c r="B15" s="4" t="inlineStr">
        <is>
          <t xml:space="preserve"> </t>
        </is>
      </c>
      <c r="C15" s="4" t="inlineStr">
        <is>
          <t xml:space="preserve"> </t>
        </is>
      </c>
    </row>
    <row r="16">
      <c r="A16" s="4" t="inlineStr">
        <is>
          <t>Noninterest-Bearing Demand</t>
        </is>
      </c>
      <c r="B16" s="6" t="n">
        <v>685218000</v>
      </c>
      <c r="C16" s="6" t="n">
        <v>705539000</v>
      </c>
    </row>
    <row r="17">
      <c r="A17" s="4" t="inlineStr">
        <is>
          <t>Interest-Bearing Demand</t>
        </is>
      </c>
      <c r="B17" s="6" t="n">
        <v>481506000</v>
      </c>
      <c r="C17" s="6" t="n">
        <v>496948000</v>
      </c>
    </row>
    <row r="18">
      <c r="A18" s="4" t="inlineStr">
        <is>
          <t>Money Market</t>
        </is>
      </c>
      <c r="B18" s="6" t="n">
        <v>513664000</v>
      </c>
      <c r="C18" s="6" t="n">
        <v>484238000</v>
      </c>
    </row>
    <row r="19">
      <c r="A19" s="4" t="inlineStr">
        <is>
          <t>Savings</t>
        </is>
      </c>
      <c r="B19" s="6" t="n">
        <v>454876000</v>
      </c>
      <c r="C19" s="6" t="n">
        <v>684287000</v>
      </c>
    </row>
    <row r="20">
      <c r="A20" s="4" t="inlineStr">
        <is>
          <t>Certificates of Deposit</t>
        </is>
      </c>
      <c r="B20" s="6" t="n">
        <v>1586651000</v>
      </c>
      <c r="C20" s="6" t="n">
        <v>1261526000</v>
      </c>
    </row>
    <row r="21">
      <c r="A21" s="4" t="inlineStr">
        <is>
          <t>Total Deposits</t>
        </is>
      </c>
      <c r="B21" s="6" t="n">
        <v>3721915000</v>
      </c>
      <c r="C21" s="6" t="n">
        <v>3632538000</v>
      </c>
    </row>
    <row r="22">
      <c r="A22" s="4" t="inlineStr">
        <is>
          <t>Federal Home Loan Bank Borrowings</t>
        </is>
      </c>
      <c r="B22" s="6" t="n">
        <v>393400000</v>
      </c>
      <c r="C22" s="6" t="n">
        <v>180550000</v>
      </c>
    </row>
    <row r="23">
      <c r="A23" s="4" t="inlineStr">
        <is>
          <t>Federal Funds Purchased</t>
        </is>
      </c>
      <c r="B23" s="6" t="n">
        <v>0</v>
      </c>
      <c r="C23" s="6" t="n">
        <v>17870000</v>
      </c>
    </row>
    <row r="24">
      <c r="A24" s="4" t="inlineStr">
        <is>
          <t>Reserve for Unfunded Loan Commitments</t>
        </is>
      </c>
      <c r="B24" s="6" t="n">
        <v>3193000</v>
      </c>
      <c r="C24" s="6" t="n">
        <v>2292000</v>
      </c>
    </row>
    <row r="25">
      <c r="A25" s="4" t="inlineStr">
        <is>
          <t>Other Liabilities</t>
        </is>
      </c>
      <c r="B25" s="6" t="n">
        <v>42788000</v>
      </c>
      <c r="C25" s="6" t="n">
        <v>42642000</v>
      </c>
    </row>
    <row r="26">
      <c r="A26" s="4" t="inlineStr">
        <is>
          <t>Total Liabilities</t>
        </is>
      </c>
      <c r="B26" s="6" t="n">
        <v>4161296000</v>
      </c>
      <c r="C26" s="6" t="n">
        <v>3875892000</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Par Value $1.00 Per Share, Authorized 100,000,000 Shares; Outstanding - — shares at December 31, 2023, and 23,956,772 shares at December 31, 2022</t>
        </is>
      </c>
      <c r="B29" s="6" t="n">
        <v>22957000</v>
      </c>
      <c r="C29" s="6" t="n">
        <v>23957000</v>
      </c>
    </row>
    <row r="30">
      <c r="A30" s="4" t="inlineStr">
        <is>
          <t>Additional Paid-in Capital</t>
        </is>
      </c>
      <c r="B30" s="6" t="n">
        <v>90642000</v>
      </c>
      <c r="C30" s="6" t="n">
        <v>104693000</v>
      </c>
    </row>
    <row r="31">
      <c r="A31" s="4" t="inlineStr">
        <is>
          <t>Retained Earnings</t>
        </is>
      </c>
      <c r="B31" s="6" t="n">
        <v>309083000</v>
      </c>
      <c r="C31" s="6" t="n">
        <v>285593000</v>
      </c>
    </row>
    <row r="32">
      <c r="A32" s="4" t="inlineStr">
        <is>
          <t>Accumulated Other Comprehensive Loss</t>
        </is>
      </c>
      <c r="B32" s="6" t="n">
        <v>-71439000</v>
      </c>
      <c r="C32" s="6" t="n">
        <v>-85616000</v>
      </c>
    </row>
    <row r="33">
      <c r="A33" s="4" t="inlineStr">
        <is>
          <t>Total Shareholders’ Equity</t>
        </is>
      </c>
      <c r="B33" s="6" t="n">
        <v>351243000</v>
      </c>
      <c r="C33" s="6" t="n">
        <v>328627000</v>
      </c>
    </row>
    <row r="34">
      <c r="A34" s="4" t="inlineStr">
        <is>
          <t>Total Liabilities and Shareholders’ Equity</t>
        </is>
      </c>
      <c r="B34" s="5" t="n">
        <v>4512539000</v>
      </c>
      <c r="C34" s="5" t="n">
        <v>42045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ADEQUACY</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CAPITAL ADEQUACY</t>
        </is>
      </c>
      <c r="B4" s="4" t="inlineStr">
        <is>
          <t>CAPITAL ADEQUACY The Company and the Bank are subject to various capital requirements administered by the federal banking regulators. Failure to meet the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s to ensure capital adequacy require the Company to maintain minimum amounts and ratios. The Basel rules also permit banking organizations with less than $15.0 billion in assets to retain, through a one-time election, existing treatment for accumulated other comprehensive loss, which currently does not affect regulatory capital. The Company elected to retain this treatment which reduces the volatility of regulatory capital levels. The Basel III Capital Rules require the Company and the Bank to maintain minimum Common Equity Tier 1, Tier 1 and Total Capital ratios, along with a capital conservation buffer, effectively resulting in new minimum capital ratios (which are shown in the table below). The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Basel III Capital Rules also provide for a 2.5% “countercyclical capital buffer” that is applicable to only certain covered institutions and does not have any current applicability to the Company or the Bank. Management believes as of December 31, 2023, the Company and the Bank met all capital adequacy requirements to which the Company is subject and satisfied the applicable capital conservation buffer requirement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3 and 2022, the most recent regulatory notifications categorized the Bank as well-capitalized under the regulatory framework for prompt corrective action. There are no conditions or events since that notification that management believes have changed the institution’s category. The following table summarizes risk-based capital amounts and ratios for the Company and the Bank, excluding the 2.5% capital conservation buffer: Actual Minimum To be Well Capitalized (Dollars in Thousands) Amount Ratio Amount Ratio Amount Ratio As of December 31, 2023 Leverage Ratio Carter Bankshares, Inc. $ 435,364 9.48 % $ 183,636 4.00 % NA NA Carter Bank &amp; Trust 431,550 9.41 % 183,427 4.00 % $ 229,283 5.00 % Common Equity Tier 1 (to Risk-Weighted Assets) Carter Bankshares, Inc. $ 435,364 11.08 % $ 176,868 4.50 % NA NA Carter Bank &amp; Trust 431,550 10.99 % 176,716 4.50 % $ 255,256 6.50 % Tier 1 Capital (to Risk-Weighted Assets) Carter Bankshares, Inc. $ 435,364 11.08 % $ 235,824 6.00 % NA NA Carter Bank &amp; Trust 431,550 10.99 % 235,621 6.00 % $ 314,161 8.00 % Total Capital (to Risk-Weighted Assets) Carter Bankshares, Inc. $ 484,925 12.34 % $ 314,432 8.00 % NA NA Carter Bank &amp; Trust 481,070 12.25 % 314,161 8.00 % $ 392,702 10.00 % As of December 31, 2022 Leverage Ratio Carter Bankshares, Inc. $ 439,606 10.29 % $ 170,906 4.00 % NA NA Carter Bank &amp; Trust 432,711 10.13 % 170,857 4.00 % $ 213,571 5.00 % Common Equity Tier 1 (to Risk-Weighted Assets) Carter Bankshares, Inc. $ 439,606 12.61 % $ 156,936 4.50 % NA NA Carter Bank &amp; Trust 432,711 12.42 % 156,722 4.50 % $ 226,376 6.50 % Tier 1 Capital (to Risk-Weighted Assets) Carter Bankshares, Inc. $ 439,606 12.61 % $ 209,248 6.00 % NA NA Carter Bank &amp; Trust 432,711 12.42 % 208,962 6.00 % $ 278,617 8.00 % Total Capital (to Risk-Weighted Assets) Carter Bankshares, Inc. $ 483,450 13.86 % $ 278,997 8.00 % NA NA Carter Bank &amp; Trust 476,496 13.68 % 278,617 8.00 % $ 348,271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3384</v>
      </c>
      <c r="C4" s="5" t="n">
        <v>50118</v>
      </c>
      <c r="D4" s="5" t="n">
        <v>3159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Carter Bankshares, Inc. and its wholly owned subsidiary. The Investment Company is a subsidiary of the Bank. All significant intercompany transactions have been eliminated in consolidation.</t>
        </is>
      </c>
    </row>
    <row r="5">
      <c r="A5" s="4" t="inlineStr">
        <is>
          <t>Reclassification</t>
        </is>
      </c>
      <c r="B5" s="4" t="inlineStr">
        <is>
          <t>Reclassification: Amounts in prior years' financial statements and footnotes are reclassified whenever necessary to conform to the current year’s presentation. Reclassifications had no material effect on prior year net income or shareholders’ equity.</t>
        </is>
      </c>
    </row>
    <row r="6">
      <c r="A6" s="4" t="inlineStr">
        <is>
          <t>Use of Estimates</t>
        </is>
      </c>
      <c r="B6" s="4" t="inlineStr">
        <is>
          <t>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Information available which could affect these judgments include, but are not limited to, changes in interest rates, changes in the performance of the economy, and changes in the financial condition of borrowers.</t>
        </is>
      </c>
    </row>
    <row r="7">
      <c r="A7" s="4" t="inlineStr">
        <is>
          <t>Operating Segments</t>
        </is>
      </c>
      <c r="B7" s="4" t="inlineStr">
        <is>
          <t>Operating Segments: The chief decision-makers of our operating segments monitor the revenue streams of the various products and services, operations are managed and financial performance is evaluated on a Company-wide basis, and operating segments are aggregated into one as operating results for all segments are similar. Accordingly, all of the financial service operations are considered by management to be aggregated in one reportable operating segment.</t>
        </is>
      </c>
    </row>
    <row r="8">
      <c r="A8" s="4" t="inlineStr">
        <is>
          <t>Cash and Cash Equivalents and Restrictions on Cash</t>
        </is>
      </c>
      <c r="B8" s="4" t="inlineStr">
        <is>
          <t>Cash and Cash Equivalents: The Company considers all cash on hand, amounts due from banks, federal funds sold, and FRB excess reserves as cash equivalents for the purposes of the Consolidated Statements of Cash Flows with all items having original maturities fewer than 90 days. Federal funds are customarily sold for one-day periods. The FRB pays the target fed funds rate on the FRB excess reserves. Restrictions on Cash: Cash on hand or on deposit with the FRB is required to meet regulatory reserve and clearing requirements.</t>
        </is>
      </c>
    </row>
    <row r="9">
      <c r="A9" s="4" t="inlineStr">
        <is>
          <t>Loan Commitments and Related Financial Instruments</t>
        </is>
      </c>
      <c r="B9" s="4" t="inlineStr">
        <is>
          <t>Loan Commitments and Related Financial Instruments: Financial instruments include off-balance sheet credit instruments, such as commitments to make loans and financial standby and performance letters of credit, issued to meet customer financing needs. The face amount for these items represents the exposure to loss, before considering customer collateral or ability to repay. Such financial instruments are recorded when they are funded.</t>
        </is>
      </c>
    </row>
    <row r="10">
      <c r="A10" s="4" t="inlineStr">
        <is>
          <t>Comprehensive Income (Loss)</t>
        </is>
      </c>
      <c r="B10" s="4" t="inlineStr">
        <is>
          <t>Comprehensive Income (Loss): Comprehensive income (loss) consists of net income and other comprehensive income (loss). Other comprehensive income (loss) includes unrealized gains (losses) on securities available-for-sale, net of tax.</t>
        </is>
      </c>
    </row>
    <row r="11">
      <c r="A11" s="4" t="inlineStr">
        <is>
          <t>Securities</t>
        </is>
      </c>
      <c r="B11" s="4" t="inlineStr">
        <is>
          <t>Securities: The Company classifies securities into either the held-to-maturity or available-for-sale categories at the time of purchase. All securities were classified as available-for-sale at December 31, 2023 and December 31, 2022. Securities classified as available-for-sale include securities which can be sold for liquidity, investment management, or similar reasons even if there is not a present intention of such a sale. Available-for-sale securities are reported at fair value, with unrealized gains (losses), net of tax included in other comprehensive income (loss).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Management evaluates debt securities for impairment on at least a quarterly basis, and more frequently when economic or market conditions warrant such an evaluation. In determining impairment,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impairment decline exists involves a high degree of subjectivity and judgment and is based on the information available to management at a point in time.</t>
        </is>
      </c>
    </row>
    <row r="12">
      <c r="A12" s="4" t="inlineStr">
        <is>
          <t>Loans Held-for-Sale</t>
        </is>
      </c>
      <c r="B12" s="4" t="inlineStr">
        <is>
          <t>Loans Held-for-Sale: Loans held-for-sale arise primarily from two sources. First, we purchase mortgage loans on a short-term basis from a partner financial institution that have fully executed sales contracts to end investors. Second, we originate and close mortgages with fully executed contracts with investors to purchase shortly after closing. We then hold these mortgage loans from both sources until funded by the investor, typically a two-week period. Gains and losses on sales of mortgage loans held-for-sale are determined using the specific identification method and are included in other noninterest income in the Consolidated Statements of Net Income. From time to time, certain loans are transferred from the loan portfolio to loans held-for-sale, which are carried at the lower of cost or fair value. If a loan is transferred from the loan portfolio to the held-for-sale category, any write-down in the carrying amount of the loan at the date of transfer is recorded as a charge-off against the ACL. Subsequent declines in fair value are recognized as a charge to noninterest income. The remaining unamortized fees and costs are recognized as part of the cost basis of the loan at the time it is sold. Gains and losses on sales of loans held-for-sale are included in other noninterest income in the Consolidated Statements of Net Income.</t>
        </is>
      </c>
    </row>
    <row r="13">
      <c r="A13" s="4" t="inlineStr">
        <is>
          <t>Loans</t>
        </is>
      </c>
      <c r="B13" s="4" t="inlineStr">
        <is>
          <t>Loans: Loans that management have the intent and ability to hold for the foreseeable future or until maturity or payoff are reported at the principal balance outstanding, net of deferred loan fees and costs, discounts, and an allowance for credit losses. Interest income is accrued on the unpaid principal balance. Loan origination fees, net of certain direct origination costs, are deferred and recognized in interest income using the level-yield method without anticipating prepayments. An individually evaluated loan analysis is conducted for loans that are either or both nonperforming or a restructured loan with a commitment of $1.0 million or greater and/or based on management’s discretion. Loans, including individually evaluated loans, are generally classified as nonaccrual if they are past due as to maturity or payment of principal or interest for a period of more than 90 days based on contractual terms, unless such loans are well-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repayment in full of principal and/or interest is unlikely. Any interest that is accrued, but not collected is reversed against interest income when a loan is placed on nonaccrual status, which typically occurs prior to charging off all, or a portion, of a loan. While a loan is classified as nonaccrual and the probability of collecting the recorded loan balance is doubtful, collections of interest and principal are generally applied as a reduction to principal outstanding. Payments collected on a nonaccrual loan are first applied to principal, secondly to any existing charge-offs, thirdly to interest, and lastly to any outstanding fees owed to the Company. Loans may be returned to accrual status when all principal and interest amounts contractually due are reasonably assured of repayment within an acceptable period of time, and there is a period of a minimum of six months of satisfactory payment performance by the borrower in accordance with the contractual terms of interest and principal. Allowance for Credit Losses: The allowance for credit losses represents management’s estimate of expected credit losses inherent in the loan portfolio, and consists of an allowance for credit losses for pooled loans. Management estimates the allowance for credit losses for pooled loans utilizing a Discounted Cash Flow (“DCF”) method. The ACL related to loans individually evaluated is primarily based on the excess of the loan's current outstanding principal balance compared to the estimated fair value of the related collateral, less cost to sell. For a loan that is not collateral-dependent, the allowance is recorded at the amount by which the outstanding principal balance exceeds the current estimate of the present value of future cash flows on the loan discounted at the loan's original effective interest rate. Our CECL methodology introduced a modified discounted cash flow methodology based on expected cash flow changes in the future for the Other segment. A significant population of the Other segment was not impaired under the probable incurred loss model and therefore not subject to a collateral dependent specific reserve analysis. For the population of the Other segment that was impaired under the incurred loss model, based on collateral values, the specific reserves totaled zero. The CECL model was developed with subjective assumptions that is driven by the following key factors: prepayment speeds, timing of prepayments, loss given defaults as well as other factors including the discount rate based upon the cost of capital and ultimately the timing of future cash flows. For more details, see Note 6 - Allowance for Credit Losses, in Item 8 of this Annual Report on Form 10-K. Allowance for Credit Losses Policy The Company’s methodology for estimating the ACL includes: Segmentation. The Company’s loan portfolio is segmented by homogeneous loan types that behave similarly to economic cycles. Specific Analysis. A specific reserve analysis is applied to certain individually evaluated loans. These loans are evaluated quarterly generally based on collateral value, observable market value or the present value of expected future cash flows. A specific reserve is established if the fair value is less than the loan balance. A charge-off is recognized when the loss is quantifiable and confirmed. Individually evaluated loans not specifically analyzed receive a quantitative and qualitative analysis, as described below. Quantitative Analysis. The Company elected to use Discounted Cash Flow (“DCF”). Economic forecasts include but are not limited to unemployment, the Consumer Price Index, the Housing Price Index and Gross Domestic Product. These forecasts are assumed to revert to the long-term average and are utilized in the model to estimate the probability of default and loss given default through regression. Model assumptions include, but are not limited to the discount rate, prepayments and curtailments. The product of the probability of default and the loss given default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Based on management’s review and analysis of internal, external and model risks, management may adjust the model output. Management reviews the peaks and troughs of the model’s calibration, taking into account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Other” Segmented Pool CECL provides for the flexibility to model loans differently compared to the prior model. With the adoption of CECL management elected to evaluate certain loans based on shared but unique risk attributes. The loans included in the Other segment of the model were underwritten and approved based on standards that are inconsistent with our current underwriting standards. The model for the Other segment was developed with subjective assumptions that may cause volatility driven by the following key factors: prepayment speeds, timing of contractual payments, discount rate, as well as other factors. The discount rate is reflective of the inherent risk in the Other segment. A substantial change in these assumptions could cause a significant impact to the model causing volatility. Management reviews the model output for appropriateness and subjectively makes adjustments as needed. The analysis applied to this pool resulted in an allowance of $51.3 million at adoption on January 1, 2021 and is disclosed in the Other segment line item. Our charge-off policy for loans requires that loans and other obligations that are not collectible be promptly charged-off when the loss becomes probable, regardless of the delinquency status of the loan. The Company may elect to recognize a partial charge-off when management has determined that the value of collateral is less than the remaining investment in the loan. A loan or obligation does not need to be charged-off, regardless of delinquency status, if (i) management has determined there exists sufficient collateral to protect the remaining loan balance and (ii) there exists a strategy to liquidate the collateral. Management may also consider a number of other factors to determine when a charge-off is appropriate. These factors may include, but are not limited to: • The status of a bankruptcy proceeding • The value of collateral and probability of successful liquidation; and/or • The status of adverse proceedings or litigation that may result in collection Consumer unsecured loans and secured loans are evaluated for charge-off after the loan becomes 90 days past due. Unsecured loans are fully charged-off and secured loans are charged-off to the estimated fair value of the collateral less the cost to sell. Closed-end installment loans, amortizing loans secured by real estate and any other loans with payments scheduled monthly are reported past due when the borrower is in arrears two or more monthly payments. Other multi-payment obligations with payments scheduled other than monthly are reported past due when one scheduled payment is due and unpaid for 30 days or more. We monitor delinquency on a monthly basis, including early stage delinquencies of 30 to 89 days past due for early identification of potential problem loans. Refer to the “Credit Quality” and the “Allowance for Credit Losses” sections in the MD&amp;A and Note 6, Allowance for Credit Losses, in the Notes to Consolidated Financial Statements of this Annual Report on Form 10-K for more details.</t>
        </is>
      </c>
    </row>
    <row r="14">
      <c r="A14" s="4" t="inlineStr">
        <is>
          <t>Loan Restructurings</t>
        </is>
      </c>
      <c r="B14" s="4" t="inlineStr">
        <is>
          <t xml:space="preserve">Loan Restructurings: </t>
        </is>
      </c>
    </row>
    <row r="15">
      <c r="A15" s="4" t="inlineStr">
        <is>
          <t>Concentration of Credit Risk</t>
        </is>
      </c>
      <c r="B15" s="4" t="inlineStr">
        <is>
          <t>Concentration of Credit Risk: The majority of the Company's loans, commitments and lines of credit have been granted to customers in the Company's market area. The concentrations of credit by loan classification are set forth in Note 5.</t>
        </is>
      </c>
    </row>
    <row r="16">
      <c r="A16" s="4" t="inlineStr">
        <is>
          <t>Advertising Costs</t>
        </is>
      </c>
      <c r="B16" s="4" t="inlineStr">
        <is>
          <t>Advertising Costs:</t>
        </is>
      </c>
    </row>
    <row r="17">
      <c r="A17" s="4" t="inlineStr">
        <is>
          <t>Bank Owned Life Insurance</t>
        </is>
      </c>
      <c r="B17" s="4" t="inlineStr">
        <is>
          <t>Bank Owned Life Insurance: The Company has purchased life insurance policies on certain executive officers and associates. We receive the cash surrender value of each policy upon its termination or benefits are payable to us upon the death of the insured. Changes in net cash surrender value are recognized in noninterest income in the Consolidated Statements of Income.</t>
        </is>
      </c>
    </row>
    <row r="18">
      <c r="A18" s="4" t="inlineStr">
        <is>
          <t>Bank Premises and Equipment</t>
        </is>
      </c>
      <c r="B18" s="4" t="inlineStr">
        <is>
          <t>Bank Premises and Equipment:</t>
        </is>
      </c>
    </row>
    <row r="19">
      <c r="A19" s="4" t="inlineStr">
        <is>
          <t>Leases</t>
        </is>
      </c>
      <c r="B19" s="4" t="inlineStr">
        <is>
          <t>Leases:</t>
        </is>
      </c>
    </row>
    <row r="20">
      <c r="A20" s="4" t="inlineStr">
        <is>
          <t>Federal Home Loan Bank (“FHLB”) Stock</t>
        </is>
      </c>
      <c r="B20" s="4" t="inlineStr">
        <is>
          <t>Federal Home Loan Bank (“FHLB”) Stock: The Company is a member of the FHLB. Members are required to own a certain amount of stock based on the level of borrowings and other factors such as asset base. FHLB stock is carried at cost, classified as a restricted security, and periodically evaluated for impairment based on ultimate recovery of par value. Cash dividends are reported as dividend income in the Consolidated Statements of Income.</t>
        </is>
      </c>
    </row>
    <row r="21">
      <c r="A21" s="4" t="inlineStr">
        <is>
          <t>Earnings per Common Share</t>
        </is>
      </c>
      <c r="B21" s="4" t="inlineStr">
        <is>
          <t xml:space="preserve">Earnings per Common Share: </t>
        </is>
      </c>
    </row>
    <row r="22">
      <c r="A22" s="4" t="inlineStr">
        <is>
          <t>Other Real Estate Owned (“OREO”)</t>
        </is>
      </c>
      <c r="B22" s="4" t="inlineStr">
        <is>
          <t>Other Real Estate Owned (“OREO”):</t>
        </is>
      </c>
    </row>
    <row r="23">
      <c r="A23" s="4" t="inlineStr">
        <is>
          <t>Income Taxes</t>
        </is>
      </c>
      <c r="B23" s="4" t="inlineStr">
        <is>
          <t>Income Taxes: Income tax expense is the total of the current year income tax due or refundable and the change in deferred tax assets and liabilities. Deferred taxes are provided on a liability method whereby deferred tax assets are recognized for deductible temporary differences, operating losses, and tax credit carry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The Company is a limited partner in several tax-advantaged limited partnerships whose purpose is to invest in approved new market and historic rehabilitation projects. During 2023, the Company adopted the proportional amortization method of accounting for all qualifying equity investments within these limited partnerships. These investments are included in other assets on the Consolidated Balance Sheets. These partnership investments generate a return through the realization of federal income tax credits, as well as other tax benefits, such as tax deductions from net operating losses of the investments over a period of time. The investments are accounted for under the equity method, with the expense included within provision for income taxes on the Consolidated Statements of Income. All of the Company's tax credit investments are evaluated for impairment at the end of each reporting period.</t>
        </is>
      </c>
    </row>
    <row r="24">
      <c r="A24" s="4" t="inlineStr">
        <is>
          <t>Transfer of Financial Assets</t>
        </is>
      </c>
      <c r="B24" s="4" t="inlineStr">
        <is>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transferee to return specific assets.</t>
        </is>
      </c>
    </row>
    <row r="25">
      <c r="A25" s="4" t="inlineStr">
        <is>
          <t>Retirement Benefits</t>
        </is>
      </c>
      <c r="B25" s="4" t="inlineStr">
        <is>
          <t>Retirement Benefits: The Company has established an employee benefit plan as described in Note 14. The Company does not provide any other post-retirement benefits.</t>
        </is>
      </c>
    </row>
    <row r="26">
      <c r="A26" s="4" t="inlineStr">
        <is>
          <t>Allowance for Unfunded Commitments</t>
        </is>
      </c>
      <c r="B26" s="4" t="inlineStr">
        <is>
          <t>Allowance for Unfunded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and performance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ACL on off-balance sheet credit exposur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t>
        </is>
      </c>
    </row>
    <row r="27">
      <c r="A27" s="4" t="inlineStr">
        <is>
          <t>Stock-Based Compensation</t>
        </is>
      </c>
      <c r="B27" s="4" t="inlineStr">
        <is>
          <t>Stock-Based Compensation: The Company has issued both restricted stock to executive officers, associates and non-associate directors and performance based stock units to its executive officers. Compensation expense for restricted stock awards is based on the fair value of these awards at the date of the grant. The market price of the Company’s common stock at the date of the grant is the fair value of the award. Compensation cost is recognized over the required service period, generally defined as the vesting period. For awards with graded vesting, compensation cost is recognized on a straight-line basis over the requisite service period for the entire award. The Company recognizes forfeitures as they occur. For the performance stock units (“PSUs”), management evaluates the criteria quarterly to determine the probability of the performance goals being met and recognizes compensation based upon the evaluation. The PSUs vest on the third anniversary of the grant date.</t>
        </is>
      </c>
    </row>
    <row r="28">
      <c r="A28" s="4" t="inlineStr">
        <is>
          <t>Loss Contingencies</t>
        </is>
      </c>
      <c r="B28" s="4" t="inlineStr">
        <is>
          <t>Loss Contingencies: As disclosed in Note 18 to the Consolidated Financial Statements, the Company and its subsidiaries are involved in various legal proceedings incidental to their business in the ordinary course, and the disclosure set forth in Note 18 relating to certain legal matters is incorporated by reference.</t>
        </is>
      </c>
    </row>
    <row r="29">
      <c r="A29" s="4" t="inlineStr">
        <is>
          <t>Fair Value Measurements</t>
        </is>
      </c>
      <c r="B29" s="4" t="inlineStr">
        <is>
          <t>Fair Value Measurements The Company uses fair value measurements when recording and disclosing certain financial assets and liabilities. Securities available-for-sale and derivative financial instruments are recorded at fair value on a recurring basis. Additionally, from time to time, we may be required to record other assets at fair value on a nonrecurring basis, such as loans held-for-sale, individually evaluated loans, OREO,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re are three levels of inputs that may be used to measure fair values: Level 1: Quoted prices (unadjusted) for identical assets or liabilities in active markets that an entity has the ability to access as of the measurement date, or observable inputs.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s that market participants would use in pricing an asset or liability. A financial instrument’s level within the fair value hierarchy is based on the lowest level of input that is significant to the fair value measurement. We recognize transfers between any of the fair value hierarchy levels at the end of the reporting period in which the transfer occurred. The following are descriptions of the valuation methodologies that the Company uses for financial instruments recorded at fair value on either a recurring or nonrecurring basis. Recurring Basis Securities Available-for-Sale: The fair values of securities available-for-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Derivative Financial Instruments and Hedging Activities: The Company uses derivative instruments such as interest rate swaps for commercial loans with our customers. Upon entering into swaps with the borrower, the Company entered into offsetting positions with counterparties to minimize risk to the Company. The back-to-back swaps qualify as derivatives, but are not designated as hedging instruments. Interest rate swap contracts involve the risk of dealing with borrower and counterparties and their ability to meet contractual terms.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risk. Accordingly, interest rate swaps for commercial loans are classified as Level 2. The Company also enters into commitments to originate mortgage loans whereby the interest rate on the loan is determined prior to funding (rate lock commitments). Rate lock commitments on mortgage loans to be held-for-sale are considered to be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rate lock commitments due to changes in interest rates. Nonrecurring Basis Individually Evaluated Loans: Individually evaluated loans with commitments of $1.0 million or greater and/or based on management’s discretion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with a specific reserve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Subsequent to the initial impairment date, existing individually evaluated loans are reevaluated quarterly for additional impairment and adjustments to fair value less costs to sell are made, where appropriate. For individually evaluated loans, the first stage of our impairment analysis involves inspection of the property in question to affirm the condition has not deteriorated since the previous impairment analysis date. Management also engages in conversations with local real estate professionals and market participants to determine the likely marketing time and value range for the property. The second stage involves an assessment of current trends in the regional market. After thorough consideration of these factors, management will order a new appraisal. For non-individually evaluated loans, the fair value is determined by updating the present value of estimated future cash flows using the loan’s existing rate to reflect the payment schedule for the remaining life of the loan. OREO is evaluated at the time of acquisition and is recorded at fair value as determined by an appraisal or evaluation, less costs to sell. After acquisition, most OREO assets are revalued every twelve months, or more frequently when deemed necessary by management based upon changes in market or collateral conditions. For smaller OREO assets with existing carrying values less than $0.5 million, management may elect to re-value the assets, at minimum, once every twenty-four months based on the size of the exposure.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marked to fair value are classified as Level 3. At December 31, 2023 OREO assets were in compliance with the OREO policy as set forth above, and substantially all of the assets were listed for sale with credible third-party real estate brokers.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t>
        </is>
      </c>
    </row>
    <row r="30">
      <c r="A30" s="4" t="inlineStr">
        <is>
          <t>Recent Accounting Pronouncements and Developments</t>
        </is>
      </c>
      <c r="B30" s="4" t="inlineStr">
        <is>
          <t xml:space="preserve">Recent Accounting Pronouncements and Developments Newly Adopted Pronouncements in 2023 In March 2023, the Financial Accounting Standards Board (“FASB”) issued Accounting Standards (“ASU”) No. 2023-02, Investments Equity Method and Joint Ventures (Topic 323): Accounting for Investments in Tax Credit Structures Using the Proportional Amortization Method. The amendments in this ASU expands the use of the proportional amortization method of accounting, previously only allowable for Low Income Tax Housing Credits, (“LITHC”) investments, to equity investments in other tax credit structures that meet certain criteria. This guidance is effective for public business entities for fiscal years including interim periods within those fiscal years, beginning after December 15, 2023. Early adoption is permitted in any interim period. The Company reviewed its existing tax equity investment portfolios and evaluated the impact of the updated guidance on its Consolidated Financial Statements and elected to early adopt the amendments in this ASU as of June 30, 2023 on a modified retrospective basis, effective dated as of January 1, 2023. As a result, the Company recorded a transitional adjustment of $0.1 million to retained earnings. The Company makes equity investments as a limited partner in various partnerships that sponsor historic tax credits (“HTC”) as a strategic tax initiative designed to receive tax credits and other tax benefits, such as deductible flow-through losses. The Company has evaluated all of the proportional amortization method qualifying criteria and has elected to apply the proportional amortization method at the HTC program level. The Company records the investment in the HTC as a component of other assets and uses the proportional amortization method to account for the investments in the HTC partnerships. Amortization related to these HTC investments is recorded on a net basis as a component of the provision for income taxes on the Consolidated Statements of Income. Prior to the ASU adoption, amortization was recorded as a component of noninterest expense on the Consolidated Statements of Income. The amendments in this ASU did not materially impact our Consolidated Financial Statements.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SU also provides optional expedients and exceptions for applying GAAP to loan and lease agreements, derivative contracts, and other transactions affected by the anticipated transition away from the London Interbank Offered Rate (“LIBOR”) toward new interest rate benchmarks. Modified contracts that meet certain scope guidance are eligible for relief from the modification accounting requirements in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for all entities between March 12, 2020 and December 31, 2022. In December 2022, the FASB issued ASU No 2022-06, Reference Rate Reform (Topic 848): Deferral of the Sunset Date of Topic 848. The amendments in this ASU defer the sunset date for applying the reference rate reform relief by two years to December 31, 2024, and can be adopted at any time during this period. The Company ceased originating new LIBOR based variable rate loans as of December 31, 2021 per the ARRC’s guidance. The Company created an internal team in 2021 to identify and modify loans and other financial instruments with attributes that were either directly or indirectly influenced by LIBOR. The Company has selected one-month term Secured Overnight Financing Rate, (“SOFR”), (published by the CME Group) as the replacement benchmark for LIBOR based loans. The financial impact regarding pricing, valuation and operations of the transition have been evaluated and were not material in nature. The transition team was fully committed to working within the guidelines established by the United Kingdom’s Financial Conduct Authority and the Federal Reserve System of New York’s Alternative Reference Rate Committee to complete a smooth transition away from LIBOR. For LIBOR-based loans, remediation efforts were completed by September 30, 2023. Accounting Statements Issued but Not Yet Adopted On December 14, 2023, the FASB issued ASU 2023-09, Income Taxes (Topic 740): Improvements to Income Tax Disclosures, which enhances the required disclosures primarily related to the income tax rate reconciliation and income taxes paid. The ASU requires an entity’s income tax rate reconciliation to provide additional information for reconciling items meeting a quantitative threshold, and to disclose certain selected categories within the income tax rate reconciliation. The ASU also requires entities to disclose the amount of income taxes paid, disaggregated by federal, state and foreign taxes. The ASU is effective for annual periods beginning after December 15, 2024, though early adoption is permitted. We are currently evaluating the impact of this guidance on our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quipment useful life</t>
        </is>
      </c>
      <c r="B4" s="4" t="inlineStr">
        <is>
          <t xml:space="preserve">Land and Land Improvements Non-depreciating assets Buildings 25 years - 40 years Furniture and Fixtures 5 years Computer Equipment and Software 5 years or term of license Other Equipment 5 years Vehicles 5 years Leasehold Improvements Lesser of estimated useful life of the asset (generally 15 years unless established otherwise) or the remaining term of the lease, including renewal options in the lease that are reasonably assured of exercise Premises and equipment are stated at cost less accumulated depreciation as follows: December 31, (Dollars in Thousands) 2023 2022 Land $ 18,826 $ 19,703 Bank Premises 58,983 54,872 Furniture and Equipment 35,772 34,945 Leasehold Improvements 1,579 1,618 Total Premises and Equipment 115,160 111,138 Accumulated Depreciation (41,453) (39,024) Total $ 73,707 $ 72,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Common Share</t>
        </is>
      </c>
      <c r="B4" s="4" t="inlineStr">
        <is>
          <t xml:space="preserve">Years ended December 31, (Dollars in Thousands, except share and per share data) 2023 2022 2021 Numerator for Earnings per Common Share – Basic and Diluted Net Income $ 23,384 $ 50,118 $ 31,590 Less: Income allocated to participating shares 197 295 127 Net Income Allocated to Common Shareholders - Basic &amp; Diluted $ 23,187 $ 49,823 $ 31,463 Denominator: Weighted Average Shares Outstanding, including Shares Considered Participating Securities 23,438,413 24,741,454 26,449,438 Less: Average Participating Securities 197,870 145,665 106,709 Weighted Average Common Shares Outstanding - Basic &amp; Diluted $ 23,240,543 $ 24,595,789 $ 26,342,729 Earnings per Common Share – Basic $ 1.00 $ 2.03 $ 1.19 Earnings per Common Share – Diluted $ 1.00 $ 2.03 $ 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 for Available-for-sale Securities</t>
        </is>
      </c>
      <c r="B4" s="4" t="inlineStr">
        <is>
          <t xml:space="preserve">The following tables present the amortized cost and fair value of available-for-sale securities as of the dates presented: December 31, 2023 (Dollars in Thousands) Amortized Gross Gross Fair Value U.S. Government Agency Securities $ 44,185 $ 398 $ (756) $ 43,827 Residential Mortgage-Backed Securities 110,726 — (11,576) 99,150 Commercial Mortgage-Backed Securities 31,578 336 (751) 31,163 Other Commercial Mortgage-Backed Securities 24,522 — (2,666) 21,856 Asset Backed Securities 150,832 — (10,826) 140,006 Collateralized Mortgage Obligations 174,396 — (12,863) 161,533 States and Political Subdivisions 263,557 — (41,449) 222,108 Corporate Notes 70,750 — (11,390) 59,360 Total Debt Securities $ 870,546 $ 734 $ (92,277) $ 779,003 December 31, 2022 (Dollars in Thousands) Amortized Gross Gross Fair Value U.S. Treasury Securities $ 19,318 $ — $ (1,452) $ 17,866 U.S. Government Agency Securities 50,334 218 (788) 49,764 Residential Mortgage-Backed Securities 115,694 — (12,009) 103,685 Commercial Mortgage-Backed Securities 35,538 73 (936) 34,675 Other Commercial Mortgage-Backed Securities 24,987 9 (2,597) 22,399 Asset Backed Securities 156,552 — (15,169) 141,383 Collateralized Mortgage Obligations 190,781 — (14,159) 176,622 States and Political Subdivisions 281,753 — (53,607) 228,146 Corporate Notes 70,750 — (9,017) 61,733 Total Debt Securities $ 945,707 $ 300 $ (109,734) $ 836,273 </t>
        </is>
      </c>
    </row>
    <row r="5">
      <c r="A5" s="4" t="inlineStr">
        <is>
          <t>Schedule of Gross and Net Realized Gains and Losses</t>
        </is>
      </c>
      <c r="B5" s="4" t="inlineStr">
        <is>
          <t xml:space="preserve">The following table shows the composition of gross and net realized gains and losses for the periods presented: Years ended December 31, (Dollars in Thousands) 2023 2022 2021 Proceeds from Sales of Securities Available-for-Sale $ 43,323 $ 19,777 $ 197,056 Gross Realized Gains $ 129 $ 208 $ 7,080 Gross Realized Losses (1,650) (162) (211) Net Realized (Losses) Gains $ (1,521) $ 46 $ 6,869 Tax Impact $ (319) $ 10 $ 1,443 </t>
        </is>
      </c>
    </row>
    <row r="6">
      <c r="A6" s="4" t="inlineStr">
        <is>
          <t>Schedule of Amortized Cost and Fair Value of Available-for-sale Debt Securities by Contractual Maturity</t>
        </is>
      </c>
      <c r="B6" s="4" t="inlineStr">
        <is>
          <t xml:space="preserve">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December 31, 2023 (Dollars in Thousands) Amortized Fair Due in One Year or Less $ — $ — Due after One Year through Five Years 12,746 11,846 Due after Five Years through Ten Years 262,463 228,115 Due after Ten Years 103,283 85,334 Residential Mortgage-Backed Securities 110,726 99,150 Commercial Mortgage-Backed Securities 31,578 31,163 Other Commercial Mortgage-Backed Securities 24,522 21,856 Collateralized Mortgage Obligations 174,396 161,533 Asset Backed Securities 150,832 140,006 Total Securities $ 870,546 $ 779,003 </t>
        </is>
      </c>
    </row>
    <row r="7">
      <c r="A7" s="4" t="inlineStr">
        <is>
          <t>Schedule of Available-for-sale Securities with Unrealized Losses</t>
        </is>
      </c>
      <c r="B7" s="4" t="inlineStr">
        <is>
          <t>Available-for-sale securities with unrealized losses at December 31, 2023 and December 31, 2022, aggregated by investment category and length of time the individual securities have been in a continuous unrealized loss position, were as follows: December 31, 2023 Less Than 12 Months 12 Months or More Total (Dollars in Thousands) Number of Fair Value Unrealized Number of Fair Value Unrealized Number of Fair Value Unrealized U.S. Government Agency Securities 7 $ 6,567 $ (67) 15 $ 15,848 $ (689) 22 $ 22,415 $ (756) Residential Mortgage-Backed Securities — — — 43 99,150 (11,576) 43 99,150 (11,576) Commercial Mortgage-Backed Securities 3 1,073 (3) 50 18,692 (748) 53 19,765 (751) Other Commercial Mortgage-Backed Securities — — — 9 21,856 (2,666) 9 21,856 (2,666) Asset Backed Securities 2 2,530 (84) 52 137,476 (10,742) 54 140,006 (10,826) Collateralized Mortgage Obligations — — — 85 161,533 (12,863) 85 161,533 (12,863) States and Political Subdivisions — — — 153 222,108 (41,449) 153 222,108 (41,449) Corporate Notes — — — 21 59,360 (11,390) 21 59,360 (11,390) Total Debt Securities 12 $ 10,170 $ (154) 428 $ 736,023 $ (92,123) 440 $ 746,193 $ (92,277) December 31, 2022 Less Than 12 Months 12 Months or More Total (Dollars in Thousands) Number of Fair Value Unrealized Number of Fair Value Unrealized Number of Fair Value Unrealized U.S. Treasury Securities 3 $ 14,080 $ (789) 2 $ 3,786 $ (663) 5 $ 17,866 $ (1,452) U.S. Government Agency Securities 6 5,337 (26) 9 15,576 (762) 15 20,913 (788) Residential Mortgage-Backed Securities 6 7,601 (372) 37 96,084 (11,637) 43 103,685 (12,009) Commercial Mortgage-Backed Securities 7 7,843 (307) 49 15,675 (629) 56 23,518 (936) Other Commercial Mortgage-Backed Securities 2 5,302 (617) 6 14,560 (1,980) 8 19,862 (2,597) Asset Backed Securities 13 42,173 (2,984) 41 97,210 (12,185) 54 139,383 (15,169) Collateralized Mortgage Obligations 35 66,362 (4,500) 50 110,260 (9,659) 85 176,622 (14,159) States and Political Subdivisions 73 112,564 (19,706) 91 115,382 (33,901) 164 227,946 (53,607) Corporate Notes 8 23,285 (2,965) 13 38,448 (6,052) 21 61,733 (9,017) Total Debt Securities 153 $ 284,547 $ (32,266) 298 $ 506,981 $ (77,468) 451 $ 791,528 $ (109,7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LOANS HELD-FOR-SALE (Tables)</t>
        </is>
      </c>
      <c r="B1" s="2" t="inlineStr">
        <is>
          <t>12 Months Ended</t>
        </is>
      </c>
    </row>
    <row r="2">
      <c r="B2" s="2" t="inlineStr">
        <is>
          <t>Dec. 31, 2023</t>
        </is>
      </c>
    </row>
    <row r="3">
      <c r="A3" s="3" t="inlineStr">
        <is>
          <t>Receivables [Abstract]</t>
        </is>
      </c>
      <c r="B3" s="4" t="inlineStr">
        <is>
          <t xml:space="preserve"> </t>
        </is>
      </c>
    </row>
    <row r="4">
      <c r="A4" s="4" t="inlineStr">
        <is>
          <t>Schedule of Loan Portfolio by Dollar Amount</t>
        </is>
      </c>
      <c r="B4" s="4" t="inlineStr">
        <is>
          <t xml:space="preserve">The composition of the loan portfolio by dollar amount is shown in the table below: December 31, (Dollars in Thousands) 2023 2022 Commercial Commercial Real Estate $ 1,670,631 $ 1,470,562 Commercial and Industrial 271,511 309,792 Total Commercial Loans 1,942,142 1,780,354 Consumer Residential Mortgages 787,929 657,948 Other Consumer 34,277 44,562 Total Consumer Loans 822,206 702,510 Construction 436,349 353,553 Other 305,213 312,496 Total Portfolio Loans 3,505,910 3,148,913 Loans Held-for-Sale — — Total Loans $ 3,505,910 $ 3,148,913 </t>
        </is>
      </c>
    </row>
    <row r="5">
      <c r="A5" s="4" t="inlineStr">
        <is>
          <t>Schedule of Troubled Debt Restructurings</t>
        </is>
      </c>
      <c r="B5" s="4" t="inlineStr">
        <is>
          <t>The following table shows the amortized cost basis as of December 31, 2023 and December 31, 2022 for the loans restructured during the twelve months ended December 31, 2023 and December 31, 2022 to borrowers experiencing financial difficulty, disaggregated by portfolio segment: Restructured Loans Restructured Loans Twelve Months Ended December 31, 2023 Twelve Months Ended December 31, 2022 (Dollars in Thousands) Number of Contracts Amortized Cost Basis (1) % of Total Class of Financing Receivable Number of Contracts Amortized Cost Basis (1) % of Total Class of Financing Receivable Accruing Restructured Loans Commercial Real Estate — $ — — % 1 $ 324 0.02 % Commercial and Industrial — — — % — — — % Residential Mortgages — — — % — — — % Other Consumer — — — % — — — % Construction — — — % — — — % Other — — — % — — — % Total Accruing Restructured Loans — — — % 1 324 0.02 % Nonaccrual Restructured Loans Commercial Real Estate — $ — — % — $ — — % Commercial and Industrial — — — % — — — % Residential Mortgages — — — % — — — % Other Consumer — — — % — — — % Construction — — — % — — — % Other — — — % — — — % Total Nonaccrual Restructured Loans — — — % — — — % Total Restructured Loans — — — % 1 324 0.02 % (1) Excludes accrued interest receivable of $1.5 thousand on restructured loans for the year ended 2022. Payment Status (Amortized Cost Basis) (Dollars in Thousands) Current 30-89 Days Past Due 90+ Days Past Due Accruing Restructured Loans Commercial Real Estate $ 324 $ — $ — Commercial and Industrial — — — Residential Mortgages — — — Other Consumer — — — Construction — — — Other — — — Total Accruing Restructured Loans $ 324 $ — $ — Nonaccrual Restructured Loans Commercial Real Estate $ — $ — $ — Commercial and Industrial — — — Residential Mortgages — — — Other Consumer — — — Construction — — — Other — — — Total Nonaccrual Restructured Loans $ — $ — $ — Total Restructured Loans (1) $ 324 $ — $ — (1) Excludes accrued interest receivable of $1.5 thousand at December 31, 2022.</t>
        </is>
      </c>
    </row>
    <row r="6">
      <c r="A6" s="4" t="inlineStr">
        <is>
          <t>Schedule of Financing Receivable To Principal Officers, Directors And Affiliates</t>
        </is>
      </c>
      <c r="B6" s="4" t="inlineStr">
        <is>
          <t xml:space="preserve">Loans to principal officers, directors and their affiliates during 2023 were as follows: (Dollars in Thousands) 2023 Beginning Balance $ 2,746 Principal Additions 353 Repayments (666) Balance at End of Year $ 2,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Loan Balances by Origination Year and Assigned Risk Rating</t>
        </is>
      </c>
      <c r="B4" s="4" t="inlineStr">
        <is>
          <t>The following table presents loan balances by year of origination and internally assigned risk rating for our portfolio segments as of December 31: Risk Rating (Dollars in Thousands) 2023 2022 2021 2020 2019 2018 and Prior Revolving Total Portfolio Loans Commercial Real Estate Pass $ 259,171 $ 434,639 $ 173,667 $ 142,494 $ 124,176 $ 503,965 $ 30,917 $ 1,669,029 Special Mention — — 206 — — 72 — 278 Substandard — — — 101 1,223 — 1,324 Doubtful — — — — — — — — Total Commercial Real Estate $ 259,171 $ 434,639 $ 173,873 $ 142,494 $ 124,277 $ 505,260 $ 30,917 $ 1,670,631 YTD Gross Charge-offs — — — — — — — — Commercial and Industrial Pass $ 24,863 $ 18,061 $ 37,566 $ 24,566 $ 2,636 $ 137,395 $ 23,535 $ 268,622 Special Mention — — — 2,837 — — — 2,837 Substandard — — — 18 14 1 19 52 Doubtful — — — — — — — — Total Commercial and Industrial $ 24,863 $ 18,061 $ 37,566 $ 27,421 $ 2,650 $ 137,396 $ 23,554 $ 271,511 YTD Gross Charge-offs — — 45 — 16 2 — 63 Residential Mortgages Pass $ 79,247 $ 250,603 $ 194,014 $ 77,805 $ 43,633 $ 96,238 $ 42,550 $ 784,090 Special Mention — — — — — 525 — 525 Substandard — — 1,142 — 860 1,070 242 3,314 Doubtful — — — — — — — — Total Residential Mortgages $ 79,247 $ 250,603 $ 195,156 $ 77,805 $ 44,493 $ 97,833 $ 42,792 $ 787,929 YTD Gross Charge-offs — — 136 — — 67 — 203 Other Consumer Pass $ 22,809 $ 4,494 $ 2,396 $ 3,936 $ 26 $ 187 $ 354 $ 34,202 Special Mention — — — — — — — — Substandard 14 6 55 — — — — 75 Doubtful — — — — — — — — Total Other Consumer $ 22,823 $ 4,500 $ 2,451 $ 3,936 $ 26 $ 187 $ 354 $ 34,277 YTD Gross Charge-offs 232 1,451 744 83 126 29 — 2,665 Construction Pass $ 118,120 $ 162,794 $ 122,087 $ 10,837 $ 5,155 $ 6,280 $ 8,048 $ 433,321 Special Mention — — — — — 60 — 60 Substandard — 64 — 2,090 — 814 — 2,968 Doubtful — — — — — — — — Total Construction $ 118,120 $ 162,858 $ 122,087 $ 12,927 $ 5,155 $ 7,154 $ 8,048 $ 436,349 YTD Gross Charge-offs — — — — — 42 — 42 Other Pass $ — $ — $ — $ — $ — $ 3,300 $ — $ 3,300 Special Mention — — — — — — — — Substandard — — — — — 301,913 — 301,913 Doubtful — — — — — — — — Total Other Loans $ — $ — $ — $ — $ — $ 305,213 $ — $ 305,213 YTD Gross Charge-offs — — — — — — — — Total Portfolio Loans Pass $ 504,210 $ 870,591 $ 529,730 $ 259,638 $ 175,626 $ 747,365 $ 105,404 $ 3,192,564 Special Mention — — 206 2,837 — 657 — 3,700 Substandard 14 70 1,197 2,108 975 305,021 261 309,646 Doubtful — — — — — — — — Total Portfolio Loans $ 504,224 $ 870,661 $ 531,133 $ 264,583 $ 176,601 $ 1,053,043 $ 105,665 $ 3,505,910 Current YTD Period: YTD Gross Charge-offs $ 232 $ 1,451 $ 925 $ 83 $ 142 $ 140 $ — $ 2,973 Risk Rating (Dollars in Thousands) 2022 2021 2020 2019 2018 2017 and Prior Revolving Total Portfolio Loans Commercial Real Estate Pass $ 418,939 $ 186,226 $ 139,148 $ 130,521 $ 215,498 $ 335,659 $ 31,349 $ 1,457,340 Special Mention — 218 — — 9,919 659 — 10,796 Substandard — — — — 2,105 321 — 2,426 Total Commercial Real Estate $ 418,939 $ 186,444 $ 139,148 $ 130,521 $ 227,522 $ 336,639 $ 31,349 $ 1,470,562 YTD Gross Charge-offs — — — — — — — — Commercial and Industrial Pass $ 23,104 $ 47,137 $ 35,819 $ 9,022 $ 10,639 $ 154,473 $ 23,699 $ 303,893 Special Mention — — 2,887 — — — — 2,887 Substandard — 56 — 18 97 2,800 41 3,012 Total Commercial and Industrial $ 23,104 $ 47,193 $ 38,706 $ 9,040 $ 10,736 $ 157,273 $ 23,740 $ 309,792 YTD Gross Charge-offs 3,432 — — — 4 — — 3,436 Residential Mortgages Pass $ 200,725 $ 184,718 $ 81,446 $ 50,770 $ 70,659 $ 39,411 $ 25,315 $ 653,044 Special Mention — — — — 429 520 34 983 Substandard — 1,212 — 865 444 1,400 — 3,921 Total Residential Mortgages $ 200,725 $ 185,930 $ 81,446 $ 51,635 $ 71,532 $ 41,331 $ 25,349 $ 657,948 YTD Gross Charge-offs — — — — 22 24 — 46 Other Consumer Pass $ 24,100 $ 10,006 $ 7,323 $ 1,999 $ 512 $ 256 $ 299 $ 44,495 Special Mention — — — — — — — — Substandard — 45 1 — 1 20 — 67 Total Other Consumer $ 24,100 $ 10,051 $ 7,324 $ 1,999 $ 513 $ 276 $ 299 $ 44,562 YTD Gross Charge-offs 280 625 254 358 39 121 — 1,677 Construction Pass $ 149,535 $ 117,466 $ 41,808 $ 4,938 $ 25,523 $ 7,190 $ 6,056 $ 352,516 Special Mention — — — — — 69 — 69 Substandard — — — — 92 876 — 968 Total Construction $ 149,535 $ 117,466 $ 41,808 $ 4,938 $ 25,615 $ 8,135 $ 6,056 $ 353,553 YTD Gross Charge-offs — — — — — — — — Other Pass $ — $ — $ — $ — $ — $ 180,745 $ — $ 180,745 Special Mention — — — — — — — — Substandard — — — — 74,050 57,701 — 131,751 Total Other Loans $ — $ — $ — $ — $ 74,050 $ 238,446 $ — $ 312,496 YTD Gross Charge-offs — — — — — — — — Total Portfolio Loans Pass $ 816,403 $ 545,553 $ 305,544 $ 197,250 $ 322,831 $ 717,734 $ 86,718 $ 2,992,033 Special Mention — 218 2,887 — 10,348 1,248 34 14,735 Substandard — 1,313 1 883 76,789 63,118 41 142,145 Total Portfolio Loans $ 816,403 $ 547,084 $ 308,432 $ 198,133 $ 409,968 $ 782,100 $ 86,793 $ 3,148,913 Current YTD Period: YTD Gross Charge-offs $ 3,712 $ 625 $ 254 $ 358 $ 65 $ 145 $ — $ 5,159 The following table presents loan balances by year of origination and performing and nonperforming status for our portfolio segments as of December 31: (Dollars in Thousands) 2023 2022 2021 2020 2019 2018 and Prior Revolving Total Portfolio Loans Commercial Real Estate Performing $ 259,171 $ 434,639 $ 173,873 $ 142,494 $ 124,176 $ 504,037 $ 30,917 $ 1,669,307 Nonperforming — — — — 101 1,223 — 1,324 Total Commercial Real Estate $ 259,171 $ 434,639 $ 173,873 $ 142,494 $ 124,277 $ 505,260 $ 30,917 $ 1,670,631 Commercial and Industrial Performing $ 24,863 $ 18,061 $ 37,566 $ 27,403 $ 2,636 $ 137,395 $ 23,535 $ 271,459 Nonperforming — — — 18 14 1 19 52 Total Commercial and Industrial $ 24,863 $ 18,061 $ 37,566 $ 27,421 $ 2,650 $ 137,396 $ 23,554 $ 271,511 Residential Mortgages Performing $ 79,247 $ 250,603 $ 194,014 $ 77,805 $ 43,633 $ 96,794 $ 42,550 $ 784,646 Nonperforming — — 1,142 — 860 1,039 242 3,283 Total Residential Mortgages $ 79,247 $ 250,603 $ 195,156 $ 77,805 $ 44,493 $ 97,833 $ 42,792 $ 787,929 Other Consumer Performing $ 22,809 $ 4,494 $ 2,412 $ 3,936 $ 26 $ 187 $ 354 $ 34,218 Nonperforming 14 6 39 — — — — 59 Total Other Consumer $ 22,823 $ 4,500 $ 2,451 $ 3,936 $ 26 $ 187 $ 354 $ 34,277 Construction Performing $ 118,120 $ 162,858 $ 122,087 $ 10,837 $ 5,155 $ 6,340 $ 8,048 $ 433,445 Nonperforming — — — 2,090 — 814 — 2,904 Total Construction $ 118,120 $ 162,858 $ 122,087 $ 12,927 $ 5,155 $ 7,154 $ 8,048 $ 436,349 Other Performing $ — $ — $ — $ — $ — $ 3,300 $ — $ 3,300 Nonperforming — — — — — 301,913 — 301,913 Total Other Loans $ — $ — $ — $ — $ — $ 305,213 $ — $ 305,213 Total Portfolio Loans Performing $ 504,210 $ 870,655 $ 529,952 $ 262,475 $ 175,626 $ 748,053 $ 105,404 $ 3,196,375 Nonperforming 14 6 1,181 2,108 975 304,990 261 309,535 Total Portfolio Loans $ 504,224 $ 870,661 $ 531,133 $ 264,583 $ 176,601 $ 1,053,043 $ 105,665 $ 3,505,910 (Dollars in Thousands) 2022 2021 2020 2019 2018 2017 and Prior Revolving Total Portfolio Loans Commercial Real Estate Performing $ 418,939 $ 186,444 $ 139,148 $ 130,521 $ 225,416 $ 336,441 $ 31,349 $ 1,468,258 Nonperforming — — — — 2,106 198 — 2,304 Total Commercial Real Estate $ 418,939 $ 186,444 $ 139,148 $ 130,521 $ 227,522 $ 336,639 $ 31,349 $ 1,470,562 Commercial and Industrial Performing $ 23,104 $ 47,147 $ 38,706 $ 9,022 $ 10,639 $ 157,271 $ 23,699 $ 309,588 Nonperforming — 46 — 18 97 2 41 204 Total Commercial and Industrial $ 23,104 $ 47,193 $ 38,706 $ 9,040 $ 10,736 $ 157,273 $ 23,740 $ 309,792 Residential Mortgages Performing $ 200,725 $ 184,718 $ 81,446 $ 50,770 $ 71,313 $ 40,362 $ 25,349 $ 654,683 Nonperforming — 1,212 — 865 219 969 — 3,265 Total Residential Mortgages $ 200,725 $ 185,930 $ 81,446 $ 51,635 $ 71,532 $ 41,331 $ 25,349 $ 657,948 Other Consumer Performing $ 24,100 $ 10,045 $ 7,323 $ 1,999 $ 512 $ 276 $ 299 $ 44,554 Nonperforming — 6 1 — 1 — — 8 Total Other Consumer $ 24,100 $ 10,051 $ 7,324 $ 1,999 $ 513 $ 276 $ 299 $ 44,562 Construction Performing $ 149,535 $ 117,466 $ 41,808 $ 4,938 $ 25,615 $ 7,271 $ 6,056 $ 352,689 Nonperforming — — — — — 864 — 864 Total Construction $ 149,535 $ 117,466 $ 41,808 $ 4,938 $ 25,615 $ 8,135 $ 6,056 $ 353,553 Other Performing $ — $ — $ — $ — $ 74,050 $ 238,446 $ — $ 312,496 Nonperforming — — — — — — — Total Other Loans $ — $ — $ — $ — $ 74,050 $ 238,446 $ — $ 312,496 Total Portfolio Loans Performing $ 816,403 $ 545,820 $ 308,431 $ 197,250 $ 407,545 $ 780,067 $ 86,752 $ 3,142,268 Nonperforming — 1,264 1 883 2,423 2,033 41 6,645 Total Portfolio Loans $ 816,403 $ 547,084 $ 308,432 $ 198,133 $ 409,968 $ 782,100 $ 86,793 $ 3,148,913</t>
        </is>
      </c>
    </row>
    <row r="5">
      <c r="A5" s="4" t="inlineStr">
        <is>
          <t>Schedule of Loans Past Due</t>
        </is>
      </c>
      <c r="B5" s="4" t="inlineStr">
        <is>
          <t xml:space="preserve">The following tables include an aging analysis of the recorded investment of past-due portfolio loans as the periods presented: December 31, 2023 (Dollars in Thousands) Current Loans Loans 30-59 Loans 60-89 Total 30-89 Days Past Due 90+ Days Still Accruing Nonaccrual Loans Total Portfolio Loans Commercial Real Estate $ 1,668,988 $ 125 $ 194 $ 319 $ — $ 1,324 $ 1,670,631 Commercial &amp; Industrial 271,420 5 34 39 — 52 271,511 Residential Mortgages 782,765 1,846 35 1,881 — 3,283 787,929 Other Consumer 33,813 247 158 405 — 59 34,277 Construction 430,057 3,388 — 3,388 — 2,904 436,349 Other 3,300 — — — — 301,913 305,213 Total $ 3,190,343 $ 5,611 $ 421 $ 6,032 $ — $ 309,535 $ 3,505,910 December 31, 2022 (Dollars in Thousands) Current Loans Loans 30-59 Loans 60-89 Total 30-89 Days Nonaccrual Loans Total Portfolio Loans Commercial Real Estate $ 1,468,154 $ 104 $ — $ 104 $ 2,304 $ 1,470,562 Commercial &amp; Industrial 309,305 274 9 283 204 309,792 Residential Mortgages 654,238 445 — 445 3,265 657,948 Other Consumer 44,013 337 204 541 8 44,562 Construction 349,225 1,321 2,143 3,464 864 353,553 Other 312,496 — — — — 312,496 Total $ 3,137,431 $ 2,481 $ 2,356 $ 4,837 $ 6,645 $ 3,148,913 </t>
        </is>
      </c>
    </row>
    <row r="6">
      <c r="A6" s="4" t="inlineStr">
        <is>
          <t>Schedule of Nonaccrual Loans</t>
        </is>
      </c>
      <c r="B6" s="4" t="inlineStr">
        <is>
          <t xml:space="preserve">The following table presents loans on nonaccrual status and loans past due 90 days or more and still accruing by portfolio segment of loan as of December 31, 2023. There were no loans at December 31, 2023 that were past due more than 90 days and still accruing. As of and for the year ended December 31, 2023 As of and for the year ended December 31, 2022 (Dollars in Thousands) Nonaccrual without an Allowance for Credit Losses Nonaccrual with an Allowance for Credit Losses Total Nonaccrual Past Due Nonaccrual without an Allowance for Credit Losses Nonaccrual with an Allowance for Credit Losses Total Nonaccrual Past Due Commercial Real Estate $ 453 $ 871 $ 1,324 $ — $ — $ 2,304 $ 2,304 $ — Commercial and Industrial — 52 52 — — 204 204 — Residential Mortgages 1,142 2,141 3,283 — — 3,265 3,265 — Other Consumer — 59 59 — — 8 8 — Construction 2,898 6 2,904 — — 864 864 — Other — 301,913 301,913 — — — — — Total Portfolio Loans $ 4,493 $ 305,042 $ 309,535 $ — $ — $ 6,645 $ 6,645 $ — </t>
        </is>
      </c>
    </row>
    <row r="7">
      <c r="A7" s="4" t="inlineStr">
        <is>
          <t>Schedule of Collateral Dependent Loans</t>
        </is>
      </c>
      <c r="B7" s="4" t="inlineStr">
        <is>
          <t xml:space="preserve">The following table presents the amortized cost basis of individually evaluated loans as of the periods presented. Changes in the fair value of the types of collateral and discounted cash flow modeling for individually evaluated loans, as applicable, are reported as provision for credit loss on loans in the period of change. December 31, 2023 December 31, 2022 (Dollars in Thousands) Fair Value - Real Estate Discounted Cash Flow Total Fair Value - Real Estate Commercial Real Estate $ 453 $ — $ 453 2,106 Commercial and Industrial — — — — Residential Mortgages 1,142 — 1,142 1,212 Other Consumer — — — — Construction 2,898 — 2,898 — Other — 301,913 301,913 — Total $ 4,493 $ 301,913 $ 306,406 3,318 </t>
        </is>
      </c>
    </row>
    <row r="8">
      <c r="A8" s="4" t="inlineStr">
        <is>
          <t>Schedule of Activity in Allowance for Credit Losses</t>
        </is>
      </c>
      <c r="B8" s="4" t="inlineStr">
        <is>
          <t>The following tables presents activity in the ACL for the periods presented: December 31, 2023 (Dollars in Thousands) Commercial Real Estate Commercial &amp; Industrial Residential Mortgages Other Consumer Construction Other Total Allowance for Credit Losses on Loans: Balance, Beginning of Year $ 17,992 $ 3,980 $ 8,891 $ 1,329 $ 6,942 $ 54,718 $ 93,852 Provision (Recovery) for Credit Losses on Loans 1,881 (719) 2,081 1,729 892 (364) 5,500 Charge-offs — (63) (203) (2,665) (42) — (2,973) Recoveries — 88 110 475 — — 673 Net (Charge-offs) / Recoveries — 25 (93) (2,190) (42) — (2,300) Balance, End of Year $ 19,873 $ 3,286 $ 10,879 $ 868 $ 7,792 $ 54,354 $ 97,052 December 31, 2022 (Dollars in Thousands) Commercial Real Estate Commercial &amp; Industrial Residential Mortgages Other Consumer Construction Other Total Allowance for Credit Losses on Loans: Balance, Beginning of Year $ 17,297 $ 4,111 $ 4,368 $ 1,493 $ 6,939 $ 61,731 $ 95,939 Provision (Recovery) for Credit Losses on Loans 695 3,304 4,470 1,109 (146) (7,013) 2,419 Charge-offs — (3,436) (46) (1,677) — — (5,159) Recoveries — 1 99 404 149 — 653 Net (Charge-offs) / Recoveries — (3,435) 53 (1,273) $ 149 — (4,506) Balance, End of Year $ 17,992 $ 3,980 $ 8,891 $ 1,329 $ 6,942 $ 54,718 $ 93,852 December 31, 2021 (Dollars in Thousands) Commercial Real Estate Commercial &amp; Industrial Residential Mortgages Other Consumer Construction Other (1) Total Allowance for Credit Losses on Loans: Balance, Beginning of Year $ 36,428 $ 5,064 $ 2,099 $ 2,479 $ 8,004 $ — $ 54,074 Impact of CECL Adoption 6,587 1,379 3,356 (877) (80) 51,277 61,642 (Recovery) Provision for Credit Losses on Loans (6,215) (2,249) (982) 1,561 781 10,454 3,350 Charge-offs (19,662) (374) (273) (2,256) (1,859) — (24,424) Recoveries 159 291 168 586 93 — 1,297 Net (Charge-offs) / Recoveries (19,503) (83) (105) (1,670) (1,766) — (23,127) Balance, End of Year $ 17,297 $ 4,111 $ 4,368 $ 1,493 $ 6,939 $ 61,731 $ 95,939 (1) In connection with our adoption of Topic 326, we made changes to our loan portfolio segments to align with the methodology applied in determining the allowance under CECL. Our new segmentation breaks out Other loans from our original loan segments: CRE, C&amp;I, residential mortgages and construction. The allowance balance at the beginning of period was reclassified to Other from their original loan segments: CRE, C&amp;I, residential mortgages and construction to conform to current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on a Recurring Basis</t>
        </is>
      </c>
      <c r="B4" s="4" t="inlineStr">
        <is>
          <t xml:space="preserve">The following tables present the Company’s financial assets and liabilities that are measured at fair value on a recurring basis by fair value hierarchy level at the dates presented: December 31, 2023 (Dollars in Thousands) Carrying Value Quoted Prices In Active Markets for Identical Assets (Level 1) Significant Other Observable Inputs (Level 2) Significant Unobservable Inputs (Level 3) Assets Securities Available-for-Sale: U.S. Government Agency Securities 43,827 — 43,827 — Residential Mortgage-Backed Securities 99,150 — 99,150 — Commercial Mortgage-Backed Securities 31,163 — 31,163 — Other Commercial Mortgage-Backed Securities 21,856 — 21,856 — Asset Backed Securities 140,006 — 140,006 — Collateralized Mortgage Obligations 161,533 — 161,533 — States and Political Subdivisions 222,108 — 222,108 — Corporate Notes 59,360 — 52,041 7,319 Total Securities Available-for-Sale 779,003 — 771,684 7,319 Derivatives 17,440 — 17,440 — Total $ 796,443 $ — $ 789,124 $ 7,319 Liabilities Derivatives $ 17,228 $ — $ 17,228 $ — Total $ 17,228 $ — $ 17,228 $ — December 31, 2022 (Dollars in Thousands) Carrying Value Quoted Prices In Active Markets for Identical Assets (Level 1) Significant Other Observable Inputs (Level 2) Significant Unobservable Inputs (Level 3) Assets Securities Available-for-Sale: U.S. Treasury Securities $ 17,866 $ 17,866 $ — $ — U.S. Government Agency Securities 49,764 — 49,764 — Residential Mortgage-Backed Securities 103,685 — 103,685 — Commercial Mortgage-Backed Securities 34,675 — 34,675 — Other Commercial Mortgage-Backed Securities 22,399 2,538 19,861 — Asset Backed Securities 141,383 4,996 136,387 — Collateralized Mortgage Obligations 176,622 — 176,622 — States and Political Subdivisions 228,146 — 228,146 — Corporate Notes 61,733 — 54,216 7,517 Total Securities Available-for-Sale 836,273 25,400 803,356 7,517 Derivatives 22,974 — 22,974 — Total $ 859,247 $ 25,400 $ 826,330 $ 7,517 Liabilities Derivatives $ 22,543 $ — $ 22,543 $ — Total $ 22,543 $ — $ 22,543 $ — </t>
        </is>
      </c>
    </row>
    <row r="5">
      <c r="A5" s="4" t="inlineStr">
        <is>
          <t>Schedule of Financial Liabilities Measured on a Recurring Basis</t>
        </is>
      </c>
      <c r="B5" s="4" t="inlineStr">
        <is>
          <t xml:space="preserve">The following tables present the Company’s financial assets and liabilities that are measured at fair value on a recurring basis by fair value hierarchy level at the dates presented: December 31, 2023 (Dollars in Thousands) Carrying Value Quoted Prices In Active Markets for Identical Assets (Level 1) Significant Other Observable Inputs (Level 2) Significant Unobservable Inputs (Level 3) Assets Securities Available-for-Sale: U.S. Government Agency Securities 43,827 — 43,827 — Residential Mortgage-Backed Securities 99,150 — 99,150 — Commercial Mortgage-Backed Securities 31,163 — 31,163 — Other Commercial Mortgage-Backed Securities 21,856 — 21,856 — Asset Backed Securities 140,006 — 140,006 — Collateralized Mortgage Obligations 161,533 — 161,533 — States and Political Subdivisions 222,108 — 222,108 — Corporate Notes 59,360 — 52,041 7,319 Total Securities Available-for-Sale 779,003 — 771,684 7,319 Derivatives 17,440 — 17,440 — Total $ 796,443 $ — $ 789,124 $ 7,319 Liabilities Derivatives $ 17,228 $ — $ 17,228 $ — Total $ 17,228 $ — $ 17,228 $ — December 31, 2022 (Dollars in Thousands) Carrying Value Quoted Prices In Active Markets for Identical Assets (Level 1) Significant Other Observable Inputs (Level 2) Significant Unobservable Inputs (Level 3) Assets Securities Available-for-Sale: U.S. Treasury Securities $ 17,866 $ 17,866 $ — $ — U.S. Government Agency Securities 49,764 — 49,764 — Residential Mortgage-Backed Securities 103,685 — 103,685 — Commercial Mortgage-Backed Securities 34,675 — 34,675 — Other Commercial Mortgage-Backed Securities 22,399 2,538 19,861 — Asset Backed Securities 141,383 4,996 136,387 — Collateralized Mortgage Obligations 176,622 — 176,622 — States and Political Subdivisions 228,146 — 228,146 — Corporate Notes 61,733 — 54,216 7,517 Total Securities Available-for-Sale 836,273 25,400 803,356 7,517 Derivatives 22,974 — 22,974 — Total $ 859,247 $ 25,400 $ 826,330 $ 7,517 Liabilities Derivatives $ 22,543 $ — $ 22,543 $ — Total $ 22,543 $ — $ 22,543 $ — </t>
        </is>
      </c>
    </row>
    <row r="6">
      <c r="A6" s="4" t="inlineStr">
        <is>
          <t>Schedule of Financial Assets Measured on a Nonrecurring Basis</t>
        </is>
      </c>
      <c r="B6" s="4" t="inlineStr">
        <is>
          <t xml:space="preserve">Financial assets measured at fair value on a nonrecurring basis at December 31, 2023 and 2022 are summarized below: December 31, 2023 (Dollars in Thousands) Level 1 Level 2 Level 3 Fair Value OREO $ — $ — $ 2,463 $ 2,463 Individually Evaluated Loans $ — $ — $ — $ — December 31, 2022 (Dollars in Thousands) Level 1 Level 2 Level 3 Fair Value OREO $ — $ — $ 8,393 $ 8,393 Individually Evaluated Loans $ — $ — $ 2,649 $ 2,649 </t>
        </is>
      </c>
    </row>
    <row r="7">
      <c r="A7" s="4" t="inlineStr">
        <is>
          <t>Schedule of Assets Measured at Fair Value on Nonrecurring Basis, Valuation Techniques</t>
        </is>
      </c>
      <c r="B7" s="4" t="inlineStr">
        <is>
          <t xml:space="preserve">The following tables summarize the Company’s assets that were measured at fair value on a nonrecurring basis as of December 31, 2023 and 2022: December 31, 2023 (Dollars in Thousands) Fair Value Valuation Technique Unobservable Inputs Weighted Range Average Assets OREO $ 130 Appraisals Estimated Selling Costs 6.0% 6.0 % OREO 142 Internal Valuations Estimated Selling Costs 5.0% 5.0 % OREO 2,191 Discounted Internal Valuations Management's Subject Discount 0.0% — 24.0% 15.6 % Total OREO $ 2,463 December 31, 2022 (Dollars in Thousands) Fair Value Valuation Technique Unobservable Inputs Weighted Range Average Assets Individually Evaluated Loans $ 858 Discounted Internal Valuations Management's Discount &amp; Estimated Selling Costs 14.2% 14.2 % Individually Evaluated Loans 1,791 Discounted Appraisals Estimated Selling Costs 6.0% 6.0 % Total Individually Evaluated Loans $ 2,649 OREO $ 7,323 Appraisals Estimated Selling Costs 10.0% 10.0 % OREO 143 Internal Valuations Estimated Selling Costs 5.0% 5.0 % OREO 927 Discounted Internal Valuations Management’s Discount &amp; Estimated Selling Costs 0.0% — 5.0% 0.7 % Total OREO $ 8,393 </t>
        </is>
      </c>
    </row>
    <row r="8">
      <c r="A8" s="4" t="inlineStr">
        <is>
          <t>Schedule of Financial Instruments, Carrying Values and Estimated Fair Values</t>
        </is>
      </c>
      <c r="B8" s="4" t="inlineStr">
        <is>
          <t xml:space="preserve">Fair Value Measurements at December 31, 2023 (Dollars in Thousands) Carrying Value Level 1 Level 2 Level 3 Total Financial Assets: Cash and Cash Equivalents $ 54,529 $ 39,676 $ 14,853 $ — $ 54,529 Securities Available-for-Sale 779,003 — 771,684 7,319 779,003 Portfolio Loans, net 3,408,858 — — 3,177,715 3,177,715 Federal Home Loan Bank Stock, at Cost 21,626 — — NA NA Other Assets- Interest Rate Derivatives 17,440 — 17,440 — 17,440 Accrued Interest Receivable 18,877 — 5,368 13,509 18,877 Financial Liabilities: Deposits $ 3,721,915 $ 685,218 $ 1,450,046 $ 1,599,043 $ 3,734,307 Other Liabilities- Interest Rate Derivatives 17,228 — 17,228 — 17,228 FHLB Borrowings 393,400 — — 392,696 392,696 Federal Funds Purchased — — — — — Accrued Interest Payable 7,288 — — 7,288 7,288 Fair Value Measurements at December 31, 2022 (Dollars in Thousands) Carrying Value Level 1 Level 2 Level 3 Total Financial Assets: Cash and Cash Equivalents $ 46,869 $ 42,364 $ 4,505 $ — $ 46,869 Securities Available-for-Sale 836,273 25,400 803,356 7,517 836,273 Portfolio Loans, net 3,055,061 — — 2,955,489 2,955,489 Federal Home Loan Bank Stock, at Cost 9,740 — — NA NA Other Assets- Interest Rate Derivatives 22,974 — 22,974 — 22,974 Accrued Interest Receivable 19,346 138 4,903 14,305 19,346 Financial Liabilities: Deposits $ 3,632,538 $ 705,539 $ 1,665,473 $ 1,264,659 $ 3,635,671 Other Liabilities- Interest Rate Derivatives 22,543 — 22,543 — 22,543 FHLB Borrowings 180,550 — — 180,569 180,569 Federal Funds Purchased 17,870 17,870 17,870 Accrued Interest Payable 2,294 — — 2,294 2,2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terest-bearing deposits</t>
        </is>
      </c>
      <c r="B3" s="5" t="n">
        <v>14853</v>
      </c>
      <c r="C3" s="5" t="n">
        <v>4505</v>
      </c>
    </row>
    <row r="4">
      <c r="A4" s="4" t="inlineStr">
        <is>
          <t>Amortized cost of securities available-for-sale</t>
        </is>
      </c>
      <c r="B4" s="5" t="n">
        <v>870546</v>
      </c>
      <c r="C4" s="5" t="n">
        <v>945707</v>
      </c>
    </row>
    <row r="5">
      <c r="A5" s="4" t="inlineStr">
        <is>
          <t>Common stock, par value (in usd per share)</t>
        </is>
      </c>
      <c r="B5" s="5" t="n">
        <v>1</v>
      </c>
      <c r="C5" s="5" t="n">
        <v>1</v>
      </c>
    </row>
    <row r="6">
      <c r="A6" s="4" t="inlineStr">
        <is>
          <t>Common stock, shares authorized (in shares)</t>
        </is>
      </c>
      <c r="B6" s="6" t="n">
        <v>100000000</v>
      </c>
      <c r="C6" s="6" t="n">
        <v>100000000</v>
      </c>
    </row>
    <row r="7">
      <c r="A7" s="4" t="inlineStr">
        <is>
          <t>Common stock, shares outstanding (in shares)</t>
        </is>
      </c>
      <c r="B7" s="6" t="n">
        <v>22956304</v>
      </c>
      <c r="C7" s="6" t="n">
        <v>239567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IGHT-OF-USE (“ROU”) ASSETS AND LEASE LIABILITI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 presents our lease expense for finance and operating leases for the periods presented: December 31, (Dollars in Thousands) 2023 2022 2021 Operating Lease Expense $ 48 $ — $ — Amortization of ROU Assets - finance leases 365 374 234 Interest on lease liabilities - finance leases 292 287 156 Total Lease Expense $ 705 $ 661 $ 390 December 31, (Dollars in Thousands) 2023 2022 Operating Leases ROU assets $ 419 $ — Operating cash flows $ 87 $ — Finance Leases ROU assets $ 6,988 $ 6,306 Operating cash flows $ 292 $ 287 Financing cash flows $ 185 $ 201 Weighted Average Lease Term - Years Operating leases 3.3 years — Finance leases 17.9 years 18.5 years Weighted Average Discount Rate Operating leases 6.60 % — % Finance leases 5.20 % 4.90 % ROU Assets obtained in exchange for Lease Liabilities Operating leases $ — $ — Finance leases $ 1,464 $ 3,391 </t>
        </is>
      </c>
    </row>
    <row r="5">
      <c r="A5" s="4" t="inlineStr">
        <is>
          <t>Lessee, Operating Lease, Liability, to be Paid, Maturity</t>
        </is>
      </c>
      <c r="B5" s="4" t="inlineStr">
        <is>
          <t xml:space="preserve">The following table presents the maturity analysis of lease liabilities for finance and operating leases as of December 31, 2023: (Dollars in Thousands) Finance Operating Total Maturity Analysis 2024 $ 529 $ 167 $ 696 2025 540 130 670 2026 563 107 670 2027 577 89 666 2028 589 — 589 Thereafter 8,728 — 8,728 Total 11,526 493 0 12,019 Less: Present value discount (4,239) (52) (4,291) Lease Liabilities $ 7,287 $ 441 $ 7,728 </t>
        </is>
      </c>
    </row>
    <row r="6">
      <c r="A6" s="4" t="inlineStr">
        <is>
          <t>Finance Lease, Liability, to be Paid, Maturity</t>
        </is>
      </c>
      <c r="B6" s="4" t="inlineStr">
        <is>
          <t xml:space="preserve">The following table presents the maturity analysis of lease liabilities for finance and operating leases as of December 31, 2023: (Dollars in Thousands) Finance Operating Total Maturity Analysis 2024 $ 529 $ 167 $ 696 2025 540 130 670 2026 563 107 670 2027 577 89 666 2028 589 — 589 Thereafter 8,728 — 8,728 Total 11,526 493 0 12,019 Less: Present value discount (4,239) (52) (4,291) Lease Liabilities $ 7,287 $ 441 $ 7,7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st and Accumulated Depreciation of Premises and Equipment</t>
        </is>
      </c>
      <c r="B4" s="4" t="inlineStr">
        <is>
          <t xml:space="preserve">Land and Land Improvements Non-depreciating assets Buildings 25 years - 40 years Furniture and Fixtures 5 years Computer Equipment and Software 5 years or term of license Other Equipment 5 years Vehicles 5 years Leasehold Improvements Lesser of estimated useful life of the asset (generally 15 years unless established otherwise) or the remaining term of the lease, including renewal options in the lease that are reasonably assured of exercise Premises and equipment are stated at cost less accumulated depreciation as follows: December 31, (Dollars in Thousands) 2023 2022 Land $ 18,826 $ 19,703 Bank Premises 58,983 54,872 Furniture and Equipment 35,772 34,945 Leasehold Improvements 1,579 1,618 Total Premises and Equipment 115,160 111,138 Accumulated Depreciation (41,453) (39,024) Total $ 73,707 $ 72,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12 Months Ended</t>
        </is>
      </c>
    </row>
    <row r="2">
      <c r="B2" s="2" t="inlineStr">
        <is>
          <t>Dec. 31, 2023</t>
        </is>
      </c>
    </row>
    <row r="3">
      <c r="A3" s="3" t="inlineStr">
        <is>
          <t>Real Estate Owned, Disclosure of Detailed Components [Abstract]</t>
        </is>
      </c>
      <c r="B3" s="4" t="inlineStr">
        <is>
          <t xml:space="preserve"> </t>
        </is>
      </c>
    </row>
    <row r="4">
      <c r="A4" s="4" t="inlineStr">
        <is>
          <t>Schedule of Other Real Estate</t>
        </is>
      </c>
      <c r="B4" s="4" t="inlineStr">
        <is>
          <t xml:space="preserve">The following table presents OREO activity as of the dates presented: Year Ended December 31, (Dollars in Thousands) 2023 2022 2021 Beginning of Year Balance $ 8,393 $ 10,916 $ 15,722 Loans Transferred to OREO 110 74 59 Transfer of Closed Retail Offices to OREO 1,854 2,675 12,013 Capitalized Expenditures — — — Direct Write-Downs (1,117) (741) (3,472) Cash Proceeds from Pay-downs (397) (422) (452) Sales of OREO (6,380) (4,109) (12,954) End of Year Balance $ 2,463 $ 8,393 $ 10,916 </t>
        </is>
      </c>
    </row>
    <row r="5">
      <c r="A5" s="4" t="inlineStr">
        <is>
          <t>Schedule of Income and Expenses Related to Foreclosed Assets</t>
        </is>
      </c>
      <c r="B5" s="4" t="inlineStr">
        <is>
          <t xml:space="preserve">Income and expenses applicable to foreclosed assets include the following: Year Ended December 31, (Dollars in Thousands) 2023 2022 2021 Provision for Losses $ 1,117 $ 741 $ 3,472 Operating Expenses, net of Rental Income 178 293 317 Net (Gain) Loss on Sales (17) (309) 150 OREO Expense $ 1,278 $ 725 $ 3,9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indicates the amounts representing the fair value of derivative assets and derivative liabilities at December 31: Fair Values of Derivative Instruments (Dollars in Thousands) 2023 2022 Number of Notional Fair Number of Notional Fair Derivatives not Designated as Hedging Instruments Interest Rate Lock Commitments – Mortgage Loans 3 $ 310 $ 3 $ 1 $ 200 $ 1 Interest Rate Swap Contracts – Commercial Loans 58 387,144 17,437 62 432,984 22,973 Total Derivatives not Designated as Hedging Instruments 61 $ 387,454 $ 17,440 63 $ 433,184 $ 22,974 Fair Values of Derivative Instruments (Dollars in Thousands) 2023 2022 Number of Notional Fair Number of Notional Fair Derivatives not Designated as Hedging Instruments Forward Sale Contracts – Mortgage Loans 3 $ 310 $ 3 1 $ 200 $ 1 Interest Rate Swap Contracts – Commercial Loans 58 387,144 17,225 62 432,984 22,542 Total Derivatives not Designated as Hedging Instruments 61 $ 387,454 $ 17,228 63 $ 433,184 $ 22,543 </t>
        </is>
      </c>
    </row>
    <row r="5">
      <c r="A5" s="4" t="inlineStr">
        <is>
          <t>Schedule of Income (Loss) Recognized in Consolidated Statement of Income (Loss) on Derivatives</t>
        </is>
      </c>
      <c r="B5" s="4" t="inlineStr">
        <is>
          <t xml:space="preserve">The following table indicates the (loss) income recognized in the Consolidated Statements of Income for derivatives for the years ended December 31: (Dollars in Thousands) 2023 2022 2021 Derivatives not Designated as Hedging Instruments Interest Rate Lock Commitments – Mortgage Loans $ 2 $ 1 $ — Forward Sale Contracts – Mortgage Loans (2) (1) — Interest Rate Swap Contracts – Commercial Loans (219) 605 89 Total Derivative (Loss) Income $ (219) $ 605 $ 89 </t>
        </is>
      </c>
    </row>
    <row r="6">
      <c r="A6" s="4" t="inlineStr">
        <is>
          <t>Schedule of Offsetting Assets</t>
        </is>
      </c>
      <c r="B6" s="4" t="inlineStr">
        <is>
          <t>The following table indicates the gross amounts of commercial loan swap derivative assets and derivative liabilities, the amounts offset and the carrying values included in the Consolidated Balance Sheets at December 31: Asset Derivatives (Included in Other Assets) Liability Derivatives (Included in Other Liabilities) (Dollars in Thousands) 2023 2022 2023 2022 Derivatives not Designated as Hedging Instruments Gross Amounts Recognized $ 17,437 $ 22,973 $ 17,225 $ 22,542 Gross Amounts Offset — — — — Net Amounts Presented in the Consolidated Balance Sheets 17,437 22,973 17,225 22,542 Gross Amounts Not Offset (1) — — — — Net Amount $ 17,437 $ 22,973 $ 17,225 $ 22,542 (1) Amounts represent collateral posted for the periods presented.</t>
        </is>
      </c>
    </row>
    <row r="7">
      <c r="A7" s="4" t="inlineStr">
        <is>
          <t>Schedule of Offsetting Liabilities</t>
        </is>
      </c>
      <c r="B7" s="4" t="inlineStr">
        <is>
          <t>The following table indicates the gross amounts of commercial loan swap derivative assets and derivative liabilities, the amounts offset and the carrying values included in the Consolidated Balance Sheets at December 31: Asset Derivatives (Included in Other Assets) Liability Derivatives (Included in Other Liabilities) (Dollars in Thousands) 2023 2022 2023 2022 Derivatives not Designated as Hedging Instruments Gross Amounts Recognized $ 17,437 $ 22,973 $ 17,225 $ 22,542 Gross Amounts Offset — — — — Net Amounts Presented in the Consolidated Balance Sheets 17,437 22,973 17,225 22,542 Gross Amounts Not Offset (1) — — — — Net Amount $ 17,437 $ 22,973 $ 17,225 $ 22,542 (1) Amounts represent collateral posted for the periods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Banking and Thrift, Interest [Abstract]</t>
        </is>
      </c>
      <c r="B3" s="4" t="inlineStr">
        <is>
          <t xml:space="preserve"> </t>
        </is>
      </c>
    </row>
    <row r="4">
      <c r="A4" s="4" t="inlineStr">
        <is>
          <t>Schedule of Deposits</t>
        </is>
      </c>
      <c r="B4" s="4" t="inlineStr">
        <is>
          <t xml:space="preserve">The following table presents the composition of deposits at December 31: (Dollars in Thousands) 2023 2022 Noninterest-Bearing Demand $ 685,218 $ 705,539 Interest-Bearing Demand 481,506 496,948 Money Market 513,664 484,238 Savings 454,876 684,287 Certificates of Deposits 1,586,651 1,261,526 Total $ 3,721,915 $ 3,632,538 </t>
        </is>
      </c>
    </row>
    <row r="5">
      <c r="A5" s="4" t="inlineStr">
        <is>
          <t>Schedule of Maturities of Time Deposits</t>
        </is>
      </c>
      <c r="B5" s="4" t="inlineStr">
        <is>
          <t xml:space="preserve">Certificates of Deposit maturing as of December 31: (Dollars in Thousands) 2023 2024 $ 1,203,944 2025 238,056 2026 71,063 2027 34,037 2028 38,548 Thereafter 1,003 Total $ 1,586,6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EDERAL HOME LOAN BANK BORROWINGS AND FEDERAL FUNDS PURCHASED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Borrowings</t>
        </is>
      </c>
      <c r="B4" s="4" t="inlineStr">
        <is>
          <t xml:space="preserve">The following table represents the balance of FHLB borrowings, the weighted average interest rate, the interest expense and the borrowing availability for the years ended December 31: (Dollars in Thousands) 2023 2022 2021 FHLB Borrowings $ 393,400 $ 180,550 $ 7,000 Weighted Average Interest Rate 5.20 % 4.48 % 1.61 % Interest Expense $ 20,822 $ 1,163 $ 313 FHLB Availability $ 480,266 $ 676,746 $ 667,307 The following table represents the balance of federal funds purchased, the weighted average interest rate, the interest expense and the borrowing availability for the years ended December 31: (Dollars in Thousands) 2023 2022 2021 Federal Funds Purchased $ — $ 17,870 $ — Weighted Average Interest Rate — % 4.65 % — % Interest Expense $ 368 $ 188 $ — Federal Funds Purchased Availability $ 50,000 $ 127,130 $ 145,000 </t>
        </is>
      </c>
    </row>
    <row r="5">
      <c r="A5" s="4" t="inlineStr">
        <is>
          <t>Schedule of Maturities and Weighted Average Interest Rates</t>
        </is>
      </c>
      <c r="B5" s="4" t="inlineStr">
        <is>
          <t>Scheduled annual maturities and weighted average interest rates for FHLB borrowings for each of the five years subsequent to December 31, 2023 and thereafter are as follows: (Dollars in Thousands) Balance Weighted 2024 $ 323,400 5.46 % 2025 25,000 4.13 % 2026 45,000 3.96 % 2027 — — % 2028 — — % Thereafter — — % Total FHLB Borrowings $ 393,400 5.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Vesting</t>
        </is>
      </c>
      <c r="B4" s="4" t="inlineStr">
        <is>
          <t>The following table details the vesting schedule based on years of service for participants: 1 Year of Service 20% Vested 2 Years of Service 40% Vested 3 Years of Service 60% Vested 4 Years of Service 80% Vested 5 Years of Service 100% Ves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AND RESTRICTED STOCK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Information about Restricted Stock</t>
        </is>
      </c>
      <c r="B4" s="4" t="inlineStr">
        <is>
          <t xml:space="preserve">The following table provides information about restricted stock granted under the Plan for the years ended December 31: Restricted Shares Weighted Average Non-vested at December 31, 2021 113,635 $ 14.80 Granted 127,355 16.50 Forfeited/Vested (80,793) 15.01 Non-vested at December 31, 2022 160,197 16.05 Granted 137,097 15.56 Forfeited/Vested (78,183) 16.24 Non-vested at December 31, 2023 219,111 $ 15.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EDERAL AND STATE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 Expense</t>
        </is>
      </c>
      <c r="B4" s="4" t="inlineStr">
        <is>
          <t xml:space="preserve">The components of the provision for income tax expense were as follows: (Dollars in Thousands) 2023 2022 2021 Current $ 4,969 $ 7,969 $ 994 Deferred (516) 3,939 3,643 Change in Valuation Allowance 884 (309) (529) Income Tax Provision $ 5,337 $ 11,599 $ 4,108 </t>
        </is>
      </c>
    </row>
    <row r="5">
      <c r="A5" s="4" t="inlineStr">
        <is>
          <t>Schedule of Effective Income Tax Rate Reconciliation</t>
        </is>
      </c>
      <c r="B5" s="4" t="inlineStr">
        <is>
          <t xml:space="preserve">The following is a reconciliation of the differences between the provision for income taxes and the amount computed by applying the statutory federal income tax rate to income before taxes: 2023 2022 2021 (Dollars in Thousands) Amount Percent Amount Percent Amount Percent Federal Income Tax at Statutory Rate $ 6,031 21.0 $ 12,961 21.0 $ 7,497 21.0 State Income Tax, net of Federal Benefit 445 1.5 657 1.1 20 0.1 Tax-exempt Interest, net of Disallowance (708) (2.5) (873) (1.4) (1,131) (3.2) Federal Tax Credits, net of Basis Reduction (2,365) (8.2) (625) (1.0) (1,559) (4.4) Change in Valuation Allowance 884 3.1 (309) (0.5) (529) (1.5) Income from Bank Owned Life Insurance (290) (1.0) (285) (0.5) (290) (0.8) Tax Credit Amortization 1,660 5.8 — — — — Other (320) (1.1) 73 0.1 100 0.3 Income Tax Provision and Effective Income Tax Rate $ 5,337 18.6 $ 11,599 18.8 $ 4,108 11.5 </t>
        </is>
      </c>
    </row>
    <row r="6">
      <c r="A6" s="4" t="inlineStr">
        <is>
          <t>Schedule of Deferred Tax Assets and Liabilities</t>
        </is>
      </c>
      <c r="B6" s="4" t="inlineStr">
        <is>
          <t xml:space="preserve">Deferred income taxes reflect the net tax effects of temporary differences between the carrying amounts of assets and liabilities for financial reporting purposes and the amount used for income tax purposes. Significant components of the Company’s deferred tax assets and liabilities are as follows: (Dollars in Thousands) 2023 2022 Deferred Tax Assets Allowance for Credit Losses $ 21,576 $ 20,671 Net Unrealized Loss on Available-for-sale Securities 20,104 23,818 Valuation Adjustments on Other Real Estate Owned — 649 Capital Loss Carryforward 1,143 — Operating Lease Liabilities 1,718 1,451 Other 1,797 2,250 Gross Deferred Tax Assets 46,338 48,839 Less: Valuation Allowance (884) — Total Deferred Tax Assets $ 45,454 $ 48,839 (Dollars in Thousands) 2023 2022 Deferred Tax Liabilities Fixed Asset Depreciation $ (4,409) $ (4,523) Acquisition-Related Fair Value Adjustments (2,686) (2,737) Deferred Loan Income (1,607) (1,800) Operating Lease Right-of-Use Assets (1,647) (1,389) Equity Investment in Partnerships (480) (113) Other (437) (312) Total Deferred Tax Liabilities (11,266) (10,874) Net Deferred Tax Assets $ 34,188 $ 37,9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AX EFFECTS ON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Other Comprehensive Income (Loss)</t>
        </is>
      </c>
      <c r="B4" s="4" t="inlineStr">
        <is>
          <t>The following table presents the change in components of other comprehensive income (loss) for the years ended December 31, net of tax effects: (Dollars in Thousands) Pre-Tax Tax (Expense) Benefit Net of Tax 2023 Net Unrealized Gains Arising during the Period $ 16,370 $ (3,398) $ 12,972 Reclassification Adjustment for Losses included in Net Income 1,521 (316) 1,205 Other Comprehensive Income $ 17,891 $ (3,714) $ 14,177 2022 Net Unrealized Losses Arising during the Period $ (111,542) $ 24,261 $ (87,281) Reclassification Adjustment for Gains included in Net Income (46) 9 (37) Other Comprehensive Loss $ (111,588) $ 24,270 $ (87,318) 2021 Net Unrealized Losses Arising during the Period $ (10,877) $ 2,284 $ (8,593) Reclassification Adjustment for Gains included in Net Income (6,869) 1,443 (5,426) Other Comprehensive Loss $ (17,746) $ 3,727 $ (14,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Loans, including fees</t>
        </is>
      </c>
      <c r="B3" s="4" t="inlineStr">
        <is>
          <t xml:space="preserve"> </t>
        </is>
      </c>
      <c r="C3" s="4" t="inlineStr">
        <is>
          <t xml:space="preserve"> </t>
        </is>
      </c>
      <c r="D3" s="4" t="inlineStr">
        <is>
          <t xml:space="preserve"> </t>
        </is>
      </c>
    </row>
    <row r="4">
      <c r="A4" s="4" t="inlineStr">
        <is>
          <t>Taxable</t>
        </is>
      </c>
      <c r="B4" s="5" t="n">
        <v>159317</v>
      </c>
      <c r="C4" s="5" t="n">
        <v>135055</v>
      </c>
      <c r="D4" s="5" t="n">
        <v>115448</v>
      </c>
    </row>
    <row r="5">
      <c r="A5" s="4" t="inlineStr">
        <is>
          <t>Non-Taxable</t>
        </is>
      </c>
      <c r="B5" s="6" t="n">
        <v>3143</v>
      </c>
      <c r="C5" s="6" t="n">
        <v>3609</v>
      </c>
      <c r="D5" s="6" t="n">
        <v>4733</v>
      </c>
    </row>
    <row r="6">
      <c r="A6" s="3" t="inlineStr">
        <is>
          <t>Investment Securities</t>
        </is>
      </c>
      <c r="B6" s="4" t="inlineStr">
        <is>
          <t xml:space="preserve"> </t>
        </is>
      </c>
      <c r="C6" s="4" t="inlineStr">
        <is>
          <t xml:space="preserve"> </t>
        </is>
      </c>
      <c r="D6" s="4" t="inlineStr">
        <is>
          <t xml:space="preserve"> </t>
        </is>
      </c>
    </row>
    <row r="7">
      <c r="A7" s="4" t="inlineStr">
        <is>
          <t>Taxable</t>
        </is>
      </c>
      <c r="B7" s="6" t="n">
        <v>30804</v>
      </c>
      <c r="C7" s="6" t="n">
        <v>20330</v>
      </c>
      <c r="D7" s="6" t="n">
        <v>12442</v>
      </c>
    </row>
    <row r="8">
      <c r="A8" s="4" t="inlineStr">
        <is>
          <t>Non-Taxable</t>
        </is>
      </c>
      <c r="B8" s="6" t="n">
        <v>634</v>
      </c>
      <c r="C8" s="6" t="n">
        <v>693</v>
      </c>
      <c r="D8" s="6" t="n">
        <v>882</v>
      </c>
    </row>
    <row r="9">
      <c r="A9" s="4" t="inlineStr">
        <is>
          <t>Federal Reserve Bank Excess Reserves</t>
        </is>
      </c>
      <c r="B9" s="6" t="n">
        <v>1002</v>
      </c>
      <c r="C9" s="6" t="n">
        <v>312</v>
      </c>
      <c r="D9" s="6" t="n">
        <v>169</v>
      </c>
    </row>
    <row r="10">
      <c r="A10" s="4" t="inlineStr">
        <is>
          <t>Interest on Bank Deposits</t>
        </is>
      </c>
      <c r="B10" s="6" t="n">
        <v>64</v>
      </c>
      <c r="C10" s="6" t="n">
        <v>29</v>
      </c>
      <c r="D10" s="6" t="n">
        <v>102</v>
      </c>
    </row>
    <row r="11">
      <c r="A11" s="4" t="inlineStr">
        <is>
          <t>Dividend Income</t>
        </is>
      </c>
      <c r="B11" s="6" t="n">
        <v>1456</v>
      </c>
      <c r="C11" s="6" t="n">
        <v>154</v>
      </c>
      <c r="D11" s="6" t="n">
        <v>121</v>
      </c>
    </row>
    <row r="12">
      <c r="A12" s="4" t="inlineStr">
        <is>
          <t>Total Interest Income</t>
        </is>
      </c>
      <c r="B12" s="6" t="n">
        <v>196420</v>
      </c>
      <c r="C12" s="6" t="n">
        <v>160182</v>
      </c>
      <c r="D12" s="6" t="n">
        <v>133897</v>
      </c>
    </row>
    <row r="13">
      <c r="A13" s="3" t="inlineStr">
        <is>
          <t>Interest Expense</t>
        </is>
      </c>
      <c r="B13" s="4" t="inlineStr">
        <is>
          <t xml:space="preserve"> </t>
        </is>
      </c>
      <c r="C13" s="4" t="inlineStr">
        <is>
          <t xml:space="preserve"> </t>
        </is>
      </c>
      <c r="D13" s="4" t="inlineStr">
        <is>
          <t xml:space="preserve"> </t>
        </is>
      </c>
    </row>
    <row r="14">
      <c r="A14" s="4" t="inlineStr">
        <is>
          <t>Interest Expense on Deposits</t>
        </is>
      </c>
      <c r="B14" s="6" t="n">
        <v>52628</v>
      </c>
      <c r="C14" s="6" t="n">
        <v>18616</v>
      </c>
      <c r="D14" s="6" t="n">
        <v>22246</v>
      </c>
    </row>
    <row r="15">
      <c r="A15" s="4" t="inlineStr">
        <is>
          <t>Interest Expense on Federal Funds Purchased</t>
        </is>
      </c>
      <c r="B15" s="6" t="n">
        <v>368</v>
      </c>
      <c r="C15" s="6" t="n">
        <v>188</v>
      </c>
      <c r="D15" s="6" t="n">
        <v>0</v>
      </c>
    </row>
    <row r="16">
      <c r="A16" s="4" t="inlineStr">
        <is>
          <t>Interest on Other Borrowings</t>
        </is>
      </c>
      <c r="B16" s="6" t="n">
        <v>21114</v>
      </c>
      <c r="C16" s="6" t="n">
        <v>1450</v>
      </c>
      <c r="D16" s="6" t="n">
        <v>468</v>
      </c>
    </row>
    <row r="17">
      <c r="A17" s="4" t="inlineStr">
        <is>
          <t>Total Interest Expense</t>
        </is>
      </c>
      <c r="B17" s="6" t="n">
        <v>74110</v>
      </c>
      <c r="C17" s="6" t="n">
        <v>20254</v>
      </c>
      <c r="D17" s="6" t="n">
        <v>22714</v>
      </c>
    </row>
    <row r="18">
      <c r="A18" s="4" t="inlineStr">
        <is>
          <t>NET INTEREST INCOME</t>
        </is>
      </c>
      <c r="B18" s="6" t="n">
        <v>122310</v>
      </c>
      <c r="C18" s="6" t="n">
        <v>139928</v>
      </c>
      <c r="D18" s="6" t="n">
        <v>111183</v>
      </c>
    </row>
    <row r="19">
      <c r="A19" s="4" t="inlineStr">
        <is>
          <t>Provision for Credit Losses</t>
        </is>
      </c>
      <c r="B19" s="6" t="n">
        <v>5500</v>
      </c>
      <c r="C19" s="6" t="n">
        <v>2419</v>
      </c>
      <c r="D19" s="6" t="n">
        <v>3350</v>
      </c>
    </row>
    <row r="20">
      <c r="A20" s="4" t="inlineStr">
        <is>
          <t>Provision (Recovery) for Unfunded Commitments</t>
        </is>
      </c>
      <c r="B20" s="6" t="n">
        <v>901</v>
      </c>
      <c r="C20" s="6" t="n">
        <v>509</v>
      </c>
      <c r="D20" s="6" t="n">
        <v>-1269</v>
      </c>
    </row>
    <row r="21">
      <c r="A21" s="4" t="inlineStr">
        <is>
          <t>Net Interest Income After Provision (Recovery) for Credit Losses</t>
        </is>
      </c>
      <c r="B21" s="6" t="n">
        <v>115909</v>
      </c>
      <c r="C21" s="6" t="n">
        <v>137000</v>
      </c>
      <c r="D21" s="6" t="n">
        <v>109102</v>
      </c>
    </row>
    <row r="22">
      <c r="A22" s="3" t="inlineStr">
        <is>
          <t>NONINTEREST INCOME</t>
        </is>
      </c>
      <c r="B22" s="4" t="inlineStr">
        <is>
          <t xml:space="preserve"> </t>
        </is>
      </c>
      <c r="C22" s="4" t="inlineStr">
        <is>
          <t xml:space="preserve"> </t>
        </is>
      </c>
      <c r="D22" s="4" t="inlineStr">
        <is>
          <t xml:space="preserve"> </t>
        </is>
      </c>
    </row>
    <row r="23">
      <c r="A23" s="4" t="inlineStr">
        <is>
          <t>(Losses) Gains on Sales of Securities, net</t>
        </is>
      </c>
      <c r="B23" s="6" t="n">
        <v>-1521</v>
      </c>
      <c r="C23" s="6" t="n">
        <v>46</v>
      </c>
      <c r="D23" s="6" t="n">
        <v>6869</v>
      </c>
    </row>
    <row r="24">
      <c r="A24" s="4" t="inlineStr">
        <is>
          <t>Service Charges, Commissions and Fees</t>
        </is>
      </c>
      <c r="B24" s="6" t="n">
        <v>7155</v>
      </c>
      <c r="C24" s="6" t="n">
        <v>7168</v>
      </c>
      <c r="D24" s="6" t="n">
        <v>6662</v>
      </c>
    </row>
    <row r="25">
      <c r="A25" s="4" t="inlineStr">
        <is>
          <t>Debit Card Interchange Fees</t>
        </is>
      </c>
      <c r="B25" s="6" t="n">
        <v>7828</v>
      </c>
      <c r="C25" s="6" t="n">
        <v>7427</v>
      </c>
      <c r="D25" s="6" t="n">
        <v>7226</v>
      </c>
    </row>
    <row r="26">
      <c r="A26" s="4" t="inlineStr">
        <is>
          <t>Insurance Commissions</t>
        </is>
      </c>
      <c r="B26" s="6" t="n">
        <v>1945</v>
      </c>
      <c r="C26" s="6" t="n">
        <v>1961</v>
      </c>
      <c r="D26" s="6" t="n">
        <v>1901</v>
      </c>
    </row>
    <row r="27">
      <c r="A27" s="4" t="inlineStr">
        <is>
          <t>Bank Owned Life Insurance Income</t>
        </is>
      </c>
      <c r="B27" s="6" t="n">
        <v>1381</v>
      </c>
      <c r="C27" s="6" t="n">
        <v>1357</v>
      </c>
      <c r="D27" s="6" t="n">
        <v>1380</v>
      </c>
    </row>
    <row r="28">
      <c r="A28" s="4" t="inlineStr">
        <is>
          <t>Gains on Sales and Write-downs of Bank Premises, net</t>
        </is>
      </c>
      <c r="B28" s="6" t="n">
        <v>0</v>
      </c>
      <c r="C28" s="6" t="n">
        <v>73</v>
      </c>
      <c r="D28" s="6" t="n">
        <v>0</v>
      </c>
    </row>
    <row r="29">
      <c r="A29" s="4" t="inlineStr">
        <is>
          <t>Commercial Loan Swap Fee Income</t>
        </is>
      </c>
      <c r="B29" s="6" t="n">
        <v>139</v>
      </c>
      <c r="C29" s="6" t="n">
        <v>774</v>
      </c>
      <c r="D29" s="6" t="n">
        <v>2416</v>
      </c>
    </row>
    <row r="30">
      <c r="A30" s="4" t="inlineStr">
        <is>
          <t>Other</t>
        </is>
      </c>
      <c r="B30" s="6" t="n">
        <v>1351</v>
      </c>
      <c r="C30" s="6" t="n">
        <v>2912</v>
      </c>
      <c r="D30" s="6" t="n">
        <v>2427</v>
      </c>
    </row>
    <row r="31">
      <c r="A31" s="4" t="inlineStr">
        <is>
          <t>Total Noninterest Income</t>
        </is>
      </c>
      <c r="B31" s="6" t="n">
        <v>18278</v>
      </c>
      <c r="C31" s="6" t="n">
        <v>21718</v>
      </c>
      <c r="D31" s="6" t="n">
        <v>28881</v>
      </c>
    </row>
    <row r="32">
      <c r="A32" s="3" t="inlineStr">
        <is>
          <t>NONINTEREST EXPENSE</t>
        </is>
      </c>
      <c r="B32" s="4" t="inlineStr">
        <is>
          <t xml:space="preserve"> </t>
        </is>
      </c>
      <c r="C32" s="4" t="inlineStr">
        <is>
          <t xml:space="preserve"> </t>
        </is>
      </c>
      <c r="D32" s="4" t="inlineStr">
        <is>
          <t xml:space="preserve"> </t>
        </is>
      </c>
    </row>
    <row r="33">
      <c r="A33" s="4" t="inlineStr">
        <is>
          <t>Salaries and Employee Benefits</t>
        </is>
      </c>
      <c r="B33" s="6" t="n">
        <v>55856</v>
      </c>
      <c r="C33" s="6" t="n">
        <v>52399</v>
      </c>
      <c r="D33" s="6" t="n">
        <v>54157</v>
      </c>
    </row>
    <row r="34">
      <c r="A34" s="4" t="inlineStr">
        <is>
          <t>Occupancy Expense, net</t>
        </is>
      </c>
      <c r="B34" s="6" t="n">
        <v>14028</v>
      </c>
      <c r="C34" s="6" t="n">
        <v>13527</v>
      </c>
      <c r="D34" s="6" t="n">
        <v>13556</v>
      </c>
    </row>
    <row r="35">
      <c r="A35" s="4" t="inlineStr">
        <is>
          <t>FDIC Insurance Expense</t>
        </is>
      </c>
      <c r="B35" s="6" t="n">
        <v>4904</v>
      </c>
      <c r="C35" s="6" t="n">
        <v>2015</v>
      </c>
      <c r="D35" s="6" t="n">
        <v>2157</v>
      </c>
    </row>
    <row r="36">
      <c r="A36" s="4" t="inlineStr">
        <is>
          <t>Other Taxes</t>
        </is>
      </c>
      <c r="B36" s="6" t="n">
        <v>3282</v>
      </c>
      <c r="C36" s="6" t="n">
        <v>3319</v>
      </c>
      <c r="D36" s="6" t="n">
        <v>3129</v>
      </c>
    </row>
    <row r="37">
      <c r="A37" s="4" t="inlineStr">
        <is>
          <t>Advertising Expense</t>
        </is>
      </c>
      <c r="B37" s="6" t="n">
        <v>1693</v>
      </c>
      <c r="C37" s="6" t="n">
        <v>1434</v>
      </c>
      <c r="D37" s="6" t="n">
        <v>952</v>
      </c>
    </row>
    <row r="38">
      <c r="A38" s="4" t="inlineStr">
        <is>
          <t>Telephone Expense</t>
        </is>
      </c>
      <c r="B38" s="6" t="n">
        <v>1842</v>
      </c>
      <c r="C38" s="6" t="n">
        <v>1781</v>
      </c>
      <c r="D38" s="6" t="n">
        <v>2208</v>
      </c>
    </row>
    <row r="39">
      <c r="A39" s="4" t="inlineStr">
        <is>
          <t>Professional and Legal Fees</t>
        </is>
      </c>
      <c r="B39" s="6" t="n">
        <v>6210</v>
      </c>
      <c r="C39" s="6" t="n">
        <v>5818</v>
      </c>
      <c r="D39" s="6" t="n">
        <v>5255</v>
      </c>
    </row>
    <row r="40">
      <c r="A40" s="4" t="inlineStr">
        <is>
          <t>Data Processing</t>
        </is>
      </c>
      <c r="B40" s="6" t="n">
        <v>3920</v>
      </c>
      <c r="C40" s="6" t="n">
        <v>4051</v>
      </c>
      <c r="D40" s="6" t="n">
        <v>3758</v>
      </c>
    </row>
    <row r="41">
      <c r="A41" s="4" t="inlineStr">
        <is>
          <t>Losses on Sales and Write-downs of Other Real Estate Owned, net</t>
        </is>
      </c>
      <c r="B41" s="6" t="n">
        <v>1100</v>
      </c>
      <c r="C41" s="6" t="n">
        <v>432</v>
      </c>
      <c r="D41" s="6" t="n">
        <v>3622</v>
      </c>
    </row>
    <row r="42">
      <c r="A42" s="4" t="inlineStr">
        <is>
          <t>Debit Card Expense</t>
        </is>
      </c>
      <c r="B42" s="6" t="n">
        <v>2875</v>
      </c>
      <c r="C42" s="6" t="n">
        <v>2750</v>
      </c>
      <c r="D42" s="6" t="n">
        <v>2777</v>
      </c>
    </row>
    <row r="43">
      <c r="A43" s="4" t="inlineStr">
        <is>
          <t>Tax Credit Amortization</t>
        </is>
      </c>
      <c r="B43" s="6" t="n">
        <v>0</v>
      </c>
      <c r="C43" s="6" t="n">
        <v>621</v>
      </c>
      <c r="D43" s="6" t="n">
        <v>1708</v>
      </c>
    </row>
    <row r="44">
      <c r="A44" s="4" t="inlineStr">
        <is>
          <t>Other</t>
        </is>
      </c>
      <c r="B44" s="6" t="n">
        <v>9756</v>
      </c>
      <c r="C44" s="6" t="n">
        <v>8854</v>
      </c>
      <c r="D44" s="6" t="n">
        <v>9006</v>
      </c>
    </row>
    <row r="45">
      <c r="A45" s="4" t="inlineStr">
        <is>
          <t>Total Noninterest Expense</t>
        </is>
      </c>
      <c r="B45" s="6" t="n">
        <v>105466</v>
      </c>
      <c r="C45" s="6" t="n">
        <v>97001</v>
      </c>
      <c r="D45" s="6" t="n">
        <v>102285</v>
      </c>
    </row>
    <row r="46">
      <c r="A46" s="4" t="inlineStr">
        <is>
          <t>Income Before Income Taxes</t>
        </is>
      </c>
      <c r="B46" s="6" t="n">
        <v>28721</v>
      </c>
      <c r="C46" s="6" t="n">
        <v>61717</v>
      </c>
      <c r="D46" s="6" t="n">
        <v>35698</v>
      </c>
    </row>
    <row r="47">
      <c r="A47" s="4" t="inlineStr">
        <is>
          <t>Income Tax Provision</t>
        </is>
      </c>
      <c r="B47" s="6" t="n">
        <v>5337</v>
      </c>
      <c r="C47" s="6" t="n">
        <v>11599</v>
      </c>
      <c r="D47" s="6" t="n">
        <v>4108</v>
      </c>
    </row>
    <row r="48">
      <c r="A48" s="4" t="inlineStr">
        <is>
          <t>Net Income</t>
        </is>
      </c>
      <c r="B48" s="5" t="n">
        <v>23384</v>
      </c>
      <c r="C48" s="5" t="n">
        <v>50118</v>
      </c>
      <c r="D48" s="5" t="n">
        <v>31590</v>
      </c>
    </row>
    <row r="49">
      <c r="A49" s="3" t="inlineStr">
        <is>
          <t>Earnings per Common Share:</t>
        </is>
      </c>
      <c r="B49" s="4" t="inlineStr">
        <is>
          <t xml:space="preserve"> </t>
        </is>
      </c>
      <c r="C49" s="4" t="inlineStr">
        <is>
          <t xml:space="preserve"> </t>
        </is>
      </c>
      <c r="D49" s="4" t="inlineStr">
        <is>
          <t xml:space="preserve"> </t>
        </is>
      </c>
    </row>
    <row r="50">
      <c r="A50" s="4" t="inlineStr">
        <is>
          <t>Basic Earnings per Common Share (in usd per share)</t>
        </is>
      </c>
      <c r="B50" s="5" t="n">
        <v>1</v>
      </c>
      <c r="C50" s="7" t="n">
        <v>2.03</v>
      </c>
      <c r="D50" s="7" t="n">
        <v>1.19</v>
      </c>
    </row>
    <row r="51">
      <c r="A51" s="4" t="inlineStr">
        <is>
          <t>Diluted Earnings per Common Share (in usd per share)</t>
        </is>
      </c>
      <c r="B51" s="5" t="n">
        <v>1</v>
      </c>
      <c r="C51" s="7" t="n">
        <v>2.03</v>
      </c>
      <c r="D51" s="7" t="n">
        <v>1.19</v>
      </c>
    </row>
    <row r="52">
      <c r="A52" s="4" t="inlineStr">
        <is>
          <t>Average Shares Outstanding - Basic (in shares)</t>
        </is>
      </c>
      <c r="B52" s="6" t="n">
        <v>23240543</v>
      </c>
      <c r="C52" s="6" t="n">
        <v>24595789</v>
      </c>
      <c r="D52" s="6" t="n">
        <v>26342729</v>
      </c>
    </row>
    <row r="53">
      <c r="A53" s="4" t="inlineStr">
        <is>
          <t>Average Shares Outstanding - Diluted (in shares)</t>
        </is>
      </c>
      <c r="B53" s="6" t="n">
        <v>23240543</v>
      </c>
      <c r="C53" s="6" t="n">
        <v>24595789</v>
      </c>
      <c r="D53" s="6" t="n">
        <v>263427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ife-of-loss Reserve on Unfunded Loan Commitments</t>
        </is>
      </c>
      <c r="B4" s="4" t="inlineStr">
        <is>
          <t xml:space="preserve">The following table presents activity in the life-of-loss reserve on unfunded loan commitments as of and for the years ended December 31: (Dollars in Thousands) December 31, 2023 December 31, 2022 Life-of-Loss Reserve on Unfunded Loan Commitments Balance at beginning of period $ 2,292 $ 1,783 Provision for Unfunded Commitments 901 509 Balance at end of period $ 3,193 $ 2,2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summarizes the point of revenue recognition and the income recognized for each of the revenue streams for the years ended December 31: (Dollars in Thousands) Point of Revenue 2023 2022 2021 In-Scope Revenue Streams Service Charges on Deposit Accounts At a point in time $ 5,534 $ 5,537 $ 5,036 Other Fees and Other Income At a point in time 1,885 3,284 3,233 Debit Card Interchange Fees At a point in time 7,828 7,427 7,226 Insurance Customer Commissions At a point in time 131 104 91 Annual Commission on Investment Over time 1,814 1,857 1,681 Special Production Payout Over time — — 129 Other Real Estate Owned Income At a point in time 75 50 90 Gains on Sales and Write-downs of Bank Premises, net At a point in time — 73 — Gains (Losses) on Sale of Other Real Estate Owned At a point in time *** *** *** Total In-Scope Revenue Streams 17,267 18,332 17,486 Out of Scope Revenue Streams (Losses) Gain on Sales of Securities, net (1,521) 46 6,869 Bank Owned Life Insurance Income 1,381 1,357 1,380 Commercial Loan Swap Fee Income 139 774 2,416 Other 1,012 1,209 730 Total Noninterest Income $ 18,278 $ 21,718 $ 28,881 ***Reported net with Losses on Sales and Write-downs of Other Real Owned in Noninterest Expen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Balance Sheets</t>
        </is>
      </c>
      <c r="B4" s="4" t="inlineStr">
        <is>
          <t xml:space="preserve">Balance Sheets December 31, (Dollars in Thousands) 2023 2022 ASSETS Cash $ 629 $ 2,199 Investment in Bank Subsidiary 347,429 321,732 Other Assets 3,337 4,699 Total Assets $ 351,395 $ 328,630 LIABILITIES Other Liabilities $ 152 $ 3 Total Shareholders’ Equity 351,243 328,627 Total Liabilities and Shareholders’ Equity $ 351,395 $ 328,630 </t>
        </is>
      </c>
    </row>
    <row r="5">
      <c r="A5" s="4" t="inlineStr">
        <is>
          <t>Schedule of Statements of Net Income</t>
        </is>
      </c>
      <c r="B5" s="4" t="inlineStr">
        <is>
          <t xml:space="preserve">Statements of Net Income December 31, (Dollars in Thousands) 2023 2022 2021 Dividends from Subsidiaries $ 14,029 $ 45,377 $ 6,000 Total Income 418 — — Total Expenses (3,011) (2,696) (2,238) Income Before Income Tax Benefit and Undistributed Net Income of Bank Subsidiary 11,436 42,681 3,762 Income Tax Benefit (534) (577) (446) Income Before Undistributed Net Income of Bank Subsidiary 11,970 43,258 4,208 Equity in Undistributed Net Income of Bank Subsidiary 11,414 6,860 27,382 Net Income $ 23,384 $ 50,118 $ 31,590 Comprehensive Income (Loss) $ 37,561 $ (37,200) $ 17,571 </t>
        </is>
      </c>
    </row>
    <row r="6">
      <c r="A6" s="4" t="inlineStr">
        <is>
          <t>Schedule of Statements of Cash Flows</t>
        </is>
      </c>
      <c r="B6" s="4" t="inlineStr">
        <is>
          <t xml:space="preserve">Statements of Cash Flows December 31, (Dollars in Thousands) 2023 2022 2021 OPERATING ACTIVITIES Net Income $ 23,384 $ 50,118 $ 31,590 Equity in Undistributed Net Income of Bank Subsidiary (11,414) (6,860) (27,382) Adjustments to Reconcile Net Income to Net Cash Provided by Operating Activities Stock Compensation Expense 1,561 1,314 1,040 Decrease (Increase) in Other Assets 1,774 (3,778) (571) Decrease in Other Liabilities (47) (460) — Decrease in Intercompany Liability — — (17) Net Cash Provided by Operating Activities 15,258 40,334 4,660 INVESTING ACTIVITIES Equity Investment in Non-Subsidiary, net of distributions (412) (350) Net Cash Used in Investing Activities (412) (350) — FINANCING ACTIVITIES Repurchase of Common Stock (16,416) (42,927) (157) Net Cash Used In Financing Activities (16,416) (42,927) (157) Net (Decrease) Increase in Cash (1,570) (2,943) 4,503 Cash at Beginning of Year 2,199 5,142 639 Cash at End of Year $ 629 $ 2,199 $ 5,1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ADEQUACY (Table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Schedule of Risk-Based Capital Amounts and Ratios</t>
        </is>
      </c>
      <c r="B4" s="4" t="inlineStr">
        <is>
          <t>The following table summarizes risk-based capital amounts and ratios for the Company and the Bank, excluding the 2.5% capital conservation buffer: Actual Minimum To be Well Capitalized (Dollars in Thousands) Amount Ratio Amount Ratio Amount Ratio As of December 31, 2023 Leverage Ratio Carter Bankshares, Inc. $ 435,364 9.48 % $ 183,636 4.00 % NA NA Carter Bank &amp; Trust 431,550 9.41 % 183,427 4.00 % $ 229,283 5.00 % Common Equity Tier 1 (to Risk-Weighted Assets) Carter Bankshares, Inc. $ 435,364 11.08 % $ 176,868 4.50 % NA NA Carter Bank &amp; Trust 431,550 10.99 % 176,716 4.50 % $ 255,256 6.50 % Tier 1 Capital (to Risk-Weighted Assets) Carter Bankshares, Inc. $ 435,364 11.08 % $ 235,824 6.00 % NA NA Carter Bank &amp; Trust 431,550 10.99 % 235,621 6.00 % $ 314,161 8.00 % Total Capital (to Risk-Weighted Assets) Carter Bankshares, Inc. $ 484,925 12.34 % $ 314,432 8.00 % NA NA Carter Bank &amp; Trust 481,070 12.25 % 314,161 8.00 % $ 392,702 10.00 % As of December 31, 2022 Leverage Ratio Carter Bankshares, Inc. $ 439,606 10.29 % $ 170,906 4.00 % NA NA Carter Bank &amp; Trust 432,711 10.13 % 170,857 4.00 % $ 213,571 5.00 % Common Equity Tier 1 (to Risk-Weighted Assets) Carter Bankshares, Inc. $ 439,606 12.61 % $ 156,936 4.50 % NA NA Carter Bank &amp; Trust 432,711 12.42 % 156,722 4.50 % $ 226,376 6.50 % Tier 1 Capital (to Risk-Weighted Assets) Carter Bankshares, Inc. $ 439,606 12.61 % $ 209,248 6.00 % NA NA Carter Bank &amp; Trust 432,711 12.42 % 208,962 6.00 % $ 278,617 8.00 % Total Capital (to Risk-Weighted Assets) Carter Bankshares, Inc. $ 483,450 13.86 % $ 278,997 8.00 % NA NA Carter Bank &amp; Trust 476,496 13.68 % 278,617 8.00 % $ 348,271 1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Narrative (Details) $ in Thousands</t>
        </is>
      </c>
      <c r="B1" s="2" t="inlineStr">
        <is>
          <t>12 Months Ended</t>
        </is>
      </c>
    </row>
    <row r="2">
      <c r="B2" s="2" t="inlineStr">
        <is>
          <t>Dec. 31, 2023 USD ($) source segment payment subsidiary</t>
        </is>
      </c>
      <c r="C2" s="2" t="inlineStr">
        <is>
          <t>Dec. 31, 2022 USD ($)</t>
        </is>
      </c>
      <c r="D2" s="2" t="inlineStr">
        <is>
          <t>Dec. 31, 2021 USD ($)</t>
        </is>
      </c>
      <c r="E2" s="2" t="inlineStr">
        <is>
          <t>Jan. 01, 2023 USD ($)</t>
        </is>
      </c>
      <c r="F2" s="2" t="inlineStr">
        <is>
          <t>Jan. 01, 2021 USD ($)</t>
        </is>
      </c>
      <c r="G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holly owned subsidiary | subsidiary</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erating segments | segment</t>
        </is>
      </c>
      <c r="B5" s="6"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reportable segments | segment</t>
        </is>
      </c>
      <c r="B6" s="6"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ource of loan | source</t>
        </is>
      </c>
      <c r="B7" s="6"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es</t>
        </is>
      </c>
      <c r="B8" s="5" t="n">
        <v>97052</v>
      </c>
      <c r="C8" s="5" t="n">
        <v>93852</v>
      </c>
      <c r="D8" s="5" t="n">
        <v>95939</v>
      </c>
      <c r="E8" s="4" t="inlineStr">
        <is>
          <t xml:space="preserve"> </t>
        </is>
      </c>
      <c r="F8" s="4" t="inlineStr">
        <is>
          <t xml:space="preserve"> </t>
        </is>
      </c>
      <c r="G8" s="5" t="n">
        <v>54074</v>
      </c>
    </row>
    <row r="9">
      <c r="A9" s="4" t="inlineStr">
        <is>
          <t>Number of monthly payments past due | payment</t>
        </is>
      </c>
      <c r="B9" s="6"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ertising expense</t>
        </is>
      </c>
      <c r="B10" s="5" t="n">
        <v>1693</v>
      </c>
      <c r="C10" s="6" t="n">
        <v>1434</v>
      </c>
      <c r="D10" s="6" t="n">
        <v>952</v>
      </c>
      <c r="E10" s="4" t="inlineStr">
        <is>
          <t xml:space="preserve"> </t>
        </is>
      </c>
      <c r="F10" s="4" t="inlineStr">
        <is>
          <t xml:space="preserve"> </t>
        </is>
      </c>
      <c r="G10" s="4" t="inlineStr">
        <is>
          <t xml:space="preserve"> </t>
        </is>
      </c>
    </row>
    <row r="11">
      <c r="A11" s="4" t="inlineStr">
        <is>
          <t>Depreciation expenses</t>
        </is>
      </c>
      <c r="B11" s="5" t="n">
        <v>6200</v>
      </c>
      <c r="C11" s="6" t="n">
        <v>6100</v>
      </c>
      <c r="D11" s="5" t="n">
        <v>6200</v>
      </c>
      <c r="E11" s="4" t="inlineStr">
        <is>
          <t xml:space="preserve"> </t>
        </is>
      </c>
      <c r="F11" s="4" t="inlineStr">
        <is>
          <t xml:space="preserve"> </t>
        </is>
      </c>
      <c r="G11" s="4" t="inlineStr">
        <is>
          <t xml:space="preserve"> </t>
        </is>
      </c>
    </row>
    <row r="12">
      <c r="A12" s="4" t="inlineStr">
        <is>
          <t>OREO, minimum threshold to revaluation period</t>
        </is>
      </c>
      <c r="B12" s="4" t="inlineStr">
        <is>
          <t>12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EO threshold to revalue every 24 months</t>
        </is>
      </c>
      <c r="B13" s="5" t="n">
        <v>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EO, minimum threshold to revaluation period, smaller OREO assets</t>
        </is>
      </c>
      <c r="B14" s="4" t="inlineStr">
        <is>
          <t>24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crease in retained earnings</t>
        </is>
      </c>
      <c r="B15" s="5" t="n">
        <v>-309083</v>
      </c>
      <c r="C15" s="5" t="n">
        <v>-285593</v>
      </c>
      <c r="D15" s="4" t="inlineStr">
        <is>
          <t xml:space="preserve"> </t>
        </is>
      </c>
      <c r="E15" s="4" t="inlineStr">
        <is>
          <t xml:space="preserve"> </t>
        </is>
      </c>
      <c r="F15" s="4" t="inlineStr">
        <is>
          <t xml:space="preserve"> </t>
        </is>
      </c>
      <c r="G15" s="4" t="inlineStr">
        <is>
          <t xml:space="preserve"> </t>
        </is>
      </c>
    </row>
    <row r="16">
      <c r="A16" s="4" t="inlineStr">
        <is>
          <t>Bank Premis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useful life</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nk Premis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timated useful life</t>
        </is>
      </c>
      <c r="B21" s="4" t="inlineStr">
        <is>
          <t>4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pmen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fe</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p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stimated useful life</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mulative Effect, Period of Adop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c r="G30" s="5" t="n">
        <v>61642</v>
      </c>
    </row>
    <row r="31">
      <c r="A31" s="4" t="inlineStr">
        <is>
          <t>Cumulative Effect, Period of Adoption, Adjustment | Accounting Standards Update 2016-1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t>
        </is>
      </c>
      <c r="B33" s="4" t="inlineStr">
        <is>
          <t xml:space="preserve"> </t>
        </is>
      </c>
      <c r="C33" s="4" t="inlineStr">
        <is>
          <t xml:space="preserve"> </t>
        </is>
      </c>
      <c r="D33" s="4" t="inlineStr">
        <is>
          <t xml:space="preserve"> </t>
        </is>
      </c>
      <c r="E33" s="4" t="inlineStr">
        <is>
          <t xml:space="preserve"> </t>
        </is>
      </c>
      <c r="F33" s="5" t="n">
        <v>51300</v>
      </c>
      <c r="G33" s="4" t="inlineStr">
        <is>
          <t xml:space="preserve"> </t>
        </is>
      </c>
    </row>
    <row r="34">
      <c r="A34" s="4" t="inlineStr">
        <is>
          <t>Cumulative Effect, Period of Adoption, Adjustment | Accounting Standards Update 2023-0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crease in retained earnings</t>
        </is>
      </c>
      <c r="B36" s="4" t="inlineStr">
        <is>
          <t xml:space="preserve"> </t>
        </is>
      </c>
      <c r="C36" s="4" t="inlineStr">
        <is>
          <t xml:space="preserve"> </t>
        </is>
      </c>
      <c r="D36" s="4" t="inlineStr">
        <is>
          <t xml:space="preserve"> </t>
        </is>
      </c>
      <c r="E36" s="5" t="n">
        <v>-100</v>
      </c>
      <c r="F36" s="4" t="inlineStr">
        <is>
          <t xml:space="preserve"> </t>
        </is>
      </c>
      <c r="G3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fe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2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Computer Equipment and Software</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Other Equipment</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Net Income (Loss) Available to Common Stockholders, Basic [Abstract]</t>
        </is>
      </c>
      <c r="B3" s="4" t="inlineStr">
        <is>
          <t xml:space="preserve"> </t>
        </is>
      </c>
      <c r="C3" s="4" t="inlineStr">
        <is>
          <t xml:space="preserve"> </t>
        </is>
      </c>
      <c r="D3" s="4" t="inlineStr">
        <is>
          <t xml:space="preserve"> </t>
        </is>
      </c>
    </row>
    <row r="4">
      <c r="A4" s="4" t="inlineStr">
        <is>
          <t>Net Income</t>
        </is>
      </c>
      <c r="B4" s="5" t="n">
        <v>23384</v>
      </c>
      <c r="C4" s="5" t="n">
        <v>50118</v>
      </c>
      <c r="D4" s="5" t="n">
        <v>31590</v>
      </c>
    </row>
    <row r="5">
      <c r="A5" s="4" t="inlineStr">
        <is>
          <t>Less: Income allocated to participating shares</t>
        </is>
      </c>
      <c r="B5" s="6" t="n">
        <v>197</v>
      </c>
      <c r="C5" s="6" t="n">
        <v>295</v>
      </c>
      <c r="D5" s="6" t="n">
        <v>127</v>
      </c>
    </row>
    <row r="6">
      <c r="A6" s="4" t="inlineStr">
        <is>
          <t>Net Income Allocated to Common Shareholders - Basic</t>
        </is>
      </c>
      <c r="B6" s="6" t="n">
        <v>23187</v>
      </c>
      <c r="C6" s="6" t="n">
        <v>49823</v>
      </c>
      <c r="D6" s="6" t="n">
        <v>31463</v>
      </c>
    </row>
    <row r="7">
      <c r="A7" s="4" t="inlineStr">
        <is>
          <t>Net Income Allocated to Common Shareholders - Diluted</t>
        </is>
      </c>
      <c r="B7" s="5" t="n">
        <v>23187</v>
      </c>
      <c r="C7" s="5" t="n">
        <v>49823</v>
      </c>
      <c r="D7" s="5" t="n">
        <v>31463</v>
      </c>
    </row>
    <row r="8">
      <c r="A8" s="3" t="inlineStr">
        <is>
          <t>Weighted Average Number of Shares Outstanding Reconciliation [Abstract]</t>
        </is>
      </c>
      <c r="B8" s="4" t="inlineStr">
        <is>
          <t xml:space="preserve"> </t>
        </is>
      </c>
      <c r="C8" s="4" t="inlineStr">
        <is>
          <t xml:space="preserve"> </t>
        </is>
      </c>
      <c r="D8" s="4" t="inlineStr">
        <is>
          <t xml:space="preserve"> </t>
        </is>
      </c>
    </row>
    <row r="9">
      <c r="A9" s="4" t="inlineStr">
        <is>
          <t>Weighted Average Shares Outstanding, including Shares Considered Participating Securities (in shares)</t>
        </is>
      </c>
      <c r="B9" s="6" t="n">
        <v>23438413</v>
      </c>
      <c r="C9" s="6" t="n">
        <v>24741454</v>
      </c>
      <c r="D9" s="6" t="n">
        <v>26449438</v>
      </c>
    </row>
    <row r="10">
      <c r="A10" s="4" t="inlineStr">
        <is>
          <t>Less: Average Participating Securities (in shares)</t>
        </is>
      </c>
      <c r="B10" s="6" t="n">
        <v>197870</v>
      </c>
      <c r="C10" s="6" t="n">
        <v>145665</v>
      </c>
      <c r="D10" s="6" t="n">
        <v>106709</v>
      </c>
    </row>
    <row r="11">
      <c r="A11" s="4" t="inlineStr">
        <is>
          <t>Weighted Average Common Shares Outstanding, Basic (in shares)</t>
        </is>
      </c>
      <c r="B11" s="6" t="n">
        <v>23240543</v>
      </c>
      <c r="C11" s="6" t="n">
        <v>24595789</v>
      </c>
      <c r="D11" s="6" t="n">
        <v>26342729</v>
      </c>
    </row>
    <row r="12">
      <c r="A12" s="4" t="inlineStr">
        <is>
          <t>Weighted Average Common Shares Outstanding, Diluted (in shares)</t>
        </is>
      </c>
      <c r="B12" s="6" t="n">
        <v>23240543</v>
      </c>
      <c r="C12" s="6" t="n">
        <v>24595789</v>
      </c>
      <c r="D12" s="6" t="n">
        <v>26342729</v>
      </c>
    </row>
    <row r="13">
      <c r="A13" s="4" t="inlineStr">
        <is>
          <t>Earnings per Common Share – Basic (in usd per share)</t>
        </is>
      </c>
      <c r="B13" s="5" t="n">
        <v>1</v>
      </c>
      <c r="C13" s="7" t="n">
        <v>2.03</v>
      </c>
      <c r="D13" s="7" t="n">
        <v>1.19</v>
      </c>
    </row>
    <row r="14">
      <c r="A14" s="4" t="inlineStr">
        <is>
          <t>Earnings per Common Share – Diluted (in usd per share)</t>
        </is>
      </c>
      <c r="B14" s="5" t="n">
        <v>1</v>
      </c>
      <c r="C14" s="7" t="n">
        <v>2.03</v>
      </c>
      <c r="D14" s="7" t="n">
        <v>1.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STRICTIONS ON CASH AND DUE FROM BANK ACCOUNTS (Details) - USD ($)</t>
        </is>
      </c>
      <c r="B1" s="2" t="inlineStr">
        <is>
          <t>Dec. 31, 2023</t>
        </is>
      </c>
      <c r="C1" s="2" t="inlineStr">
        <is>
          <t>Dec. 31, 2022</t>
        </is>
      </c>
      <c r="D1" s="2" t="inlineStr">
        <is>
          <t>Dec. 31, 2021</t>
        </is>
      </c>
    </row>
    <row r="2">
      <c r="A2" s="3" t="inlineStr">
        <is>
          <t>Restructuring and Related Activities [Abstract]</t>
        </is>
      </c>
      <c r="B2" s="4" t="inlineStr">
        <is>
          <t xml:space="preserve"> </t>
        </is>
      </c>
      <c r="C2" s="4" t="inlineStr">
        <is>
          <t xml:space="preserve"> </t>
        </is>
      </c>
      <c r="D2" s="4" t="inlineStr">
        <is>
          <t xml:space="preserve"> </t>
        </is>
      </c>
    </row>
    <row r="3">
      <c r="A3" s="4" t="inlineStr">
        <is>
          <t>Required reserves</t>
        </is>
      </c>
      <c r="B3" s="5" t="n">
        <v>0</v>
      </c>
      <c r="C3" s="5" t="n">
        <v>0</v>
      </c>
      <c r="D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for Available-for-sa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870546</v>
      </c>
      <c r="C3" s="5" t="n">
        <v>945707</v>
      </c>
    </row>
    <row r="4">
      <c r="A4" s="4" t="inlineStr">
        <is>
          <t>Gross Unrealized Gains</t>
        </is>
      </c>
      <c r="B4" s="6" t="n">
        <v>734</v>
      </c>
      <c r="C4" s="6" t="n">
        <v>300</v>
      </c>
    </row>
    <row r="5">
      <c r="A5" s="4" t="inlineStr">
        <is>
          <t>Gross Unrealized Losses</t>
        </is>
      </c>
      <c r="B5" s="6" t="n">
        <v>-92277</v>
      </c>
      <c r="C5" s="6" t="n">
        <v>-109734</v>
      </c>
    </row>
    <row r="6">
      <c r="A6" s="4" t="inlineStr">
        <is>
          <t>Fair Value</t>
        </is>
      </c>
      <c r="B6" s="6" t="n">
        <v>779003</v>
      </c>
      <c r="C6" s="6" t="n">
        <v>83627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19318</v>
      </c>
    </row>
    <row r="10">
      <c r="A10" s="4" t="inlineStr">
        <is>
          <t>Gross Unrealized Gains</t>
        </is>
      </c>
      <c r="B10" s="4" t="inlineStr">
        <is>
          <t xml:space="preserve"> </t>
        </is>
      </c>
      <c r="C10" s="6" t="n">
        <v>0</v>
      </c>
    </row>
    <row r="11">
      <c r="A11" s="4" t="inlineStr">
        <is>
          <t>Gross Unrealized Losses</t>
        </is>
      </c>
      <c r="B11" s="4" t="inlineStr">
        <is>
          <t xml:space="preserve"> </t>
        </is>
      </c>
      <c r="C11" s="6" t="n">
        <v>-1452</v>
      </c>
    </row>
    <row r="12">
      <c r="A12" s="4" t="inlineStr">
        <is>
          <t>Fair Value</t>
        </is>
      </c>
      <c r="B12" s="4" t="inlineStr">
        <is>
          <t xml:space="preserve"> </t>
        </is>
      </c>
      <c r="C12" s="6" t="n">
        <v>17866</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44185</v>
      </c>
      <c r="C15" s="6" t="n">
        <v>50334</v>
      </c>
    </row>
    <row r="16">
      <c r="A16" s="4" t="inlineStr">
        <is>
          <t>Gross Unrealized Gains</t>
        </is>
      </c>
      <c r="B16" s="6" t="n">
        <v>398</v>
      </c>
      <c r="C16" s="6" t="n">
        <v>218</v>
      </c>
    </row>
    <row r="17">
      <c r="A17" s="4" t="inlineStr">
        <is>
          <t>Gross Unrealized Losses</t>
        </is>
      </c>
      <c r="B17" s="6" t="n">
        <v>-756</v>
      </c>
      <c r="C17" s="6" t="n">
        <v>-788</v>
      </c>
    </row>
    <row r="18">
      <c r="A18" s="4" t="inlineStr">
        <is>
          <t>Fair Value</t>
        </is>
      </c>
      <c r="B18" s="6" t="n">
        <v>43827</v>
      </c>
      <c r="C18" s="6" t="n">
        <v>49764</v>
      </c>
    </row>
    <row r="19">
      <c r="A19" s="4" t="inlineStr">
        <is>
          <t>Resident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10726</v>
      </c>
      <c r="C21" s="6" t="n">
        <v>115694</v>
      </c>
    </row>
    <row r="22">
      <c r="A22" s="4" t="inlineStr">
        <is>
          <t>Gross Unrealized Gains</t>
        </is>
      </c>
      <c r="B22" s="6" t="n">
        <v>0</v>
      </c>
      <c r="C22" s="6" t="n">
        <v>0</v>
      </c>
    </row>
    <row r="23">
      <c r="A23" s="4" t="inlineStr">
        <is>
          <t>Gross Unrealized Losses</t>
        </is>
      </c>
      <c r="B23" s="6" t="n">
        <v>-11576</v>
      </c>
      <c r="C23" s="6" t="n">
        <v>-12009</v>
      </c>
    </row>
    <row r="24">
      <c r="A24" s="4" t="inlineStr">
        <is>
          <t>Fair Value</t>
        </is>
      </c>
      <c r="B24" s="6" t="n">
        <v>99150</v>
      </c>
      <c r="C24" s="6" t="n">
        <v>103685</v>
      </c>
    </row>
    <row r="25">
      <c r="A25" s="4" t="inlineStr">
        <is>
          <t>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31578</v>
      </c>
      <c r="C27" s="6" t="n">
        <v>35538</v>
      </c>
    </row>
    <row r="28">
      <c r="A28" s="4" t="inlineStr">
        <is>
          <t>Gross Unrealized Gains</t>
        </is>
      </c>
      <c r="B28" s="6" t="n">
        <v>336</v>
      </c>
      <c r="C28" s="6" t="n">
        <v>73</v>
      </c>
    </row>
    <row r="29">
      <c r="A29" s="4" t="inlineStr">
        <is>
          <t>Gross Unrealized Losses</t>
        </is>
      </c>
      <c r="B29" s="6" t="n">
        <v>-751</v>
      </c>
      <c r="C29" s="6" t="n">
        <v>-936</v>
      </c>
    </row>
    <row r="30">
      <c r="A30" s="4" t="inlineStr">
        <is>
          <t>Fair Value</t>
        </is>
      </c>
      <c r="B30" s="6" t="n">
        <v>31163</v>
      </c>
      <c r="C30" s="6" t="n">
        <v>34675</v>
      </c>
    </row>
    <row r="31">
      <c r="A31" s="4" t="inlineStr">
        <is>
          <t>Other Commercial 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4522</v>
      </c>
      <c r="C33" s="6" t="n">
        <v>24987</v>
      </c>
    </row>
    <row r="34">
      <c r="A34" s="4" t="inlineStr">
        <is>
          <t>Gross Unrealized Gains</t>
        </is>
      </c>
      <c r="B34" s="6" t="n">
        <v>0</v>
      </c>
      <c r="C34" s="6" t="n">
        <v>9</v>
      </c>
    </row>
    <row r="35">
      <c r="A35" s="4" t="inlineStr">
        <is>
          <t>Gross Unrealized Losses</t>
        </is>
      </c>
      <c r="B35" s="6" t="n">
        <v>-2666</v>
      </c>
      <c r="C35" s="6" t="n">
        <v>-2597</v>
      </c>
    </row>
    <row r="36">
      <c r="A36" s="4" t="inlineStr">
        <is>
          <t>Fair Value</t>
        </is>
      </c>
      <c r="B36" s="6" t="n">
        <v>21856</v>
      </c>
      <c r="C36" s="6" t="n">
        <v>22399</v>
      </c>
    </row>
    <row r="37">
      <c r="A37" s="4" t="inlineStr">
        <is>
          <t>Asset 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150832</v>
      </c>
      <c r="C39" s="6" t="n">
        <v>156552</v>
      </c>
    </row>
    <row r="40">
      <c r="A40" s="4" t="inlineStr">
        <is>
          <t>Gross Unrealized Gains</t>
        </is>
      </c>
      <c r="B40" s="6" t="n">
        <v>0</v>
      </c>
      <c r="C40" s="6" t="n">
        <v>0</v>
      </c>
    </row>
    <row r="41">
      <c r="A41" s="4" t="inlineStr">
        <is>
          <t>Gross Unrealized Losses</t>
        </is>
      </c>
      <c r="B41" s="6" t="n">
        <v>-10826</v>
      </c>
      <c r="C41" s="6" t="n">
        <v>-15169</v>
      </c>
    </row>
    <row r="42">
      <c r="A42" s="4" t="inlineStr">
        <is>
          <t>Fair Value</t>
        </is>
      </c>
      <c r="B42" s="6" t="n">
        <v>140006</v>
      </c>
      <c r="C42" s="6" t="n">
        <v>141383</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74396</v>
      </c>
      <c r="C45" s="6" t="n">
        <v>190781</v>
      </c>
    </row>
    <row r="46">
      <c r="A46" s="4" t="inlineStr">
        <is>
          <t>Gross Unrealized Gains</t>
        </is>
      </c>
      <c r="B46" s="6" t="n">
        <v>0</v>
      </c>
      <c r="C46" s="6" t="n">
        <v>0</v>
      </c>
    </row>
    <row r="47">
      <c r="A47" s="4" t="inlineStr">
        <is>
          <t>Gross Unrealized Losses</t>
        </is>
      </c>
      <c r="B47" s="6" t="n">
        <v>-12863</v>
      </c>
      <c r="C47" s="6" t="n">
        <v>-14159</v>
      </c>
    </row>
    <row r="48">
      <c r="A48" s="4" t="inlineStr">
        <is>
          <t>Fair Value</t>
        </is>
      </c>
      <c r="B48" s="6" t="n">
        <v>161533</v>
      </c>
      <c r="C48" s="6" t="n">
        <v>176622</v>
      </c>
    </row>
    <row r="49">
      <c r="A49" s="4" t="inlineStr">
        <is>
          <t>States and Political Subdivision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263557</v>
      </c>
      <c r="C51" s="6" t="n">
        <v>281753</v>
      </c>
    </row>
    <row r="52">
      <c r="A52" s="4" t="inlineStr">
        <is>
          <t>Gross Unrealized Gains</t>
        </is>
      </c>
      <c r="B52" s="6" t="n">
        <v>0</v>
      </c>
      <c r="C52" s="6" t="n">
        <v>0</v>
      </c>
    </row>
    <row r="53">
      <c r="A53" s="4" t="inlineStr">
        <is>
          <t>Gross Unrealized Losses</t>
        </is>
      </c>
      <c r="B53" s="6" t="n">
        <v>-41449</v>
      </c>
      <c r="C53" s="6" t="n">
        <v>-53607</v>
      </c>
    </row>
    <row r="54">
      <c r="A54" s="4" t="inlineStr">
        <is>
          <t>Fair Value</t>
        </is>
      </c>
      <c r="B54" s="6" t="n">
        <v>222108</v>
      </c>
      <c r="C54" s="6" t="n">
        <v>228146</v>
      </c>
    </row>
    <row r="55">
      <c r="A55" s="4" t="inlineStr">
        <is>
          <t>Corporate Not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6" t="n">
        <v>70750</v>
      </c>
      <c r="C57" s="6" t="n">
        <v>70750</v>
      </c>
    </row>
    <row r="58">
      <c r="A58" s="4" t="inlineStr">
        <is>
          <t>Gross Unrealized Gains</t>
        </is>
      </c>
      <c r="B58" s="6" t="n">
        <v>0</v>
      </c>
      <c r="C58" s="6" t="n">
        <v>0</v>
      </c>
    </row>
    <row r="59">
      <c r="A59" s="4" t="inlineStr">
        <is>
          <t>Gross Unrealized Losses</t>
        </is>
      </c>
      <c r="B59" s="6" t="n">
        <v>-11390</v>
      </c>
      <c r="C59" s="6" t="n">
        <v>-9017</v>
      </c>
    </row>
    <row r="60">
      <c r="A60" s="4" t="inlineStr">
        <is>
          <t>Fair Value</t>
        </is>
      </c>
      <c r="B60" s="5" t="n">
        <v>59360</v>
      </c>
      <c r="C60" s="5" t="n">
        <v>617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STMENT SECURITIES - Narrative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Debt securities, held-to-maturity</t>
        </is>
      </c>
      <c r="B4" s="5" t="n">
        <v>0</v>
      </c>
      <c r="C4" s="5" t="n">
        <v>0</v>
      </c>
    </row>
    <row r="5">
      <c r="A5" s="4" t="inlineStr">
        <is>
          <t>Allowance for credit losses on investment securities</t>
        </is>
      </c>
      <c r="B5" s="6" t="n">
        <v>0</v>
      </c>
      <c r="C5" s="6" t="n">
        <v>0</v>
      </c>
    </row>
    <row r="6">
      <c r="A6" s="4" t="inlineStr">
        <is>
          <t>Impairment of debt securities</t>
        </is>
      </c>
      <c r="B6" s="6" t="n">
        <v>0</v>
      </c>
      <c r="C6" s="6" t="n">
        <v>0</v>
      </c>
    </row>
    <row r="7">
      <c r="A7" s="4" t="inlineStr">
        <is>
          <t>Carrying value of securities pledged as collateral</t>
        </is>
      </c>
      <c r="B7" s="5" t="n">
        <v>215500000</v>
      </c>
      <c r="C7" s="5" t="n">
        <v>224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t>
        </is>
      </c>
      <c r="B4" s="5" t="n">
        <v>23384</v>
      </c>
      <c r="C4" s="5" t="n">
        <v>50118</v>
      </c>
      <c r="D4" s="5" t="n">
        <v>31590</v>
      </c>
    </row>
    <row r="5">
      <c r="A5" s="3" t="inlineStr">
        <is>
          <t>Net Unrealized Gains (Losses) on Securities Available-for-Sale:</t>
        </is>
      </c>
      <c r="B5" s="4" t="inlineStr">
        <is>
          <t xml:space="preserve"> </t>
        </is>
      </c>
      <c r="C5" s="4" t="inlineStr">
        <is>
          <t xml:space="preserve"> </t>
        </is>
      </c>
      <c r="D5" s="4" t="inlineStr">
        <is>
          <t xml:space="preserve"> </t>
        </is>
      </c>
    </row>
    <row r="6">
      <c r="A6" s="4" t="inlineStr">
        <is>
          <t>Net Unrealized Gains (Losses) Arising during the Period</t>
        </is>
      </c>
      <c r="B6" s="6" t="n">
        <v>16370</v>
      </c>
      <c r="C6" s="6" t="n">
        <v>-111542</v>
      </c>
      <c r="D6" s="6" t="n">
        <v>-10877</v>
      </c>
    </row>
    <row r="7">
      <c r="A7" s="4" t="inlineStr">
        <is>
          <t>Reclassification Adjustment for Losses (Gains) included in Net Income</t>
        </is>
      </c>
      <c r="B7" s="6" t="n">
        <v>1521</v>
      </c>
      <c r="C7" s="6" t="n">
        <v>-46</v>
      </c>
      <c r="D7" s="6" t="n">
        <v>-6869</v>
      </c>
    </row>
    <row r="8">
      <c r="A8" s="4" t="inlineStr">
        <is>
          <t>Tax Effect</t>
        </is>
      </c>
      <c r="B8" s="6" t="n">
        <v>-3714</v>
      </c>
      <c r="C8" s="6" t="n">
        <v>24270</v>
      </c>
      <c r="D8" s="6" t="n">
        <v>3727</v>
      </c>
    </row>
    <row r="9">
      <c r="A9" s="4" t="inlineStr">
        <is>
          <t>Net Unrealized Gains (Losses) Recognized in Other Comprehensive Income (Loss)</t>
        </is>
      </c>
      <c r="B9" s="6" t="n">
        <v>14177</v>
      </c>
      <c r="C9" s="6" t="n">
        <v>-87318</v>
      </c>
      <c r="D9" s="6" t="n">
        <v>-14019</v>
      </c>
    </row>
    <row r="10">
      <c r="A10" s="4" t="inlineStr">
        <is>
          <t>Other Comprehensive Income (Loss):</t>
        </is>
      </c>
      <c r="B10" s="6" t="n">
        <v>14177</v>
      </c>
      <c r="C10" s="6" t="n">
        <v>-87318</v>
      </c>
      <c r="D10" s="6" t="n">
        <v>-14019</v>
      </c>
    </row>
    <row r="11">
      <c r="A11" s="4" t="inlineStr">
        <is>
          <t>Comprehensive Income (Loss)</t>
        </is>
      </c>
      <c r="B11" s="5" t="n">
        <v>37561</v>
      </c>
      <c r="C11" s="5" t="n">
        <v>-37200</v>
      </c>
      <c r="D11" s="5" t="n">
        <v>175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ross and Net Realized Gains and Loss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Securities Available-for-Sale</t>
        </is>
      </c>
      <c r="B4" s="5" t="n">
        <v>43323</v>
      </c>
      <c r="C4" s="5" t="n">
        <v>19777</v>
      </c>
      <c r="D4" s="5" t="n">
        <v>197056</v>
      </c>
    </row>
    <row r="5">
      <c r="A5" s="4" t="inlineStr">
        <is>
          <t>Gross Realized Gains</t>
        </is>
      </c>
      <c r="B5" s="6" t="n">
        <v>129</v>
      </c>
      <c r="C5" s="6" t="n">
        <v>208</v>
      </c>
      <c r="D5" s="6" t="n">
        <v>7080</v>
      </c>
    </row>
    <row r="6">
      <c r="A6" s="4" t="inlineStr">
        <is>
          <t>Gross Realized Losses</t>
        </is>
      </c>
      <c r="B6" s="6" t="n">
        <v>-1650</v>
      </c>
      <c r="C6" s="6" t="n">
        <v>-162</v>
      </c>
      <c r="D6" s="6" t="n">
        <v>-211</v>
      </c>
    </row>
    <row r="7">
      <c r="A7" s="4" t="inlineStr">
        <is>
          <t>Net Realized (Losses) Gains</t>
        </is>
      </c>
      <c r="B7" s="6" t="n">
        <v>-1521</v>
      </c>
      <c r="C7" s="6" t="n">
        <v>46</v>
      </c>
      <c r="D7" s="6" t="n">
        <v>6869</v>
      </c>
    </row>
    <row r="8">
      <c r="A8" s="4" t="inlineStr">
        <is>
          <t>Tax Impact</t>
        </is>
      </c>
      <c r="B8" s="5" t="n">
        <v>-319</v>
      </c>
      <c r="C8" s="5" t="n">
        <v>10</v>
      </c>
      <c r="D8" s="5" t="n">
        <v>14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Available-for-sale Debt Securities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0</v>
      </c>
      <c r="C3" s="4" t="inlineStr">
        <is>
          <t xml:space="preserve"> </t>
        </is>
      </c>
    </row>
    <row r="4">
      <c r="A4" s="4" t="inlineStr">
        <is>
          <t>Due after One Year through Five Years</t>
        </is>
      </c>
      <c r="B4" s="6" t="n">
        <v>12746</v>
      </c>
      <c r="C4" s="4" t="inlineStr">
        <is>
          <t xml:space="preserve"> </t>
        </is>
      </c>
    </row>
    <row r="5">
      <c r="A5" s="4" t="inlineStr">
        <is>
          <t>Due after Five Years through Ten Years</t>
        </is>
      </c>
      <c r="B5" s="6" t="n">
        <v>262463</v>
      </c>
      <c r="C5" s="4" t="inlineStr">
        <is>
          <t xml:space="preserve"> </t>
        </is>
      </c>
    </row>
    <row r="6">
      <c r="A6" s="4" t="inlineStr">
        <is>
          <t>Due after Ten Years</t>
        </is>
      </c>
      <c r="B6" s="6" t="n">
        <v>103283</v>
      </c>
      <c r="C6" s="4" t="inlineStr">
        <is>
          <t xml:space="preserve"> </t>
        </is>
      </c>
    </row>
    <row r="7">
      <c r="A7" s="4" t="inlineStr">
        <is>
          <t>Amortized Cost</t>
        </is>
      </c>
      <c r="B7" s="6" t="n">
        <v>870546</v>
      </c>
      <c r="C7" s="5" t="n">
        <v>945707</v>
      </c>
    </row>
    <row r="8">
      <c r="A8" s="3" t="inlineStr">
        <is>
          <t>Fair Value</t>
        </is>
      </c>
      <c r="B8" s="4" t="inlineStr">
        <is>
          <t xml:space="preserve"> </t>
        </is>
      </c>
      <c r="C8" s="4" t="inlineStr">
        <is>
          <t xml:space="preserve"> </t>
        </is>
      </c>
    </row>
    <row r="9">
      <c r="A9" s="4" t="inlineStr">
        <is>
          <t>Due in One Year or Less</t>
        </is>
      </c>
      <c r="B9" s="6" t="n">
        <v>0</v>
      </c>
      <c r="C9" s="4" t="inlineStr">
        <is>
          <t xml:space="preserve"> </t>
        </is>
      </c>
    </row>
    <row r="10">
      <c r="A10" s="4" t="inlineStr">
        <is>
          <t>Due after One Year through Five Years</t>
        </is>
      </c>
      <c r="B10" s="6" t="n">
        <v>11846</v>
      </c>
      <c r="C10" s="4" t="inlineStr">
        <is>
          <t xml:space="preserve"> </t>
        </is>
      </c>
    </row>
    <row r="11">
      <c r="A11" s="4" t="inlineStr">
        <is>
          <t>Due after Five Years through Ten Years</t>
        </is>
      </c>
      <c r="B11" s="6" t="n">
        <v>228115</v>
      </c>
      <c r="C11" s="4" t="inlineStr">
        <is>
          <t xml:space="preserve"> </t>
        </is>
      </c>
    </row>
    <row r="12">
      <c r="A12" s="4" t="inlineStr">
        <is>
          <t>Due after Ten Years</t>
        </is>
      </c>
      <c r="B12" s="6" t="n">
        <v>85334</v>
      </c>
      <c r="C12" s="4" t="inlineStr">
        <is>
          <t xml:space="preserve"> </t>
        </is>
      </c>
    </row>
    <row r="13">
      <c r="A13" s="4" t="inlineStr">
        <is>
          <t>Fair Value</t>
        </is>
      </c>
      <c r="B13" s="6" t="n">
        <v>779003</v>
      </c>
      <c r="C13" s="6" t="n">
        <v>836273</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6" t="n">
        <v>110726</v>
      </c>
      <c r="C16" s="4" t="inlineStr">
        <is>
          <t xml:space="preserve"> </t>
        </is>
      </c>
    </row>
    <row r="17">
      <c r="A17" s="4" t="inlineStr">
        <is>
          <t>Amortized Cost</t>
        </is>
      </c>
      <c r="B17" s="6" t="n">
        <v>110726</v>
      </c>
      <c r="C17" s="6" t="n">
        <v>115694</v>
      </c>
    </row>
    <row r="18">
      <c r="A18" s="3" t="inlineStr">
        <is>
          <t>Fair Value</t>
        </is>
      </c>
      <c r="B18" s="4" t="inlineStr">
        <is>
          <t xml:space="preserve"> </t>
        </is>
      </c>
      <c r="C18" s="4" t="inlineStr">
        <is>
          <t xml:space="preserve"> </t>
        </is>
      </c>
    </row>
    <row r="19">
      <c r="A19" s="4" t="inlineStr">
        <is>
          <t>Without single maturity date</t>
        </is>
      </c>
      <c r="B19" s="6" t="n">
        <v>99150</v>
      </c>
      <c r="C19" s="4" t="inlineStr">
        <is>
          <t xml:space="preserve"> </t>
        </is>
      </c>
    </row>
    <row r="20">
      <c r="A20" s="4" t="inlineStr">
        <is>
          <t>Fair Value</t>
        </is>
      </c>
      <c r="B20" s="6" t="n">
        <v>99150</v>
      </c>
      <c r="C20" s="6" t="n">
        <v>103685</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6" t="n">
        <v>31578</v>
      </c>
      <c r="C23" s="4" t="inlineStr">
        <is>
          <t xml:space="preserve"> </t>
        </is>
      </c>
    </row>
    <row r="24">
      <c r="A24" s="4" t="inlineStr">
        <is>
          <t>Amortized Cost</t>
        </is>
      </c>
      <c r="B24" s="6" t="n">
        <v>31578</v>
      </c>
      <c r="C24" s="6" t="n">
        <v>35538</v>
      </c>
    </row>
    <row r="25">
      <c r="A25" s="3" t="inlineStr">
        <is>
          <t>Fair Value</t>
        </is>
      </c>
      <c r="B25" s="4" t="inlineStr">
        <is>
          <t xml:space="preserve"> </t>
        </is>
      </c>
      <c r="C25" s="4" t="inlineStr">
        <is>
          <t xml:space="preserve"> </t>
        </is>
      </c>
    </row>
    <row r="26">
      <c r="A26" s="4" t="inlineStr">
        <is>
          <t>Without single maturity date</t>
        </is>
      </c>
      <c r="B26" s="6" t="n">
        <v>31163</v>
      </c>
      <c r="C26" s="4" t="inlineStr">
        <is>
          <t xml:space="preserve"> </t>
        </is>
      </c>
    </row>
    <row r="27">
      <c r="A27" s="4" t="inlineStr">
        <is>
          <t>Fair Value</t>
        </is>
      </c>
      <c r="B27" s="6" t="n">
        <v>31163</v>
      </c>
      <c r="C27" s="6" t="n">
        <v>34675</v>
      </c>
    </row>
    <row r="28">
      <c r="A28" s="4" t="inlineStr">
        <is>
          <t>Other Commerc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out single maturity date</t>
        </is>
      </c>
      <c r="B30" s="6" t="n">
        <v>24522</v>
      </c>
      <c r="C30" s="4" t="inlineStr">
        <is>
          <t xml:space="preserve"> </t>
        </is>
      </c>
    </row>
    <row r="31">
      <c r="A31" s="4" t="inlineStr">
        <is>
          <t>Amortized Cost</t>
        </is>
      </c>
      <c r="B31" s="6" t="n">
        <v>24522</v>
      </c>
      <c r="C31" s="6" t="n">
        <v>24987</v>
      </c>
    </row>
    <row r="32">
      <c r="A32" s="3" t="inlineStr">
        <is>
          <t>Fair Value</t>
        </is>
      </c>
      <c r="B32" s="4" t="inlineStr">
        <is>
          <t xml:space="preserve"> </t>
        </is>
      </c>
      <c r="C32" s="4" t="inlineStr">
        <is>
          <t xml:space="preserve"> </t>
        </is>
      </c>
    </row>
    <row r="33">
      <c r="A33" s="4" t="inlineStr">
        <is>
          <t>Without single maturity date</t>
        </is>
      </c>
      <c r="B33" s="6" t="n">
        <v>21856</v>
      </c>
      <c r="C33" s="4" t="inlineStr">
        <is>
          <t xml:space="preserve"> </t>
        </is>
      </c>
    </row>
    <row r="34">
      <c r="A34" s="4" t="inlineStr">
        <is>
          <t>Fair Value</t>
        </is>
      </c>
      <c r="B34" s="6" t="n">
        <v>21856</v>
      </c>
      <c r="C34" s="6" t="n">
        <v>22399</v>
      </c>
    </row>
    <row r="35">
      <c r="A35" s="4" t="inlineStr">
        <is>
          <t>Collateralized Mortgage Obligation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Without single maturity date</t>
        </is>
      </c>
      <c r="B37" s="6" t="n">
        <v>174396</v>
      </c>
      <c r="C37" s="4" t="inlineStr">
        <is>
          <t xml:space="preserve"> </t>
        </is>
      </c>
    </row>
    <row r="38">
      <c r="A38" s="4" t="inlineStr">
        <is>
          <t>Amortized Cost</t>
        </is>
      </c>
      <c r="B38" s="6" t="n">
        <v>174396</v>
      </c>
      <c r="C38" s="6" t="n">
        <v>190781</v>
      </c>
    </row>
    <row r="39">
      <c r="A39" s="3" t="inlineStr">
        <is>
          <t>Fair Value</t>
        </is>
      </c>
      <c r="B39" s="4" t="inlineStr">
        <is>
          <t xml:space="preserve"> </t>
        </is>
      </c>
      <c r="C39" s="4" t="inlineStr">
        <is>
          <t xml:space="preserve"> </t>
        </is>
      </c>
    </row>
    <row r="40">
      <c r="A40" s="4" t="inlineStr">
        <is>
          <t>Without single maturity date</t>
        </is>
      </c>
      <c r="B40" s="6" t="n">
        <v>161533</v>
      </c>
      <c r="C40" s="4" t="inlineStr">
        <is>
          <t xml:space="preserve"> </t>
        </is>
      </c>
    </row>
    <row r="41">
      <c r="A41" s="4" t="inlineStr">
        <is>
          <t>Fair Value</t>
        </is>
      </c>
      <c r="B41" s="6" t="n">
        <v>161533</v>
      </c>
      <c r="C41" s="6" t="n">
        <v>176622</v>
      </c>
    </row>
    <row r="42">
      <c r="A42" s="4" t="inlineStr">
        <is>
          <t>Asset Backed Securitie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Without single maturity date</t>
        </is>
      </c>
      <c r="B44" s="6" t="n">
        <v>150832</v>
      </c>
      <c r="C44" s="4" t="inlineStr">
        <is>
          <t xml:space="preserve"> </t>
        </is>
      </c>
    </row>
    <row r="45">
      <c r="A45" s="4" t="inlineStr">
        <is>
          <t>Amortized Cost</t>
        </is>
      </c>
      <c r="B45" s="6" t="n">
        <v>150832</v>
      </c>
      <c r="C45" s="6" t="n">
        <v>156552</v>
      </c>
    </row>
    <row r="46">
      <c r="A46" s="3" t="inlineStr">
        <is>
          <t>Fair Value</t>
        </is>
      </c>
      <c r="B46" s="4" t="inlineStr">
        <is>
          <t xml:space="preserve"> </t>
        </is>
      </c>
      <c r="C46" s="4" t="inlineStr">
        <is>
          <t xml:space="preserve"> </t>
        </is>
      </c>
    </row>
    <row r="47">
      <c r="A47" s="4" t="inlineStr">
        <is>
          <t>Without single maturity date</t>
        </is>
      </c>
      <c r="B47" s="6" t="n">
        <v>140006</v>
      </c>
      <c r="C47" s="4" t="inlineStr">
        <is>
          <t xml:space="preserve"> </t>
        </is>
      </c>
    </row>
    <row r="48">
      <c r="A48" s="4" t="inlineStr">
        <is>
          <t>Fair Value</t>
        </is>
      </c>
      <c r="B48" s="5" t="n">
        <v>140006</v>
      </c>
      <c r="C48" s="5" t="n">
        <v>1413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Available-for-sale Securities with Unrealized Losses (Details) $ in Thousands</t>
        </is>
      </c>
      <c r="B1" s="2" t="inlineStr">
        <is>
          <t>Dec.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AFS, Less Than 12 Months, Number of Securities | security</t>
        </is>
      </c>
      <c r="B3" s="6" t="n">
        <v>12</v>
      </c>
      <c r="C3" s="6" t="n">
        <v>153</v>
      </c>
    </row>
    <row r="4">
      <c r="A4" s="4" t="inlineStr">
        <is>
          <t>AFS, Less Than 12 Months, Fair Value</t>
        </is>
      </c>
      <c r="B4" s="5" t="n">
        <v>10170</v>
      </c>
      <c r="C4" s="5" t="n">
        <v>284547</v>
      </c>
    </row>
    <row r="5">
      <c r="A5" s="4" t="inlineStr">
        <is>
          <t>AFS, Less Than 12 Months, Unrealized Losses</t>
        </is>
      </c>
      <c r="B5" s="5" t="n">
        <v>-154</v>
      </c>
      <c r="C5" s="5" t="n">
        <v>-32266</v>
      </c>
    </row>
    <row r="6">
      <c r="A6" s="4" t="inlineStr">
        <is>
          <t>AFS, 12 Months or More, Number of Securities | security</t>
        </is>
      </c>
      <c r="B6" s="6" t="n">
        <v>428</v>
      </c>
      <c r="C6" s="6" t="n">
        <v>298</v>
      </c>
    </row>
    <row r="7">
      <c r="A7" s="4" t="inlineStr">
        <is>
          <t>AFS, 12 Months or More, Fair Value</t>
        </is>
      </c>
      <c r="B7" s="5" t="n">
        <v>736023</v>
      </c>
      <c r="C7" s="5" t="n">
        <v>506981</v>
      </c>
    </row>
    <row r="8">
      <c r="A8" s="4" t="inlineStr">
        <is>
          <t>AFS, 12 Months or More, Unrealized Losses</t>
        </is>
      </c>
      <c r="B8" s="5" t="n">
        <v>-92123</v>
      </c>
      <c r="C8" s="5" t="n">
        <v>-77468</v>
      </c>
    </row>
    <row r="9">
      <c r="A9" s="4" t="inlineStr">
        <is>
          <t>AFS, Total, Number of Securities | security</t>
        </is>
      </c>
      <c r="B9" s="6" t="n">
        <v>440</v>
      </c>
      <c r="C9" s="6" t="n">
        <v>451</v>
      </c>
    </row>
    <row r="10">
      <c r="A10" s="4" t="inlineStr">
        <is>
          <t>AFS, Total, Fair Value</t>
        </is>
      </c>
      <c r="B10" s="5" t="n">
        <v>746193</v>
      </c>
      <c r="C10" s="5" t="n">
        <v>791528</v>
      </c>
    </row>
    <row r="11">
      <c r="A11" s="4" t="inlineStr">
        <is>
          <t>AFS, Total, Unrealized Losses</t>
        </is>
      </c>
      <c r="B11" s="5" t="n">
        <v>-92277</v>
      </c>
      <c r="C11" s="5" t="n">
        <v>-109734</v>
      </c>
    </row>
    <row r="12">
      <c r="A12" s="4" t="inlineStr">
        <is>
          <t>U.S. Treasur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FS, Less Than 12 Months, Number of Securities | security</t>
        </is>
      </c>
      <c r="B14" s="4" t="inlineStr">
        <is>
          <t xml:space="preserve"> </t>
        </is>
      </c>
      <c r="C14" s="6" t="n">
        <v>3</v>
      </c>
    </row>
    <row r="15">
      <c r="A15" s="4" t="inlineStr">
        <is>
          <t>AFS, Less Than 12 Months, Fair Value</t>
        </is>
      </c>
      <c r="B15" s="4" t="inlineStr">
        <is>
          <t xml:space="preserve"> </t>
        </is>
      </c>
      <c r="C15" s="5" t="n">
        <v>14080</v>
      </c>
    </row>
    <row r="16">
      <c r="A16" s="4" t="inlineStr">
        <is>
          <t>AFS, Less Than 12 Months, Unrealized Losses</t>
        </is>
      </c>
      <c r="B16" s="4" t="inlineStr">
        <is>
          <t xml:space="preserve"> </t>
        </is>
      </c>
      <c r="C16" s="5" t="n">
        <v>-789</v>
      </c>
    </row>
    <row r="17">
      <c r="A17" s="4" t="inlineStr">
        <is>
          <t>AFS, 12 Months or More, Number of Securities | security</t>
        </is>
      </c>
      <c r="B17" s="4" t="inlineStr">
        <is>
          <t xml:space="preserve"> </t>
        </is>
      </c>
      <c r="C17" s="6" t="n">
        <v>2</v>
      </c>
    </row>
    <row r="18">
      <c r="A18" s="4" t="inlineStr">
        <is>
          <t>AFS, 12 Months or More, Fair Value</t>
        </is>
      </c>
      <c r="B18" s="4" t="inlineStr">
        <is>
          <t xml:space="preserve"> </t>
        </is>
      </c>
      <c r="C18" s="5" t="n">
        <v>3786</v>
      </c>
    </row>
    <row r="19">
      <c r="A19" s="4" t="inlineStr">
        <is>
          <t>AFS, 12 Months or More, Unrealized Losses</t>
        </is>
      </c>
      <c r="B19" s="4" t="inlineStr">
        <is>
          <t xml:space="preserve"> </t>
        </is>
      </c>
      <c r="C19" s="5" t="n">
        <v>-663</v>
      </c>
    </row>
    <row r="20">
      <c r="A20" s="4" t="inlineStr">
        <is>
          <t>AFS, Total, Number of Securities | security</t>
        </is>
      </c>
      <c r="B20" s="4" t="inlineStr">
        <is>
          <t xml:space="preserve"> </t>
        </is>
      </c>
      <c r="C20" s="6" t="n">
        <v>5</v>
      </c>
    </row>
    <row r="21">
      <c r="A21" s="4" t="inlineStr">
        <is>
          <t>AFS, Total, Fair Value</t>
        </is>
      </c>
      <c r="B21" s="4" t="inlineStr">
        <is>
          <t xml:space="preserve"> </t>
        </is>
      </c>
      <c r="C21" s="5" t="n">
        <v>17866</v>
      </c>
    </row>
    <row r="22">
      <c r="A22" s="4" t="inlineStr">
        <is>
          <t>AFS, Total, Unrealized Losses</t>
        </is>
      </c>
      <c r="B22" s="4" t="inlineStr">
        <is>
          <t xml:space="preserve"> </t>
        </is>
      </c>
      <c r="C22" s="5" t="n">
        <v>-1452</v>
      </c>
    </row>
    <row r="23">
      <c r="A23" s="4" t="inlineStr">
        <is>
          <t>U.S. Government Agency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FS, Less Than 12 Months, Number of Securities | security</t>
        </is>
      </c>
      <c r="B25" s="6" t="n">
        <v>7</v>
      </c>
      <c r="C25" s="6" t="n">
        <v>6</v>
      </c>
    </row>
    <row r="26">
      <c r="A26" s="4" t="inlineStr">
        <is>
          <t>AFS, Less Than 12 Months, Fair Value</t>
        </is>
      </c>
      <c r="B26" s="5" t="n">
        <v>6567</v>
      </c>
      <c r="C26" s="5" t="n">
        <v>5337</v>
      </c>
    </row>
    <row r="27">
      <c r="A27" s="4" t="inlineStr">
        <is>
          <t>AFS, Less Than 12 Months, Unrealized Losses</t>
        </is>
      </c>
      <c r="B27" s="5" t="n">
        <v>-67</v>
      </c>
      <c r="C27" s="5" t="n">
        <v>-26</v>
      </c>
    </row>
    <row r="28">
      <c r="A28" s="4" t="inlineStr">
        <is>
          <t>AFS, 12 Months or More, Number of Securities | security</t>
        </is>
      </c>
      <c r="B28" s="6" t="n">
        <v>15</v>
      </c>
      <c r="C28" s="6" t="n">
        <v>9</v>
      </c>
    </row>
    <row r="29">
      <c r="A29" s="4" t="inlineStr">
        <is>
          <t>AFS, 12 Months or More, Fair Value</t>
        </is>
      </c>
      <c r="B29" s="5" t="n">
        <v>15848</v>
      </c>
      <c r="C29" s="5" t="n">
        <v>15576</v>
      </c>
    </row>
    <row r="30">
      <c r="A30" s="4" t="inlineStr">
        <is>
          <t>AFS, 12 Months or More, Unrealized Losses</t>
        </is>
      </c>
      <c r="B30" s="5" t="n">
        <v>-689</v>
      </c>
      <c r="C30" s="5" t="n">
        <v>-762</v>
      </c>
    </row>
    <row r="31">
      <c r="A31" s="4" t="inlineStr">
        <is>
          <t>AFS, Total, Number of Securities | security</t>
        </is>
      </c>
      <c r="B31" s="6" t="n">
        <v>22</v>
      </c>
      <c r="C31" s="6" t="n">
        <v>15</v>
      </c>
    </row>
    <row r="32">
      <c r="A32" s="4" t="inlineStr">
        <is>
          <t>AFS, Total, Fair Value</t>
        </is>
      </c>
      <c r="B32" s="5" t="n">
        <v>22415</v>
      </c>
      <c r="C32" s="5" t="n">
        <v>20913</v>
      </c>
    </row>
    <row r="33">
      <c r="A33" s="4" t="inlineStr">
        <is>
          <t>AFS, Total, Unrealized Losses</t>
        </is>
      </c>
      <c r="B33" s="5" t="n">
        <v>-756</v>
      </c>
      <c r="C33" s="5" t="n">
        <v>-788</v>
      </c>
    </row>
    <row r="34">
      <c r="A34" s="4" t="inlineStr">
        <is>
          <t>Residential Mortgage-Backed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FS, Less Than 12 Months, Number of Securities | security</t>
        </is>
      </c>
      <c r="B36" s="6" t="n">
        <v>0</v>
      </c>
      <c r="C36" s="6" t="n">
        <v>6</v>
      </c>
    </row>
    <row r="37">
      <c r="A37" s="4" t="inlineStr">
        <is>
          <t>AFS, Less Than 12 Months, Fair Value</t>
        </is>
      </c>
      <c r="B37" s="5" t="n">
        <v>0</v>
      </c>
      <c r="C37" s="5" t="n">
        <v>7601</v>
      </c>
    </row>
    <row r="38">
      <c r="A38" s="4" t="inlineStr">
        <is>
          <t>AFS, Less Than 12 Months, Unrealized Losses</t>
        </is>
      </c>
      <c r="B38" s="5" t="n">
        <v>0</v>
      </c>
      <c r="C38" s="5" t="n">
        <v>-372</v>
      </c>
    </row>
    <row r="39">
      <c r="A39" s="4" t="inlineStr">
        <is>
          <t>AFS, 12 Months or More, Number of Securities | security</t>
        </is>
      </c>
      <c r="B39" s="6" t="n">
        <v>43</v>
      </c>
      <c r="C39" s="6" t="n">
        <v>37</v>
      </c>
    </row>
    <row r="40">
      <c r="A40" s="4" t="inlineStr">
        <is>
          <t>AFS, 12 Months or More, Fair Value</t>
        </is>
      </c>
      <c r="B40" s="5" t="n">
        <v>99150</v>
      </c>
      <c r="C40" s="5" t="n">
        <v>96084</v>
      </c>
    </row>
    <row r="41">
      <c r="A41" s="4" t="inlineStr">
        <is>
          <t>AFS, 12 Months or More, Unrealized Losses</t>
        </is>
      </c>
      <c r="B41" s="5" t="n">
        <v>-11576</v>
      </c>
      <c r="C41" s="5" t="n">
        <v>-11637</v>
      </c>
    </row>
    <row r="42">
      <c r="A42" s="4" t="inlineStr">
        <is>
          <t>AFS, Total, Number of Securities | security</t>
        </is>
      </c>
      <c r="B42" s="6" t="n">
        <v>43</v>
      </c>
      <c r="C42" s="6" t="n">
        <v>43</v>
      </c>
    </row>
    <row r="43">
      <c r="A43" s="4" t="inlineStr">
        <is>
          <t>AFS, Total, Fair Value</t>
        </is>
      </c>
      <c r="B43" s="5" t="n">
        <v>99150</v>
      </c>
      <c r="C43" s="5" t="n">
        <v>103685</v>
      </c>
    </row>
    <row r="44">
      <c r="A44" s="4" t="inlineStr">
        <is>
          <t>AFS, Total, Unrealized Losses</t>
        </is>
      </c>
      <c r="B44" s="5" t="n">
        <v>-11576</v>
      </c>
      <c r="C44" s="5" t="n">
        <v>-12009</v>
      </c>
    </row>
    <row r="45">
      <c r="A45" s="4" t="inlineStr">
        <is>
          <t>Commercial 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FS, Less Than 12 Months, Number of Securities | security</t>
        </is>
      </c>
      <c r="B47" s="6" t="n">
        <v>3</v>
      </c>
      <c r="C47" s="6" t="n">
        <v>7</v>
      </c>
    </row>
    <row r="48">
      <c r="A48" s="4" t="inlineStr">
        <is>
          <t>AFS, Less Than 12 Months, Fair Value</t>
        </is>
      </c>
      <c r="B48" s="5" t="n">
        <v>1073</v>
      </c>
      <c r="C48" s="5" t="n">
        <v>7843</v>
      </c>
    </row>
    <row r="49">
      <c r="A49" s="4" t="inlineStr">
        <is>
          <t>AFS, Less Than 12 Months, Unrealized Losses</t>
        </is>
      </c>
      <c r="B49" s="5" t="n">
        <v>-3</v>
      </c>
      <c r="C49" s="5" t="n">
        <v>-307</v>
      </c>
    </row>
    <row r="50">
      <c r="A50" s="4" t="inlineStr">
        <is>
          <t>AFS, 12 Months or More, Number of Securities | security</t>
        </is>
      </c>
      <c r="B50" s="6" t="n">
        <v>50</v>
      </c>
      <c r="C50" s="6" t="n">
        <v>49</v>
      </c>
    </row>
    <row r="51">
      <c r="A51" s="4" t="inlineStr">
        <is>
          <t>AFS, 12 Months or More, Fair Value</t>
        </is>
      </c>
      <c r="B51" s="5" t="n">
        <v>18692</v>
      </c>
      <c r="C51" s="5" t="n">
        <v>15675</v>
      </c>
    </row>
    <row r="52">
      <c r="A52" s="4" t="inlineStr">
        <is>
          <t>AFS, 12 Months or More, Unrealized Losses</t>
        </is>
      </c>
      <c r="B52" s="5" t="n">
        <v>-748</v>
      </c>
      <c r="C52" s="5" t="n">
        <v>-629</v>
      </c>
    </row>
    <row r="53">
      <c r="A53" s="4" t="inlineStr">
        <is>
          <t>AFS, Total, Number of Securities | security</t>
        </is>
      </c>
      <c r="B53" s="6" t="n">
        <v>53</v>
      </c>
      <c r="C53" s="6" t="n">
        <v>56</v>
      </c>
    </row>
    <row r="54">
      <c r="A54" s="4" t="inlineStr">
        <is>
          <t>AFS, Total, Fair Value</t>
        </is>
      </c>
      <c r="B54" s="5" t="n">
        <v>19765</v>
      </c>
      <c r="C54" s="5" t="n">
        <v>23518</v>
      </c>
    </row>
    <row r="55">
      <c r="A55" s="4" t="inlineStr">
        <is>
          <t>AFS, Total, Unrealized Losses</t>
        </is>
      </c>
      <c r="B55" s="5" t="n">
        <v>-751</v>
      </c>
      <c r="C55" s="5" t="n">
        <v>-936</v>
      </c>
    </row>
    <row r="56">
      <c r="A56" s="4" t="inlineStr">
        <is>
          <t>Other Commercial Mortgage-Backed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FS, Less Than 12 Months, Number of Securities | security</t>
        </is>
      </c>
      <c r="B58" s="6" t="n">
        <v>0</v>
      </c>
      <c r="C58" s="6" t="n">
        <v>2</v>
      </c>
    </row>
    <row r="59">
      <c r="A59" s="4" t="inlineStr">
        <is>
          <t>AFS, Less Than 12 Months, Fair Value</t>
        </is>
      </c>
      <c r="B59" s="5" t="n">
        <v>0</v>
      </c>
      <c r="C59" s="5" t="n">
        <v>5302</v>
      </c>
    </row>
    <row r="60">
      <c r="A60" s="4" t="inlineStr">
        <is>
          <t>AFS, Less Than 12 Months, Unrealized Losses</t>
        </is>
      </c>
      <c r="B60" s="5" t="n">
        <v>0</v>
      </c>
      <c r="C60" s="5" t="n">
        <v>-617</v>
      </c>
    </row>
    <row r="61">
      <c r="A61" s="4" t="inlineStr">
        <is>
          <t>AFS, 12 Months or More, Number of Securities | security</t>
        </is>
      </c>
      <c r="B61" s="6" t="n">
        <v>9</v>
      </c>
      <c r="C61" s="6" t="n">
        <v>6</v>
      </c>
    </row>
    <row r="62">
      <c r="A62" s="4" t="inlineStr">
        <is>
          <t>AFS, 12 Months or More, Fair Value</t>
        </is>
      </c>
      <c r="B62" s="5" t="n">
        <v>21856</v>
      </c>
      <c r="C62" s="5" t="n">
        <v>14560</v>
      </c>
    </row>
    <row r="63">
      <c r="A63" s="4" t="inlineStr">
        <is>
          <t>AFS, 12 Months or More, Unrealized Losses</t>
        </is>
      </c>
      <c r="B63" s="5" t="n">
        <v>-2666</v>
      </c>
      <c r="C63" s="5" t="n">
        <v>-1980</v>
      </c>
    </row>
    <row r="64">
      <c r="A64" s="4" t="inlineStr">
        <is>
          <t>AFS, Total, Number of Securities | security</t>
        </is>
      </c>
      <c r="B64" s="6" t="n">
        <v>9</v>
      </c>
      <c r="C64" s="6" t="n">
        <v>8</v>
      </c>
    </row>
    <row r="65">
      <c r="A65" s="4" t="inlineStr">
        <is>
          <t>AFS, Total, Fair Value</t>
        </is>
      </c>
      <c r="B65" s="5" t="n">
        <v>21856</v>
      </c>
      <c r="C65" s="5" t="n">
        <v>19862</v>
      </c>
    </row>
    <row r="66">
      <c r="A66" s="4" t="inlineStr">
        <is>
          <t>AFS, Total, Unrealized Losses</t>
        </is>
      </c>
      <c r="B66" s="5" t="n">
        <v>-2666</v>
      </c>
      <c r="C66" s="5" t="n">
        <v>-2597</v>
      </c>
    </row>
    <row r="67">
      <c r="A67" s="4" t="inlineStr">
        <is>
          <t>Asset Backed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FS, Less Than 12 Months, Number of Securities | security</t>
        </is>
      </c>
      <c r="B69" s="6" t="n">
        <v>2</v>
      </c>
      <c r="C69" s="6" t="n">
        <v>13</v>
      </c>
    </row>
    <row r="70">
      <c r="A70" s="4" t="inlineStr">
        <is>
          <t>AFS, Less Than 12 Months, Fair Value</t>
        </is>
      </c>
      <c r="B70" s="5" t="n">
        <v>2530</v>
      </c>
      <c r="C70" s="5" t="n">
        <v>42173</v>
      </c>
    </row>
    <row r="71">
      <c r="A71" s="4" t="inlineStr">
        <is>
          <t>AFS, Less Than 12 Months, Unrealized Losses</t>
        </is>
      </c>
      <c r="B71" s="5" t="n">
        <v>-84</v>
      </c>
      <c r="C71" s="5" t="n">
        <v>-2984</v>
      </c>
    </row>
    <row r="72">
      <c r="A72" s="4" t="inlineStr">
        <is>
          <t>AFS, 12 Months or More, Number of Securities | security</t>
        </is>
      </c>
      <c r="B72" s="6" t="n">
        <v>52</v>
      </c>
      <c r="C72" s="6" t="n">
        <v>41</v>
      </c>
    </row>
    <row r="73">
      <c r="A73" s="4" t="inlineStr">
        <is>
          <t>AFS, 12 Months or More, Fair Value</t>
        </is>
      </c>
      <c r="B73" s="5" t="n">
        <v>137476</v>
      </c>
      <c r="C73" s="5" t="n">
        <v>97210</v>
      </c>
    </row>
    <row r="74">
      <c r="A74" s="4" t="inlineStr">
        <is>
          <t>AFS, 12 Months or More, Unrealized Losses</t>
        </is>
      </c>
      <c r="B74" s="5" t="n">
        <v>-10742</v>
      </c>
      <c r="C74" s="5" t="n">
        <v>-12185</v>
      </c>
    </row>
    <row r="75">
      <c r="A75" s="4" t="inlineStr">
        <is>
          <t>AFS, Total, Number of Securities | security</t>
        </is>
      </c>
      <c r="B75" s="6" t="n">
        <v>54</v>
      </c>
      <c r="C75" s="6" t="n">
        <v>54</v>
      </c>
    </row>
    <row r="76">
      <c r="A76" s="4" t="inlineStr">
        <is>
          <t>AFS, Total, Fair Value</t>
        </is>
      </c>
      <c r="B76" s="5" t="n">
        <v>140006</v>
      </c>
      <c r="C76" s="5" t="n">
        <v>139383</v>
      </c>
    </row>
    <row r="77">
      <c r="A77" s="4" t="inlineStr">
        <is>
          <t>AFS, Total, Unrealized Losses</t>
        </is>
      </c>
      <c r="B77" s="5" t="n">
        <v>-10826</v>
      </c>
      <c r="C77" s="5" t="n">
        <v>-15169</v>
      </c>
    </row>
    <row r="78">
      <c r="A78" s="4" t="inlineStr">
        <is>
          <t>Collateralized Mortgage Obligation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AFS, Less Than 12 Months, Number of Securities | security</t>
        </is>
      </c>
      <c r="B80" s="6" t="n">
        <v>0</v>
      </c>
      <c r="C80" s="6" t="n">
        <v>35</v>
      </c>
    </row>
    <row r="81">
      <c r="A81" s="4" t="inlineStr">
        <is>
          <t>AFS, Less Than 12 Months, Fair Value</t>
        </is>
      </c>
      <c r="B81" s="5" t="n">
        <v>0</v>
      </c>
      <c r="C81" s="5" t="n">
        <v>66362</v>
      </c>
    </row>
    <row r="82">
      <c r="A82" s="4" t="inlineStr">
        <is>
          <t>AFS, Less Than 12 Months, Unrealized Losses</t>
        </is>
      </c>
      <c r="B82" s="5" t="n">
        <v>0</v>
      </c>
      <c r="C82" s="5" t="n">
        <v>-4500</v>
      </c>
    </row>
    <row r="83">
      <c r="A83" s="4" t="inlineStr">
        <is>
          <t>AFS, 12 Months or More, Number of Securities | security</t>
        </is>
      </c>
      <c r="B83" s="6" t="n">
        <v>85</v>
      </c>
      <c r="C83" s="6" t="n">
        <v>50</v>
      </c>
    </row>
    <row r="84">
      <c r="A84" s="4" t="inlineStr">
        <is>
          <t>AFS, 12 Months or More, Fair Value</t>
        </is>
      </c>
      <c r="B84" s="5" t="n">
        <v>161533</v>
      </c>
      <c r="C84" s="5" t="n">
        <v>110260</v>
      </c>
    </row>
    <row r="85">
      <c r="A85" s="4" t="inlineStr">
        <is>
          <t>AFS, 12 Months or More, Unrealized Losses</t>
        </is>
      </c>
      <c r="B85" s="5" t="n">
        <v>-12863</v>
      </c>
      <c r="C85" s="5" t="n">
        <v>-9659</v>
      </c>
    </row>
    <row r="86">
      <c r="A86" s="4" t="inlineStr">
        <is>
          <t>AFS, Total, Number of Securities | security</t>
        </is>
      </c>
      <c r="B86" s="6" t="n">
        <v>85</v>
      </c>
      <c r="C86" s="6" t="n">
        <v>85</v>
      </c>
    </row>
    <row r="87">
      <c r="A87" s="4" t="inlineStr">
        <is>
          <t>AFS, Total, Fair Value</t>
        </is>
      </c>
      <c r="B87" s="5" t="n">
        <v>161533</v>
      </c>
      <c r="C87" s="5" t="n">
        <v>176622</v>
      </c>
    </row>
    <row r="88">
      <c r="A88" s="4" t="inlineStr">
        <is>
          <t>AFS, Total, Unrealized Losses</t>
        </is>
      </c>
      <c r="B88" s="5" t="n">
        <v>-12863</v>
      </c>
      <c r="C88" s="5" t="n">
        <v>-14159</v>
      </c>
    </row>
    <row r="89">
      <c r="A89" s="4" t="inlineStr">
        <is>
          <t>States and Political Subdivision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FS, Less Than 12 Months, Number of Securities | security</t>
        </is>
      </c>
      <c r="B91" s="6" t="n">
        <v>0</v>
      </c>
      <c r="C91" s="6" t="n">
        <v>73</v>
      </c>
    </row>
    <row r="92">
      <c r="A92" s="4" t="inlineStr">
        <is>
          <t>AFS, Less Than 12 Months, Fair Value</t>
        </is>
      </c>
      <c r="B92" s="5" t="n">
        <v>0</v>
      </c>
      <c r="C92" s="5" t="n">
        <v>112564</v>
      </c>
    </row>
    <row r="93">
      <c r="A93" s="4" t="inlineStr">
        <is>
          <t>AFS, Less Than 12 Months, Unrealized Losses</t>
        </is>
      </c>
      <c r="B93" s="5" t="n">
        <v>0</v>
      </c>
      <c r="C93" s="5" t="n">
        <v>-19706</v>
      </c>
    </row>
    <row r="94">
      <c r="A94" s="4" t="inlineStr">
        <is>
          <t>AFS, 12 Months or More, Number of Securities | security</t>
        </is>
      </c>
      <c r="B94" s="6" t="n">
        <v>153</v>
      </c>
      <c r="C94" s="6" t="n">
        <v>91</v>
      </c>
    </row>
    <row r="95">
      <c r="A95" s="4" t="inlineStr">
        <is>
          <t>AFS, 12 Months or More, Fair Value</t>
        </is>
      </c>
      <c r="B95" s="5" t="n">
        <v>222108</v>
      </c>
      <c r="C95" s="5" t="n">
        <v>115382</v>
      </c>
    </row>
    <row r="96">
      <c r="A96" s="4" t="inlineStr">
        <is>
          <t>AFS, 12 Months or More, Unrealized Losses</t>
        </is>
      </c>
      <c r="B96" s="5" t="n">
        <v>-41449</v>
      </c>
      <c r="C96" s="5" t="n">
        <v>-33901</v>
      </c>
    </row>
    <row r="97">
      <c r="A97" s="4" t="inlineStr">
        <is>
          <t>AFS, Total, Number of Securities | security</t>
        </is>
      </c>
      <c r="B97" s="6" t="n">
        <v>153</v>
      </c>
      <c r="C97" s="6" t="n">
        <v>164</v>
      </c>
    </row>
    <row r="98">
      <c r="A98" s="4" t="inlineStr">
        <is>
          <t>AFS, Total, Fair Value</t>
        </is>
      </c>
      <c r="B98" s="5" t="n">
        <v>222108</v>
      </c>
      <c r="C98" s="5" t="n">
        <v>227946</v>
      </c>
    </row>
    <row r="99">
      <c r="A99" s="4" t="inlineStr">
        <is>
          <t>AFS, Total, Unrealized Losses</t>
        </is>
      </c>
      <c r="B99" s="5" t="n">
        <v>-41449</v>
      </c>
      <c r="C99" s="5" t="n">
        <v>-53607</v>
      </c>
    </row>
    <row r="100">
      <c r="A100" s="4" t="inlineStr">
        <is>
          <t>Corporate Note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AFS, Less Than 12 Months, Number of Securities | security</t>
        </is>
      </c>
      <c r="B102" s="6" t="n">
        <v>0</v>
      </c>
      <c r="C102" s="6" t="n">
        <v>8</v>
      </c>
    </row>
    <row r="103">
      <c r="A103" s="4" t="inlineStr">
        <is>
          <t>AFS, Less Than 12 Months, Fair Value</t>
        </is>
      </c>
      <c r="B103" s="5" t="n">
        <v>0</v>
      </c>
      <c r="C103" s="5" t="n">
        <v>23285</v>
      </c>
    </row>
    <row r="104">
      <c r="A104" s="4" t="inlineStr">
        <is>
          <t>AFS, Less Than 12 Months, Unrealized Losses</t>
        </is>
      </c>
      <c r="B104" s="5" t="n">
        <v>0</v>
      </c>
      <c r="C104" s="5" t="n">
        <v>-2965</v>
      </c>
    </row>
    <row r="105">
      <c r="A105" s="4" t="inlineStr">
        <is>
          <t>AFS, 12 Months or More, Number of Securities | security</t>
        </is>
      </c>
      <c r="B105" s="6" t="n">
        <v>21</v>
      </c>
      <c r="C105" s="6" t="n">
        <v>13</v>
      </c>
    </row>
    <row r="106">
      <c r="A106" s="4" t="inlineStr">
        <is>
          <t>AFS, 12 Months or More, Fair Value</t>
        </is>
      </c>
      <c r="B106" s="5" t="n">
        <v>59360</v>
      </c>
      <c r="C106" s="5" t="n">
        <v>38448</v>
      </c>
    </row>
    <row r="107">
      <c r="A107" s="4" t="inlineStr">
        <is>
          <t>AFS, 12 Months or More, Unrealized Losses</t>
        </is>
      </c>
      <c r="B107" s="5" t="n">
        <v>-11390</v>
      </c>
      <c r="C107" s="5" t="n">
        <v>-6052</v>
      </c>
    </row>
    <row r="108">
      <c r="A108" s="4" t="inlineStr">
        <is>
          <t>AFS, Total, Number of Securities | security</t>
        </is>
      </c>
      <c r="B108" s="6" t="n">
        <v>21</v>
      </c>
      <c r="C108" s="6" t="n">
        <v>21</v>
      </c>
    </row>
    <row r="109">
      <c r="A109" s="4" t="inlineStr">
        <is>
          <t>AFS, Total, Fair Value</t>
        </is>
      </c>
      <c r="B109" s="5" t="n">
        <v>59360</v>
      </c>
      <c r="C109" s="5" t="n">
        <v>61733</v>
      </c>
    </row>
    <row r="110">
      <c r="A110" s="4" t="inlineStr">
        <is>
          <t>AFS, Total, Unrealized Losses</t>
        </is>
      </c>
      <c r="B110" s="5" t="n">
        <v>-11390</v>
      </c>
      <c r="C110" s="5" t="n">
        <v>-90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LOANS HELD-FOR-SALE - Schedule of Loan Portfolio by Dollar Amount (Details) - USD ($)</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ortfolio Loans</t>
        </is>
      </c>
      <c r="B3" s="5" t="n">
        <v>3505910000</v>
      </c>
      <c r="C3" s="5" t="n">
        <v>3148913000</v>
      </c>
    </row>
    <row r="4">
      <c r="A4" s="4" t="inlineStr">
        <is>
          <t>Loans Held-for-Sale</t>
        </is>
      </c>
      <c r="B4" s="6" t="n">
        <v>0</v>
      </c>
      <c r="C4" s="6" t="n">
        <v>0</v>
      </c>
    </row>
    <row r="5">
      <c r="A5" s="4" t="inlineStr">
        <is>
          <t>Total Loans</t>
        </is>
      </c>
      <c r="B5" s="6" t="n">
        <v>3505910000</v>
      </c>
      <c r="C5" s="6" t="n">
        <v>3148913000</v>
      </c>
    </row>
    <row r="6">
      <c r="A6" s="4" t="inlineStr">
        <is>
          <t>Commerc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ortfolio Loans</t>
        </is>
      </c>
      <c r="B8" s="6" t="n">
        <v>1942142000</v>
      </c>
      <c r="C8" s="6" t="n">
        <v>1780354000</v>
      </c>
    </row>
    <row r="9">
      <c r="A9" s="4" t="inlineStr">
        <is>
          <t>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ortfolio Loans</t>
        </is>
      </c>
      <c r="B11" s="6" t="n">
        <v>1670631000</v>
      </c>
      <c r="C11" s="6" t="n">
        <v>1470562000</v>
      </c>
    </row>
    <row r="12">
      <c r="A12" s="4" t="inlineStr">
        <is>
          <t>Commercial and Industr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ortfolio Loans</t>
        </is>
      </c>
      <c r="B14" s="6" t="n">
        <v>271511000</v>
      </c>
      <c r="C14" s="6" t="n">
        <v>309792000</v>
      </c>
    </row>
    <row r="15">
      <c r="A15" s="4" t="inlineStr">
        <is>
          <t>Consum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ortfolio Loans</t>
        </is>
      </c>
      <c r="B17" s="6" t="n">
        <v>822206000</v>
      </c>
      <c r="C17" s="6" t="n">
        <v>702510000</v>
      </c>
    </row>
    <row r="18">
      <c r="A18" s="4" t="inlineStr">
        <is>
          <t>Residential Mortgag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ortfolio Loans</t>
        </is>
      </c>
      <c r="B20" s="6" t="n">
        <v>787929000</v>
      </c>
      <c r="C20" s="6" t="n">
        <v>657948000</v>
      </c>
    </row>
    <row r="21">
      <c r="A21" s="4" t="inlineStr">
        <is>
          <t>Other Consum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ortfolio Loans</t>
        </is>
      </c>
      <c r="B23" s="6" t="n">
        <v>34277000</v>
      </c>
      <c r="C23" s="6" t="n">
        <v>44562000</v>
      </c>
    </row>
    <row r="24">
      <c r="A24" s="4" t="inlineStr">
        <is>
          <t>Construction</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ortfolio Loans</t>
        </is>
      </c>
      <c r="B26" s="6" t="n">
        <v>436349000</v>
      </c>
      <c r="C26" s="6" t="n">
        <v>353553000</v>
      </c>
    </row>
    <row r="27">
      <c r="A27" s="4" t="inlineStr">
        <is>
          <t>Oth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Portfolio Loans</t>
        </is>
      </c>
      <c r="B29" s="5" t="n">
        <v>305213000</v>
      </c>
      <c r="C29" s="5" t="n">
        <v>31249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LOANS AND LOANS HELD-FOR-SALE - Narrative (Details) - USD ($)</t>
        </is>
      </c>
      <c r="B1" s="2" t="inlineStr">
        <is>
          <t>3 Months Ended</t>
        </is>
      </c>
      <c r="C1" s="2" t="inlineStr">
        <is>
          <t>12 Months Ended</t>
        </is>
      </c>
    </row>
    <row r="2">
      <c r="B2" s="2" t="inlineStr">
        <is>
          <t>Dec. 31, 2022</t>
        </is>
      </c>
      <c r="C2" s="2" t="inlineStr">
        <is>
          <t>Dec. 31, 2023</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et deferred costs and fees</t>
        </is>
      </c>
      <c r="B4" s="5" t="n">
        <v>8200000</v>
      </c>
      <c r="C4" s="5" t="n">
        <v>7200000</v>
      </c>
      <c r="D4" s="4" t="inlineStr">
        <is>
          <t xml:space="preserve"> </t>
        </is>
      </c>
      <c r="E4" s="4" t="inlineStr">
        <is>
          <t xml:space="preserve"> </t>
        </is>
      </c>
    </row>
    <row r="5">
      <c r="A5" s="4" t="inlineStr">
        <is>
          <t>Discount on purchase 1-4 family loans</t>
        </is>
      </c>
      <c r="B5" s="6" t="n">
        <v>161200</v>
      </c>
      <c r="C5" s="6" t="n">
        <v>133400</v>
      </c>
      <c r="D5" s="4" t="inlineStr">
        <is>
          <t xml:space="preserve"> </t>
        </is>
      </c>
      <c r="E5" s="4" t="inlineStr">
        <is>
          <t xml:space="preserve"> </t>
        </is>
      </c>
    </row>
    <row r="6">
      <c r="A6" s="4" t="inlineStr">
        <is>
          <t>Loans held-for-sale</t>
        </is>
      </c>
      <c r="B6" s="6" t="n">
        <v>0</v>
      </c>
      <c r="C6" s="6" t="n">
        <v>0</v>
      </c>
      <c r="D6" s="4" t="inlineStr">
        <is>
          <t xml:space="preserve"> </t>
        </is>
      </c>
      <c r="E6" s="4" t="inlineStr">
        <is>
          <t xml:space="preserve"> </t>
        </is>
      </c>
    </row>
    <row r="7">
      <c r="A7" s="4" t="inlineStr">
        <is>
          <t>Commitment limit for restructured loan</t>
        </is>
      </c>
      <c r="B7" s="4" t="inlineStr">
        <is>
          <t xml:space="preserve"> </t>
        </is>
      </c>
      <c r="C7" s="6" t="n">
        <v>1000000</v>
      </c>
      <c r="D7" s="4" t="inlineStr">
        <is>
          <t xml:space="preserve"> </t>
        </is>
      </c>
      <c r="E7" s="4" t="inlineStr">
        <is>
          <t xml:space="preserve"> </t>
        </is>
      </c>
    </row>
    <row r="8">
      <c r="A8" s="4" t="inlineStr">
        <is>
          <t>Mortgage loans in process of foreclosure</t>
        </is>
      </c>
      <c r="B8" s="6" t="n">
        <v>900000</v>
      </c>
      <c r="C8" s="6" t="n">
        <v>2000000</v>
      </c>
      <c r="D8" s="4" t="inlineStr">
        <is>
          <t xml:space="preserve"> </t>
        </is>
      </c>
      <c r="E8" s="4" t="inlineStr">
        <is>
          <t xml:space="preserve"> </t>
        </is>
      </c>
    </row>
    <row r="9">
      <c r="A9" s="4" t="inlineStr">
        <is>
          <t>Other Real Estate Owned, net</t>
        </is>
      </c>
      <c r="B9" s="6" t="n">
        <v>8393000</v>
      </c>
      <c r="C9" s="6" t="n">
        <v>2463000</v>
      </c>
      <c r="D9" s="5" t="n">
        <v>10916000</v>
      </c>
      <c r="E9" s="5" t="n">
        <v>15722000</v>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Other Real Estate Owned, net</t>
        </is>
      </c>
      <c r="B12" s="5" t="n">
        <v>133000</v>
      </c>
      <c r="C12" s="5" t="n">
        <v>62000</v>
      </c>
      <c r="D12" s="4" t="inlineStr">
        <is>
          <t xml:space="preserve"> </t>
        </is>
      </c>
      <c r="E12" s="4" t="inlineStr">
        <is>
          <t xml:space="preserve"> </t>
        </is>
      </c>
    </row>
    <row r="13">
      <c r="A13" s="4" t="inlineStr">
        <is>
          <t>Construction</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 maturity extension period</t>
        </is>
      </c>
      <c r="B15" s="4" t="inlineStr">
        <is>
          <t>5 months</t>
        </is>
      </c>
      <c r="C15" s="4" t="inlineStr">
        <is>
          <t xml:space="preserve"> </t>
        </is>
      </c>
      <c r="D15" s="4" t="inlineStr">
        <is>
          <t xml:space="preserve"> </t>
        </is>
      </c>
      <c r="E15" s="4" t="inlineStr">
        <is>
          <t xml:space="preserve"> </t>
        </is>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 segment limit, percentage of total risk based capital</t>
        </is>
      </c>
      <c r="B18" s="4" t="inlineStr">
        <is>
          <t xml:space="preserve"> </t>
        </is>
      </c>
      <c r="C18" s="8" t="n">
        <v>3</v>
      </c>
      <c r="D18" s="4" t="inlineStr">
        <is>
          <t xml:space="preserve"> </t>
        </is>
      </c>
      <c r="E18" s="4" t="inlineStr">
        <is>
          <t xml:space="preserve"> </t>
        </is>
      </c>
    </row>
    <row r="19">
      <c r="A19" s="4" t="inlineStr">
        <is>
          <t>Loan segment limit, percentage of growth in excess over previous 36 months</t>
        </is>
      </c>
      <c r="B19" s="4" t="inlineStr">
        <is>
          <t xml:space="preserve"> </t>
        </is>
      </c>
      <c r="C19" s="8" t="n">
        <v>0.5</v>
      </c>
      <c r="D19" s="4" t="inlineStr">
        <is>
          <t xml:space="preserve"> </t>
        </is>
      </c>
      <c r="E19" s="4" t="inlineStr">
        <is>
          <t xml:space="preserve"> </t>
        </is>
      </c>
    </row>
    <row r="20">
      <c r="A20" s="4" t="inlineStr">
        <is>
          <t>Calculation period</t>
        </is>
      </c>
      <c r="B20" s="4" t="inlineStr">
        <is>
          <t xml:space="preserve"> </t>
        </is>
      </c>
      <c r="C20" s="4" t="inlineStr">
        <is>
          <t>36 months</t>
        </is>
      </c>
      <c r="D20" s="4" t="inlineStr">
        <is>
          <t xml:space="preserve"> </t>
        </is>
      </c>
      <c r="E20" s="4" t="inlineStr">
        <is>
          <t xml:space="preserve"> </t>
        </is>
      </c>
    </row>
    <row r="21">
      <c r="A21" s="4" t="inlineStr">
        <is>
          <t>Constructio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 segment limit, percentage of total risk based capital</t>
        </is>
      </c>
      <c r="B23" s="4" t="inlineStr">
        <is>
          <t xml:space="preserve"> </t>
        </is>
      </c>
      <c r="C23" s="8" t="n">
        <v>1</v>
      </c>
      <c r="D23" s="4" t="inlineStr">
        <is>
          <t xml:space="preserve"> </t>
        </is>
      </c>
      <c r="E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LOANS HELD-FOR-SALE - Schedule of Troubled Debt Restructurings (Details)</t>
        </is>
      </c>
      <c r="B1" s="2" t="inlineStr">
        <is>
          <t>12 Months Ended</t>
        </is>
      </c>
    </row>
    <row r="2">
      <c r="B2" s="2" t="inlineStr">
        <is>
          <t>Dec. 31, 2023 USD ($) contract</t>
        </is>
      </c>
      <c r="C2" s="2" t="inlineStr">
        <is>
          <t>Dec. 31, 2022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6" t="n">
        <v>0</v>
      </c>
      <c r="C4" s="6" t="n">
        <v>1000</v>
      </c>
    </row>
    <row r="5">
      <c r="A5" s="4" t="inlineStr">
        <is>
          <t>Amortized Cost Basis</t>
        </is>
      </c>
      <c r="B5" s="5" t="n">
        <v>0</v>
      </c>
      <c r="C5" s="5" t="n">
        <v>324000</v>
      </c>
    </row>
    <row r="6">
      <c r="A6" s="4" t="inlineStr">
        <is>
          <t>% of Total Class of Financing Receivable</t>
        </is>
      </c>
      <c r="B6" s="8" t="n">
        <v>0</v>
      </c>
      <c r="C6" s="9" t="n">
        <v>0.0002</v>
      </c>
    </row>
    <row r="7">
      <c r="A7" s="4" t="inlineStr">
        <is>
          <t>Interest receivable, modified in period</t>
        </is>
      </c>
      <c r="B7" s="4" t="inlineStr">
        <is>
          <t xml:space="preserve"> </t>
        </is>
      </c>
      <c r="C7" s="5" t="n">
        <v>1500</v>
      </c>
    </row>
    <row r="8">
      <c r="A8" s="4" t="inlineStr">
        <is>
          <t>Portfolio Loans</t>
        </is>
      </c>
      <c r="B8" s="5" t="n">
        <v>3505910000</v>
      </c>
      <c r="C8" s="6" t="n">
        <v>3148913000</v>
      </c>
    </row>
    <row r="9">
      <c r="A9" s="4" t="inlineStr">
        <is>
          <t>Interest receivable</t>
        </is>
      </c>
      <c r="B9" s="4" t="inlineStr">
        <is>
          <t xml:space="preserve"> </t>
        </is>
      </c>
      <c r="C9" s="6" t="n">
        <v>1500</v>
      </c>
    </row>
    <row r="10">
      <c r="A10" s="4" t="inlineStr">
        <is>
          <t>Current</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Portfolio Loans</t>
        </is>
      </c>
      <c r="B12" s="6" t="n">
        <v>3190343000</v>
      </c>
      <c r="C12" s="6" t="n">
        <v>3137431000</v>
      </c>
    </row>
    <row r="13">
      <c r="A13" s="4" t="inlineStr">
        <is>
          <t>30-89 Days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Portfolio Loans</t>
        </is>
      </c>
      <c r="B15" s="6" t="n">
        <v>5611000</v>
      </c>
      <c r="C15" s="6" t="n">
        <v>2481000</v>
      </c>
    </row>
    <row r="16">
      <c r="A16" s="4" t="inlineStr">
        <is>
          <t>90+ Days Past Du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Portfolio Loans</t>
        </is>
      </c>
      <c r="B18" s="6" t="n">
        <v>0</v>
      </c>
      <c r="C18" s="6" t="n">
        <v>0</v>
      </c>
    </row>
    <row r="19">
      <c r="A19" s="4" t="inlineStr">
        <is>
          <t>Commercial Real Estate</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Portfolio Loans</t>
        </is>
      </c>
      <c r="B21" s="6" t="n">
        <v>1670631000</v>
      </c>
      <c r="C21" s="6" t="n">
        <v>1470562000</v>
      </c>
    </row>
    <row r="22">
      <c r="A22" s="4" t="inlineStr">
        <is>
          <t>Commercial Real Estate | Current</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Portfolio Loans</t>
        </is>
      </c>
      <c r="B24" s="6" t="n">
        <v>1668988000</v>
      </c>
      <c r="C24" s="6" t="n">
        <v>1468154000</v>
      </c>
    </row>
    <row r="25">
      <c r="A25" s="4" t="inlineStr">
        <is>
          <t>Commercial Real Estate | 30-89 Days Past Du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Portfolio Loans</t>
        </is>
      </c>
      <c r="B27" s="6" t="n">
        <v>125000</v>
      </c>
      <c r="C27" s="6" t="n">
        <v>104000</v>
      </c>
    </row>
    <row r="28">
      <c r="A28" s="4" t="inlineStr">
        <is>
          <t>Commercial Real Estate | 90+ Days Past Du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Portfolio Loans</t>
        </is>
      </c>
      <c r="B30" s="6" t="n">
        <v>0</v>
      </c>
      <c r="C30" s="4" t="inlineStr">
        <is>
          <t xml:space="preserve"> </t>
        </is>
      </c>
    </row>
    <row r="31">
      <c r="A31" s="4" t="inlineStr">
        <is>
          <t>Commercial and Industrial</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Portfolio Loans</t>
        </is>
      </c>
      <c r="B33" s="6" t="n">
        <v>271511000</v>
      </c>
      <c r="C33" s="6" t="n">
        <v>309792000</v>
      </c>
    </row>
    <row r="34">
      <c r="A34" s="4" t="inlineStr">
        <is>
          <t>Commercial and Industrial | Current</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Portfolio Loans</t>
        </is>
      </c>
      <c r="B36" s="6" t="n">
        <v>271420000</v>
      </c>
      <c r="C36" s="6" t="n">
        <v>309305000</v>
      </c>
    </row>
    <row r="37">
      <c r="A37" s="4" t="inlineStr">
        <is>
          <t>Commercial and Industrial | 30-89 Days Past Du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Portfolio Loans</t>
        </is>
      </c>
      <c r="B39" s="6" t="n">
        <v>5000</v>
      </c>
      <c r="C39" s="6" t="n">
        <v>274000</v>
      </c>
    </row>
    <row r="40">
      <c r="A40" s="4" t="inlineStr">
        <is>
          <t>Commercial and Industrial | 90+ Days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Portfolio Loans</t>
        </is>
      </c>
      <c r="B42" s="6" t="n">
        <v>0</v>
      </c>
      <c r="C42" s="4" t="inlineStr">
        <is>
          <t xml:space="preserve"> </t>
        </is>
      </c>
    </row>
    <row r="43">
      <c r="A43" s="4" t="inlineStr">
        <is>
          <t>Residential Mortgage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Portfolio Loans</t>
        </is>
      </c>
      <c r="B45" s="6" t="n">
        <v>787929000</v>
      </c>
      <c r="C45" s="6" t="n">
        <v>657948000</v>
      </c>
    </row>
    <row r="46">
      <c r="A46" s="4" t="inlineStr">
        <is>
          <t>Residential Mortgages | Current</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Portfolio Loans</t>
        </is>
      </c>
      <c r="B48" s="6" t="n">
        <v>782765000</v>
      </c>
      <c r="C48" s="6" t="n">
        <v>654238000</v>
      </c>
    </row>
    <row r="49">
      <c r="A49" s="4" t="inlineStr">
        <is>
          <t>Residential Mortgages | 30-89 Days Past Due</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Portfolio Loans</t>
        </is>
      </c>
      <c r="B51" s="6" t="n">
        <v>1846000</v>
      </c>
      <c r="C51" s="6" t="n">
        <v>445000</v>
      </c>
    </row>
    <row r="52">
      <c r="A52" s="4" t="inlineStr">
        <is>
          <t>Residential Mortgages | 90+ Days Past Due</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Portfolio Loans</t>
        </is>
      </c>
      <c r="B54" s="6" t="n">
        <v>0</v>
      </c>
      <c r="C54" s="4" t="inlineStr">
        <is>
          <t xml:space="preserve"> </t>
        </is>
      </c>
    </row>
    <row r="55">
      <c r="A55" s="4" t="inlineStr">
        <is>
          <t>Other Consumer</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Portfolio Loans</t>
        </is>
      </c>
      <c r="B57" s="6" t="n">
        <v>34277000</v>
      </c>
      <c r="C57" s="6" t="n">
        <v>44562000</v>
      </c>
    </row>
    <row r="58">
      <c r="A58" s="4" t="inlineStr">
        <is>
          <t>Other Consumer | Current</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Portfolio Loans</t>
        </is>
      </c>
      <c r="B60" s="6" t="n">
        <v>33813000</v>
      </c>
      <c r="C60" s="6" t="n">
        <v>44013000</v>
      </c>
    </row>
    <row r="61">
      <c r="A61" s="4" t="inlineStr">
        <is>
          <t>Other Consumer | 30-89 Days Past Due</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Portfolio Loans</t>
        </is>
      </c>
      <c r="B63" s="6" t="n">
        <v>247000</v>
      </c>
      <c r="C63" s="6" t="n">
        <v>337000</v>
      </c>
    </row>
    <row r="64">
      <c r="A64" s="4" t="inlineStr">
        <is>
          <t>Other Consumer | 90+ Days Past Due</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Portfolio Loans</t>
        </is>
      </c>
      <c r="B66" s="6" t="n">
        <v>0</v>
      </c>
      <c r="C66" s="4" t="inlineStr">
        <is>
          <t xml:space="preserve"> </t>
        </is>
      </c>
    </row>
    <row r="67">
      <c r="A67" s="4" t="inlineStr">
        <is>
          <t>Construction</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Portfolio Loans</t>
        </is>
      </c>
      <c r="B69" s="6" t="n">
        <v>436349000</v>
      </c>
      <c r="C69" s="6" t="n">
        <v>353553000</v>
      </c>
    </row>
    <row r="70">
      <c r="A70" s="4" t="inlineStr">
        <is>
          <t>Construction | Current</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Portfolio Loans</t>
        </is>
      </c>
      <c r="B72" s="6" t="n">
        <v>430057000</v>
      </c>
      <c r="C72" s="6" t="n">
        <v>349225000</v>
      </c>
    </row>
    <row r="73">
      <c r="A73" s="4" t="inlineStr">
        <is>
          <t>Construction | 30-89 Days Past Due</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Portfolio Loans</t>
        </is>
      </c>
      <c r="B75" s="6" t="n">
        <v>3388000</v>
      </c>
      <c r="C75" s="6" t="n">
        <v>1321000</v>
      </c>
    </row>
    <row r="76">
      <c r="A76" s="4" t="inlineStr">
        <is>
          <t>Construction | 90+ Days Past Du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Portfolio Loans</t>
        </is>
      </c>
      <c r="B78" s="6" t="n">
        <v>0</v>
      </c>
      <c r="C78" s="4" t="inlineStr">
        <is>
          <t xml:space="preserve"> </t>
        </is>
      </c>
    </row>
    <row r="79">
      <c r="A79" s="4" t="inlineStr">
        <is>
          <t>Other</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Portfolio Loans</t>
        </is>
      </c>
      <c r="B81" s="6" t="n">
        <v>305213000</v>
      </c>
      <c r="C81" s="6" t="n">
        <v>312496000</v>
      </c>
    </row>
    <row r="82">
      <c r="A82" s="4" t="inlineStr">
        <is>
          <t>Other | Current</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Portfolio Loans</t>
        </is>
      </c>
      <c r="B84" s="6" t="n">
        <v>3300000</v>
      </c>
      <c r="C84" s="6" t="n">
        <v>312496000</v>
      </c>
    </row>
    <row r="85">
      <c r="A85" s="4" t="inlineStr">
        <is>
          <t>Other | 30-89 Days Past Due</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Portfolio Loans</t>
        </is>
      </c>
      <c r="B87" s="6" t="n">
        <v>0</v>
      </c>
      <c r="C87" s="6" t="n">
        <v>0</v>
      </c>
    </row>
    <row r="88">
      <c r="A88" s="4" t="inlineStr">
        <is>
          <t>Other | 90+ Days Past Due</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Portfolio Loans</t>
        </is>
      </c>
      <c r="B90" s="5" t="n">
        <v>0</v>
      </c>
      <c r="C90" s="4" t="inlineStr">
        <is>
          <t xml:space="preserve"> </t>
        </is>
      </c>
    </row>
    <row r="91">
      <c r="A91" s="4" t="inlineStr">
        <is>
          <t>Accruing and Nonaccruing Restructured Loans | Current</t>
        </is>
      </c>
      <c r="B91" s="4" t="inlineStr">
        <is>
          <t xml:space="preserve"> </t>
        </is>
      </c>
      <c r="C91" s="4" t="inlineStr">
        <is>
          <t xml:space="preserve"> </t>
        </is>
      </c>
    </row>
    <row r="92">
      <c r="A92" s="3" t="inlineStr">
        <is>
          <t>Financing Receivable, Troubled Debt Restructuring [Line Items]</t>
        </is>
      </c>
      <c r="B92" s="4" t="inlineStr">
        <is>
          <t xml:space="preserve"> </t>
        </is>
      </c>
      <c r="C92" s="4" t="inlineStr">
        <is>
          <t xml:space="preserve"> </t>
        </is>
      </c>
    </row>
    <row r="93">
      <c r="A93" s="4" t="inlineStr">
        <is>
          <t>Portfolio Loans</t>
        </is>
      </c>
      <c r="B93" s="4" t="inlineStr">
        <is>
          <t xml:space="preserve"> </t>
        </is>
      </c>
      <c r="C93" s="6" t="n">
        <v>324000</v>
      </c>
    </row>
    <row r="94">
      <c r="A94" s="4" t="inlineStr">
        <is>
          <t>Accruing and Nonaccruing Restructured Loans | 30-89 Days Past Due</t>
        </is>
      </c>
      <c r="B94" s="4" t="inlineStr">
        <is>
          <t xml:space="preserve"> </t>
        </is>
      </c>
      <c r="C94" s="4" t="inlineStr">
        <is>
          <t xml:space="preserve"> </t>
        </is>
      </c>
    </row>
    <row r="95">
      <c r="A95" s="3" t="inlineStr">
        <is>
          <t>Financing Receivable, Troubled Debt Restructuring [Line Items]</t>
        </is>
      </c>
      <c r="B95" s="4" t="inlineStr">
        <is>
          <t xml:space="preserve"> </t>
        </is>
      </c>
      <c r="C95" s="4" t="inlineStr">
        <is>
          <t xml:space="preserve"> </t>
        </is>
      </c>
    </row>
    <row r="96">
      <c r="A96" s="4" t="inlineStr">
        <is>
          <t>Portfolio Loans</t>
        </is>
      </c>
      <c r="B96" s="4" t="inlineStr">
        <is>
          <t xml:space="preserve"> </t>
        </is>
      </c>
      <c r="C96" s="6" t="n">
        <v>0</v>
      </c>
    </row>
    <row r="97">
      <c r="A97" s="4" t="inlineStr">
        <is>
          <t>Accruing and Nonaccruing Restructured Loans | 90+ Days Past Due</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Portfolio Loans</t>
        </is>
      </c>
      <c r="B99" s="4" t="inlineStr">
        <is>
          <t xml:space="preserve"> </t>
        </is>
      </c>
      <c r="C99" s="5" t="n">
        <v>0</v>
      </c>
    </row>
    <row r="100">
      <c r="A100" s="4" t="inlineStr">
        <is>
          <t>Accruing Restructured Loans</t>
        </is>
      </c>
      <c r="B100" s="4" t="inlineStr">
        <is>
          <t xml:space="preserve"> </t>
        </is>
      </c>
      <c r="C100" s="4" t="inlineStr">
        <is>
          <t xml:space="preserve"> </t>
        </is>
      </c>
    </row>
    <row r="101">
      <c r="A101" s="3" t="inlineStr">
        <is>
          <t>Financing Receivable, Troubled Debt Restructuring [Line Items]</t>
        </is>
      </c>
      <c r="B101" s="4" t="inlineStr">
        <is>
          <t xml:space="preserve"> </t>
        </is>
      </c>
      <c r="C101" s="4" t="inlineStr">
        <is>
          <t xml:space="preserve"> </t>
        </is>
      </c>
    </row>
    <row r="102">
      <c r="A102" s="4" t="inlineStr">
        <is>
          <t>Number of Contracts | contract</t>
        </is>
      </c>
      <c r="B102" s="6" t="n">
        <v>0</v>
      </c>
      <c r="C102" s="6" t="n">
        <v>1000</v>
      </c>
    </row>
    <row r="103">
      <c r="A103" s="4" t="inlineStr">
        <is>
          <t>Amortized Cost Basis</t>
        </is>
      </c>
      <c r="B103" s="5" t="n">
        <v>0</v>
      </c>
      <c r="C103" s="5" t="n">
        <v>324000</v>
      </c>
    </row>
    <row r="104">
      <c r="A104" s="4" t="inlineStr">
        <is>
          <t>% of Total Class of Financing Receivable</t>
        </is>
      </c>
      <c r="B104" s="8" t="n">
        <v>0</v>
      </c>
      <c r="C104" s="9" t="n">
        <v>0.0002</v>
      </c>
    </row>
    <row r="105">
      <c r="A105" s="4" t="inlineStr">
        <is>
          <t>Accruing Restructured Loans | Current</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Portfolio Loans</t>
        </is>
      </c>
      <c r="B107" s="4" t="inlineStr">
        <is>
          <t xml:space="preserve"> </t>
        </is>
      </c>
      <c r="C107" s="5" t="n">
        <v>324000</v>
      </c>
    </row>
    <row r="108">
      <c r="A108" s="4" t="inlineStr">
        <is>
          <t>Accruing Restructured Loans | 30-89 Days Past Due</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Portfolio Loans</t>
        </is>
      </c>
      <c r="B110" s="4" t="inlineStr">
        <is>
          <t xml:space="preserve"> </t>
        </is>
      </c>
      <c r="C110" s="6" t="n">
        <v>0</v>
      </c>
    </row>
    <row r="111">
      <c r="A111" s="4" t="inlineStr">
        <is>
          <t>Accruing Restructured Loans | 90+ Days Past Due</t>
        </is>
      </c>
      <c r="B111" s="4" t="inlineStr">
        <is>
          <t xml:space="preserve"> </t>
        </is>
      </c>
      <c r="C111" s="4" t="inlineStr">
        <is>
          <t xml:space="preserve"> </t>
        </is>
      </c>
    </row>
    <row r="112">
      <c r="A112" s="3" t="inlineStr">
        <is>
          <t>Financing Receivable, Troubled Debt Restructuring [Line Items]</t>
        </is>
      </c>
      <c r="B112" s="4" t="inlineStr">
        <is>
          <t xml:space="preserve"> </t>
        </is>
      </c>
      <c r="C112" s="4" t="inlineStr">
        <is>
          <t xml:space="preserve"> </t>
        </is>
      </c>
    </row>
    <row r="113">
      <c r="A113" s="4" t="inlineStr">
        <is>
          <t>Portfolio Loans</t>
        </is>
      </c>
      <c r="B113" s="4" t="inlineStr">
        <is>
          <t xml:space="preserve"> </t>
        </is>
      </c>
      <c r="C113" s="5" t="n">
        <v>0</v>
      </c>
    </row>
    <row r="114">
      <c r="A114" s="4" t="inlineStr">
        <is>
          <t>Accruing Restructured Loans | Commercial Real Estate</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Number of Contracts | contract</t>
        </is>
      </c>
      <c r="B116" s="6" t="n">
        <v>0</v>
      </c>
      <c r="C116" s="6" t="n">
        <v>1000</v>
      </c>
    </row>
    <row r="117">
      <c r="A117" s="4" t="inlineStr">
        <is>
          <t>Amortized Cost Basis</t>
        </is>
      </c>
      <c r="B117" s="5" t="n">
        <v>0</v>
      </c>
      <c r="C117" s="5" t="n">
        <v>324000</v>
      </c>
    </row>
    <row r="118">
      <c r="A118" s="4" t="inlineStr">
        <is>
          <t>% of Total Class of Financing Receivable</t>
        </is>
      </c>
      <c r="B118" s="8" t="n">
        <v>0</v>
      </c>
      <c r="C118" s="9" t="n">
        <v>0.0002</v>
      </c>
    </row>
    <row r="119">
      <c r="A119" s="4" t="inlineStr">
        <is>
          <t>Accruing Restructured Loans | Commercial Real Estate | Current</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Portfolio Loans</t>
        </is>
      </c>
      <c r="B121" s="4" t="inlineStr">
        <is>
          <t xml:space="preserve"> </t>
        </is>
      </c>
      <c r="C121" s="5" t="n">
        <v>324000</v>
      </c>
    </row>
    <row r="122">
      <c r="A122" s="4" t="inlineStr">
        <is>
          <t>Accruing Restructured Loans | Commercial Real Estate | 30-89 Days Past Due</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Portfolio Loans</t>
        </is>
      </c>
      <c r="B124" s="4" t="inlineStr">
        <is>
          <t xml:space="preserve"> </t>
        </is>
      </c>
      <c r="C124" s="6" t="n">
        <v>0</v>
      </c>
    </row>
    <row r="125">
      <c r="A125" s="4" t="inlineStr">
        <is>
          <t>Accruing Restructured Loans | Commercial Real Estate | 90+ Days Past Due</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Portfolio Loans</t>
        </is>
      </c>
      <c r="B127" s="4" t="inlineStr">
        <is>
          <t xml:space="preserve"> </t>
        </is>
      </c>
      <c r="C127" s="5" t="n">
        <v>0</v>
      </c>
    </row>
    <row r="128">
      <c r="A128" s="4" t="inlineStr">
        <is>
          <t>Accruing Restructured Loans | Commercial and Industrial</t>
        </is>
      </c>
      <c r="B128" s="4" t="inlineStr">
        <is>
          <t xml:space="preserve"> </t>
        </is>
      </c>
      <c r="C128" s="4" t="inlineStr">
        <is>
          <t xml:space="preserve"> </t>
        </is>
      </c>
    </row>
    <row r="129">
      <c r="A129" s="3" t="inlineStr">
        <is>
          <t>Financing Receivable, Troubled Debt Restructuring [Line Items]</t>
        </is>
      </c>
      <c r="B129" s="4" t="inlineStr">
        <is>
          <t xml:space="preserve"> </t>
        </is>
      </c>
      <c r="C129" s="4" t="inlineStr">
        <is>
          <t xml:space="preserve"> </t>
        </is>
      </c>
    </row>
    <row r="130">
      <c r="A130" s="4" t="inlineStr">
        <is>
          <t>Number of Contracts | contract</t>
        </is>
      </c>
      <c r="B130" s="6" t="n">
        <v>0</v>
      </c>
      <c r="C130" s="6" t="n">
        <v>0</v>
      </c>
    </row>
    <row r="131">
      <c r="A131" s="4" t="inlineStr">
        <is>
          <t>Amortized Cost Basis</t>
        </is>
      </c>
      <c r="B131" s="5" t="n">
        <v>0</v>
      </c>
      <c r="C131" s="5" t="n">
        <v>0</v>
      </c>
    </row>
    <row r="132">
      <c r="A132" s="4" t="inlineStr">
        <is>
          <t>% of Total Class of Financing Receivable</t>
        </is>
      </c>
      <c r="B132" s="8" t="n">
        <v>0</v>
      </c>
      <c r="C132" s="8" t="n">
        <v>0</v>
      </c>
    </row>
    <row r="133">
      <c r="A133" s="4" t="inlineStr">
        <is>
          <t>Accruing Restructured Loans | Commercial and Industrial | Current</t>
        </is>
      </c>
      <c r="B133" s="4" t="inlineStr">
        <is>
          <t xml:space="preserve"> </t>
        </is>
      </c>
      <c r="C133" s="4" t="inlineStr">
        <is>
          <t xml:space="preserve"> </t>
        </is>
      </c>
    </row>
    <row r="134">
      <c r="A134" s="3" t="inlineStr">
        <is>
          <t>Financing Receivable, Troubled Debt Restructuring [Line Items]</t>
        </is>
      </c>
      <c r="B134" s="4" t="inlineStr">
        <is>
          <t xml:space="preserve"> </t>
        </is>
      </c>
      <c r="C134" s="4" t="inlineStr">
        <is>
          <t xml:space="preserve"> </t>
        </is>
      </c>
    </row>
    <row r="135">
      <c r="A135" s="4" t="inlineStr">
        <is>
          <t>Portfolio Loans</t>
        </is>
      </c>
      <c r="B135" s="4" t="inlineStr">
        <is>
          <t xml:space="preserve"> </t>
        </is>
      </c>
      <c r="C135" s="5" t="n">
        <v>0</v>
      </c>
    </row>
    <row r="136">
      <c r="A136" s="4" t="inlineStr">
        <is>
          <t>Accruing Restructured Loans | Commercial and Industrial | 30-89 Days Past Due</t>
        </is>
      </c>
      <c r="B136" s="4" t="inlineStr">
        <is>
          <t xml:space="preserve"> </t>
        </is>
      </c>
      <c r="C136" s="4" t="inlineStr">
        <is>
          <t xml:space="preserve"> </t>
        </is>
      </c>
    </row>
    <row r="137">
      <c r="A137" s="3" t="inlineStr">
        <is>
          <t>Financing Receivable, Troubled Debt Restructuring [Line Items]</t>
        </is>
      </c>
      <c r="B137" s="4" t="inlineStr">
        <is>
          <t xml:space="preserve"> </t>
        </is>
      </c>
      <c r="C137" s="4" t="inlineStr">
        <is>
          <t xml:space="preserve"> </t>
        </is>
      </c>
    </row>
    <row r="138">
      <c r="A138" s="4" t="inlineStr">
        <is>
          <t>Portfolio Loans</t>
        </is>
      </c>
      <c r="B138" s="4" t="inlineStr">
        <is>
          <t xml:space="preserve"> </t>
        </is>
      </c>
      <c r="C138" s="6" t="n">
        <v>0</v>
      </c>
    </row>
    <row r="139">
      <c r="A139" s="4" t="inlineStr">
        <is>
          <t>Accruing Restructured Loans | Commercial and Industrial | 90+ Days Past Due</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Portfolio Loans</t>
        </is>
      </c>
      <c r="B141" s="4" t="inlineStr">
        <is>
          <t xml:space="preserve"> </t>
        </is>
      </c>
      <c r="C141" s="5" t="n">
        <v>0</v>
      </c>
    </row>
    <row r="142">
      <c r="A142" s="4" t="inlineStr">
        <is>
          <t>Accruing Restructured Loans | Residential Mortgages</t>
        </is>
      </c>
      <c r="B142" s="4" t="inlineStr">
        <is>
          <t xml:space="preserve"> </t>
        </is>
      </c>
      <c r="C142" s="4" t="inlineStr">
        <is>
          <t xml:space="preserve"> </t>
        </is>
      </c>
    </row>
    <row r="143">
      <c r="A143" s="3" t="inlineStr">
        <is>
          <t>Financing Receivable, Troubled Debt Restructuring [Line Items]</t>
        </is>
      </c>
      <c r="B143" s="4" t="inlineStr">
        <is>
          <t xml:space="preserve"> </t>
        </is>
      </c>
      <c r="C143" s="4" t="inlineStr">
        <is>
          <t xml:space="preserve"> </t>
        </is>
      </c>
    </row>
    <row r="144">
      <c r="A144" s="4" t="inlineStr">
        <is>
          <t>Number of Contracts | contract</t>
        </is>
      </c>
      <c r="B144" s="6" t="n">
        <v>0</v>
      </c>
      <c r="C144" s="6" t="n">
        <v>0</v>
      </c>
    </row>
    <row r="145">
      <c r="A145" s="4" t="inlineStr">
        <is>
          <t>Amortized Cost Basis</t>
        </is>
      </c>
      <c r="B145" s="5" t="n">
        <v>0</v>
      </c>
      <c r="C145" s="5" t="n">
        <v>0</v>
      </c>
    </row>
    <row r="146">
      <c r="A146" s="4" t="inlineStr">
        <is>
          <t>% of Total Class of Financing Receivable</t>
        </is>
      </c>
      <c r="B146" s="8" t="n">
        <v>0</v>
      </c>
      <c r="C146" s="8" t="n">
        <v>0</v>
      </c>
    </row>
    <row r="147">
      <c r="A147" s="4" t="inlineStr">
        <is>
          <t>Accruing Restructured Loans | Residential Mortgages | Current</t>
        </is>
      </c>
      <c r="B147" s="4" t="inlineStr">
        <is>
          <t xml:space="preserve"> </t>
        </is>
      </c>
      <c r="C147" s="4" t="inlineStr">
        <is>
          <t xml:space="preserve"> </t>
        </is>
      </c>
    </row>
    <row r="148">
      <c r="A148" s="3" t="inlineStr">
        <is>
          <t>Financing Receivable, Troubled Debt Restructuring [Line Items]</t>
        </is>
      </c>
      <c r="B148" s="4" t="inlineStr">
        <is>
          <t xml:space="preserve"> </t>
        </is>
      </c>
      <c r="C148" s="4" t="inlineStr">
        <is>
          <t xml:space="preserve"> </t>
        </is>
      </c>
    </row>
    <row r="149">
      <c r="A149" s="4" t="inlineStr">
        <is>
          <t>Portfolio Loans</t>
        </is>
      </c>
      <c r="B149" s="4" t="inlineStr">
        <is>
          <t xml:space="preserve"> </t>
        </is>
      </c>
      <c r="C149" s="5" t="n">
        <v>0</v>
      </c>
    </row>
    <row r="150">
      <c r="A150" s="4" t="inlineStr">
        <is>
          <t>Accruing Restructured Loans | Residential Mortgages | 30-89 Days Past Due</t>
        </is>
      </c>
      <c r="B150" s="4" t="inlineStr">
        <is>
          <t xml:space="preserve"> </t>
        </is>
      </c>
      <c r="C150" s="4" t="inlineStr">
        <is>
          <t xml:space="preserve"> </t>
        </is>
      </c>
    </row>
    <row r="151">
      <c r="A151" s="3" t="inlineStr">
        <is>
          <t>Financing Receivable, Troubled Debt Restructuring [Line Items]</t>
        </is>
      </c>
      <c r="B151" s="4" t="inlineStr">
        <is>
          <t xml:space="preserve"> </t>
        </is>
      </c>
      <c r="C151" s="4" t="inlineStr">
        <is>
          <t xml:space="preserve"> </t>
        </is>
      </c>
    </row>
    <row r="152">
      <c r="A152" s="4" t="inlineStr">
        <is>
          <t>Portfolio Loans</t>
        </is>
      </c>
      <c r="B152" s="4" t="inlineStr">
        <is>
          <t xml:space="preserve"> </t>
        </is>
      </c>
      <c r="C152" s="6" t="n">
        <v>0</v>
      </c>
    </row>
    <row r="153">
      <c r="A153" s="4" t="inlineStr">
        <is>
          <t>Accruing Restructured Loans | Residential Mortgages | 90+ Days Past Due</t>
        </is>
      </c>
      <c r="B153" s="4" t="inlineStr">
        <is>
          <t xml:space="preserve"> </t>
        </is>
      </c>
      <c r="C153" s="4" t="inlineStr">
        <is>
          <t xml:space="preserve"> </t>
        </is>
      </c>
    </row>
    <row r="154">
      <c r="A154" s="3" t="inlineStr">
        <is>
          <t>Financing Receivable, Troubled Debt Restructuring [Line Items]</t>
        </is>
      </c>
      <c r="B154" s="4" t="inlineStr">
        <is>
          <t xml:space="preserve"> </t>
        </is>
      </c>
      <c r="C154" s="4" t="inlineStr">
        <is>
          <t xml:space="preserve"> </t>
        </is>
      </c>
    </row>
    <row r="155">
      <c r="A155" s="4" t="inlineStr">
        <is>
          <t>Portfolio Loans</t>
        </is>
      </c>
      <c r="B155" s="4" t="inlineStr">
        <is>
          <t xml:space="preserve"> </t>
        </is>
      </c>
      <c r="C155" s="5" t="n">
        <v>0</v>
      </c>
    </row>
    <row r="156">
      <c r="A156" s="4" t="inlineStr">
        <is>
          <t>Accruing Restructured Loans | Other Consumer</t>
        </is>
      </c>
      <c r="B156" s="4" t="inlineStr">
        <is>
          <t xml:space="preserve"> </t>
        </is>
      </c>
      <c r="C156" s="4" t="inlineStr">
        <is>
          <t xml:space="preserve"> </t>
        </is>
      </c>
    </row>
    <row r="157">
      <c r="A157" s="3" t="inlineStr">
        <is>
          <t>Financing Receivable, Troubled Debt Restructuring [Line Items]</t>
        </is>
      </c>
      <c r="B157" s="4" t="inlineStr">
        <is>
          <t xml:space="preserve"> </t>
        </is>
      </c>
      <c r="C157" s="4" t="inlineStr">
        <is>
          <t xml:space="preserve"> </t>
        </is>
      </c>
    </row>
    <row r="158">
      <c r="A158" s="4" t="inlineStr">
        <is>
          <t>Number of Contracts | contract</t>
        </is>
      </c>
      <c r="B158" s="6" t="n">
        <v>0</v>
      </c>
      <c r="C158" s="6" t="n">
        <v>0</v>
      </c>
    </row>
    <row r="159">
      <c r="A159" s="4" t="inlineStr">
        <is>
          <t>Amortized Cost Basis</t>
        </is>
      </c>
      <c r="B159" s="5" t="n">
        <v>0</v>
      </c>
      <c r="C159" s="5" t="n">
        <v>0</v>
      </c>
    </row>
    <row r="160">
      <c r="A160" s="4" t="inlineStr">
        <is>
          <t>% of Total Class of Financing Receivable</t>
        </is>
      </c>
      <c r="B160" s="8" t="n">
        <v>0</v>
      </c>
      <c r="C160" s="8" t="n">
        <v>0</v>
      </c>
    </row>
    <row r="161">
      <c r="A161" s="4" t="inlineStr">
        <is>
          <t>Accruing Restructured Loans | Other Consumer | Current</t>
        </is>
      </c>
      <c r="B161" s="4" t="inlineStr">
        <is>
          <t xml:space="preserve"> </t>
        </is>
      </c>
      <c r="C161" s="4" t="inlineStr">
        <is>
          <t xml:space="preserve"> </t>
        </is>
      </c>
    </row>
    <row r="162">
      <c r="A162" s="3" t="inlineStr">
        <is>
          <t>Financing Receivable, Troubled Debt Restructuring [Line Items]</t>
        </is>
      </c>
      <c r="B162" s="4" t="inlineStr">
        <is>
          <t xml:space="preserve"> </t>
        </is>
      </c>
      <c r="C162" s="4" t="inlineStr">
        <is>
          <t xml:space="preserve"> </t>
        </is>
      </c>
    </row>
    <row r="163">
      <c r="A163" s="4" t="inlineStr">
        <is>
          <t>Portfolio Loans</t>
        </is>
      </c>
      <c r="B163" s="4" t="inlineStr">
        <is>
          <t xml:space="preserve"> </t>
        </is>
      </c>
      <c r="C163" s="5" t="n">
        <v>0</v>
      </c>
    </row>
    <row r="164">
      <c r="A164" s="4" t="inlineStr">
        <is>
          <t>Accruing Restructured Loans | Other Consumer | 30-89 Days Past Due</t>
        </is>
      </c>
      <c r="B164" s="4" t="inlineStr">
        <is>
          <t xml:space="preserve"> </t>
        </is>
      </c>
      <c r="C164" s="4" t="inlineStr">
        <is>
          <t xml:space="preserve"> </t>
        </is>
      </c>
    </row>
    <row r="165">
      <c r="A165" s="3" t="inlineStr">
        <is>
          <t>Financing Receivable, Troubled Debt Restructuring [Line Items]</t>
        </is>
      </c>
      <c r="B165" s="4" t="inlineStr">
        <is>
          <t xml:space="preserve"> </t>
        </is>
      </c>
      <c r="C165" s="4" t="inlineStr">
        <is>
          <t xml:space="preserve"> </t>
        </is>
      </c>
    </row>
    <row r="166">
      <c r="A166" s="4" t="inlineStr">
        <is>
          <t>Portfolio Loans</t>
        </is>
      </c>
      <c r="B166" s="4" t="inlineStr">
        <is>
          <t xml:space="preserve"> </t>
        </is>
      </c>
      <c r="C166" s="6" t="n">
        <v>0</v>
      </c>
    </row>
    <row r="167">
      <c r="A167" s="4" t="inlineStr">
        <is>
          <t>Accruing Restructured Loans | Other Consumer | 90+ Days Past Due</t>
        </is>
      </c>
      <c r="B167" s="4" t="inlineStr">
        <is>
          <t xml:space="preserve"> </t>
        </is>
      </c>
      <c r="C167" s="4" t="inlineStr">
        <is>
          <t xml:space="preserve"> </t>
        </is>
      </c>
    </row>
    <row r="168">
      <c r="A168" s="3" t="inlineStr">
        <is>
          <t>Financing Receivable, Troubled Debt Restructuring [Line Items]</t>
        </is>
      </c>
      <c r="B168" s="4" t="inlineStr">
        <is>
          <t xml:space="preserve"> </t>
        </is>
      </c>
      <c r="C168" s="4" t="inlineStr">
        <is>
          <t xml:space="preserve"> </t>
        </is>
      </c>
    </row>
    <row r="169">
      <c r="A169" s="4" t="inlineStr">
        <is>
          <t>Portfolio Loans</t>
        </is>
      </c>
      <c r="B169" s="4" t="inlineStr">
        <is>
          <t xml:space="preserve"> </t>
        </is>
      </c>
      <c r="C169" s="5" t="n">
        <v>0</v>
      </c>
    </row>
    <row r="170">
      <c r="A170" s="4" t="inlineStr">
        <is>
          <t>Accruing Restructured Loans | Construction</t>
        </is>
      </c>
      <c r="B170" s="4" t="inlineStr">
        <is>
          <t xml:space="preserve"> </t>
        </is>
      </c>
      <c r="C170" s="4" t="inlineStr">
        <is>
          <t xml:space="preserve"> </t>
        </is>
      </c>
    </row>
    <row r="171">
      <c r="A171" s="3" t="inlineStr">
        <is>
          <t>Financing Receivable, Troubled Debt Restructuring [Line Items]</t>
        </is>
      </c>
      <c r="B171" s="4" t="inlineStr">
        <is>
          <t xml:space="preserve"> </t>
        </is>
      </c>
      <c r="C171" s="4" t="inlineStr">
        <is>
          <t xml:space="preserve"> </t>
        </is>
      </c>
    </row>
    <row r="172">
      <c r="A172" s="4" t="inlineStr">
        <is>
          <t>Number of Contracts | contract</t>
        </is>
      </c>
      <c r="B172" s="6" t="n">
        <v>0</v>
      </c>
      <c r="C172" s="6" t="n">
        <v>0</v>
      </c>
    </row>
    <row r="173">
      <c r="A173" s="4" t="inlineStr">
        <is>
          <t>Amortized Cost Basis</t>
        </is>
      </c>
      <c r="B173" s="5" t="n">
        <v>0</v>
      </c>
      <c r="C173" s="5" t="n">
        <v>0</v>
      </c>
    </row>
    <row r="174">
      <c r="A174" s="4" t="inlineStr">
        <is>
          <t>% of Total Class of Financing Receivable</t>
        </is>
      </c>
      <c r="B174" s="8" t="n">
        <v>0</v>
      </c>
      <c r="C174" s="8" t="n">
        <v>0</v>
      </c>
    </row>
    <row r="175">
      <c r="A175" s="4" t="inlineStr">
        <is>
          <t>Accruing Restructured Loans | Construction | Current</t>
        </is>
      </c>
      <c r="B175" s="4" t="inlineStr">
        <is>
          <t xml:space="preserve"> </t>
        </is>
      </c>
      <c r="C175" s="4" t="inlineStr">
        <is>
          <t xml:space="preserve"> </t>
        </is>
      </c>
    </row>
    <row r="176">
      <c r="A176" s="3" t="inlineStr">
        <is>
          <t>Financing Receivable, Troubled Debt Restructuring [Line Items]</t>
        </is>
      </c>
      <c r="B176" s="4" t="inlineStr">
        <is>
          <t xml:space="preserve"> </t>
        </is>
      </c>
      <c r="C176" s="4" t="inlineStr">
        <is>
          <t xml:space="preserve"> </t>
        </is>
      </c>
    </row>
    <row r="177">
      <c r="A177" s="4" t="inlineStr">
        <is>
          <t>Portfolio Loans</t>
        </is>
      </c>
      <c r="B177" s="4" t="inlineStr">
        <is>
          <t xml:space="preserve"> </t>
        </is>
      </c>
      <c r="C177" s="5" t="n">
        <v>0</v>
      </c>
    </row>
    <row r="178">
      <c r="A178" s="4" t="inlineStr">
        <is>
          <t>Accruing Restructured Loans | Construction | 30-89 Days Past Due</t>
        </is>
      </c>
      <c r="B178" s="4" t="inlineStr">
        <is>
          <t xml:space="preserve"> </t>
        </is>
      </c>
      <c r="C178" s="4" t="inlineStr">
        <is>
          <t xml:space="preserve"> </t>
        </is>
      </c>
    </row>
    <row r="179">
      <c r="A179" s="3" t="inlineStr">
        <is>
          <t>Financing Receivable, Troubled Debt Restructuring [Line Items]</t>
        </is>
      </c>
      <c r="B179" s="4" t="inlineStr">
        <is>
          <t xml:space="preserve"> </t>
        </is>
      </c>
      <c r="C179" s="4" t="inlineStr">
        <is>
          <t xml:space="preserve"> </t>
        </is>
      </c>
    </row>
    <row r="180">
      <c r="A180" s="4" t="inlineStr">
        <is>
          <t>Portfolio Loans</t>
        </is>
      </c>
      <c r="B180" s="4" t="inlineStr">
        <is>
          <t xml:space="preserve"> </t>
        </is>
      </c>
      <c r="C180" s="6" t="n">
        <v>0</v>
      </c>
    </row>
    <row r="181">
      <c r="A181" s="4" t="inlineStr">
        <is>
          <t>Accruing Restructured Loans | Construction | 90+ Days Past Due</t>
        </is>
      </c>
      <c r="B181" s="4" t="inlineStr">
        <is>
          <t xml:space="preserve"> </t>
        </is>
      </c>
      <c r="C181" s="4" t="inlineStr">
        <is>
          <t xml:space="preserve"> </t>
        </is>
      </c>
    </row>
    <row r="182">
      <c r="A182" s="3" t="inlineStr">
        <is>
          <t>Financing Receivable, Troubled Debt Restructuring [Line Items]</t>
        </is>
      </c>
      <c r="B182" s="4" t="inlineStr">
        <is>
          <t xml:space="preserve"> </t>
        </is>
      </c>
      <c r="C182" s="4" t="inlineStr">
        <is>
          <t xml:space="preserve"> </t>
        </is>
      </c>
    </row>
    <row r="183">
      <c r="A183" s="4" t="inlineStr">
        <is>
          <t>Portfolio Loans</t>
        </is>
      </c>
      <c r="B183" s="4" t="inlineStr">
        <is>
          <t xml:space="preserve"> </t>
        </is>
      </c>
      <c r="C183" s="5" t="n">
        <v>0</v>
      </c>
    </row>
    <row r="184">
      <c r="A184" s="4" t="inlineStr">
        <is>
          <t>Accruing Restructured Loans | Other</t>
        </is>
      </c>
      <c r="B184" s="4" t="inlineStr">
        <is>
          <t xml:space="preserve"> </t>
        </is>
      </c>
      <c r="C184" s="4" t="inlineStr">
        <is>
          <t xml:space="preserve"> </t>
        </is>
      </c>
    </row>
    <row r="185">
      <c r="A185" s="3" t="inlineStr">
        <is>
          <t>Financing Receivable, Troubled Debt Restructuring [Line Items]</t>
        </is>
      </c>
      <c r="B185" s="4" t="inlineStr">
        <is>
          <t xml:space="preserve"> </t>
        </is>
      </c>
      <c r="C185" s="4" t="inlineStr">
        <is>
          <t xml:space="preserve"> </t>
        </is>
      </c>
    </row>
    <row r="186">
      <c r="A186" s="4" t="inlineStr">
        <is>
          <t>Number of Contracts | contract</t>
        </is>
      </c>
      <c r="B186" s="6" t="n">
        <v>0</v>
      </c>
      <c r="C186" s="6" t="n">
        <v>0</v>
      </c>
    </row>
    <row r="187">
      <c r="A187" s="4" t="inlineStr">
        <is>
          <t>Amortized Cost Basis</t>
        </is>
      </c>
      <c r="B187" s="5" t="n">
        <v>0</v>
      </c>
      <c r="C187" s="5" t="n">
        <v>0</v>
      </c>
    </row>
    <row r="188">
      <c r="A188" s="4" t="inlineStr">
        <is>
          <t>% of Total Class of Financing Receivable</t>
        </is>
      </c>
      <c r="B188" s="8" t="n">
        <v>0</v>
      </c>
      <c r="C188" s="8" t="n">
        <v>0</v>
      </c>
    </row>
    <row r="189">
      <c r="A189" s="4" t="inlineStr">
        <is>
          <t>Accruing Restructured Loans | Other | Current</t>
        </is>
      </c>
      <c r="B189" s="4" t="inlineStr">
        <is>
          <t xml:space="preserve"> </t>
        </is>
      </c>
      <c r="C189" s="4" t="inlineStr">
        <is>
          <t xml:space="preserve"> </t>
        </is>
      </c>
    </row>
    <row r="190">
      <c r="A190" s="3" t="inlineStr">
        <is>
          <t>Financing Receivable, Troubled Debt Restructuring [Line Items]</t>
        </is>
      </c>
      <c r="B190" s="4" t="inlineStr">
        <is>
          <t xml:space="preserve"> </t>
        </is>
      </c>
      <c r="C190" s="4" t="inlineStr">
        <is>
          <t xml:space="preserve"> </t>
        </is>
      </c>
    </row>
    <row r="191">
      <c r="A191" s="4" t="inlineStr">
        <is>
          <t>Portfolio Loans</t>
        </is>
      </c>
      <c r="B191" s="4" t="inlineStr">
        <is>
          <t xml:space="preserve"> </t>
        </is>
      </c>
      <c r="C191" s="5" t="n">
        <v>0</v>
      </c>
    </row>
    <row r="192">
      <c r="A192" s="4" t="inlineStr">
        <is>
          <t>Accruing Restructured Loans | Other | 30-89 Days Past Due</t>
        </is>
      </c>
      <c r="B192" s="4" t="inlineStr">
        <is>
          <t xml:space="preserve"> </t>
        </is>
      </c>
      <c r="C192" s="4" t="inlineStr">
        <is>
          <t xml:space="preserve"> </t>
        </is>
      </c>
    </row>
    <row r="193">
      <c r="A193" s="3" t="inlineStr">
        <is>
          <t>Financing Receivable, Troubled Debt Restructuring [Line Items]</t>
        </is>
      </c>
      <c r="B193" s="4" t="inlineStr">
        <is>
          <t xml:space="preserve"> </t>
        </is>
      </c>
      <c r="C193" s="4" t="inlineStr">
        <is>
          <t xml:space="preserve"> </t>
        </is>
      </c>
    </row>
    <row r="194">
      <c r="A194" s="4" t="inlineStr">
        <is>
          <t>Portfolio Loans</t>
        </is>
      </c>
      <c r="B194" s="4" t="inlineStr">
        <is>
          <t xml:space="preserve"> </t>
        </is>
      </c>
      <c r="C194" s="6" t="n">
        <v>0</v>
      </c>
    </row>
    <row r="195">
      <c r="A195" s="4" t="inlineStr">
        <is>
          <t>Accruing Restructured Loans | Other | 90+ Days Past Due</t>
        </is>
      </c>
      <c r="B195" s="4" t="inlineStr">
        <is>
          <t xml:space="preserve"> </t>
        </is>
      </c>
      <c r="C195" s="4" t="inlineStr">
        <is>
          <t xml:space="preserve"> </t>
        </is>
      </c>
    </row>
    <row r="196">
      <c r="A196" s="3" t="inlineStr">
        <is>
          <t>Financing Receivable, Troubled Debt Restructuring [Line Items]</t>
        </is>
      </c>
      <c r="B196" s="4" t="inlineStr">
        <is>
          <t xml:space="preserve"> </t>
        </is>
      </c>
      <c r="C196" s="4" t="inlineStr">
        <is>
          <t xml:space="preserve"> </t>
        </is>
      </c>
    </row>
    <row r="197">
      <c r="A197" s="4" t="inlineStr">
        <is>
          <t>Portfolio Loans</t>
        </is>
      </c>
      <c r="B197" s="4" t="inlineStr">
        <is>
          <t xml:space="preserve"> </t>
        </is>
      </c>
      <c r="C197" s="5" t="n">
        <v>0</v>
      </c>
    </row>
    <row r="198">
      <c r="A198" s="4" t="inlineStr">
        <is>
          <t>Nonaccrual Restructured Loans</t>
        </is>
      </c>
      <c r="B198" s="4" t="inlineStr">
        <is>
          <t xml:space="preserve"> </t>
        </is>
      </c>
      <c r="C198" s="4" t="inlineStr">
        <is>
          <t xml:space="preserve"> </t>
        </is>
      </c>
    </row>
    <row r="199">
      <c r="A199" s="3" t="inlineStr">
        <is>
          <t>Financing Receivable, Troubled Debt Restructuring [Line Items]</t>
        </is>
      </c>
      <c r="B199" s="4" t="inlineStr">
        <is>
          <t xml:space="preserve"> </t>
        </is>
      </c>
      <c r="C199" s="4" t="inlineStr">
        <is>
          <t xml:space="preserve"> </t>
        </is>
      </c>
    </row>
    <row r="200">
      <c r="A200" s="4" t="inlineStr">
        <is>
          <t>Number of Contracts | contract</t>
        </is>
      </c>
      <c r="B200" s="6" t="n">
        <v>0</v>
      </c>
      <c r="C200" s="6" t="n">
        <v>0</v>
      </c>
    </row>
    <row r="201">
      <c r="A201" s="4" t="inlineStr">
        <is>
          <t>Amortized Cost Basis</t>
        </is>
      </c>
      <c r="B201" s="5" t="n">
        <v>0</v>
      </c>
      <c r="C201" s="5" t="n">
        <v>0</v>
      </c>
    </row>
    <row r="202">
      <c r="A202" s="4" t="inlineStr">
        <is>
          <t>% of Total Class of Financing Receivable</t>
        </is>
      </c>
      <c r="B202" s="8" t="n">
        <v>0</v>
      </c>
      <c r="C202" s="8" t="n">
        <v>0</v>
      </c>
    </row>
    <row r="203">
      <c r="A203" s="4" t="inlineStr">
        <is>
          <t>Nonaccrual Restructured Loans | Current</t>
        </is>
      </c>
      <c r="B203" s="4" t="inlineStr">
        <is>
          <t xml:space="preserve"> </t>
        </is>
      </c>
      <c r="C203" s="4" t="inlineStr">
        <is>
          <t xml:space="preserve"> </t>
        </is>
      </c>
    </row>
    <row r="204">
      <c r="A204" s="3" t="inlineStr">
        <is>
          <t>Financing Receivable, Troubled Debt Restructuring [Line Items]</t>
        </is>
      </c>
      <c r="B204" s="4" t="inlineStr">
        <is>
          <t xml:space="preserve"> </t>
        </is>
      </c>
      <c r="C204" s="4" t="inlineStr">
        <is>
          <t xml:space="preserve"> </t>
        </is>
      </c>
    </row>
    <row r="205">
      <c r="A205" s="4" t="inlineStr">
        <is>
          <t>Portfolio Loans</t>
        </is>
      </c>
      <c r="B205" s="4" t="inlineStr">
        <is>
          <t xml:space="preserve"> </t>
        </is>
      </c>
      <c r="C205" s="5" t="n">
        <v>0</v>
      </c>
    </row>
    <row r="206">
      <c r="A206" s="4" t="inlineStr">
        <is>
          <t>Nonaccrual Restructured Loans | 30-89 Days Past Due</t>
        </is>
      </c>
      <c r="B206" s="4" t="inlineStr">
        <is>
          <t xml:space="preserve"> </t>
        </is>
      </c>
      <c r="C206" s="4" t="inlineStr">
        <is>
          <t xml:space="preserve"> </t>
        </is>
      </c>
    </row>
    <row r="207">
      <c r="A207" s="3" t="inlineStr">
        <is>
          <t>Financing Receivable, Troubled Debt Restructuring [Line Items]</t>
        </is>
      </c>
      <c r="B207" s="4" t="inlineStr">
        <is>
          <t xml:space="preserve"> </t>
        </is>
      </c>
      <c r="C207" s="4" t="inlineStr">
        <is>
          <t xml:space="preserve"> </t>
        </is>
      </c>
    </row>
    <row r="208">
      <c r="A208" s="4" t="inlineStr">
        <is>
          <t>Portfolio Loans</t>
        </is>
      </c>
      <c r="B208" s="4" t="inlineStr">
        <is>
          <t xml:space="preserve"> </t>
        </is>
      </c>
      <c r="C208" s="6" t="n">
        <v>0</v>
      </c>
    </row>
    <row r="209">
      <c r="A209" s="4" t="inlineStr">
        <is>
          <t>Nonaccrual Restructured Loans | 90+ Days Past Due</t>
        </is>
      </c>
      <c r="B209" s="4" t="inlineStr">
        <is>
          <t xml:space="preserve"> </t>
        </is>
      </c>
      <c r="C209" s="4" t="inlineStr">
        <is>
          <t xml:space="preserve"> </t>
        </is>
      </c>
    </row>
    <row r="210">
      <c r="A210" s="3" t="inlineStr">
        <is>
          <t>Financing Receivable, Troubled Debt Restructuring [Line Items]</t>
        </is>
      </c>
      <c r="B210" s="4" t="inlineStr">
        <is>
          <t xml:space="preserve"> </t>
        </is>
      </c>
      <c r="C210" s="4" t="inlineStr">
        <is>
          <t xml:space="preserve"> </t>
        </is>
      </c>
    </row>
    <row r="211">
      <c r="A211" s="4" t="inlineStr">
        <is>
          <t>Portfolio Loans</t>
        </is>
      </c>
      <c r="B211" s="4" t="inlineStr">
        <is>
          <t xml:space="preserve"> </t>
        </is>
      </c>
      <c r="C211" s="5" t="n">
        <v>0</v>
      </c>
    </row>
    <row r="212">
      <c r="A212" s="4" t="inlineStr">
        <is>
          <t>Nonaccrual Restructured Loans | Commercial Real Estate</t>
        </is>
      </c>
      <c r="B212" s="4" t="inlineStr">
        <is>
          <t xml:space="preserve"> </t>
        </is>
      </c>
      <c r="C212" s="4" t="inlineStr">
        <is>
          <t xml:space="preserve"> </t>
        </is>
      </c>
    </row>
    <row r="213">
      <c r="A213" s="3" t="inlineStr">
        <is>
          <t>Financing Receivable, Troubled Debt Restructuring [Line Items]</t>
        </is>
      </c>
      <c r="B213" s="4" t="inlineStr">
        <is>
          <t xml:space="preserve"> </t>
        </is>
      </c>
      <c r="C213" s="4" t="inlineStr">
        <is>
          <t xml:space="preserve"> </t>
        </is>
      </c>
    </row>
    <row r="214">
      <c r="A214" s="4" t="inlineStr">
        <is>
          <t>Number of Contracts | contract</t>
        </is>
      </c>
      <c r="B214" s="6" t="n">
        <v>0</v>
      </c>
      <c r="C214" s="6" t="n">
        <v>0</v>
      </c>
    </row>
    <row r="215">
      <c r="A215" s="4" t="inlineStr">
        <is>
          <t>Amortized Cost Basis</t>
        </is>
      </c>
      <c r="B215" s="5" t="n">
        <v>0</v>
      </c>
      <c r="C215" s="5" t="n">
        <v>0</v>
      </c>
    </row>
    <row r="216">
      <c r="A216" s="4" t="inlineStr">
        <is>
          <t>% of Total Class of Financing Receivable</t>
        </is>
      </c>
      <c r="B216" s="8" t="n">
        <v>0</v>
      </c>
      <c r="C216" s="8" t="n">
        <v>0</v>
      </c>
    </row>
    <row r="217">
      <c r="A217" s="4" t="inlineStr">
        <is>
          <t>Nonaccrual Restructured Loans | Commercial Real Estate | Current</t>
        </is>
      </c>
      <c r="B217" s="4" t="inlineStr">
        <is>
          <t xml:space="preserve"> </t>
        </is>
      </c>
      <c r="C217" s="4" t="inlineStr">
        <is>
          <t xml:space="preserve"> </t>
        </is>
      </c>
    </row>
    <row r="218">
      <c r="A218" s="3" t="inlineStr">
        <is>
          <t>Financing Receivable, Troubled Debt Restructuring [Line Items]</t>
        </is>
      </c>
      <c r="B218" s="4" t="inlineStr">
        <is>
          <t xml:space="preserve"> </t>
        </is>
      </c>
      <c r="C218" s="4" t="inlineStr">
        <is>
          <t xml:space="preserve"> </t>
        </is>
      </c>
    </row>
    <row r="219">
      <c r="A219" s="4" t="inlineStr">
        <is>
          <t>Portfolio Loans</t>
        </is>
      </c>
      <c r="B219" s="4" t="inlineStr">
        <is>
          <t xml:space="preserve"> </t>
        </is>
      </c>
      <c r="C219" s="5" t="n">
        <v>0</v>
      </c>
    </row>
    <row r="220">
      <c r="A220" s="4" t="inlineStr">
        <is>
          <t>Nonaccrual Restructured Loans | Commercial Real Estate | 30-89 Days Past Due</t>
        </is>
      </c>
      <c r="B220" s="4" t="inlineStr">
        <is>
          <t xml:space="preserve"> </t>
        </is>
      </c>
      <c r="C220" s="4" t="inlineStr">
        <is>
          <t xml:space="preserve"> </t>
        </is>
      </c>
    </row>
    <row r="221">
      <c r="A221" s="3" t="inlineStr">
        <is>
          <t>Financing Receivable, Troubled Debt Restructuring [Line Items]</t>
        </is>
      </c>
      <c r="B221" s="4" t="inlineStr">
        <is>
          <t xml:space="preserve"> </t>
        </is>
      </c>
      <c r="C221" s="4" t="inlineStr">
        <is>
          <t xml:space="preserve"> </t>
        </is>
      </c>
    </row>
    <row r="222">
      <c r="A222" s="4" t="inlineStr">
        <is>
          <t>Portfolio Loans</t>
        </is>
      </c>
      <c r="B222" s="4" t="inlineStr">
        <is>
          <t xml:space="preserve"> </t>
        </is>
      </c>
      <c r="C222" s="6" t="n">
        <v>0</v>
      </c>
    </row>
    <row r="223">
      <c r="A223" s="4" t="inlineStr">
        <is>
          <t>Nonaccrual Restructured Loans | Commercial Real Estate | 90+ Days Past Due</t>
        </is>
      </c>
      <c r="B223" s="4" t="inlineStr">
        <is>
          <t xml:space="preserve"> </t>
        </is>
      </c>
      <c r="C223" s="4" t="inlineStr">
        <is>
          <t xml:space="preserve"> </t>
        </is>
      </c>
    </row>
    <row r="224">
      <c r="A224" s="3" t="inlineStr">
        <is>
          <t>Financing Receivable, Troubled Debt Restructuring [Line Items]</t>
        </is>
      </c>
      <c r="B224" s="4" t="inlineStr">
        <is>
          <t xml:space="preserve"> </t>
        </is>
      </c>
      <c r="C224" s="4" t="inlineStr">
        <is>
          <t xml:space="preserve"> </t>
        </is>
      </c>
    </row>
    <row r="225">
      <c r="A225" s="4" t="inlineStr">
        <is>
          <t>Portfolio Loans</t>
        </is>
      </c>
      <c r="B225" s="4" t="inlineStr">
        <is>
          <t xml:space="preserve"> </t>
        </is>
      </c>
      <c r="C225" s="5" t="n">
        <v>0</v>
      </c>
    </row>
    <row r="226">
      <c r="A226" s="4" t="inlineStr">
        <is>
          <t>Nonaccrual Restructured Loans | Commercial and Industrial</t>
        </is>
      </c>
      <c r="B226" s="4" t="inlineStr">
        <is>
          <t xml:space="preserve"> </t>
        </is>
      </c>
      <c r="C226" s="4" t="inlineStr">
        <is>
          <t xml:space="preserve"> </t>
        </is>
      </c>
    </row>
    <row r="227">
      <c r="A227" s="3" t="inlineStr">
        <is>
          <t>Financing Receivable, Troubled Debt Restructuring [Line Items]</t>
        </is>
      </c>
      <c r="B227" s="4" t="inlineStr">
        <is>
          <t xml:space="preserve"> </t>
        </is>
      </c>
      <c r="C227" s="4" t="inlineStr">
        <is>
          <t xml:space="preserve"> </t>
        </is>
      </c>
    </row>
    <row r="228">
      <c r="A228" s="4" t="inlineStr">
        <is>
          <t>Number of Contracts | contract</t>
        </is>
      </c>
      <c r="B228" s="6" t="n">
        <v>0</v>
      </c>
      <c r="C228" s="6" t="n">
        <v>0</v>
      </c>
    </row>
    <row r="229">
      <c r="A229" s="4" t="inlineStr">
        <is>
          <t>Amortized Cost Basis</t>
        </is>
      </c>
      <c r="B229" s="5" t="n">
        <v>0</v>
      </c>
      <c r="C229" s="5" t="n">
        <v>0</v>
      </c>
    </row>
    <row r="230">
      <c r="A230" s="4" t="inlineStr">
        <is>
          <t>% of Total Class of Financing Receivable</t>
        </is>
      </c>
      <c r="B230" s="8" t="n">
        <v>0</v>
      </c>
      <c r="C230" s="8" t="n">
        <v>0</v>
      </c>
    </row>
    <row r="231">
      <c r="A231" s="4" t="inlineStr">
        <is>
          <t>Nonaccrual Restructured Loans | Commercial and Industrial | Current</t>
        </is>
      </c>
      <c r="B231" s="4" t="inlineStr">
        <is>
          <t xml:space="preserve"> </t>
        </is>
      </c>
      <c r="C231" s="4" t="inlineStr">
        <is>
          <t xml:space="preserve"> </t>
        </is>
      </c>
    </row>
    <row r="232">
      <c r="A232" s="3" t="inlineStr">
        <is>
          <t>Financing Receivable, Troubled Debt Restructuring [Line Items]</t>
        </is>
      </c>
      <c r="B232" s="4" t="inlineStr">
        <is>
          <t xml:space="preserve"> </t>
        </is>
      </c>
      <c r="C232" s="4" t="inlineStr">
        <is>
          <t xml:space="preserve"> </t>
        </is>
      </c>
    </row>
    <row r="233">
      <c r="A233" s="4" t="inlineStr">
        <is>
          <t>Portfolio Loans</t>
        </is>
      </c>
      <c r="B233" s="4" t="inlineStr">
        <is>
          <t xml:space="preserve"> </t>
        </is>
      </c>
      <c r="C233" s="5" t="n">
        <v>0</v>
      </c>
    </row>
    <row r="234">
      <c r="A234" s="4" t="inlineStr">
        <is>
          <t>Nonaccrual Restructured Loans | Commercial and Industrial | 30-89 Days Past Due</t>
        </is>
      </c>
      <c r="B234" s="4" t="inlineStr">
        <is>
          <t xml:space="preserve"> </t>
        </is>
      </c>
      <c r="C234" s="4" t="inlineStr">
        <is>
          <t xml:space="preserve"> </t>
        </is>
      </c>
    </row>
    <row r="235">
      <c r="A235" s="3" t="inlineStr">
        <is>
          <t>Financing Receivable, Troubled Debt Restructuring [Line Items]</t>
        </is>
      </c>
      <c r="B235" s="4" t="inlineStr">
        <is>
          <t xml:space="preserve"> </t>
        </is>
      </c>
      <c r="C235" s="4" t="inlineStr">
        <is>
          <t xml:space="preserve"> </t>
        </is>
      </c>
    </row>
    <row r="236">
      <c r="A236" s="4" t="inlineStr">
        <is>
          <t>Portfolio Loans</t>
        </is>
      </c>
      <c r="B236" s="4" t="inlineStr">
        <is>
          <t xml:space="preserve"> </t>
        </is>
      </c>
      <c r="C236" s="6" t="n">
        <v>0</v>
      </c>
    </row>
    <row r="237">
      <c r="A237" s="4" t="inlineStr">
        <is>
          <t>Nonaccrual Restructured Loans | Commercial and Industrial | 90+ Days Past Due</t>
        </is>
      </c>
      <c r="B237" s="4" t="inlineStr">
        <is>
          <t xml:space="preserve"> </t>
        </is>
      </c>
      <c r="C237" s="4" t="inlineStr">
        <is>
          <t xml:space="preserve"> </t>
        </is>
      </c>
    </row>
    <row r="238">
      <c r="A238" s="3" t="inlineStr">
        <is>
          <t>Financing Receivable, Troubled Debt Restructuring [Line Items]</t>
        </is>
      </c>
      <c r="B238" s="4" t="inlineStr">
        <is>
          <t xml:space="preserve"> </t>
        </is>
      </c>
      <c r="C238" s="4" t="inlineStr">
        <is>
          <t xml:space="preserve"> </t>
        </is>
      </c>
    </row>
    <row r="239">
      <c r="A239" s="4" t="inlineStr">
        <is>
          <t>Portfolio Loans</t>
        </is>
      </c>
      <c r="B239" s="4" t="inlineStr">
        <is>
          <t xml:space="preserve"> </t>
        </is>
      </c>
      <c r="C239" s="5" t="n">
        <v>0</v>
      </c>
    </row>
    <row r="240">
      <c r="A240" s="4" t="inlineStr">
        <is>
          <t>Nonaccrual Restructured Loans | Residential Mortgages</t>
        </is>
      </c>
      <c r="B240" s="4" t="inlineStr">
        <is>
          <t xml:space="preserve"> </t>
        </is>
      </c>
      <c r="C240" s="4" t="inlineStr">
        <is>
          <t xml:space="preserve"> </t>
        </is>
      </c>
    </row>
    <row r="241">
      <c r="A241" s="3" t="inlineStr">
        <is>
          <t>Financing Receivable, Troubled Debt Restructuring [Line Items]</t>
        </is>
      </c>
      <c r="B241" s="4" t="inlineStr">
        <is>
          <t xml:space="preserve"> </t>
        </is>
      </c>
      <c r="C241" s="4" t="inlineStr">
        <is>
          <t xml:space="preserve"> </t>
        </is>
      </c>
    </row>
    <row r="242">
      <c r="A242" s="4" t="inlineStr">
        <is>
          <t>Number of Contracts | contract</t>
        </is>
      </c>
      <c r="B242" s="6" t="n">
        <v>0</v>
      </c>
      <c r="C242" s="6" t="n">
        <v>0</v>
      </c>
    </row>
    <row r="243">
      <c r="A243" s="4" t="inlineStr">
        <is>
          <t>Amortized Cost Basis</t>
        </is>
      </c>
      <c r="B243" s="5" t="n">
        <v>0</v>
      </c>
      <c r="C243" s="5" t="n">
        <v>0</v>
      </c>
    </row>
    <row r="244">
      <c r="A244" s="4" t="inlineStr">
        <is>
          <t>% of Total Class of Financing Receivable</t>
        </is>
      </c>
      <c r="B244" s="8" t="n">
        <v>0</v>
      </c>
      <c r="C244" s="8" t="n">
        <v>0</v>
      </c>
    </row>
    <row r="245">
      <c r="A245" s="4" t="inlineStr">
        <is>
          <t>Nonaccrual Restructured Loans | Residential Mortgages | Current</t>
        </is>
      </c>
      <c r="B245" s="4" t="inlineStr">
        <is>
          <t xml:space="preserve"> </t>
        </is>
      </c>
      <c r="C245" s="4" t="inlineStr">
        <is>
          <t xml:space="preserve"> </t>
        </is>
      </c>
    </row>
    <row r="246">
      <c r="A246" s="3" t="inlineStr">
        <is>
          <t>Financing Receivable, Troubled Debt Restructuring [Line Items]</t>
        </is>
      </c>
      <c r="B246" s="4" t="inlineStr">
        <is>
          <t xml:space="preserve"> </t>
        </is>
      </c>
      <c r="C246" s="4" t="inlineStr">
        <is>
          <t xml:space="preserve"> </t>
        </is>
      </c>
    </row>
    <row r="247">
      <c r="A247" s="4" t="inlineStr">
        <is>
          <t>Portfolio Loans</t>
        </is>
      </c>
      <c r="B247" s="4" t="inlineStr">
        <is>
          <t xml:space="preserve"> </t>
        </is>
      </c>
      <c r="C247" s="5" t="n">
        <v>0</v>
      </c>
    </row>
    <row r="248">
      <c r="A248" s="4" t="inlineStr">
        <is>
          <t>Nonaccrual Restructured Loans | Residential Mortgages | 30-89 Days Past Due</t>
        </is>
      </c>
      <c r="B248" s="4" t="inlineStr">
        <is>
          <t xml:space="preserve"> </t>
        </is>
      </c>
      <c r="C248" s="4" t="inlineStr">
        <is>
          <t xml:space="preserve"> </t>
        </is>
      </c>
    </row>
    <row r="249">
      <c r="A249" s="3" t="inlineStr">
        <is>
          <t>Financing Receivable, Troubled Debt Restructuring [Line Items]</t>
        </is>
      </c>
      <c r="B249" s="4" t="inlineStr">
        <is>
          <t xml:space="preserve"> </t>
        </is>
      </c>
      <c r="C249" s="4" t="inlineStr">
        <is>
          <t xml:space="preserve"> </t>
        </is>
      </c>
    </row>
    <row r="250">
      <c r="A250" s="4" t="inlineStr">
        <is>
          <t>Portfolio Loans</t>
        </is>
      </c>
      <c r="B250" s="4" t="inlineStr">
        <is>
          <t xml:space="preserve"> </t>
        </is>
      </c>
      <c r="C250" s="6" t="n">
        <v>0</v>
      </c>
    </row>
    <row r="251">
      <c r="A251" s="4" t="inlineStr">
        <is>
          <t>Nonaccrual Restructured Loans | Residential Mortgages | 90+ Days Past Due</t>
        </is>
      </c>
      <c r="B251" s="4" t="inlineStr">
        <is>
          <t xml:space="preserve"> </t>
        </is>
      </c>
      <c r="C251" s="4" t="inlineStr">
        <is>
          <t xml:space="preserve"> </t>
        </is>
      </c>
    </row>
    <row r="252">
      <c r="A252" s="3" t="inlineStr">
        <is>
          <t>Financing Receivable, Troubled Debt Restructuring [Line Items]</t>
        </is>
      </c>
      <c r="B252" s="4" t="inlineStr">
        <is>
          <t xml:space="preserve"> </t>
        </is>
      </c>
      <c r="C252" s="4" t="inlineStr">
        <is>
          <t xml:space="preserve"> </t>
        </is>
      </c>
    </row>
    <row r="253">
      <c r="A253" s="4" t="inlineStr">
        <is>
          <t>Portfolio Loans</t>
        </is>
      </c>
      <c r="B253" s="4" t="inlineStr">
        <is>
          <t xml:space="preserve"> </t>
        </is>
      </c>
      <c r="C253" s="5" t="n">
        <v>0</v>
      </c>
    </row>
    <row r="254">
      <c r="A254" s="4" t="inlineStr">
        <is>
          <t>Nonaccrual Restructured Loans | Other Consumer</t>
        </is>
      </c>
      <c r="B254" s="4" t="inlineStr">
        <is>
          <t xml:space="preserve"> </t>
        </is>
      </c>
      <c r="C254" s="4" t="inlineStr">
        <is>
          <t xml:space="preserve"> </t>
        </is>
      </c>
    </row>
    <row r="255">
      <c r="A255" s="3" t="inlineStr">
        <is>
          <t>Financing Receivable, Troubled Debt Restructuring [Line Items]</t>
        </is>
      </c>
      <c r="B255" s="4" t="inlineStr">
        <is>
          <t xml:space="preserve"> </t>
        </is>
      </c>
      <c r="C255" s="4" t="inlineStr">
        <is>
          <t xml:space="preserve"> </t>
        </is>
      </c>
    </row>
    <row r="256">
      <c r="A256" s="4" t="inlineStr">
        <is>
          <t>Number of Contracts | contract</t>
        </is>
      </c>
      <c r="B256" s="6" t="n">
        <v>0</v>
      </c>
      <c r="C256" s="6" t="n">
        <v>0</v>
      </c>
    </row>
    <row r="257">
      <c r="A257" s="4" t="inlineStr">
        <is>
          <t>Amortized Cost Basis</t>
        </is>
      </c>
      <c r="B257" s="5" t="n">
        <v>0</v>
      </c>
      <c r="C257" s="5" t="n">
        <v>0</v>
      </c>
    </row>
    <row r="258">
      <c r="A258" s="4" t="inlineStr">
        <is>
          <t>% of Total Class of Financing Receivable</t>
        </is>
      </c>
      <c r="B258" s="8" t="n">
        <v>0</v>
      </c>
      <c r="C258" s="8" t="n">
        <v>0</v>
      </c>
    </row>
    <row r="259">
      <c r="A259" s="4" t="inlineStr">
        <is>
          <t>Nonaccrual Restructured Loans | Other Consumer | Current</t>
        </is>
      </c>
      <c r="B259" s="4" t="inlineStr">
        <is>
          <t xml:space="preserve"> </t>
        </is>
      </c>
      <c r="C259" s="4" t="inlineStr">
        <is>
          <t xml:space="preserve"> </t>
        </is>
      </c>
    </row>
    <row r="260">
      <c r="A260" s="3" t="inlineStr">
        <is>
          <t>Financing Receivable, Troubled Debt Restructuring [Line Items]</t>
        </is>
      </c>
      <c r="B260" s="4" t="inlineStr">
        <is>
          <t xml:space="preserve"> </t>
        </is>
      </c>
      <c r="C260" s="4" t="inlineStr">
        <is>
          <t xml:space="preserve"> </t>
        </is>
      </c>
    </row>
    <row r="261">
      <c r="A261" s="4" t="inlineStr">
        <is>
          <t>Portfolio Loans</t>
        </is>
      </c>
      <c r="B261" s="4" t="inlineStr">
        <is>
          <t xml:space="preserve"> </t>
        </is>
      </c>
      <c r="C261" s="5" t="n">
        <v>0</v>
      </c>
    </row>
    <row r="262">
      <c r="A262" s="4" t="inlineStr">
        <is>
          <t>Nonaccrual Restructured Loans | Other Consumer | 30-89 Days Past Due</t>
        </is>
      </c>
      <c r="B262" s="4" t="inlineStr">
        <is>
          <t xml:space="preserve"> </t>
        </is>
      </c>
      <c r="C262" s="4" t="inlineStr">
        <is>
          <t xml:space="preserve"> </t>
        </is>
      </c>
    </row>
    <row r="263">
      <c r="A263" s="3" t="inlineStr">
        <is>
          <t>Financing Receivable, Troubled Debt Restructuring [Line Items]</t>
        </is>
      </c>
      <c r="B263" s="4" t="inlineStr">
        <is>
          <t xml:space="preserve"> </t>
        </is>
      </c>
      <c r="C263" s="4" t="inlineStr">
        <is>
          <t xml:space="preserve"> </t>
        </is>
      </c>
    </row>
    <row r="264">
      <c r="A264" s="4" t="inlineStr">
        <is>
          <t>Portfolio Loans</t>
        </is>
      </c>
      <c r="B264" s="4" t="inlineStr">
        <is>
          <t xml:space="preserve"> </t>
        </is>
      </c>
      <c r="C264" s="6" t="n">
        <v>0</v>
      </c>
    </row>
    <row r="265">
      <c r="A265" s="4" t="inlineStr">
        <is>
          <t>Nonaccrual Restructured Loans | Other Consumer | 90+ Days Past Due</t>
        </is>
      </c>
      <c r="B265" s="4" t="inlineStr">
        <is>
          <t xml:space="preserve"> </t>
        </is>
      </c>
      <c r="C265" s="4" t="inlineStr">
        <is>
          <t xml:space="preserve"> </t>
        </is>
      </c>
    </row>
    <row r="266">
      <c r="A266" s="3" t="inlineStr">
        <is>
          <t>Financing Receivable, Troubled Debt Restructuring [Line Items]</t>
        </is>
      </c>
      <c r="B266" s="4" t="inlineStr">
        <is>
          <t xml:space="preserve"> </t>
        </is>
      </c>
      <c r="C266" s="4" t="inlineStr">
        <is>
          <t xml:space="preserve"> </t>
        </is>
      </c>
    </row>
    <row r="267">
      <c r="A267" s="4" t="inlineStr">
        <is>
          <t>Portfolio Loans</t>
        </is>
      </c>
      <c r="B267" s="4" t="inlineStr">
        <is>
          <t xml:space="preserve"> </t>
        </is>
      </c>
      <c r="C267" s="5" t="n">
        <v>0</v>
      </c>
    </row>
    <row r="268">
      <c r="A268" s="4" t="inlineStr">
        <is>
          <t>Nonaccrual Restructured Loans | Construction</t>
        </is>
      </c>
      <c r="B268" s="4" t="inlineStr">
        <is>
          <t xml:space="preserve"> </t>
        </is>
      </c>
      <c r="C268" s="4" t="inlineStr">
        <is>
          <t xml:space="preserve"> </t>
        </is>
      </c>
    </row>
    <row r="269">
      <c r="A269" s="3" t="inlineStr">
        <is>
          <t>Financing Receivable, Troubled Debt Restructuring [Line Items]</t>
        </is>
      </c>
      <c r="B269" s="4" t="inlineStr">
        <is>
          <t xml:space="preserve"> </t>
        </is>
      </c>
      <c r="C269" s="4" t="inlineStr">
        <is>
          <t xml:space="preserve"> </t>
        </is>
      </c>
    </row>
    <row r="270">
      <c r="A270" s="4" t="inlineStr">
        <is>
          <t>Number of Contracts | contract</t>
        </is>
      </c>
      <c r="B270" s="6" t="n">
        <v>0</v>
      </c>
      <c r="C270" s="6" t="n">
        <v>0</v>
      </c>
    </row>
    <row r="271">
      <c r="A271" s="4" t="inlineStr">
        <is>
          <t>Amortized Cost Basis</t>
        </is>
      </c>
      <c r="B271" s="5" t="n">
        <v>0</v>
      </c>
      <c r="C271" s="5" t="n">
        <v>0</v>
      </c>
    </row>
    <row r="272">
      <c r="A272" s="4" t="inlineStr">
        <is>
          <t>% of Total Class of Financing Receivable</t>
        </is>
      </c>
      <c r="B272" s="8" t="n">
        <v>0</v>
      </c>
      <c r="C272" s="8" t="n">
        <v>0</v>
      </c>
    </row>
    <row r="273">
      <c r="A273" s="4" t="inlineStr">
        <is>
          <t>Nonaccrual Restructured Loans | Construction | Current</t>
        </is>
      </c>
      <c r="B273" s="4" t="inlineStr">
        <is>
          <t xml:space="preserve"> </t>
        </is>
      </c>
      <c r="C273" s="4" t="inlineStr">
        <is>
          <t xml:space="preserve"> </t>
        </is>
      </c>
    </row>
    <row r="274">
      <c r="A274" s="3" t="inlineStr">
        <is>
          <t>Financing Receivable, Troubled Debt Restructuring [Line Items]</t>
        </is>
      </c>
      <c r="B274" s="4" t="inlineStr">
        <is>
          <t xml:space="preserve"> </t>
        </is>
      </c>
      <c r="C274" s="4" t="inlineStr">
        <is>
          <t xml:space="preserve"> </t>
        </is>
      </c>
    </row>
    <row r="275">
      <c r="A275" s="4" t="inlineStr">
        <is>
          <t>Portfolio Loans</t>
        </is>
      </c>
      <c r="B275" s="4" t="inlineStr">
        <is>
          <t xml:space="preserve"> </t>
        </is>
      </c>
      <c r="C275" s="5" t="n">
        <v>0</v>
      </c>
    </row>
    <row r="276">
      <c r="A276" s="4" t="inlineStr">
        <is>
          <t>Nonaccrual Restructured Loans | Construction | 30-89 Days Past Due</t>
        </is>
      </c>
      <c r="B276" s="4" t="inlineStr">
        <is>
          <t xml:space="preserve"> </t>
        </is>
      </c>
      <c r="C276" s="4" t="inlineStr">
        <is>
          <t xml:space="preserve"> </t>
        </is>
      </c>
    </row>
    <row r="277">
      <c r="A277" s="3" t="inlineStr">
        <is>
          <t>Financing Receivable, Troubled Debt Restructuring [Line Items]</t>
        </is>
      </c>
      <c r="B277" s="4" t="inlineStr">
        <is>
          <t xml:space="preserve"> </t>
        </is>
      </c>
      <c r="C277" s="4" t="inlineStr">
        <is>
          <t xml:space="preserve"> </t>
        </is>
      </c>
    </row>
    <row r="278">
      <c r="A278" s="4" t="inlineStr">
        <is>
          <t>Portfolio Loans</t>
        </is>
      </c>
      <c r="B278" s="4" t="inlineStr">
        <is>
          <t xml:space="preserve"> </t>
        </is>
      </c>
      <c r="C278" s="6" t="n">
        <v>0</v>
      </c>
    </row>
    <row r="279">
      <c r="A279" s="4" t="inlineStr">
        <is>
          <t>Nonaccrual Restructured Loans | Construction | 90+ Days Past Due</t>
        </is>
      </c>
      <c r="B279" s="4" t="inlineStr">
        <is>
          <t xml:space="preserve"> </t>
        </is>
      </c>
      <c r="C279" s="4" t="inlineStr">
        <is>
          <t xml:space="preserve"> </t>
        </is>
      </c>
    </row>
    <row r="280">
      <c r="A280" s="3" t="inlineStr">
        <is>
          <t>Financing Receivable, Troubled Debt Restructuring [Line Items]</t>
        </is>
      </c>
      <c r="B280" s="4" t="inlineStr">
        <is>
          <t xml:space="preserve"> </t>
        </is>
      </c>
      <c r="C280" s="4" t="inlineStr">
        <is>
          <t xml:space="preserve"> </t>
        </is>
      </c>
    </row>
    <row r="281">
      <c r="A281" s="4" t="inlineStr">
        <is>
          <t>Portfolio Loans</t>
        </is>
      </c>
      <c r="B281" s="4" t="inlineStr">
        <is>
          <t xml:space="preserve"> </t>
        </is>
      </c>
      <c r="C281" s="5" t="n">
        <v>0</v>
      </c>
    </row>
    <row r="282">
      <c r="A282" s="4" t="inlineStr">
        <is>
          <t>Nonaccrual Restructured Loans | Other</t>
        </is>
      </c>
      <c r="B282" s="4" t="inlineStr">
        <is>
          <t xml:space="preserve"> </t>
        </is>
      </c>
      <c r="C282" s="4" t="inlineStr">
        <is>
          <t xml:space="preserve"> </t>
        </is>
      </c>
    </row>
    <row r="283">
      <c r="A283" s="3" t="inlineStr">
        <is>
          <t>Financing Receivable, Troubled Debt Restructuring [Line Items]</t>
        </is>
      </c>
      <c r="B283" s="4" t="inlineStr">
        <is>
          <t xml:space="preserve"> </t>
        </is>
      </c>
      <c r="C283" s="4" t="inlineStr">
        <is>
          <t xml:space="preserve"> </t>
        </is>
      </c>
    </row>
    <row r="284">
      <c r="A284" s="4" t="inlineStr">
        <is>
          <t>Number of Contracts | contract</t>
        </is>
      </c>
      <c r="B284" s="6" t="n">
        <v>0</v>
      </c>
      <c r="C284" s="6" t="n">
        <v>0</v>
      </c>
    </row>
    <row r="285">
      <c r="A285" s="4" t="inlineStr">
        <is>
          <t>Amortized Cost Basis</t>
        </is>
      </c>
      <c r="B285" s="5" t="n">
        <v>0</v>
      </c>
      <c r="C285" s="5" t="n">
        <v>0</v>
      </c>
    </row>
    <row r="286">
      <c r="A286" s="4" t="inlineStr">
        <is>
          <t>% of Total Class of Financing Receivable</t>
        </is>
      </c>
      <c r="B286" s="8" t="n">
        <v>0</v>
      </c>
      <c r="C286" s="8" t="n">
        <v>0</v>
      </c>
    </row>
    <row r="287">
      <c r="A287" s="4" t="inlineStr">
        <is>
          <t>Nonaccrual Restructured Loans | Other | Current</t>
        </is>
      </c>
      <c r="B287" s="4" t="inlineStr">
        <is>
          <t xml:space="preserve"> </t>
        </is>
      </c>
      <c r="C287" s="4" t="inlineStr">
        <is>
          <t xml:space="preserve"> </t>
        </is>
      </c>
    </row>
    <row r="288">
      <c r="A288" s="3" t="inlineStr">
        <is>
          <t>Financing Receivable, Troubled Debt Restructuring [Line Items]</t>
        </is>
      </c>
      <c r="B288" s="4" t="inlineStr">
        <is>
          <t xml:space="preserve"> </t>
        </is>
      </c>
      <c r="C288" s="4" t="inlineStr">
        <is>
          <t xml:space="preserve"> </t>
        </is>
      </c>
    </row>
    <row r="289">
      <c r="A289" s="4" t="inlineStr">
        <is>
          <t>Portfolio Loans</t>
        </is>
      </c>
      <c r="B289" s="4" t="inlineStr">
        <is>
          <t xml:space="preserve"> </t>
        </is>
      </c>
      <c r="C289" s="5" t="n">
        <v>0</v>
      </c>
    </row>
    <row r="290">
      <c r="A290" s="4" t="inlineStr">
        <is>
          <t>Nonaccrual Restructured Loans | Other | 30-89 Days Past Due</t>
        </is>
      </c>
      <c r="B290" s="4" t="inlineStr">
        <is>
          <t xml:space="preserve"> </t>
        </is>
      </c>
      <c r="C290" s="4" t="inlineStr">
        <is>
          <t xml:space="preserve"> </t>
        </is>
      </c>
    </row>
    <row r="291">
      <c r="A291" s="3" t="inlineStr">
        <is>
          <t>Financing Receivable, Troubled Debt Restructuring [Line Items]</t>
        </is>
      </c>
      <c r="B291" s="4" t="inlineStr">
        <is>
          <t xml:space="preserve"> </t>
        </is>
      </c>
      <c r="C291" s="4" t="inlineStr">
        <is>
          <t xml:space="preserve"> </t>
        </is>
      </c>
    </row>
    <row r="292">
      <c r="A292" s="4" t="inlineStr">
        <is>
          <t>Portfolio Loans</t>
        </is>
      </c>
      <c r="B292" s="4" t="inlineStr">
        <is>
          <t xml:space="preserve"> </t>
        </is>
      </c>
      <c r="C292" s="6" t="n">
        <v>0</v>
      </c>
    </row>
    <row r="293">
      <c r="A293" s="4" t="inlineStr">
        <is>
          <t>Nonaccrual Restructured Loans | Other | 90+ Days Past Due</t>
        </is>
      </c>
      <c r="B293" s="4" t="inlineStr">
        <is>
          <t xml:space="preserve"> </t>
        </is>
      </c>
      <c r="C293" s="4" t="inlineStr">
        <is>
          <t xml:space="preserve"> </t>
        </is>
      </c>
    </row>
    <row r="294">
      <c r="A294" s="3" t="inlineStr">
        <is>
          <t>Financing Receivable, Troubled Debt Restructuring [Line Items]</t>
        </is>
      </c>
      <c r="B294" s="4" t="inlineStr">
        <is>
          <t xml:space="preserve"> </t>
        </is>
      </c>
      <c r="C294" s="4" t="inlineStr">
        <is>
          <t xml:space="preserve"> </t>
        </is>
      </c>
    </row>
    <row r="295">
      <c r="A295" s="4" t="inlineStr">
        <is>
          <t>Portfolio Loans</t>
        </is>
      </c>
      <c r="B295" s="4" t="inlineStr">
        <is>
          <t xml:space="preserve"> </t>
        </is>
      </c>
      <c r="C295"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LOANS HELD-FOR-SALE - Schedule of Financing Receivable To Principal Officers, Directors And Affiliates (Details) - Officers, Directors And Affiliates $ in Thousands</t>
        </is>
      </c>
      <c r="B1" s="2" t="inlineStr">
        <is>
          <t>12 Months Ended</t>
        </is>
      </c>
    </row>
    <row r="2">
      <c r="B2" s="2" t="inlineStr">
        <is>
          <t>Dec. 31, 2023 USD ($)</t>
        </is>
      </c>
    </row>
    <row r="3">
      <c r="A3" s="3" t="inlineStr">
        <is>
          <t>Loans and Leases Receivable, Related Parties [Roll Forward]</t>
        </is>
      </c>
      <c r="B3" s="4" t="inlineStr">
        <is>
          <t xml:space="preserve"> </t>
        </is>
      </c>
    </row>
    <row r="4">
      <c r="A4" s="4" t="inlineStr">
        <is>
          <t>Beginning Balance</t>
        </is>
      </c>
      <c r="B4" s="5" t="n">
        <v>2746</v>
      </c>
    </row>
    <row r="5">
      <c r="A5" s="4" t="inlineStr">
        <is>
          <t>Principal Additions</t>
        </is>
      </c>
      <c r="B5" s="6" t="n">
        <v>353</v>
      </c>
    </row>
    <row r="6">
      <c r="A6" s="4" t="inlineStr">
        <is>
          <t>Repayments</t>
        </is>
      </c>
      <c r="B6" s="6" t="n">
        <v>-666</v>
      </c>
    </row>
    <row r="7">
      <c r="A7" s="4" t="inlineStr">
        <is>
          <t>Balance at End of Year</t>
        </is>
      </c>
      <c r="B7" s="5" t="n">
        <v>24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2" customWidth="1" min="1" max="1"/>
    <col width="57" customWidth="1" min="2" max="2"/>
    <col width="22" customWidth="1" min="3" max="3"/>
    <col width="22" customWidth="1" min="4" max="4"/>
  </cols>
  <sheetData>
    <row r="1">
      <c r="A1" s="1" t="inlineStr">
        <is>
          <t>ALLOWANCE FOR CREDIT LOSSES - Narrative (Details)</t>
        </is>
      </c>
      <c r="B1" s="2" t="inlineStr">
        <is>
          <t>12 Months Ended</t>
        </is>
      </c>
    </row>
    <row r="2">
      <c r="B2" s="2" t="inlineStr">
        <is>
          <t>Dec. 31, 2023 USD ($) largeLoanRelationship relationship</t>
        </is>
      </c>
      <c r="C2" s="2" t="inlineStr">
        <is>
          <t>Dec. 31, 2022 USD ($)</t>
        </is>
      </c>
      <c r="D2" s="2" t="inlineStr">
        <is>
          <t>Dec. 31, 2021 USD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umber of loans evaluated | largeLoanRelationship</t>
        </is>
      </c>
      <c r="B4" s="6" t="n">
        <v>20</v>
      </c>
      <c r="C4" s="4" t="inlineStr">
        <is>
          <t xml:space="preserve"> </t>
        </is>
      </c>
      <c r="D4" s="4" t="inlineStr">
        <is>
          <t xml:space="preserve"> </t>
        </is>
      </c>
    </row>
    <row r="5">
      <c r="A5" s="4" t="inlineStr">
        <is>
          <t>Total aggregate commercial relationship</t>
        </is>
      </c>
      <c r="B5" s="5" t="n">
        <v>2000000</v>
      </c>
      <c r="C5" s="4" t="inlineStr">
        <is>
          <t xml:space="preserve"> </t>
        </is>
      </c>
      <c r="D5" s="4" t="inlineStr">
        <is>
          <t xml:space="preserve"> </t>
        </is>
      </c>
    </row>
    <row r="6">
      <c r="A6" s="4" t="inlineStr">
        <is>
          <t>Minimum aggregate exposure</t>
        </is>
      </c>
      <c r="B6" s="6" t="n">
        <v>2000000</v>
      </c>
      <c r="C6" s="4" t="inlineStr">
        <is>
          <t xml:space="preserve"> </t>
        </is>
      </c>
      <c r="D6" s="4" t="inlineStr">
        <is>
          <t xml:space="preserve"> </t>
        </is>
      </c>
    </row>
    <row r="7">
      <c r="A7" s="4" t="inlineStr">
        <is>
          <t>Portfolio Loans</t>
        </is>
      </c>
      <c r="B7" s="6" t="n">
        <v>3505910000</v>
      </c>
      <c r="C7" s="5" t="n">
        <v>3148913000</v>
      </c>
      <c r="D7" s="4" t="inlineStr">
        <is>
          <t xml:space="preserve"> </t>
        </is>
      </c>
    </row>
    <row r="8">
      <c r="A8" s="4" t="inlineStr">
        <is>
          <t>Upgrade of loan assessment</t>
        </is>
      </c>
      <c r="B8" s="6" t="n">
        <v>6401000</v>
      </c>
      <c r="C8" s="6" t="n">
        <v>2928000</v>
      </c>
      <c r="D8" s="5" t="n">
        <v>2081000</v>
      </c>
    </row>
    <row r="9">
      <c r="A9" s="4" t="inlineStr">
        <is>
          <t>Nonaccrual Loans</t>
        </is>
      </c>
      <c r="B9" s="6" t="n">
        <v>309535000</v>
      </c>
      <c r="C9" s="6" t="n">
        <v>6645000</v>
      </c>
      <c r="D9" s="4" t="inlineStr">
        <is>
          <t xml:space="preserve"> </t>
        </is>
      </c>
    </row>
    <row r="10">
      <c r="A10" s="4" t="inlineStr">
        <is>
          <t>Troubled debt restructured loans, individually evaluated impaired loans</t>
        </is>
      </c>
      <c r="B10" s="6" t="n">
        <v>1000000</v>
      </c>
      <c r="C10" s="4" t="inlineStr">
        <is>
          <t xml:space="preserve"> </t>
        </is>
      </c>
      <c r="D10" s="4" t="inlineStr">
        <is>
          <t xml:space="preserve"> </t>
        </is>
      </c>
    </row>
    <row r="11">
      <c r="A11" s="4" t="inlineStr">
        <is>
          <t>Disposal Group, Held-for-sale, Not Discontinued Operations</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Nonaccrual Loans</t>
        </is>
      </c>
      <c r="B13" s="6" t="n">
        <v>0</v>
      </c>
      <c r="C13" s="6" t="n">
        <v>0</v>
      </c>
      <c r="D13" s="4" t="inlineStr">
        <is>
          <t xml:space="preserve"> </t>
        </is>
      </c>
    </row>
    <row r="14">
      <c r="A14" s="4" t="inlineStr">
        <is>
          <t>90+ Days Past Due</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Portfolio Loans</t>
        </is>
      </c>
      <c r="B16" s="6" t="n">
        <v>0</v>
      </c>
      <c r="C16" s="6" t="n">
        <v>0</v>
      </c>
      <c r="D16" s="4" t="inlineStr">
        <is>
          <t xml:space="preserve"> </t>
        </is>
      </c>
    </row>
    <row r="17">
      <c r="A17" s="4" t="inlineStr">
        <is>
          <t>Total 30-89 Days Past Due</t>
        </is>
      </c>
      <c r="B17" s="4" t="inlineStr">
        <is>
          <t xml:space="preserve"> </t>
        </is>
      </c>
      <c r="C17" s="4" t="inlineStr">
        <is>
          <t xml:space="preserve"> </t>
        </is>
      </c>
      <c r="D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row>
    <row r="19">
      <c r="A19" s="4" t="inlineStr">
        <is>
          <t>Financing receivable, period increase (decrease)</t>
        </is>
      </c>
      <c r="B19" s="6" t="n">
        <v>1200000</v>
      </c>
      <c r="C19" s="4" t="inlineStr">
        <is>
          <t xml:space="preserve"> </t>
        </is>
      </c>
      <c r="D19" s="4" t="inlineStr">
        <is>
          <t xml:space="preserve"> </t>
        </is>
      </c>
    </row>
    <row r="20">
      <c r="A20" s="4" t="inlineStr">
        <is>
          <t>Portfolio Loans</t>
        </is>
      </c>
      <c r="B20" s="6" t="n">
        <v>6000000</v>
      </c>
      <c r="C20" s="6" t="n">
        <v>4800000</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Portfolio Loans</t>
        </is>
      </c>
      <c r="B23" s="6" t="n">
        <v>305213000</v>
      </c>
      <c r="C23" s="6" t="n">
        <v>312496000</v>
      </c>
      <c r="D23" s="4" t="inlineStr">
        <is>
          <t xml:space="preserve"> </t>
        </is>
      </c>
    </row>
    <row r="24">
      <c r="A24" s="4" t="inlineStr">
        <is>
          <t>Nonaccrual Loans</t>
        </is>
      </c>
      <c r="B24" s="6" t="n">
        <v>301913000</v>
      </c>
      <c r="C24" s="6" t="n">
        <v>0</v>
      </c>
      <c r="D24" s="4" t="inlineStr">
        <is>
          <t xml:space="preserve"> </t>
        </is>
      </c>
    </row>
    <row r="25">
      <c r="A25" s="4" t="inlineStr">
        <is>
          <t>Other | 90+ Days Past Due</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Portfolio Loans</t>
        </is>
      </c>
      <c r="B27" s="6" t="n">
        <v>0</v>
      </c>
      <c r="C27" s="4" t="inlineStr">
        <is>
          <t xml:space="preserve"> </t>
        </is>
      </c>
      <c r="D27" s="4" t="inlineStr">
        <is>
          <t xml:space="preserve"> </t>
        </is>
      </c>
    </row>
    <row r="28">
      <c r="A28" s="4" t="inlineStr">
        <is>
          <t>CRE</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Portfolio Loans</t>
        </is>
      </c>
      <c r="B30" s="6" t="n">
        <v>1670631000</v>
      </c>
      <c r="C30" s="6" t="n">
        <v>1470562000</v>
      </c>
      <c r="D30" s="4" t="inlineStr">
        <is>
          <t xml:space="preserve"> </t>
        </is>
      </c>
    </row>
    <row r="31">
      <c r="A31" s="4" t="inlineStr">
        <is>
          <t>Nonaccrual Loans</t>
        </is>
      </c>
      <c r="B31" s="6" t="n">
        <v>1324000</v>
      </c>
      <c r="C31" s="6" t="n">
        <v>2304000</v>
      </c>
      <c r="D31" s="4" t="inlineStr">
        <is>
          <t xml:space="preserve"> </t>
        </is>
      </c>
    </row>
    <row r="32">
      <c r="A32" s="4" t="inlineStr">
        <is>
          <t>CRE | 90+ Days Past Due</t>
        </is>
      </c>
      <c r="B32" s="4" t="inlineStr">
        <is>
          <t xml:space="preserve"> </t>
        </is>
      </c>
      <c r="C32" s="4" t="inlineStr">
        <is>
          <t xml:space="preserve"> </t>
        </is>
      </c>
      <c r="D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row>
    <row r="34">
      <c r="A34" s="4" t="inlineStr">
        <is>
          <t>Portfolio Loans</t>
        </is>
      </c>
      <c r="B34" s="6" t="n">
        <v>0</v>
      </c>
      <c r="C34" s="4" t="inlineStr">
        <is>
          <t xml:space="preserve"> </t>
        </is>
      </c>
      <c r="D34" s="4" t="inlineStr">
        <is>
          <t xml:space="preserve"> </t>
        </is>
      </c>
    </row>
    <row r="35">
      <c r="A35" s="4" t="inlineStr">
        <is>
          <t>Residential Mortgages</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Portfolio Loans</t>
        </is>
      </c>
      <c r="B37" s="6" t="n">
        <v>787929000</v>
      </c>
      <c r="C37" s="6" t="n">
        <v>657948000</v>
      </c>
      <c r="D37" s="4" t="inlineStr">
        <is>
          <t xml:space="preserve"> </t>
        </is>
      </c>
    </row>
    <row r="38">
      <c r="A38" s="4" t="inlineStr">
        <is>
          <t>Nonaccrual Loans</t>
        </is>
      </c>
      <c r="B38" s="6" t="n">
        <v>3283000</v>
      </c>
      <c r="C38" s="6" t="n">
        <v>3265000</v>
      </c>
      <c r="D38" s="4" t="inlineStr">
        <is>
          <t xml:space="preserve"> </t>
        </is>
      </c>
    </row>
    <row r="39">
      <c r="A39" s="4" t="inlineStr">
        <is>
          <t>Residential Mortgages | 90+ Days Past Due</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Portfolio Loans</t>
        </is>
      </c>
      <c r="B41" s="6" t="n">
        <v>0</v>
      </c>
      <c r="C41" s="4" t="inlineStr">
        <is>
          <t xml:space="preserve"> </t>
        </is>
      </c>
      <c r="D41" s="4" t="inlineStr">
        <is>
          <t xml:space="preserve"> </t>
        </is>
      </c>
    </row>
    <row r="42">
      <c r="A42" s="4" t="inlineStr">
        <is>
          <t>Residential Mortgages | Total 30-89 Days Past Due</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Financing receivable, period increase (decrease)</t>
        </is>
      </c>
      <c r="B44" s="5" t="n">
        <v>2900000</v>
      </c>
      <c r="C44" s="4" t="inlineStr">
        <is>
          <t xml:space="preserve"> </t>
        </is>
      </c>
      <c r="D44" s="4" t="inlineStr">
        <is>
          <t xml:space="preserve"> </t>
        </is>
      </c>
    </row>
    <row r="45">
      <c r="A45" s="4" t="inlineStr">
        <is>
          <t>Number of relationships | relationship</t>
        </is>
      </c>
      <c r="B45" s="6" t="n">
        <v>2</v>
      </c>
      <c r="C45" s="4" t="inlineStr">
        <is>
          <t xml:space="preserve"> </t>
        </is>
      </c>
      <c r="D45" s="4" t="inlineStr">
        <is>
          <t xml:space="preserve"> </t>
        </is>
      </c>
    </row>
    <row r="46">
      <c r="A46" s="4" t="inlineStr">
        <is>
          <t>Nonperforming</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Portfolio Loans</t>
        </is>
      </c>
      <c r="B48" s="5" t="n">
        <v>309535000</v>
      </c>
      <c r="C48" s="6" t="n">
        <v>6645000</v>
      </c>
      <c r="D48" s="4" t="inlineStr">
        <is>
          <t xml:space="preserve"> </t>
        </is>
      </c>
    </row>
    <row r="49">
      <c r="A49" s="4" t="inlineStr">
        <is>
          <t>Nonperforming | Other</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Portfolio Loans</t>
        </is>
      </c>
      <c r="B51" s="6" t="n">
        <v>301913000</v>
      </c>
      <c r="C51" s="6" t="n">
        <v>0</v>
      </c>
      <c r="D51" s="4" t="inlineStr">
        <is>
          <t xml:space="preserve"> </t>
        </is>
      </c>
    </row>
    <row r="52">
      <c r="A52" s="4" t="inlineStr">
        <is>
          <t>Nonperforming | CRE</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Portfolio Loans</t>
        </is>
      </c>
      <c r="B54" s="6" t="n">
        <v>1324000</v>
      </c>
      <c r="C54" s="6" t="n">
        <v>2304000</v>
      </c>
      <c r="D54" s="4" t="inlineStr">
        <is>
          <t xml:space="preserve"> </t>
        </is>
      </c>
    </row>
    <row r="55">
      <c r="A55" s="4" t="inlineStr">
        <is>
          <t>Nonperforming | Residential Mortgages</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Portfolio Loans</t>
        </is>
      </c>
      <c r="B57" s="6" t="n">
        <v>3283000</v>
      </c>
      <c r="C57" s="6" t="n">
        <v>3265000</v>
      </c>
      <c r="D57" s="4" t="inlineStr">
        <is>
          <t xml:space="preserve"> </t>
        </is>
      </c>
    </row>
    <row r="58">
      <c r="A58" s="4" t="inlineStr">
        <is>
          <t>Largest Lending Relationship Loans | Other</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Portfolio Loans</t>
        </is>
      </c>
      <c r="B60" s="4" t="inlineStr">
        <is>
          <t xml:space="preserve"> </t>
        </is>
      </c>
      <c r="C60" s="6" t="n">
        <v>309100000</v>
      </c>
      <c r="D60" s="4" t="inlineStr">
        <is>
          <t xml:space="preserve"> </t>
        </is>
      </c>
    </row>
    <row r="61">
      <c r="A61" s="4" t="inlineStr">
        <is>
          <t>Special Mention and Substandard</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Financing receivable, period increase (decrease)</t>
        </is>
      </c>
      <c r="B63" s="6" t="n">
        <v>156500000</v>
      </c>
      <c r="C63" s="4" t="inlineStr">
        <is>
          <t xml:space="preserve"> </t>
        </is>
      </c>
      <c r="D63" s="4" t="inlineStr">
        <is>
          <t xml:space="preserve"> </t>
        </is>
      </c>
    </row>
    <row r="64">
      <c r="A64" s="4" t="inlineStr">
        <is>
          <t>Portfolio Loans</t>
        </is>
      </c>
      <c r="B64" s="6" t="n">
        <v>313300000</v>
      </c>
      <c r="C64" s="4" t="inlineStr">
        <is>
          <t xml:space="preserve"> </t>
        </is>
      </c>
      <c r="D64" s="4" t="inlineStr">
        <is>
          <t xml:space="preserve"> </t>
        </is>
      </c>
    </row>
    <row r="65">
      <c r="A65" s="4" t="inlineStr">
        <is>
          <t>Substandard</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Financing receivable, period increase (decrease)</t>
        </is>
      </c>
      <c r="B67" s="6" t="n">
        <v>167500000</v>
      </c>
      <c r="C67" s="4" t="inlineStr">
        <is>
          <t xml:space="preserve"> </t>
        </is>
      </c>
      <c r="D67" s="4" t="inlineStr">
        <is>
          <t xml:space="preserve"> </t>
        </is>
      </c>
    </row>
    <row r="68">
      <c r="A68" s="4" t="inlineStr">
        <is>
          <t>Portfolio Loans</t>
        </is>
      </c>
      <c r="B68" s="6" t="n">
        <v>309646000</v>
      </c>
      <c r="C68" s="6" t="n">
        <v>142145000</v>
      </c>
      <c r="D68" s="4" t="inlineStr">
        <is>
          <t xml:space="preserve"> </t>
        </is>
      </c>
    </row>
    <row r="69">
      <c r="A69" s="4" t="inlineStr">
        <is>
          <t>Substandard | Other</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Portfolio Loans</t>
        </is>
      </c>
      <c r="B71" s="6" t="n">
        <v>301913000</v>
      </c>
      <c r="C71" s="6" t="n">
        <v>131751000</v>
      </c>
      <c r="D71" s="4" t="inlineStr">
        <is>
          <t xml:space="preserve"> </t>
        </is>
      </c>
    </row>
    <row r="72">
      <c r="A72" s="4" t="inlineStr">
        <is>
          <t>Substandard | CRE</t>
        </is>
      </c>
      <c r="B72" s="4" t="inlineStr">
        <is>
          <t xml:space="preserve"> </t>
        </is>
      </c>
      <c r="C72" s="4" t="inlineStr">
        <is>
          <t xml:space="preserve"> </t>
        </is>
      </c>
      <c r="D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row>
    <row r="74">
      <c r="A74" s="4" t="inlineStr">
        <is>
          <t>Portfolio Loans</t>
        </is>
      </c>
      <c r="B74" s="6" t="n">
        <v>1324000</v>
      </c>
      <c r="C74" s="6" t="n">
        <v>2426000</v>
      </c>
      <c r="D74" s="4" t="inlineStr">
        <is>
          <t xml:space="preserve"> </t>
        </is>
      </c>
    </row>
    <row r="75">
      <c r="A75" s="4" t="inlineStr">
        <is>
          <t>Substandard | Residential Mortgages</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Portfolio Loans</t>
        </is>
      </c>
      <c r="B77" s="6" t="n">
        <v>3314000</v>
      </c>
      <c r="C77" s="6" t="n">
        <v>3921000</v>
      </c>
      <c r="D77" s="4" t="inlineStr">
        <is>
          <t xml:space="preserve"> </t>
        </is>
      </c>
    </row>
    <row r="78">
      <c r="A78" s="4" t="inlineStr">
        <is>
          <t>Substandard | Largest Lending Relationship Loans | Other</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Portfolio Loans</t>
        </is>
      </c>
      <c r="B80" s="4" t="inlineStr">
        <is>
          <t xml:space="preserve"> </t>
        </is>
      </c>
      <c r="C80" s="6" t="n">
        <v>131800000</v>
      </c>
      <c r="D80" s="4" t="inlineStr">
        <is>
          <t xml:space="preserve"> </t>
        </is>
      </c>
    </row>
    <row r="81">
      <c r="A81" s="4" t="inlineStr">
        <is>
          <t>Substandard | Largest Lending Relationship Loans | Nonperforming</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Portfolio Loans</t>
        </is>
      </c>
      <c r="B83" s="6" t="n">
        <v>301900000</v>
      </c>
      <c r="C83" s="4" t="inlineStr">
        <is>
          <t xml:space="preserve"> </t>
        </is>
      </c>
      <c r="D83" s="4" t="inlineStr">
        <is>
          <t xml:space="preserve"> </t>
        </is>
      </c>
    </row>
    <row r="84">
      <c r="A84" s="4" t="inlineStr">
        <is>
          <t>Special Mention</t>
        </is>
      </c>
      <c r="B84" s="4" t="inlineStr">
        <is>
          <t xml:space="preserve"> </t>
        </is>
      </c>
      <c r="C84" s="4" t="inlineStr">
        <is>
          <t xml:space="preserve"> </t>
        </is>
      </c>
      <c r="D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row>
    <row r="86">
      <c r="A86" s="4" t="inlineStr">
        <is>
          <t>Financing receivable, period increase (decrease)</t>
        </is>
      </c>
      <c r="B86" s="6" t="n">
        <v>-11000000</v>
      </c>
      <c r="C86" s="4" t="inlineStr">
        <is>
          <t xml:space="preserve"> </t>
        </is>
      </c>
      <c r="D86" s="4" t="inlineStr">
        <is>
          <t xml:space="preserve"> </t>
        </is>
      </c>
    </row>
    <row r="87">
      <c r="A87" s="4" t="inlineStr">
        <is>
          <t>Portfolio Loans</t>
        </is>
      </c>
      <c r="B87" s="6" t="n">
        <v>3700000</v>
      </c>
      <c r="C87" s="6" t="n">
        <v>14735000</v>
      </c>
      <c r="D87" s="4" t="inlineStr">
        <is>
          <t xml:space="preserve"> </t>
        </is>
      </c>
    </row>
    <row r="88">
      <c r="A88" s="4" t="inlineStr">
        <is>
          <t>Special Mention | Other</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Portfolio Loans</t>
        </is>
      </c>
      <c r="B90" s="6" t="n">
        <v>0</v>
      </c>
      <c r="C90" s="6" t="n">
        <v>0</v>
      </c>
      <c r="D90" s="4" t="inlineStr">
        <is>
          <t xml:space="preserve"> </t>
        </is>
      </c>
    </row>
    <row r="91">
      <c r="A91" s="4" t="inlineStr">
        <is>
          <t>Special Mention | CRE</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Portfolio Loans</t>
        </is>
      </c>
      <c r="B93" s="6" t="n">
        <v>278000</v>
      </c>
      <c r="C93" s="6" t="n">
        <v>10796000</v>
      </c>
      <c r="D93" s="4" t="inlineStr">
        <is>
          <t xml:space="preserve"> </t>
        </is>
      </c>
    </row>
    <row r="94">
      <c r="A94" s="4" t="inlineStr">
        <is>
          <t>Special Mention | Residential Mortgages</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Portfolio Loans</t>
        </is>
      </c>
      <c r="B96" s="6" t="n">
        <v>525000</v>
      </c>
      <c r="C96" s="6" t="n">
        <v>983000</v>
      </c>
      <c r="D96" s="4" t="inlineStr">
        <is>
          <t xml:space="preserve"> </t>
        </is>
      </c>
    </row>
    <row r="97">
      <c r="A97" s="4" t="inlineStr">
        <is>
          <t>Pass</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Portfolio Loans</t>
        </is>
      </c>
      <c r="B99" s="6" t="n">
        <v>3192564000</v>
      </c>
      <c r="C99" s="6" t="n">
        <v>2992033000</v>
      </c>
      <c r="D99" s="4" t="inlineStr">
        <is>
          <t xml:space="preserve"> </t>
        </is>
      </c>
    </row>
    <row r="100">
      <c r="A100" s="4" t="inlineStr">
        <is>
          <t>Pass | Other</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Portfolio Loans</t>
        </is>
      </c>
      <c r="B102" s="6" t="n">
        <v>3300000</v>
      </c>
      <c r="C102" s="6" t="n">
        <v>180745000</v>
      </c>
      <c r="D102" s="4" t="inlineStr">
        <is>
          <t xml:space="preserve"> </t>
        </is>
      </c>
    </row>
    <row r="103">
      <c r="A103" s="4" t="inlineStr">
        <is>
          <t>Pass | CRE</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Portfolio Loans</t>
        </is>
      </c>
      <c r="B105" s="6" t="n">
        <v>1669029000</v>
      </c>
      <c r="C105" s="6" t="n">
        <v>1457340000</v>
      </c>
      <c r="D105" s="4" t="inlineStr">
        <is>
          <t xml:space="preserve"> </t>
        </is>
      </c>
    </row>
    <row r="106">
      <c r="A106" s="4" t="inlineStr">
        <is>
          <t>Upgrade of loan assessment</t>
        </is>
      </c>
      <c r="B106" s="6" t="n">
        <v>9900000</v>
      </c>
      <c r="C106" s="4" t="inlineStr">
        <is>
          <t xml:space="preserve"> </t>
        </is>
      </c>
      <c r="D106" s="4" t="inlineStr">
        <is>
          <t xml:space="preserve"> </t>
        </is>
      </c>
    </row>
    <row r="107">
      <c r="A107" s="4" t="inlineStr">
        <is>
          <t>Pass | Residential Mortgages</t>
        </is>
      </c>
      <c r="B107" s="4" t="inlineStr">
        <is>
          <t xml:space="preserve"> </t>
        </is>
      </c>
      <c r="C107" s="4" t="inlineStr">
        <is>
          <t xml:space="preserve"> </t>
        </is>
      </c>
      <c r="D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row>
    <row r="109">
      <c r="A109" s="4" t="inlineStr">
        <is>
          <t>Portfolio Loans</t>
        </is>
      </c>
      <c r="B109" s="5" t="n">
        <v>784090000</v>
      </c>
      <c r="C109" s="6" t="n">
        <v>653044000</v>
      </c>
      <c r="D109" s="4" t="inlineStr">
        <is>
          <t xml:space="preserve"> </t>
        </is>
      </c>
    </row>
    <row r="110">
      <c r="A110" s="4" t="inlineStr">
        <is>
          <t>Pass | Largest Lending Relationship Loans | Other</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Portfolio Loans</t>
        </is>
      </c>
      <c r="B112" s="4" t="inlineStr">
        <is>
          <t xml:space="preserve"> </t>
        </is>
      </c>
      <c r="C112" s="5" t="n">
        <v>177300000</v>
      </c>
      <c r="D1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Loan Balances by Origination Year and Assigned Risk Rating (Details) - USD ($) $ in Thousand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5" t="n">
        <v>504224</v>
      </c>
      <c r="C4" s="5" t="n">
        <v>816403</v>
      </c>
      <c r="D4" s="4" t="inlineStr">
        <is>
          <t xml:space="preserve"> </t>
        </is>
      </c>
    </row>
    <row r="5">
      <c r="A5" s="4" t="inlineStr">
        <is>
          <t>Year two</t>
        </is>
      </c>
      <c r="B5" s="6" t="n">
        <v>870661</v>
      </c>
      <c r="C5" s="6" t="n">
        <v>547084</v>
      </c>
      <c r="D5" s="4" t="inlineStr">
        <is>
          <t xml:space="preserve"> </t>
        </is>
      </c>
    </row>
    <row r="6">
      <c r="A6" s="4" t="inlineStr">
        <is>
          <t>Year three</t>
        </is>
      </c>
      <c r="B6" s="6" t="n">
        <v>531133</v>
      </c>
      <c r="C6" s="6" t="n">
        <v>308432</v>
      </c>
      <c r="D6" s="4" t="inlineStr">
        <is>
          <t xml:space="preserve"> </t>
        </is>
      </c>
    </row>
    <row r="7">
      <c r="A7" s="4" t="inlineStr">
        <is>
          <t>Year four</t>
        </is>
      </c>
      <c r="B7" s="6" t="n">
        <v>264583</v>
      </c>
      <c r="C7" s="6" t="n">
        <v>198133</v>
      </c>
      <c r="D7" s="4" t="inlineStr">
        <is>
          <t xml:space="preserve"> </t>
        </is>
      </c>
    </row>
    <row r="8">
      <c r="A8" s="4" t="inlineStr">
        <is>
          <t>Year five</t>
        </is>
      </c>
      <c r="B8" s="6" t="n">
        <v>176601</v>
      </c>
      <c r="C8" s="6" t="n">
        <v>409968</v>
      </c>
      <c r="D8" s="4" t="inlineStr">
        <is>
          <t xml:space="preserve"> </t>
        </is>
      </c>
    </row>
    <row r="9">
      <c r="A9" s="4" t="inlineStr">
        <is>
          <t>Year five and prior</t>
        </is>
      </c>
      <c r="B9" s="6" t="n">
        <v>1053043</v>
      </c>
      <c r="C9" s="6" t="n">
        <v>782100</v>
      </c>
      <c r="D9" s="4" t="inlineStr">
        <is>
          <t xml:space="preserve"> </t>
        </is>
      </c>
    </row>
    <row r="10">
      <c r="A10" s="4" t="inlineStr">
        <is>
          <t>Revolving</t>
        </is>
      </c>
      <c r="B10" s="6" t="n">
        <v>105665</v>
      </c>
      <c r="C10" s="6" t="n">
        <v>86793</v>
      </c>
      <c r="D10" s="4" t="inlineStr">
        <is>
          <t xml:space="preserve"> </t>
        </is>
      </c>
    </row>
    <row r="11">
      <c r="A11" s="4" t="inlineStr">
        <is>
          <t>Total Portfolio Loans</t>
        </is>
      </c>
      <c r="B11" s="6" t="n">
        <v>3505910</v>
      </c>
      <c r="C11" s="6" t="n">
        <v>3148913</v>
      </c>
      <c r="D11" s="4" t="inlineStr">
        <is>
          <t xml:space="preserve"> </t>
        </is>
      </c>
    </row>
    <row r="12">
      <c r="A12" s="4" t="inlineStr">
        <is>
          <t>Gross charge-offs, year one</t>
        </is>
      </c>
      <c r="B12" s="6" t="n">
        <v>232</v>
      </c>
      <c r="C12" s="6" t="n">
        <v>3712</v>
      </c>
      <c r="D12" s="4" t="inlineStr">
        <is>
          <t xml:space="preserve"> </t>
        </is>
      </c>
    </row>
    <row r="13">
      <c r="A13" s="4" t="inlineStr">
        <is>
          <t>Gross charge-offs, year two</t>
        </is>
      </c>
      <c r="B13" s="6" t="n">
        <v>1451</v>
      </c>
      <c r="C13" s="6" t="n">
        <v>625</v>
      </c>
      <c r="D13" s="4" t="inlineStr">
        <is>
          <t xml:space="preserve"> </t>
        </is>
      </c>
    </row>
    <row r="14">
      <c r="A14" s="4" t="inlineStr">
        <is>
          <t>Gross charge-offs, year three</t>
        </is>
      </c>
      <c r="B14" s="6" t="n">
        <v>925</v>
      </c>
      <c r="C14" s="6" t="n">
        <v>254</v>
      </c>
      <c r="D14" s="4" t="inlineStr">
        <is>
          <t xml:space="preserve"> </t>
        </is>
      </c>
    </row>
    <row r="15">
      <c r="A15" s="4" t="inlineStr">
        <is>
          <t>Gross charge-offs, year four</t>
        </is>
      </c>
      <c r="B15" s="6" t="n">
        <v>83</v>
      </c>
      <c r="C15" s="6" t="n">
        <v>358</v>
      </c>
      <c r="D15" s="4" t="inlineStr">
        <is>
          <t xml:space="preserve"> </t>
        </is>
      </c>
    </row>
    <row r="16">
      <c r="A16" s="4" t="inlineStr">
        <is>
          <t>Gross charge-offs, year five</t>
        </is>
      </c>
      <c r="B16" s="6" t="n">
        <v>142</v>
      </c>
      <c r="C16" s="6" t="n">
        <v>65</v>
      </c>
      <c r="D16" s="4" t="inlineStr">
        <is>
          <t xml:space="preserve"> </t>
        </is>
      </c>
    </row>
    <row r="17">
      <c r="A17" s="4" t="inlineStr">
        <is>
          <t>Gross charge-offs, year five and prior</t>
        </is>
      </c>
      <c r="B17" s="6" t="n">
        <v>140</v>
      </c>
      <c r="C17" s="6" t="n">
        <v>145</v>
      </c>
      <c r="D17" s="4" t="inlineStr">
        <is>
          <t xml:space="preserve"> </t>
        </is>
      </c>
    </row>
    <row r="18">
      <c r="A18" s="4" t="inlineStr">
        <is>
          <t>Gross charge-offs, revolving</t>
        </is>
      </c>
      <c r="B18" s="6" t="n">
        <v>0</v>
      </c>
      <c r="C18" s="6" t="n">
        <v>0</v>
      </c>
      <c r="D18" s="4" t="inlineStr">
        <is>
          <t xml:space="preserve"> </t>
        </is>
      </c>
    </row>
    <row r="19">
      <c r="A19" s="4" t="inlineStr">
        <is>
          <t>Gross charge-offs</t>
        </is>
      </c>
      <c r="B19" s="6" t="n">
        <v>2973</v>
      </c>
      <c r="C19" s="6" t="n">
        <v>5159</v>
      </c>
      <c r="D19" s="5" t="n">
        <v>24424</v>
      </c>
    </row>
    <row r="20">
      <c r="A20" s="4" t="inlineStr">
        <is>
          <t>Performing</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Year one</t>
        </is>
      </c>
      <c r="B22" s="6" t="n">
        <v>504210</v>
      </c>
      <c r="C22" s="6" t="n">
        <v>816403</v>
      </c>
      <c r="D22" s="4" t="inlineStr">
        <is>
          <t xml:space="preserve"> </t>
        </is>
      </c>
    </row>
    <row r="23">
      <c r="A23" s="4" t="inlineStr">
        <is>
          <t>Year two</t>
        </is>
      </c>
      <c r="B23" s="6" t="n">
        <v>870655</v>
      </c>
      <c r="C23" s="6" t="n">
        <v>545820</v>
      </c>
      <c r="D23" s="4" t="inlineStr">
        <is>
          <t xml:space="preserve"> </t>
        </is>
      </c>
    </row>
    <row r="24">
      <c r="A24" s="4" t="inlineStr">
        <is>
          <t>Year three</t>
        </is>
      </c>
      <c r="B24" s="6" t="n">
        <v>529952</v>
      </c>
      <c r="C24" s="6" t="n">
        <v>308431</v>
      </c>
      <c r="D24" s="4" t="inlineStr">
        <is>
          <t xml:space="preserve"> </t>
        </is>
      </c>
    </row>
    <row r="25">
      <c r="A25" s="4" t="inlineStr">
        <is>
          <t>Year four</t>
        </is>
      </c>
      <c r="B25" s="6" t="n">
        <v>262475</v>
      </c>
      <c r="C25" s="6" t="n">
        <v>197250</v>
      </c>
      <c r="D25" s="4" t="inlineStr">
        <is>
          <t xml:space="preserve"> </t>
        </is>
      </c>
    </row>
    <row r="26">
      <c r="A26" s="4" t="inlineStr">
        <is>
          <t>Year five</t>
        </is>
      </c>
      <c r="B26" s="6" t="n">
        <v>175626</v>
      </c>
      <c r="C26" s="6" t="n">
        <v>407545</v>
      </c>
      <c r="D26" s="4" t="inlineStr">
        <is>
          <t xml:space="preserve"> </t>
        </is>
      </c>
    </row>
    <row r="27">
      <c r="A27" s="4" t="inlineStr">
        <is>
          <t>Year five and prior</t>
        </is>
      </c>
      <c r="B27" s="6" t="n">
        <v>748053</v>
      </c>
      <c r="C27" s="6" t="n">
        <v>780067</v>
      </c>
      <c r="D27" s="4" t="inlineStr">
        <is>
          <t xml:space="preserve"> </t>
        </is>
      </c>
    </row>
    <row r="28">
      <c r="A28" s="4" t="inlineStr">
        <is>
          <t>Revolving</t>
        </is>
      </c>
      <c r="B28" s="6" t="n">
        <v>105404</v>
      </c>
      <c r="C28" s="6" t="n">
        <v>86752</v>
      </c>
      <c r="D28" s="4" t="inlineStr">
        <is>
          <t xml:space="preserve"> </t>
        </is>
      </c>
    </row>
    <row r="29">
      <c r="A29" s="4" t="inlineStr">
        <is>
          <t>Total Portfolio Loans</t>
        </is>
      </c>
      <c r="B29" s="6" t="n">
        <v>3196375</v>
      </c>
      <c r="C29" s="6" t="n">
        <v>3142268</v>
      </c>
      <c r="D29" s="4" t="inlineStr">
        <is>
          <t xml:space="preserve"> </t>
        </is>
      </c>
    </row>
    <row r="30">
      <c r="A30" s="4" t="inlineStr">
        <is>
          <t>Nonperforming</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Year one</t>
        </is>
      </c>
      <c r="B32" s="6" t="n">
        <v>14</v>
      </c>
      <c r="C32" s="6" t="n">
        <v>0</v>
      </c>
      <c r="D32" s="4" t="inlineStr">
        <is>
          <t xml:space="preserve"> </t>
        </is>
      </c>
    </row>
    <row r="33">
      <c r="A33" s="4" t="inlineStr">
        <is>
          <t>Year two</t>
        </is>
      </c>
      <c r="B33" s="6" t="n">
        <v>6</v>
      </c>
      <c r="C33" s="6" t="n">
        <v>1264</v>
      </c>
      <c r="D33" s="4" t="inlineStr">
        <is>
          <t xml:space="preserve"> </t>
        </is>
      </c>
    </row>
    <row r="34">
      <c r="A34" s="4" t="inlineStr">
        <is>
          <t>Year three</t>
        </is>
      </c>
      <c r="B34" s="6" t="n">
        <v>1181</v>
      </c>
      <c r="C34" s="6" t="n">
        <v>1</v>
      </c>
      <c r="D34" s="4" t="inlineStr">
        <is>
          <t xml:space="preserve"> </t>
        </is>
      </c>
    </row>
    <row r="35">
      <c r="A35" s="4" t="inlineStr">
        <is>
          <t>Year four</t>
        </is>
      </c>
      <c r="B35" s="6" t="n">
        <v>2108</v>
      </c>
      <c r="C35" s="6" t="n">
        <v>883</v>
      </c>
      <c r="D35" s="4" t="inlineStr">
        <is>
          <t xml:space="preserve"> </t>
        </is>
      </c>
    </row>
    <row r="36">
      <c r="A36" s="4" t="inlineStr">
        <is>
          <t>Year five</t>
        </is>
      </c>
      <c r="B36" s="6" t="n">
        <v>975</v>
      </c>
      <c r="C36" s="6" t="n">
        <v>2423</v>
      </c>
      <c r="D36" s="4" t="inlineStr">
        <is>
          <t xml:space="preserve"> </t>
        </is>
      </c>
    </row>
    <row r="37">
      <c r="A37" s="4" t="inlineStr">
        <is>
          <t>Year five and prior</t>
        </is>
      </c>
      <c r="B37" s="6" t="n">
        <v>304990</v>
      </c>
      <c r="C37" s="6" t="n">
        <v>2033</v>
      </c>
      <c r="D37" s="4" t="inlineStr">
        <is>
          <t xml:space="preserve"> </t>
        </is>
      </c>
    </row>
    <row r="38">
      <c r="A38" s="4" t="inlineStr">
        <is>
          <t>Revolving</t>
        </is>
      </c>
      <c r="B38" s="6" t="n">
        <v>261</v>
      </c>
      <c r="C38" s="6" t="n">
        <v>41</v>
      </c>
      <c r="D38" s="4" t="inlineStr">
        <is>
          <t xml:space="preserve"> </t>
        </is>
      </c>
    </row>
    <row r="39">
      <c r="A39" s="4" t="inlineStr">
        <is>
          <t>Total Portfolio Loans</t>
        </is>
      </c>
      <c r="B39" s="6" t="n">
        <v>309535</v>
      </c>
      <c r="C39" s="6" t="n">
        <v>6645</v>
      </c>
      <c r="D39" s="4" t="inlineStr">
        <is>
          <t xml:space="preserve"> </t>
        </is>
      </c>
    </row>
    <row r="40">
      <c r="A40" s="4" t="inlineStr">
        <is>
          <t>Pass</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Year one</t>
        </is>
      </c>
      <c r="B42" s="6" t="n">
        <v>504210</v>
      </c>
      <c r="C42" s="6" t="n">
        <v>816403</v>
      </c>
      <c r="D42" s="4" t="inlineStr">
        <is>
          <t xml:space="preserve"> </t>
        </is>
      </c>
    </row>
    <row r="43">
      <c r="A43" s="4" t="inlineStr">
        <is>
          <t>Year two</t>
        </is>
      </c>
      <c r="B43" s="6" t="n">
        <v>870591</v>
      </c>
      <c r="C43" s="6" t="n">
        <v>545553</v>
      </c>
      <c r="D43" s="4" t="inlineStr">
        <is>
          <t xml:space="preserve"> </t>
        </is>
      </c>
    </row>
    <row r="44">
      <c r="A44" s="4" t="inlineStr">
        <is>
          <t>Year three</t>
        </is>
      </c>
      <c r="B44" s="6" t="n">
        <v>529730</v>
      </c>
      <c r="C44" s="6" t="n">
        <v>305544</v>
      </c>
      <c r="D44" s="4" t="inlineStr">
        <is>
          <t xml:space="preserve"> </t>
        </is>
      </c>
    </row>
    <row r="45">
      <c r="A45" s="4" t="inlineStr">
        <is>
          <t>Year four</t>
        </is>
      </c>
      <c r="B45" s="6" t="n">
        <v>259638</v>
      </c>
      <c r="C45" s="6" t="n">
        <v>197250</v>
      </c>
      <c r="D45" s="4" t="inlineStr">
        <is>
          <t xml:space="preserve"> </t>
        </is>
      </c>
    </row>
    <row r="46">
      <c r="A46" s="4" t="inlineStr">
        <is>
          <t>Year five</t>
        </is>
      </c>
      <c r="B46" s="6" t="n">
        <v>175626</v>
      </c>
      <c r="C46" s="6" t="n">
        <v>322831</v>
      </c>
      <c r="D46" s="4" t="inlineStr">
        <is>
          <t xml:space="preserve"> </t>
        </is>
      </c>
    </row>
    <row r="47">
      <c r="A47" s="4" t="inlineStr">
        <is>
          <t>Year five and prior</t>
        </is>
      </c>
      <c r="B47" s="6" t="n">
        <v>747365</v>
      </c>
      <c r="C47" s="6" t="n">
        <v>717734</v>
      </c>
      <c r="D47" s="4" t="inlineStr">
        <is>
          <t xml:space="preserve"> </t>
        </is>
      </c>
    </row>
    <row r="48">
      <c r="A48" s="4" t="inlineStr">
        <is>
          <t>Revolving</t>
        </is>
      </c>
      <c r="B48" s="6" t="n">
        <v>105404</v>
      </c>
      <c r="C48" s="6" t="n">
        <v>86718</v>
      </c>
      <c r="D48" s="4" t="inlineStr">
        <is>
          <t xml:space="preserve"> </t>
        </is>
      </c>
    </row>
    <row r="49">
      <c r="A49" s="4" t="inlineStr">
        <is>
          <t>Total Portfolio Loans</t>
        </is>
      </c>
      <c r="B49" s="6" t="n">
        <v>3192564</v>
      </c>
      <c r="C49" s="6" t="n">
        <v>2992033</v>
      </c>
      <c r="D49" s="4" t="inlineStr">
        <is>
          <t xml:space="preserve"> </t>
        </is>
      </c>
    </row>
    <row r="50">
      <c r="A50" s="4" t="inlineStr">
        <is>
          <t>Special Mention</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Year one</t>
        </is>
      </c>
      <c r="B52" s="6" t="n">
        <v>0</v>
      </c>
      <c r="C52" s="6" t="n">
        <v>0</v>
      </c>
      <c r="D52" s="4" t="inlineStr">
        <is>
          <t xml:space="preserve"> </t>
        </is>
      </c>
    </row>
    <row r="53">
      <c r="A53" s="4" t="inlineStr">
        <is>
          <t>Year two</t>
        </is>
      </c>
      <c r="B53" s="6" t="n">
        <v>0</v>
      </c>
      <c r="C53" s="6" t="n">
        <v>218</v>
      </c>
      <c r="D53" s="4" t="inlineStr">
        <is>
          <t xml:space="preserve"> </t>
        </is>
      </c>
    </row>
    <row r="54">
      <c r="A54" s="4" t="inlineStr">
        <is>
          <t>Year three</t>
        </is>
      </c>
      <c r="B54" s="6" t="n">
        <v>206</v>
      </c>
      <c r="C54" s="6" t="n">
        <v>2887</v>
      </c>
      <c r="D54" s="4" t="inlineStr">
        <is>
          <t xml:space="preserve"> </t>
        </is>
      </c>
    </row>
    <row r="55">
      <c r="A55" s="4" t="inlineStr">
        <is>
          <t>Year four</t>
        </is>
      </c>
      <c r="B55" s="6" t="n">
        <v>2837</v>
      </c>
      <c r="C55" s="6" t="n">
        <v>0</v>
      </c>
      <c r="D55" s="4" t="inlineStr">
        <is>
          <t xml:space="preserve"> </t>
        </is>
      </c>
    </row>
    <row r="56">
      <c r="A56" s="4" t="inlineStr">
        <is>
          <t>Year five</t>
        </is>
      </c>
      <c r="B56" s="6" t="n">
        <v>0</v>
      </c>
      <c r="C56" s="6" t="n">
        <v>10348</v>
      </c>
      <c r="D56" s="4" t="inlineStr">
        <is>
          <t xml:space="preserve"> </t>
        </is>
      </c>
    </row>
    <row r="57">
      <c r="A57" s="4" t="inlineStr">
        <is>
          <t>Year five and prior</t>
        </is>
      </c>
      <c r="B57" s="6" t="n">
        <v>657</v>
      </c>
      <c r="C57" s="6" t="n">
        <v>1248</v>
      </c>
      <c r="D57" s="4" t="inlineStr">
        <is>
          <t xml:space="preserve"> </t>
        </is>
      </c>
    </row>
    <row r="58">
      <c r="A58" s="4" t="inlineStr">
        <is>
          <t>Revolving</t>
        </is>
      </c>
      <c r="B58" s="6" t="n">
        <v>0</v>
      </c>
      <c r="C58" s="6" t="n">
        <v>34</v>
      </c>
      <c r="D58" s="4" t="inlineStr">
        <is>
          <t xml:space="preserve"> </t>
        </is>
      </c>
    </row>
    <row r="59">
      <c r="A59" s="4" t="inlineStr">
        <is>
          <t>Total Portfolio Loans</t>
        </is>
      </c>
      <c r="B59" s="6" t="n">
        <v>3700</v>
      </c>
      <c r="C59" s="6" t="n">
        <v>14735</v>
      </c>
      <c r="D59" s="4" t="inlineStr">
        <is>
          <t xml:space="preserve"> </t>
        </is>
      </c>
    </row>
    <row r="60">
      <c r="A60" s="4" t="inlineStr">
        <is>
          <t>Substandard</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Year one</t>
        </is>
      </c>
      <c r="B62" s="6" t="n">
        <v>14</v>
      </c>
      <c r="C62" s="6" t="n">
        <v>0</v>
      </c>
      <c r="D62" s="4" t="inlineStr">
        <is>
          <t xml:space="preserve"> </t>
        </is>
      </c>
    </row>
    <row r="63">
      <c r="A63" s="4" t="inlineStr">
        <is>
          <t>Year two</t>
        </is>
      </c>
      <c r="B63" s="6" t="n">
        <v>70</v>
      </c>
      <c r="C63" s="6" t="n">
        <v>1313</v>
      </c>
      <c r="D63" s="4" t="inlineStr">
        <is>
          <t xml:space="preserve"> </t>
        </is>
      </c>
    </row>
    <row r="64">
      <c r="A64" s="4" t="inlineStr">
        <is>
          <t>Year three</t>
        </is>
      </c>
      <c r="B64" s="6" t="n">
        <v>1197</v>
      </c>
      <c r="C64" s="6" t="n">
        <v>1</v>
      </c>
      <c r="D64" s="4" t="inlineStr">
        <is>
          <t xml:space="preserve"> </t>
        </is>
      </c>
    </row>
    <row r="65">
      <c r="A65" s="4" t="inlineStr">
        <is>
          <t>Year four</t>
        </is>
      </c>
      <c r="B65" s="6" t="n">
        <v>2108</v>
      </c>
      <c r="C65" s="6" t="n">
        <v>883</v>
      </c>
      <c r="D65" s="4" t="inlineStr">
        <is>
          <t xml:space="preserve"> </t>
        </is>
      </c>
    </row>
    <row r="66">
      <c r="A66" s="4" t="inlineStr">
        <is>
          <t>Year five</t>
        </is>
      </c>
      <c r="B66" s="6" t="n">
        <v>975</v>
      </c>
      <c r="C66" s="6" t="n">
        <v>76789</v>
      </c>
      <c r="D66" s="4" t="inlineStr">
        <is>
          <t xml:space="preserve"> </t>
        </is>
      </c>
    </row>
    <row r="67">
      <c r="A67" s="4" t="inlineStr">
        <is>
          <t>Year five and prior</t>
        </is>
      </c>
      <c r="B67" s="6" t="n">
        <v>305021</v>
      </c>
      <c r="C67" s="6" t="n">
        <v>63118</v>
      </c>
      <c r="D67" s="4" t="inlineStr">
        <is>
          <t xml:space="preserve"> </t>
        </is>
      </c>
    </row>
    <row r="68">
      <c r="A68" s="4" t="inlineStr">
        <is>
          <t>Revolving</t>
        </is>
      </c>
      <c r="B68" s="6" t="n">
        <v>261</v>
      </c>
      <c r="C68" s="6" t="n">
        <v>41</v>
      </c>
      <c r="D68" s="4" t="inlineStr">
        <is>
          <t xml:space="preserve"> </t>
        </is>
      </c>
    </row>
    <row r="69">
      <c r="A69" s="4" t="inlineStr">
        <is>
          <t>Total Portfolio Loans</t>
        </is>
      </c>
      <c r="B69" s="6" t="n">
        <v>309646</v>
      </c>
      <c r="C69" s="6" t="n">
        <v>142145</v>
      </c>
      <c r="D69" s="4" t="inlineStr">
        <is>
          <t xml:space="preserve"> </t>
        </is>
      </c>
    </row>
    <row r="70">
      <c r="A70" s="4" t="inlineStr">
        <is>
          <t>Doubtful</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Year one</t>
        </is>
      </c>
      <c r="B72" s="6" t="n">
        <v>0</v>
      </c>
      <c r="C72" s="4" t="inlineStr">
        <is>
          <t xml:space="preserve"> </t>
        </is>
      </c>
      <c r="D72" s="4" t="inlineStr">
        <is>
          <t xml:space="preserve"> </t>
        </is>
      </c>
    </row>
    <row r="73">
      <c r="A73" s="4" t="inlineStr">
        <is>
          <t>Year two</t>
        </is>
      </c>
      <c r="B73" s="6" t="n">
        <v>0</v>
      </c>
      <c r="C73" s="4" t="inlineStr">
        <is>
          <t xml:space="preserve"> </t>
        </is>
      </c>
      <c r="D73" s="4" t="inlineStr">
        <is>
          <t xml:space="preserve"> </t>
        </is>
      </c>
    </row>
    <row r="74">
      <c r="A74" s="4" t="inlineStr">
        <is>
          <t>Year three</t>
        </is>
      </c>
      <c r="B74" s="6" t="n">
        <v>0</v>
      </c>
      <c r="C74" s="4" t="inlineStr">
        <is>
          <t xml:space="preserve"> </t>
        </is>
      </c>
      <c r="D74" s="4" t="inlineStr">
        <is>
          <t xml:space="preserve"> </t>
        </is>
      </c>
    </row>
    <row r="75">
      <c r="A75" s="4" t="inlineStr">
        <is>
          <t>Year four</t>
        </is>
      </c>
      <c r="B75" s="6" t="n">
        <v>0</v>
      </c>
      <c r="C75" s="4" t="inlineStr">
        <is>
          <t xml:space="preserve"> </t>
        </is>
      </c>
      <c r="D75" s="4" t="inlineStr">
        <is>
          <t xml:space="preserve"> </t>
        </is>
      </c>
    </row>
    <row r="76">
      <c r="A76" s="4" t="inlineStr">
        <is>
          <t>Year five</t>
        </is>
      </c>
      <c r="B76" s="6" t="n">
        <v>0</v>
      </c>
      <c r="C76" s="4" t="inlineStr">
        <is>
          <t xml:space="preserve"> </t>
        </is>
      </c>
      <c r="D76" s="4" t="inlineStr">
        <is>
          <t xml:space="preserve"> </t>
        </is>
      </c>
    </row>
    <row r="77">
      <c r="A77" s="4" t="inlineStr">
        <is>
          <t>Year five and prior</t>
        </is>
      </c>
      <c r="B77" s="6" t="n">
        <v>0</v>
      </c>
      <c r="C77" s="4" t="inlineStr">
        <is>
          <t xml:space="preserve"> </t>
        </is>
      </c>
      <c r="D77" s="4" t="inlineStr">
        <is>
          <t xml:space="preserve"> </t>
        </is>
      </c>
    </row>
    <row r="78">
      <c r="A78" s="4" t="inlineStr">
        <is>
          <t>Revolving</t>
        </is>
      </c>
      <c r="B78" s="6" t="n">
        <v>0</v>
      </c>
      <c r="C78" s="4" t="inlineStr">
        <is>
          <t xml:space="preserve"> </t>
        </is>
      </c>
      <c r="D78" s="4" t="inlineStr">
        <is>
          <t xml:space="preserve"> </t>
        </is>
      </c>
    </row>
    <row r="79">
      <c r="A79" s="4" t="inlineStr">
        <is>
          <t>Total Portfolio Loans</t>
        </is>
      </c>
      <c r="B79" s="6" t="n">
        <v>0</v>
      </c>
      <c r="C79" s="4" t="inlineStr">
        <is>
          <t xml:space="preserve"> </t>
        </is>
      </c>
      <c r="D79" s="4" t="inlineStr">
        <is>
          <t xml:space="preserve"> </t>
        </is>
      </c>
    </row>
    <row r="80">
      <c r="A80" s="4" t="inlineStr">
        <is>
          <t>Commercial Real Estate</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Year one</t>
        </is>
      </c>
      <c r="B82" s="6" t="n">
        <v>259171</v>
      </c>
      <c r="C82" s="6" t="n">
        <v>418939</v>
      </c>
      <c r="D82" s="4" t="inlineStr">
        <is>
          <t xml:space="preserve"> </t>
        </is>
      </c>
    </row>
    <row r="83">
      <c r="A83" s="4" t="inlineStr">
        <is>
          <t>Year two</t>
        </is>
      </c>
      <c r="B83" s="6" t="n">
        <v>434639</v>
      </c>
      <c r="C83" s="6" t="n">
        <v>186444</v>
      </c>
      <c r="D83" s="4" t="inlineStr">
        <is>
          <t xml:space="preserve"> </t>
        </is>
      </c>
    </row>
    <row r="84">
      <c r="A84" s="4" t="inlineStr">
        <is>
          <t>Year three</t>
        </is>
      </c>
      <c r="B84" s="6" t="n">
        <v>173873</v>
      </c>
      <c r="C84" s="6" t="n">
        <v>139148</v>
      </c>
      <c r="D84" s="4" t="inlineStr">
        <is>
          <t xml:space="preserve"> </t>
        </is>
      </c>
    </row>
    <row r="85">
      <c r="A85" s="4" t="inlineStr">
        <is>
          <t>Year four</t>
        </is>
      </c>
      <c r="B85" s="6" t="n">
        <v>142494</v>
      </c>
      <c r="C85" s="6" t="n">
        <v>130521</v>
      </c>
      <c r="D85" s="4" t="inlineStr">
        <is>
          <t xml:space="preserve"> </t>
        </is>
      </c>
    </row>
    <row r="86">
      <c r="A86" s="4" t="inlineStr">
        <is>
          <t>Year five</t>
        </is>
      </c>
      <c r="B86" s="6" t="n">
        <v>124277</v>
      </c>
      <c r="C86" s="6" t="n">
        <v>227522</v>
      </c>
      <c r="D86" s="4" t="inlineStr">
        <is>
          <t xml:space="preserve"> </t>
        </is>
      </c>
    </row>
    <row r="87">
      <c r="A87" s="4" t="inlineStr">
        <is>
          <t>Year five and prior</t>
        </is>
      </c>
      <c r="B87" s="6" t="n">
        <v>505260</v>
      </c>
      <c r="C87" s="6" t="n">
        <v>336639</v>
      </c>
      <c r="D87" s="4" t="inlineStr">
        <is>
          <t xml:space="preserve"> </t>
        </is>
      </c>
    </row>
    <row r="88">
      <c r="A88" s="4" t="inlineStr">
        <is>
          <t>Revolving</t>
        </is>
      </c>
      <c r="B88" s="6" t="n">
        <v>30917</v>
      </c>
      <c r="C88" s="6" t="n">
        <v>31349</v>
      </c>
      <c r="D88" s="4" t="inlineStr">
        <is>
          <t xml:space="preserve"> </t>
        </is>
      </c>
    </row>
    <row r="89">
      <c r="A89" s="4" t="inlineStr">
        <is>
          <t>Total Portfolio Loans</t>
        </is>
      </c>
      <c r="B89" s="6" t="n">
        <v>1670631</v>
      </c>
      <c r="C89" s="6" t="n">
        <v>1470562</v>
      </c>
      <c r="D89" s="4" t="inlineStr">
        <is>
          <t xml:space="preserve"> </t>
        </is>
      </c>
    </row>
    <row r="90">
      <c r="A90" s="4" t="inlineStr">
        <is>
          <t>Gross charge-offs, year one</t>
        </is>
      </c>
      <c r="B90" s="6" t="n">
        <v>0</v>
      </c>
      <c r="C90" s="6" t="n">
        <v>0</v>
      </c>
      <c r="D90" s="4" t="inlineStr">
        <is>
          <t xml:space="preserve"> </t>
        </is>
      </c>
    </row>
    <row r="91">
      <c r="A91" s="4" t="inlineStr">
        <is>
          <t>Gross charge-offs, year two</t>
        </is>
      </c>
      <c r="B91" s="6" t="n">
        <v>0</v>
      </c>
      <c r="C91" s="6" t="n">
        <v>0</v>
      </c>
      <c r="D91" s="4" t="inlineStr">
        <is>
          <t xml:space="preserve"> </t>
        </is>
      </c>
    </row>
    <row r="92">
      <c r="A92" s="4" t="inlineStr">
        <is>
          <t>Gross charge-offs, year three</t>
        </is>
      </c>
      <c r="B92" s="6" t="n">
        <v>0</v>
      </c>
      <c r="C92" s="6" t="n">
        <v>0</v>
      </c>
      <c r="D92" s="4" t="inlineStr">
        <is>
          <t xml:space="preserve"> </t>
        </is>
      </c>
    </row>
    <row r="93">
      <c r="A93" s="4" t="inlineStr">
        <is>
          <t>Gross charge-offs, year four</t>
        </is>
      </c>
      <c r="B93" s="6" t="n">
        <v>0</v>
      </c>
      <c r="C93" s="6" t="n">
        <v>0</v>
      </c>
      <c r="D93" s="4" t="inlineStr">
        <is>
          <t xml:space="preserve"> </t>
        </is>
      </c>
    </row>
    <row r="94">
      <c r="A94" s="4" t="inlineStr">
        <is>
          <t>Gross charge-offs, year five</t>
        </is>
      </c>
      <c r="B94" s="6" t="n">
        <v>0</v>
      </c>
      <c r="C94" s="6" t="n">
        <v>0</v>
      </c>
      <c r="D94" s="4" t="inlineStr">
        <is>
          <t xml:space="preserve"> </t>
        </is>
      </c>
    </row>
    <row r="95">
      <c r="A95" s="4" t="inlineStr">
        <is>
          <t>Gross charge-offs, year five and prior</t>
        </is>
      </c>
      <c r="B95" s="6" t="n">
        <v>0</v>
      </c>
      <c r="C95" s="6" t="n">
        <v>0</v>
      </c>
      <c r="D95" s="4" t="inlineStr">
        <is>
          <t xml:space="preserve"> </t>
        </is>
      </c>
    </row>
    <row r="96">
      <c r="A96" s="4" t="inlineStr">
        <is>
          <t>Gross charge-offs, revolving</t>
        </is>
      </c>
      <c r="B96" s="6" t="n">
        <v>0</v>
      </c>
      <c r="C96" s="6" t="n">
        <v>0</v>
      </c>
      <c r="D96" s="4" t="inlineStr">
        <is>
          <t xml:space="preserve"> </t>
        </is>
      </c>
    </row>
    <row r="97">
      <c r="A97" s="4" t="inlineStr">
        <is>
          <t>Gross charge-offs</t>
        </is>
      </c>
      <c r="B97" s="6" t="n">
        <v>0</v>
      </c>
      <c r="C97" s="6" t="n">
        <v>0</v>
      </c>
      <c r="D97" s="6" t="n">
        <v>19662</v>
      </c>
    </row>
    <row r="98">
      <c r="A98" s="4" t="inlineStr">
        <is>
          <t>Commercial Real Estate | Performing</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Year one</t>
        </is>
      </c>
      <c r="B100" s="6" t="n">
        <v>259171</v>
      </c>
      <c r="C100" s="6" t="n">
        <v>418939</v>
      </c>
      <c r="D100" s="4" t="inlineStr">
        <is>
          <t xml:space="preserve"> </t>
        </is>
      </c>
    </row>
    <row r="101">
      <c r="A101" s="4" t="inlineStr">
        <is>
          <t>Year two</t>
        </is>
      </c>
      <c r="B101" s="6" t="n">
        <v>434639</v>
      </c>
      <c r="C101" s="6" t="n">
        <v>186444</v>
      </c>
      <c r="D101" s="4" t="inlineStr">
        <is>
          <t xml:space="preserve"> </t>
        </is>
      </c>
    </row>
    <row r="102">
      <c r="A102" s="4" t="inlineStr">
        <is>
          <t>Year three</t>
        </is>
      </c>
      <c r="B102" s="6" t="n">
        <v>173873</v>
      </c>
      <c r="C102" s="6" t="n">
        <v>139148</v>
      </c>
      <c r="D102" s="4" t="inlineStr">
        <is>
          <t xml:space="preserve"> </t>
        </is>
      </c>
    </row>
    <row r="103">
      <c r="A103" s="4" t="inlineStr">
        <is>
          <t>Year four</t>
        </is>
      </c>
      <c r="B103" s="6" t="n">
        <v>142494</v>
      </c>
      <c r="C103" s="6" t="n">
        <v>130521</v>
      </c>
      <c r="D103" s="4" t="inlineStr">
        <is>
          <t xml:space="preserve"> </t>
        </is>
      </c>
    </row>
    <row r="104">
      <c r="A104" s="4" t="inlineStr">
        <is>
          <t>Year five</t>
        </is>
      </c>
      <c r="B104" s="6" t="n">
        <v>124176</v>
      </c>
      <c r="C104" s="6" t="n">
        <v>225416</v>
      </c>
      <c r="D104" s="4" t="inlineStr">
        <is>
          <t xml:space="preserve"> </t>
        </is>
      </c>
    </row>
    <row r="105">
      <c r="A105" s="4" t="inlineStr">
        <is>
          <t>Year five and prior</t>
        </is>
      </c>
      <c r="B105" s="6" t="n">
        <v>504037</v>
      </c>
      <c r="C105" s="6" t="n">
        <v>336441</v>
      </c>
      <c r="D105" s="4" t="inlineStr">
        <is>
          <t xml:space="preserve"> </t>
        </is>
      </c>
    </row>
    <row r="106">
      <c r="A106" s="4" t="inlineStr">
        <is>
          <t>Revolving</t>
        </is>
      </c>
      <c r="B106" s="6" t="n">
        <v>30917</v>
      </c>
      <c r="C106" s="6" t="n">
        <v>31349</v>
      </c>
      <c r="D106" s="4" t="inlineStr">
        <is>
          <t xml:space="preserve"> </t>
        </is>
      </c>
    </row>
    <row r="107">
      <c r="A107" s="4" t="inlineStr">
        <is>
          <t>Total Portfolio Loans</t>
        </is>
      </c>
      <c r="B107" s="6" t="n">
        <v>1669307</v>
      </c>
      <c r="C107" s="6" t="n">
        <v>1468258</v>
      </c>
      <c r="D107" s="4" t="inlineStr">
        <is>
          <t xml:space="preserve"> </t>
        </is>
      </c>
    </row>
    <row r="108">
      <c r="A108" s="4" t="inlineStr">
        <is>
          <t>Commercial Real Estate | Nonperforming</t>
        </is>
      </c>
      <c r="B108" s="4" t="inlineStr">
        <is>
          <t xml:space="preserve"> </t>
        </is>
      </c>
      <c r="C108" s="4" t="inlineStr">
        <is>
          <t xml:space="preserve"> </t>
        </is>
      </c>
      <c r="D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row>
    <row r="110">
      <c r="A110" s="4" t="inlineStr">
        <is>
          <t>Year one</t>
        </is>
      </c>
      <c r="B110" s="6" t="n">
        <v>0</v>
      </c>
      <c r="C110" s="6" t="n">
        <v>0</v>
      </c>
      <c r="D110" s="4" t="inlineStr">
        <is>
          <t xml:space="preserve"> </t>
        </is>
      </c>
    </row>
    <row r="111">
      <c r="A111" s="4" t="inlineStr">
        <is>
          <t>Year two</t>
        </is>
      </c>
      <c r="B111" s="6" t="n">
        <v>0</v>
      </c>
      <c r="C111" s="6" t="n">
        <v>0</v>
      </c>
      <c r="D111" s="4" t="inlineStr">
        <is>
          <t xml:space="preserve"> </t>
        </is>
      </c>
    </row>
    <row r="112">
      <c r="A112" s="4" t="inlineStr">
        <is>
          <t>Year three</t>
        </is>
      </c>
      <c r="B112" s="6" t="n">
        <v>0</v>
      </c>
      <c r="C112" s="6" t="n">
        <v>0</v>
      </c>
      <c r="D112" s="4" t="inlineStr">
        <is>
          <t xml:space="preserve"> </t>
        </is>
      </c>
    </row>
    <row r="113">
      <c r="A113" s="4" t="inlineStr">
        <is>
          <t>Year four</t>
        </is>
      </c>
      <c r="B113" s="6" t="n">
        <v>0</v>
      </c>
      <c r="C113" s="6" t="n">
        <v>0</v>
      </c>
      <c r="D113" s="4" t="inlineStr">
        <is>
          <t xml:space="preserve"> </t>
        </is>
      </c>
    </row>
    <row r="114">
      <c r="A114" s="4" t="inlineStr">
        <is>
          <t>Year five</t>
        </is>
      </c>
      <c r="B114" s="6" t="n">
        <v>101</v>
      </c>
      <c r="C114" s="6" t="n">
        <v>2106</v>
      </c>
      <c r="D114" s="4" t="inlineStr">
        <is>
          <t xml:space="preserve"> </t>
        </is>
      </c>
    </row>
    <row r="115">
      <c r="A115" s="4" t="inlineStr">
        <is>
          <t>Year five and prior</t>
        </is>
      </c>
      <c r="B115" s="6" t="n">
        <v>1223</v>
      </c>
      <c r="C115" s="6" t="n">
        <v>198</v>
      </c>
      <c r="D115" s="4" t="inlineStr">
        <is>
          <t xml:space="preserve"> </t>
        </is>
      </c>
    </row>
    <row r="116">
      <c r="A116" s="4" t="inlineStr">
        <is>
          <t>Revolving</t>
        </is>
      </c>
      <c r="B116" s="6" t="n">
        <v>0</v>
      </c>
      <c r="C116" s="6" t="n">
        <v>0</v>
      </c>
      <c r="D116" s="4" t="inlineStr">
        <is>
          <t xml:space="preserve"> </t>
        </is>
      </c>
    </row>
    <row r="117">
      <c r="A117" s="4" t="inlineStr">
        <is>
          <t>Total Portfolio Loans</t>
        </is>
      </c>
      <c r="B117" s="6" t="n">
        <v>1324</v>
      </c>
      <c r="C117" s="6" t="n">
        <v>2304</v>
      </c>
      <c r="D117" s="4" t="inlineStr">
        <is>
          <t xml:space="preserve"> </t>
        </is>
      </c>
    </row>
    <row r="118">
      <c r="A118" s="4" t="inlineStr">
        <is>
          <t>Commercial Real Estate | Pass</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Year one</t>
        </is>
      </c>
      <c r="B120" s="6" t="n">
        <v>259171</v>
      </c>
      <c r="C120" s="6" t="n">
        <v>418939</v>
      </c>
      <c r="D120" s="4" t="inlineStr">
        <is>
          <t xml:space="preserve"> </t>
        </is>
      </c>
    </row>
    <row r="121">
      <c r="A121" s="4" t="inlineStr">
        <is>
          <t>Year two</t>
        </is>
      </c>
      <c r="B121" s="6" t="n">
        <v>434639</v>
      </c>
      <c r="C121" s="6" t="n">
        <v>186226</v>
      </c>
      <c r="D121" s="4" t="inlineStr">
        <is>
          <t xml:space="preserve"> </t>
        </is>
      </c>
    </row>
    <row r="122">
      <c r="A122" s="4" t="inlineStr">
        <is>
          <t>Year three</t>
        </is>
      </c>
      <c r="B122" s="6" t="n">
        <v>173667</v>
      </c>
      <c r="C122" s="6" t="n">
        <v>139148</v>
      </c>
      <c r="D122" s="4" t="inlineStr">
        <is>
          <t xml:space="preserve"> </t>
        </is>
      </c>
    </row>
    <row r="123">
      <c r="A123" s="4" t="inlineStr">
        <is>
          <t>Year four</t>
        </is>
      </c>
      <c r="B123" s="6" t="n">
        <v>142494</v>
      </c>
      <c r="C123" s="6" t="n">
        <v>130521</v>
      </c>
      <c r="D123" s="4" t="inlineStr">
        <is>
          <t xml:space="preserve"> </t>
        </is>
      </c>
    </row>
    <row r="124">
      <c r="A124" s="4" t="inlineStr">
        <is>
          <t>Year five</t>
        </is>
      </c>
      <c r="B124" s="6" t="n">
        <v>124176</v>
      </c>
      <c r="C124" s="6" t="n">
        <v>215498</v>
      </c>
      <c r="D124" s="4" t="inlineStr">
        <is>
          <t xml:space="preserve"> </t>
        </is>
      </c>
    </row>
    <row r="125">
      <c r="A125" s="4" t="inlineStr">
        <is>
          <t>Year five and prior</t>
        </is>
      </c>
      <c r="B125" s="6" t="n">
        <v>503965</v>
      </c>
      <c r="C125" s="6" t="n">
        <v>335659</v>
      </c>
      <c r="D125" s="4" t="inlineStr">
        <is>
          <t xml:space="preserve"> </t>
        </is>
      </c>
    </row>
    <row r="126">
      <c r="A126" s="4" t="inlineStr">
        <is>
          <t>Revolving</t>
        </is>
      </c>
      <c r="B126" s="6" t="n">
        <v>30917</v>
      </c>
      <c r="C126" s="6" t="n">
        <v>31349</v>
      </c>
      <c r="D126" s="4" t="inlineStr">
        <is>
          <t xml:space="preserve"> </t>
        </is>
      </c>
    </row>
    <row r="127">
      <c r="A127" s="4" t="inlineStr">
        <is>
          <t>Total Portfolio Loans</t>
        </is>
      </c>
      <c r="B127" s="6" t="n">
        <v>1669029</v>
      </c>
      <c r="C127" s="6" t="n">
        <v>1457340</v>
      </c>
      <c r="D127" s="4" t="inlineStr">
        <is>
          <t xml:space="preserve"> </t>
        </is>
      </c>
    </row>
    <row r="128">
      <c r="A128" s="4" t="inlineStr">
        <is>
          <t>Commercial Real Estate | Special Mention</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Year one</t>
        </is>
      </c>
      <c r="B130" s="6" t="n">
        <v>0</v>
      </c>
      <c r="C130" s="6" t="n">
        <v>0</v>
      </c>
      <c r="D130" s="4" t="inlineStr">
        <is>
          <t xml:space="preserve"> </t>
        </is>
      </c>
    </row>
    <row r="131">
      <c r="A131" s="4" t="inlineStr">
        <is>
          <t>Year two</t>
        </is>
      </c>
      <c r="B131" s="6" t="n">
        <v>0</v>
      </c>
      <c r="C131" s="6" t="n">
        <v>218</v>
      </c>
      <c r="D131" s="4" t="inlineStr">
        <is>
          <t xml:space="preserve"> </t>
        </is>
      </c>
    </row>
    <row r="132">
      <c r="A132" s="4" t="inlineStr">
        <is>
          <t>Year three</t>
        </is>
      </c>
      <c r="B132" s="6" t="n">
        <v>206</v>
      </c>
      <c r="C132" s="6" t="n">
        <v>0</v>
      </c>
      <c r="D132" s="4" t="inlineStr">
        <is>
          <t xml:space="preserve"> </t>
        </is>
      </c>
    </row>
    <row r="133">
      <c r="A133" s="4" t="inlineStr">
        <is>
          <t>Year four</t>
        </is>
      </c>
      <c r="B133" s="6" t="n">
        <v>0</v>
      </c>
      <c r="C133" s="6" t="n">
        <v>0</v>
      </c>
      <c r="D133" s="4" t="inlineStr">
        <is>
          <t xml:space="preserve"> </t>
        </is>
      </c>
    </row>
    <row r="134">
      <c r="A134" s="4" t="inlineStr">
        <is>
          <t>Year five</t>
        </is>
      </c>
      <c r="B134" s="6" t="n">
        <v>0</v>
      </c>
      <c r="C134" s="6" t="n">
        <v>9919</v>
      </c>
      <c r="D134" s="4" t="inlineStr">
        <is>
          <t xml:space="preserve"> </t>
        </is>
      </c>
    </row>
    <row r="135">
      <c r="A135" s="4" t="inlineStr">
        <is>
          <t>Year five and prior</t>
        </is>
      </c>
      <c r="B135" s="6" t="n">
        <v>72</v>
      </c>
      <c r="C135" s="6" t="n">
        <v>659</v>
      </c>
      <c r="D135" s="4" t="inlineStr">
        <is>
          <t xml:space="preserve"> </t>
        </is>
      </c>
    </row>
    <row r="136">
      <c r="A136" s="4" t="inlineStr">
        <is>
          <t>Revolving</t>
        </is>
      </c>
      <c r="B136" s="6" t="n">
        <v>0</v>
      </c>
      <c r="C136" s="6" t="n">
        <v>0</v>
      </c>
      <c r="D136" s="4" t="inlineStr">
        <is>
          <t xml:space="preserve"> </t>
        </is>
      </c>
    </row>
    <row r="137">
      <c r="A137" s="4" t="inlineStr">
        <is>
          <t>Total Portfolio Loans</t>
        </is>
      </c>
      <c r="B137" s="6" t="n">
        <v>278</v>
      </c>
      <c r="C137" s="6" t="n">
        <v>10796</v>
      </c>
      <c r="D137" s="4" t="inlineStr">
        <is>
          <t xml:space="preserve"> </t>
        </is>
      </c>
    </row>
    <row r="138">
      <c r="A138" s="4" t="inlineStr">
        <is>
          <t>Commercial Real Estate | Substandard</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Year one</t>
        </is>
      </c>
      <c r="B140" s="6" t="n">
        <v>0</v>
      </c>
      <c r="C140" s="6" t="n">
        <v>0</v>
      </c>
      <c r="D140" s="4" t="inlineStr">
        <is>
          <t xml:space="preserve"> </t>
        </is>
      </c>
    </row>
    <row r="141">
      <c r="A141" s="4" t="inlineStr">
        <is>
          <t>Year two</t>
        </is>
      </c>
      <c r="B141" s="6" t="n">
        <v>0</v>
      </c>
      <c r="C141" s="6" t="n">
        <v>0</v>
      </c>
      <c r="D141" s="4" t="inlineStr">
        <is>
          <t xml:space="preserve"> </t>
        </is>
      </c>
    </row>
    <row r="142">
      <c r="A142" s="4" t="inlineStr">
        <is>
          <t>Year three</t>
        </is>
      </c>
      <c r="B142" s="4" t="inlineStr">
        <is>
          <t xml:space="preserve"> </t>
        </is>
      </c>
      <c r="C142" s="6" t="n">
        <v>0</v>
      </c>
      <c r="D142" s="4" t="inlineStr">
        <is>
          <t xml:space="preserve"> </t>
        </is>
      </c>
    </row>
    <row r="143">
      <c r="A143" s="4" t="inlineStr">
        <is>
          <t>Year four</t>
        </is>
      </c>
      <c r="B143" s="6" t="n">
        <v>0</v>
      </c>
      <c r="C143" s="6" t="n">
        <v>0</v>
      </c>
      <c r="D143" s="4" t="inlineStr">
        <is>
          <t xml:space="preserve"> </t>
        </is>
      </c>
    </row>
    <row r="144">
      <c r="A144" s="4" t="inlineStr">
        <is>
          <t>Year five</t>
        </is>
      </c>
      <c r="B144" s="6" t="n">
        <v>101</v>
      </c>
      <c r="C144" s="6" t="n">
        <v>2105</v>
      </c>
      <c r="D144" s="4" t="inlineStr">
        <is>
          <t xml:space="preserve"> </t>
        </is>
      </c>
    </row>
    <row r="145">
      <c r="A145" s="4" t="inlineStr">
        <is>
          <t>Year five and prior</t>
        </is>
      </c>
      <c r="B145" s="6" t="n">
        <v>1223</v>
      </c>
      <c r="C145" s="6" t="n">
        <v>321</v>
      </c>
      <c r="D145" s="4" t="inlineStr">
        <is>
          <t xml:space="preserve"> </t>
        </is>
      </c>
    </row>
    <row r="146">
      <c r="A146" s="4" t="inlineStr">
        <is>
          <t>Revolving</t>
        </is>
      </c>
      <c r="B146" s="6" t="n">
        <v>0</v>
      </c>
      <c r="C146" s="6" t="n">
        <v>0</v>
      </c>
      <c r="D146" s="4" t="inlineStr">
        <is>
          <t xml:space="preserve"> </t>
        </is>
      </c>
    </row>
    <row r="147">
      <c r="A147" s="4" t="inlineStr">
        <is>
          <t>Total Portfolio Loans</t>
        </is>
      </c>
      <c r="B147" s="6" t="n">
        <v>1324</v>
      </c>
      <c r="C147" s="6" t="n">
        <v>2426</v>
      </c>
      <c r="D147" s="4" t="inlineStr">
        <is>
          <t xml:space="preserve"> </t>
        </is>
      </c>
    </row>
    <row r="148">
      <c r="A148" s="4" t="inlineStr">
        <is>
          <t>Commercial Real Estate | Doubtful</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Year one</t>
        </is>
      </c>
      <c r="B150" s="6" t="n">
        <v>0</v>
      </c>
      <c r="C150" s="4" t="inlineStr">
        <is>
          <t xml:space="preserve"> </t>
        </is>
      </c>
      <c r="D150" s="4" t="inlineStr">
        <is>
          <t xml:space="preserve"> </t>
        </is>
      </c>
    </row>
    <row r="151">
      <c r="A151" s="4" t="inlineStr">
        <is>
          <t>Year two</t>
        </is>
      </c>
      <c r="B151" s="6" t="n">
        <v>0</v>
      </c>
      <c r="C151" s="4" t="inlineStr">
        <is>
          <t xml:space="preserve"> </t>
        </is>
      </c>
      <c r="D151" s="4" t="inlineStr">
        <is>
          <t xml:space="preserve"> </t>
        </is>
      </c>
    </row>
    <row r="152">
      <c r="A152" s="4" t="inlineStr">
        <is>
          <t>Year three</t>
        </is>
      </c>
      <c r="B152" s="6" t="n">
        <v>0</v>
      </c>
      <c r="C152" s="4" t="inlineStr">
        <is>
          <t xml:space="preserve"> </t>
        </is>
      </c>
      <c r="D152" s="4" t="inlineStr">
        <is>
          <t xml:space="preserve"> </t>
        </is>
      </c>
    </row>
    <row r="153">
      <c r="A153" s="4" t="inlineStr">
        <is>
          <t>Year four</t>
        </is>
      </c>
      <c r="B153" s="6" t="n">
        <v>0</v>
      </c>
      <c r="C153" s="4" t="inlineStr">
        <is>
          <t xml:space="preserve"> </t>
        </is>
      </c>
      <c r="D153" s="4" t="inlineStr">
        <is>
          <t xml:space="preserve"> </t>
        </is>
      </c>
    </row>
    <row r="154">
      <c r="A154" s="4" t="inlineStr">
        <is>
          <t>Year five</t>
        </is>
      </c>
      <c r="B154" s="6" t="n">
        <v>0</v>
      </c>
      <c r="C154" s="4" t="inlineStr">
        <is>
          <t xml:space="preserve"> </t>
        </is>
      </c>
      <c r="D154" s="4" t="inlineStr">
        <is>
          <t xml:space="preserve"> </t>
        </is>
      </c>
    </row>
    <row r="155">
      <c r="A155" s="4" t="inlineStr">
        <is>
          <t>Year five and prior</t>
        </is>
      </c>
      <c r="B155" s="6" t="n">
        <v>0</v>
      </c>
      <c r="C155" s="4" t="inlineStr">
        <is>
          <t xml:space="preserve"> </t>
        </is>
      </c>
      <c r="D155" s="4" t="inlineStr">
        <is>
          <t xml:space="preserve"> </t>
        </is>
      </c>
    </row>
    <row r="156">
      <c r="A156" s="4" t="inlineStr">
        <is>
          <t>Revolving</t>
        </is>
      </c>
      <c r="B156" s="6" t="n">
        <v>0</v>
      </c>
      <c r="C156" s="4" t="inlineStr">
        <is>
          <t xml:space="preserve"> </t>
        </is>
      </c>
      <c r="D156" s="4" t="inlineStr">
        <is>
          <t xml:space="preserve"> </t>
        </is>
      </c>
    </row>
    <row r="157">
      <c r="A157" s="4" t="inlineStr">
        <is>
          <t>Total Portfolio Loans</t>
        </is>
      </c>
      <c r="B157" s="6" t="n">
        <v>0</v>
      </c>
      <c r="C157" s="4" t="inlineStr">
        <is>
          <t xml:space="preserve"> </t>
        </is>
      </c>
      <c r="D157" s="4" t="inlineStr">
        <is>
          <t xml:space="preserve"> </t>
        </is>
      </c>
    </row>
    <row r="158">
      <c r="A158" s="4" t="inlineStr">
        <is>
          <t>Commercial and Industrial</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Year one</t>
        </is>
      </c>
      <c r="B160" s="6" t="n">
        <v>24863</v>
      </c>
      <c r="C160" s="6" t="n">
        <v>23104</v>
      </c>
      <c r="D160" s="4" t="inlineStr">
        <is>
          <t xml:space="preserve"> </t>
        </is>
      </c>
    </row>
    <row r="161">
      <c r="A161" s="4" t="inlineStr">
        <is>
          <t>Year two</t>
        </is>
      </c>
      <c r="B161" s="6" t="n">
        <v>18061</v>
      </c>
      <c r="C161" s="6" t="n">
        <v>47193</v>
      </c>
      <c r="D161" s="4" t="inlineStr">
        <is>
          <t xml:space="preserve"> </t>
        </is>
      </c>
    </row>
    <row r="162">
      <c r="A162" s="4" t="inlineStr">
        <is>
          <t>Year three</t>
        </is>
      </c>
      <c r="B162" s="6" t="n">
        <v>37566</v>
      </c>
      <c r="C162" s="6" t="n">
        <v>38706</v>
      </c>
      <c r="D162" s="4" t="inlineStr">
        <is>
          <t xml:space="preserve"> </t>
        </is>
      </c>
    </row>
    <row r="163">
      <c r="A163" s="4" t="inlineStr">
        <is>
          <t>Year four</t>
        </is>
      </c>
      <c r="B163" s="6" t="n">
        <v>27421</v>
      </c>
      <c r="C163" s="6" t="n">
        <v>9040</v>
      </c>
      <c r="D163" s="4" t="inlineStr">
        <is>
          <t xml:space="preserve"> </t>
        </is>
      </c>
    </row>
    <row r="164">
      <c r="A164" s="4" t="inlineStr">
        <is>
          <t>Year five</t>
        </is>
      </c>
      <c r="B164" s="6" t="n">
        <v>2650</v>
      </c>
      <c r="C164" s="6" t="n">
        <v>10736</v>
      </c>
      <c r="D164" s="4" t="inlineStr">
        <is>
          <t xml:space="preserve"> </t>
        </is>
      </c>
    </row>
    <row r="165">
      <c r="A165" s="4" t="inlineStr">
        <is>
          <t>Year five and prior</t>
        </is>
      </c>
      <c r="B165" s="6" t="n">
        <v>137396</v>
      </c>
      <c r="C165" s="6" t="n">
        <v>157273</v>
      </c>
      <c r="D165" s="4" t="inlineStr">
        <is>
          <t xml:space="preserve"> </t>
        </is>
      </c>
    </row>
    <row r="166">
      <c r="A166" s="4" t="inlineStr">
        <is>
          <t>Revolving</t>
        </is>
      </c>
      <c r="B166" s="6" t="n">
        <v>23554</v>
      </c>
      <c r="C166" s="6" t="n">
        <v>23740</v>
      </c>
      <c r="D166" s="4" t="inlineStr">
        <is>
          <t xml:space="preserve"> </t>
        </is>
      </c>
    </row>
    <row r="167">
      <c r="A167" s="4" t="inlineStr">
        <is>
          <t>Total Portfolio Loans</t>
        </is>
      </c>
      <c r="B167" s="6" t="n">
        <v>271511</v>
      </c>
      <c r="C167" s="6" t="n">
        <v>309792</v>
      </c>
      <c r="D167" s="4" t="inlineStr">
        <is>
          <t xml:space="preserve"> </t>
        </is>
      </c>
    </row>
    <row r="168">
      <c r="A168" s="4" t="inlineStr">
        <is>
          <t>Gross charge-offs, year one</t>
        </is>
      </c>
      <c r="B168" s="6" t="n">
        <v>0</v>
      </c>
      <c r="C168" s="6" t="n">
        <v>3432</v>
      </c>
      <c r="D168" s="4" t="inlineStr">
        <is>
          <t xml:space="preserve"> </t>
        </is>
      </c>
    </row>
    <row r="169">
      <c r="A169" s="4" t="inlineStr">
        <is>
          <t>Gross charge-offs, year two</t>
        </is>
      </c>
      <c r="B169" s="6" t="n">
        <v>0</v>
      </c>
      <c r="C169" s="6" t="n">
        <v>0</v>
      </c>
      <c r="D169" s="4" t="inlineStr">
        <is>
          <t xml:space="preserve"> </t>
        </is>
      </c>
    </row>
    <row r="170">
      <c r="A170" s="4" t="inlineStr">
        <is>
          <t>Gross charge-offs, year three</t>
        </is>
      </c>
      <c r="B170" s="6" t="n">
        <v>45</v>
      </c>
      <c r="C170" s="6" t="n">
        <v>0</v>
      </c>
      <c r="D170" s="4" t="inlineStr">
        <is>
          <t xml:space="preserve"> </t>
        </is>
      </c>
    </row>
    <row r="171">
      <c r="A171" s="4" t="inlineStr">
        <is>
          <t>Gross charge-offs, year four</t>
        </is>
      </c>
      <c r="B171" s="6" t="n">
        <v>0</v>
      </c>
      <c r="C171" s="6" t="n">
        <v>0</v>
      </c>
      <c r="D171" s="4" t="inlineStr">
        <is>
          <t xml:space="preserve"> </t>
        </is>
      </c>
    </row>
    <row r="172">
      <c r="A172" s="4" t="inlineStr">
        <is>
          <t>Gross charge-offs, year five</t>
        </is>
      </c>
      <c r="B172" s="6" t="n">
        <v>16</v>
      </c>
      <c r="C172" s="6" t="n">
        <v>4</v>
      </c>
      <c r="D172" s="4" t="inlineStr">
        <is>
          <t xml:space="preserve"> </t>
        </is>
      </c>
    </row>
    <row r="173">
      <c r="A173" s="4" t="inlineStr">
        <is>
          <t>Gross charge-offs, year five and prior</t>
        </is>
      </c>
      <c r="B173" s="6" t="n">
        <v>2</v>
      </c>
      <c r="C173" s="6" t="n">
        <v>0</v>
      </c>
      <c r="D173" s="4" t="inlineStr">
        <is>
          <t xml:space="preserve"> </t>
        </is>
      </c>
    </row>
    <row r="174">
      <c r="A174" s="4" t="inlineStr">
        <is>
          <t>Gross charge-offs, revolving</t>
        </is>
      </c>
      <c r="B174" s="6" t="n">
        <v>0</v>
      </c>
      <c r="C174" s="6" t="n">
        <v>0</v>
      </c>
      <c r="D174" s="4" t="inlineStr">
        <is>
          <t xml:space="preserve"> </t>
        </is>
      </c>
    </row>
    <row r="175">
      <c r="A175" s="4" t="inlineStr">
        <is>
          <t>Gross charge-offs</t>
        </is>
      </c>
      <c r="B175" s="6" t="n">
        <v>63</v>
      </c>
      <c r="C175" s="6" t="n">
        <v>3436</v>
      </c>
      <c r="D175" s="6" t="n">
        <v>374</v>
      </c>
    </row>
    <row r="176">
      <c r="A176" s="4" t="inlineStr">
        <is>
          <t>Commercial and Industrial | Performing</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Year one</t>
        </is>
      </c>
      <c r="B178" s="6" t="n">
        <v>24863</v>
      </c>
      <c r="C178" s="6" t="n">
        <v>23104</v>
      </c>
      <c r="D178" s="4" t="inlineStr">
        <is>
          <t xml:space="preserve"> </t>
        </is>
      </c>
    </row>
    <row r="179">
      <c r="A179" s="4" t="inlineStr">
        <is>
          <t>Year two</t>
        </is>
      </c>
      <c r="B179" s="6" t="n">
        <v>18061</v>
      </c>
      <c r="C179" s="6" t="n">
        <v>47147</v>
      </c>
      <c r="D179" s="4" t="inlineStr">
        <is>
          <t xml:space="preserve"> </t>
        </is>
      </c>
    </row>
    <row r="180">
      <c r="A180" s="4" t="inlineStr">
        <is>
          <t>Year three</t>
        </is>
      </c>
      <c r="B180" s="6" t="n">
        <v>37566</v>
      </c>
      <c r="C180" s="6" t="n">
        <v>38706</v>
      </c>
      <c r="D180" s="4" t="inlineStr">
        <is>
          <t xml:space="preserve"> </t>
        </is>
      </c>
    </row>
    <row r="181">
      <c r="A181" s="4" t="inlineStr">
        <is>
          <t>Year four</t>
        </is>
      </c>
      <c r="B181" s="6" t="n">
        <v>27403</v>
      </c>
      <c r="C181" s="6" t="n">
        <v>9022</v>
      </c>
      <c r="D181" s="4" t="inlineStr">
        <is>
          <t xml:space="preserve"> </t>
        </is>
      </c>
    </row>
    <row r="182">
      <c r="A182" s="4" t="inlineStr">
        <is>
          <t>Year five</t>
        </is>
      </c>
      <c r="B182" s="6" t="n">
        <v>2636</v>
      </c>
      <c r="C182" s="6" t="n">
        <v>10639</v>
      </c>
      <c r="D182" s="4" t="inlineStr">
        <is>
          <t xml:space="preserve"> </t>
        </is>
      </c>
    </row>
    <row r="183">
      <c r="A183" s="4" t="inlineStr">
        <is>
          <t>Year five and prior</t>
        </is>
      </c>
      <c r="B183" s="6" t="n">
        <v>137395</v>
      </c>
      <c r="C183" s="6" t="n">
        <v>157271</v>
      </c>
      <c r="D183" s="4" t="inlineStr">
        <is>
          <t xml:space="preserve"> </t>
        </is>
      </c>
    </row>
    <row r="184">
      <c r="A184" s="4" t="inlineStr">
        <is>
          <t>Revolving</t>
        </is>
      </c>
      <c r="B184" s="6" t="n">
        <v>23535</v>
      </c>
      <c r="C184" s="6" t="n">
        <v>23699</v>
      </c>
      <c r="D184" s="4" t="inlineStr">
        <is>
          <t xml:space="preserve"> </t>
        </is>
      </c>
    </row>
    <row r="185">
      <c r="A185" s="4" t="inlineStr">
        <is>
          <t>Total Portfolio Loans</t>
        </is>
      </c>
      <c r="B185" s="6" t="n">
        <v>271459</v>
      </c>
      <c r="C185" s="6" t="n">
        <v>309588</v>
      </c>
      <c r="D185" s="4" t="inlineStr">
        <is>
          <t xml:space="preserve"> </t>
        </is>
      </c>
    </row>
    <row r="186">
      <c r="A186" s="4" t="inlineStr">
        <is>
          <t>Commercial and Industrial | Nonperforming</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Year one</t>
        </is>
      </c>
      <c r="B188" s="6" t="n">
        <v>0</v>
      </c>
      <c r="C188" s="6" t="n">
        <v>0</v>
      </c>
      <c r="D188" s="4" t="inlineStr">
        <is>
          <t xml:space="preserve"> </t>
        </is>
      </c>
    </row>
    <row r="189">
      <c r="A189" s="4" t="inlineStr">
        <is>
          <t>Year two</t>
        </is>
      </c>
      <c r="B189" s="6" t="n">
        <v>0</v>
      </c>
      <c r="C189" s="6" t="n">
        <v>46</v>
      </c>
      <c r="D189" s="4" t="inlineStr">
        <is>
          <t xml:space="preserve"> </t>
        </is>
      </c>
    </row>
    <row r="190">
      <c r="A190" s="4" t="inlineStr">
        <is>
          <t>Year three</t>
        </is>
      </c>
      <c r="B190" s="6" t="n">
        <v>0</v>
      </c>
      <c r="C190" s="6" t="n">
        <v>0</v>
      </c>
      <c r="D190" s="4" t="inlineStr">
        <is>
          <t xml:space="preserve"> </t>
        </is>
      </c>
    </row>
    <row r="191">
      <c r="A191" s="4" t="inlineStr">
        <is>
          <t>Year four</t>
        </is>
      </c>
      <c r="B191" s="6" t="n">
        <v>18</v>
      </c>
      <c r="C191" s="6" t="n">
        <v>18</v>
      </c>
      <c r="D191" s="4" t="inlineStr">
        <is>
          <t xml:space="preserve"> </t>
        </is>
      </c>
    </row>
    <row r="192">
      <c r="A192" s="4" t="inlineStr">
        <is>
          <t>Year five</t>
        </is>
      </c>
      <c r="B192" s="6" t="n">
        <v>14</v>
      </c>
      <c r="C192" s="6" t="n">
        <v>97</v>
      </c>
      <c r="D192" s="4" t="inlineStr">
        <is>
          <t xml:space="preserve"> </t>
        </is>
      </c>
    </row>
    <row r="193">
      <c r="A193" s="4" t="inlineStr">
        <is>
          <t>Year five and prior</t>
        </is>
      </c>
      <c r="B193" s="6" t="n">
        <v>1</v>
      </c>
      <c r="C193" s="6" t="n">
        <v>2</v>
      </c>
      <c r="D193" s="4" t="inlineStr">
        <is>
          <t xml:space="preserve"> </t>
        </is>
      </c>
    </row>
    <row r="194">
      <c r="A194" s="4" t="inlineStr">
        <is>
          <t>Revolving</t>
        </is>
      </c>
      <c r="B194" s="6" t="n">
        <v>19</v>
      </c>
      <c r="C194" s="6" t="n">
        <v>41</v>
      </c>
      <c r="D194" s="4" t="inlineStr">
        <is>
          <t xml:space="preserve"> </t>
        </is>
      </c>
    </row>
    <row r="195">
      <c r="A195" s="4" t="inlineStr">
        <is>
          <t>Total Portfolio Loans</t>
        </is>
      </c>
      <c r="B195" s="6" t="n">
        <v>52</v>
      </c>
      <c r="C195" s="6" t="n">
        <v>204</v>
      </c>
      <c r="D195" s="4" t="inlineStr">
        <is>
          <t xml:space="preserve"> </t>
        </is>
      </c>
    </row>
    <row r="196">
      <c r="A196" s="4" t="inlineStr">
        <is>
          <t>Commercial and Industrial | Pass</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Year one</t>
        </is>
      </c>
      <c r="B198" s="6" t="n">
        <v>24863</v>
      </c>
      <c r="C198" s="6" t="n">
        <v>23104</v>
      </c>
      <c r="D198" s="4" t="inlineStr">
        <is>
          <t xml:space="preserve"> </t>
        </is>
      </c>
    </row>
    <row r="199">
      <c r="A199" s="4" t="inlineStr">
        <is>
          <t>Year two</t>
        </is>
      </c>
      <c r="B199" s="6" t="n">
        <v>18061</v>
      </c>
      <c r="C199" s="6" t="n">
        <v>47137</v>
      </c>
      <c r="D199" s="4" t="inlineStr">
        <is>
          <t xml:space="preserve"> </t>
        </is>
      </c>
    </row>
    <row r="200">
      <c r="A200" s="4" t="inlineStr">
        <is>
          <t>Year three</t>
        </is>
      </c>
      <c r="B200" s="6" t="n">
        <v>37566</v>
      </c>
      <c r="C200" s="6" t="n">
        <v>35819</v>
      </c>
      <c r="D200" s="4" t="inlineStr">
        <is>
          <t xml:space="preserve"> </t>
        </is>
      </c>
    </row>
    <row r="201">
      <c r="A201" s="4" t="inlineStr">
        <is>
          <t>Year four</t>
        </is>
      </c>
      <c r="B201" s="6" t="n">
        <v>24566</v>
      </c>
      <c r="C201" s="6" t="n">
        <v>9022</v>
      </c>
      <c r="D201" s="4" t="inlineStr">
        <is>
          <t xml:space="preserve"> </t>
        </is>
      </c>
    </row>
    <row r="202">
      <c r="A202" s="4" t="inlineStr">
        <is>
          <t>Year five</t>
        </is>
      </c>
      <c r="B202" s="6" t="n">
        <v>2636</v>
      </c>
      <c r="C202" s="6" t="n">
        <v>10639</v>
      </c>
      <c r="D202" s="4" t="inlineStr">
        <is>
          <t xml:space="preserve"> </t>
        </is>
      </c>
    </row>
    <row r="203">
      <c r="A203" s="4" t="inlineStr">
        <is>
          <t>Year five and prior</t>
        </is>
      </c>
      <c r="B203" s="6" t="n">
        <v>137395</v>
      </c>
      <c r="C203" s="6" t="n">
        <v>154473</v>
      </c>
      <c r="D203" s="4" t="inlineStr">
        <is>
          <t xml:space="preserve"> </t>
        </is>
      </c>
    </row>
    <row r="204">
      <c r="A204" s="4" t="inlineStr">
        <is>
          <t>Revolving</t>
        </is>
      </c>
      <c r="B204" s="6" t="n">
        <v>23535</v>
      </c>
      <c r="C204" s="6" t="n">
        <v>23699</v>
      </c>
      <c r="D204" s="4" t="inlineStr">
        <is>
          <t xml:space="preserve"> </t>
        </is>
      </c>
    </row>
    <row r="205">
      <c r="A205" s="4" t="inlineStr">
        <is>
          <t>Total Portfolio Loans</t>
        </is>
      </c>
      <c r="B205" s="6" t="n">
        <v>268622</v>
      </c>
      <c r="C205" s="6" t="n">
        <v>303893</v>
      </c>
      <c r="D205" s="4" t="inlineStr">
        <is>
          <t xml:space="preserve"> </t>
        </is>
      </c>
    </row>
    <row r="206">
      <c r="A206" s="4" t="inlineStr">
        <is>
          <t>Commercial and Industrial | Special Mention</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Year one</t>
        </is>
      </c>
      <c r="B208" s="6" t="n">
        <v>0</v>
      </c>
      <c r="C208" s="6" t="n">
        <v>0</v>
      </c>
      <c r="D208" s="4" t="inlineStr">
        <is>
          <t xml:space="preserve"> </t>
        </is>
      </c>
    </row>
    <row r="209">
      <c r="A209" s="4" t="inlineStr">
        <is>
          <t>Year two</t>
        </is>
      </c>
      <c r="B209" s="6" t="n">
        <v>0</v>
      </c>
      <c r="C209" s="6" t="n">
        <v>0</v>
      </c>
      <c r="D209" s="4" t="inlineStr">
        <is>
          <t xml:space="preserve"> </t>
        </is>
      </c>
    </row>
    <row r="210">
      <c r="A210" s="4" t="inlineStr">
        <is>
          <t>Year three</t>
        </is>
      </c>
      <c r="B210" s="6" t="n">
        <v>0</v>
      </c>
      <c r="C210" s="6" t="n">
        <v>2887</v>
      </c>
      <c r="D210" s="4" t="inlineStr">
        <is>
          <t xml:space="preserve"> </t>
        </is>
      </c>
    </row>
    <row r="211">
      <c r="A211" s="4" t="inlineStr">
        <is>
          <t>Year four</t>
        </is>
      </c>
      <c r="B211" s="6" t="n">
        <v>2837</v>
      </c>
      <c r="C211" s="6" t="n">
        <v>0</v>
      </c>
      <c r="D211" s="4" t="inlineStr">
        <is>
          <t xml:space="preserve"> </t>
        </is>
      </c>
    </row>
    <row r="212">
      <c r="A212" s="4" t="inlineStr">
        <is>
          <t>Year five</t>
        </is>
      </c>
      <c r="B212" s="6" t="n">
        <v>0</v>
      </c>
      <c r="C212" s="6" t="n">
        <v>0</v>
      </c>
      <c r="D212" s="4" t="inlineStr">
        <is>
          <t xml:space="preserve"> </t>
        </is>
      </c>
    </row>
    <row r="213">
      <c r="A213" s="4" t="inlineStr">
        <is>
          <t>Year five and prior</t>
        </is>
      </c>
      <c r="B213" s="6" t="n">
        <v>0</v>
      </c>
      <c r="C213" s="6" t="n">
        <v>0</v>
      </c>
      <c r="D213" s="4" t="inlineStr">
        <is>
          <t xml:space="preserve"> </t>
        </is>
      </c>
    </row>
    <row r="214">
      <c r="A214" s="4" t="inlineStr">
        <is>
          <t>Revolving</t>
        </is>
      </c>
      <c r="B214" s="6" t="n">
        <v>0</v>
      </c>
      <c r="C214" s="6" t="n">
        <v>0</v>
      </c>
      <c r="D214" s="4" t="inlineStr">
        <is>
          <t xml:space="preserve"> </t>
        </is>
      </c>
    </row>
    <row r="215">
      <c r="A215" s="4" t="inlineStr">
        <is>
          <t>Total Portfolio Loans</t>
        </is>
      </c>
      <c r="B215" s="6" t="n">
        <v>2837</v>
      </c>
      <c r="C215" s="6" t="n">
        <v>2887</v>
      </c>
      <c r="D215" s="4" t="inlineStr">
        <is>
          <t xml:space="preserve"> </t>
        </is>
      </c>
    </row>
    <row r="216">
      <c r="A216" s="4" t="inlineStr">
        <is>
          <t>Commercial and Industrial | Substandard</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Year one</t>
        </is>
      </c>
      <c r="B218" s="6" t="n">
        <v>0</v>
      </c>
      <c r="C218" s="6" t="n">
        <v>0</v>
      </c>
      <c r="D218" s="4" t="inlineStr">
        <is>
          <t xml:space="preserve"> </t>
        </is>
      </c>
    </row>
    <row r="219">
      <c r="A219" s="4" t="inlineStr">
        <is>
          <t>Year two</t>
        </is>
      </c>
      <c r="B219" s="6" t="n">
        <v>0</v>
      </c>
      <c r="C219" s="6" t="n">
        <v>56</v>
      </c>
      <c r="D219" s="4" t="inlineStr">
        <is>
          <t xml:space="preserve"> </t>
        </is>
      </c>
    </row>
    <row r="220">
      <c r="A220" s="4" t="inlineStr">
        <is>
          <t>Year three</t>
        </is>
      </c>
      <c r="B220" s="6" t="n">
        <v>0</v>
      </c>
      <c r="C220" s="6" t="n">
        <v>0</v>
      </c>
      <c r="D220" s="4" t="inlineStr">
        <is>
          <t xml:space="preserve"> </t>
        </is>
      </c>
    </row>
    <row r="221">
      <c r="A221" s="4" t="inlineStr">
        <is>
          <t>Year four</t>
        </is>
      </c>
      <c r="B221" s="6" t="n">
        <v>18</v>
      </c>
      <c r="C221" s="6" t="n">
        <v>18</v>
      </c>
      <c r="D221" s="4" t="inlineStr">
        <is>
          <t xml:space="preserve"> </t>
        </is>
      </c>
    </row>
    <row r="222">
      <c r="A222" s="4" t="inlineStr">
        <is>
          <t>Year five</t>
        </is>
      </c>
      <c r="B222" s="6" t="n">
        <v>14</v>
      </c>
      <c r="C222" s="6" t="n">
        <v>97</v>
      </c>
      <c r="D222" s="4" t="inlineStr">
        <is>
          <t xml:space="preserve"> </t>
        </is>
      </c>
    </row>
    <row r="223">
      <c r="A223" s="4" t="inlineStr">
        <is>
          <t>Year five and prior</t>
        </is>
      </c>
      <c r="B223" s="6" t="n">
        <v>1</v>
      </c>
      <c r="C223" s="6" t="n">
        <v>2800</v>
      </c>
      <c r="D223" s="4" t="inlineStr">
        <is>
          <t xml:space="preserve"> </t>
        </is>
      </c>
    </row>
    <row r="224">
      <c r="A224" s="4" t="inlineStr">
        <is>
          <t>Revolving</t>
        </is>
      </c>
      <c r="B224" s="6" t="n">
        <v>19</v>
      </c>
      <c r="C224" s="6" t="n">
        <v>41</v>
      </c>
      <c r="D224" s="4" t="inlineStr">
        <is>
          <t xml:space="preserve"> </t>
        </is>
      </c>
    </row>
    <row r="225">
      <c r="A225" s="4" t="inlineStr">
        <is>
          <t>Total Portfolio Loans</t>
        </is>
      </c>
      <c r="B225" s="6" t="n">
        <v>52</v>
      </c>
      <c r="C225" s="6" t="n">
        <v>3012</v>
      </c>
      <c r="D225" s="4" t="inlineStr">
        <is>
          <t xml:space="preserve"> </t>
        </is>
      </c>
    </row>
    <row r="226">
      <c r="A226" s="4" t="inlineStr">
        <is>
          <t>Commercial and Industrial | Doubtful</t>
        </is>
      </c>
      <c r="B226" s="4" t="inlineStr">
        <is>
          <t xml:space="preserve"> </t>
        </is>
      </c>
      <c r="C226" s="4" t="inlineStr">
        <is>
          <t xml:space="preserve"> </t>
        </is>
      </c>
      <c r="D226" s="4" t="inlineStr">
        <is>
          <t xml:space="preserve"> </t>
        </is>
      </c>
    </row>
    <row r="227">
      <c r="A227" s="3" t="inlineStr">
        <is>
          <t>Financing Receivable, Credit Quality Indicator [Line Items]</t>
        </is>
      </c>
      <c r="B227" s="4" t="inlineStr">
        <is>
          <t xml:space="preserve"> </t>
        </is>
      </c>
      <c r="C227" s="4" t="inlineStr">
        <is>
          <t xml:space="preserve"> </t>
        </is>
      </c>
      <c r="D227" s="4" t="inlineStr">
        <is>
          <t xml:space="preserve"> </t>
        </is>
      </c>
    </row>
    <row r="228">
      <c r="A228" s="4" t="inlineStr">
        <is>
          <t>Year one</t>
        </is>
      </c>
      <c r="B228" s="6" t="n">
        <v>0</v>
      </c>
      <c r="C228" s="4" t="inlineStr">
        <is>
          <t xml:space="preserve"> </t>
        </is>
      </c>
      <c r="D228" s="4" t="inlineStr">
        <is>
          <t xml:space="preserve"> </t>
        </is>
      </c>
    </row>
    <row r="229">
      <c r="A229" s="4" t="inlineStr">
        <is>
          <t>Year two</t>
        </is>
      </c>
      <c r="B229" s="6" t="n">
        <v>0</v>
      </c>
      <c r="C229" s="4" t="inlineStr">
        <is>
          <t xml:space="preserve"> </t>
        </is>
      </c>
      <c r="D229" s="4" t="inlineStr">
        <is>
          <t xml:space="preserve"> </t>
        </is>
      </c>
    </row>
    <row r="230">
      <c r="A230" s="4" t="inlineStr">
        <is>
          <t>Year three</t>
        </is>
      </c>
      <c r="B230" s="6" t="n">
        <v>0</v>
      </c>
      <c r="C230" s="4" t="inlineStr">
        <is>
          <t xml:space="preserve"> </t>
        </is>
      </c>
      <c r="D230" s="4" t="inlineStr">
        <is>
          <t xml:space="preserve"> </t>
        </is>
      </c>
    </row>
    <row r="231">
      <c r="A231" s="4" t="inlineStr">
        <is>
          <t>Year four</t>
        </is>
      </c>
      <c r="B231" s="6" t="n">
        <v>0</v>
      </c>
      <c r="C231" s="4" t="inlineStr">
        <is>
          <t xml:space="preserve"> </t>
        </is>
      </c>
      <c r="D231" s="4" t="inlineStr">
        <is>
          <t xml:space="preserve"> </t>
        </is>
      </c>
    </row>
    <row r="232">
      <c r="A232" s="4" t="inlineStr">
        <is>
          <t>Year five</t>
        </is>
      </c>
      <c r="B232" s="6" t="n">
        <v>0</v>
      </c>
      <c r="C232" s="4" t="inlineStr">
        <is>
          <t xml:space="preserve"> </t>
        </is>
      </c>
      <c r="D232" s="4" t="inlineStr">
        <is>
          <t xml:space="preserve"> </t>
        </is>
      </c>
    </row>
    <row r="233">
      <c r="A233" s="4" t="inlineStr">
        <is>
          <t>Year five and prior</t>
        </is>
      </c>
      <c r="B233" s="6" t="n">
        <v>0</v>
      </c>
      <c r="C233" s="4" t="inlineStr">
        <is>
          <t xml:space="preserve"> </t>
        </is>
      </c>
      <c r="D233" s="4" t="inlineStr">
        <is>
          <t xml:space="preserve"> </t>
        </is>
      </c>
    </row>
    <row r="234">
      <c r="A234" s="4" t="inlineStr">
        <is>
          <t>Revolving</t>
        </is>
      </c>
      <c r="B234" s="6" t="n">
        <v>0</v>
      </c>
      <c r="C234" s="4" t="inlineStr">
        <is>
          <t xml:space="preserve"> </t>
        </is>
      </c>
      <c r="D234" s="4" t="inlineStr">
        <is>
          <t xml:space="preserve"> </t>
        </is>
      </c>
    </row>
    <row r="235">
      <c r="A235" s="4" t="inlineStr">
        <is>
          <t>Total Portfolio Loans</t>
        </is>
      </c>
      <c r="B235" s="6" t="n">
        <v>0</v>
      </c>
      <c r="C235" s="4" t="inlineStr">
        <is>
          <t xml:space="preserve"> </t>
        </is>
      </c>
      <c r="D235" s="4" t="inlineStr">
        <is>
          <t xml:space="preserve"> </t>
        </is>
      </c>
    </row>
    <row r="236">
      <c r="A236" s="4" t="inlineStr">
        <is>
          <t>Residential Mortgages</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Year one</t>
        </is>
      </c>
      <c r="B238" s="6" t="n">
        <v>79247</v>
      </c>
      <c r="C238" s="6" t="n">
        <v>200725</v>
      </c>
      <c r="D238" s="4" t="inlineStr">
        <is>
          <t xml:space="preserve"> </t>
        </is>
      </c>
    </row>
    <row r="239">
      <c r="A239" s="4" t="inlineStr">
        <is>
          <t>Year two</t>
        </is>
      </c>
      <c r="B239" s="6" t="n">
        <v>250603</v>
      </c>
      <c r="C239" s="6" t="n">
        <v>185930</v>
      </c>
      <c r="D239" s="4" t="inlineStr">
        <is>
          <t xml:space="preserve"> </t>
        </is>
      </c>
    </row>
    <row r="240">
      <c r="A240" s="4" t="inlineStr">
        <is>
          <t>Year three</t>
        </is>
      </c>
      <c r="B240" s="6" t="n">
        <v>195156</v>
      </c>
      <c r="C240" s="6" t="n">
        <v>81446</v>
      </c>
      <c r="D240" s="4" t="inlineStr">
        <is>
          <t xml:space="preserve"> </t>
        </is>
      </c>
    </row>
    <row r="241">
      <c r="A241" s="4" t="inlineStr">
        <is>
          <t>Year four</t>
        </is>
      </c>
      <c r="B241" s="6" t="n">
        <v>77805</v>
      </c>
      <c r="C241" s="6" t="n">
        <v>51635</v>
      </c>
      <c r="D241" s="4" t="inlineStr">
        <is>
          <t xml:space="preserve"> </t>
        </is>
      </c>
    </row>
    <row r="242">
      <c r="A242" s="4" t="inlineStr">
        <is>
          <t>Year five</t>
        </is>
      </c>
      <c r="B242" s="6" t="n">
        <v>44493</v>
      </c>
      <c r="C242" s="6" t="n">
        <v>71532</v>
      </c>
      <c r="D242" s="4" t="inlineStr">
        <is>
          <t xml:space="preserve"> </t>
        </is>
      </c>
    </row>
    <row r="243">
      <c r="A243" s="4" t="inlineStr">
        <is>
          <t>Year five and prior</t>
        </is>
      </c>
      <c r="B243" s="6" t="n">
        <v>97833</v>
      </c>
      <c r="C243" s="6" t="n">
        <v>41331</v>
      </c>
      <c r="D243" s="4" t="inlineStr">
        <is>
          <t xml:space="preserve"> </t>
        </is>
      </c>
    </row>
    <row r="244">
      <c r="A244" s="4" t="inlineStr">
        <is>
          <t>Revolving</t>
        </is>
      </c>
      <c r="B244" s="6" t="n">
        <v>42792</v>
      </c>
      <c r="C244" s="6" t="n">
        <v>25349</v>
      </c>
      <c r="D244" s="4" t="inlineStr">
        <is>
          <t xml:space="preserve"> </t>
        </is>
      </c>
    </row>
    <row r="245">
      <c r="A245" s="4" t="inlineStr">
        <is>
          <t>Total Portfolio Loans</t>
        </is>
      </c>
      <c r="B245" s="6" t="n">
        <v>787929</v>
      </c>
      <c r="C245" s="6" t="n">
        <v>657948</v>
      </c>
      <c r="D245" s="4" t="inlineStr">
        <is>
          <t xml:space="preserve"> </t>
        </is>
      </c>
    </row>
    <row r="246">
      <c r="A246" s="4" t="inlineStr">
        <is>
          <t>Gross charge-offs, year one</t>
        </is>
      </c>
      <c r="B246" s="6" t="n">
        <v>0</v>
      </c>
      <c r="C246" s="6" t="n">
        <v>0</v>
      </c>
      <c r="D246" s="4" t="inlineStr">
        <is>
          <t xml:space="preserve"> </t>
        </is>
      </c>
    </row>
    <row r="247">
      <c r="A247" s="4" t="inlineStr">
        <is>
          <t>Gross charge-offs, year two</t>
        </is>
      </c>
      <c r="B247" s="6" t="n">
        <v>0</v>
      </c>
      <c r="C247" s="6" t="n">
        <v>0</v>
      </c>
      <c r="D247" s="4" t="inlineStr">
        <is>
          <t xml:space="preserve"> </t>
        </is>
      </c>
    </row>
    <row r="248">
      <c r="A248" s="4" t="inlineStr">
        <is>
          <t>Gross charge-offs, year three</t>
        </is>
      </c>
      <c r="B248" s="6" t="n">
        <v>136</v>
      </c>
      <c r="C248" s="6" t="n">
        <v>0</v>
      </c>
      <c r="D248" s="4" t="inlineStr">
        <is>
          <t xml:space="preserve"> </t>
        </is>
      </c>
    </row>
    <row r="249">
      <c r="A249" s="4" t="inlineStr">
        <is>
          <t>Gross charge-offs, year four</t>
        </is>
      </c>
      <c r="B249" s="6" t="n">
        <v>0</v>
      </c>
      <c r="C249" s="6" t="n">
        <v>0</v>
      </c>
      <c r="D249" s="4" t="inlineStr">
        <is>
          <t xml:space="preserve"> </t>
        </is>
      </c>
    </row>
    <row r="250">
      <c r="A250" s="4" t="inlineStr">
        <is>
          <t>Gross charge-offs, year five</t>
        </is>
      </c>
      <c r="B250" s="6" t="n">
        <v>0</v>
      </c>
      <c r="C250" s="6" t="n">
        <v>22</v>
      </c>
      <c r="D250" s="4" t="inlineStr">
        <is>
          <t xml:space="preserve"> </t>
        </is>
      </c>
    </row>
    <row r="251">
      <c r="A251" s="4" t="inlineStr">
        <is>
          <t>Gross charge-offs, year five and prior</t>
        </is>
      </c>
      <c r="B251" s="6" t="n">
        <v>67</v>
      </c>
      <c r="C251" s="6" t="n">
        <v>24</v>
      </c>
      <c r="D251" s="4" t="inlineStr">
        <is>
          <t xml:space="preserve"> </t>
        </is>
      </c>
    </row>
    <row r="252">
      <c r="A252" s="4" t="inlineStr">
        <is>
          <t>Gross charge-offs, revolving</t>
        </is>
      </c>
      <c r="B252" s="6" t="n">
        <v>0</v>
      </c>
      <c r="C252" s="6" t="n">
        <v>0</v>
      </c>
      <c r="D252" s="4" t="inlineStr">
        <is>
          <t xml:space="preserve"> </t>
        </is>
      </c>
    </row>
    <row r="253">
      <c r="A253" s="4" t="inlineStr">
        <is>
          <t>Gross charge-offs</t>
        </is>
      </c>
      <c r="B253" s="6" t="n">
        <v>203</v>
      </c>
      <c r="C253" s="6" t="n">
        <v>46</v>
      </c>
      <c r="D253" s="6" t="n">
        <v>273</v>
      </c>
    </row>
    <row r="254">
      <c r="A254" s="4" t="inlineStr">
        <is>
          <t>Residential Mortgages | Performing</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Year one</t>
        </is>
      </c>
      <c r="B256" s="6" t="n">
        <v>79247</v>
      </c>
      <c r="C256" s="6" t="n">
        <v>200725</v>
      </c>
      <c r="D256" s="4" t="inlineStr">
        <is>
          <t xml:space="preserve"> </t>
        </is>
      </c>
    </row>
    <row r="257">
      <c r="A257" s="4" t="inlineStr">
        <is>
          <t>Year two</t>
        </is>
      </c>
      <c r="B257" s="6" t="n">
        <v>250603</v>
      </c>
      <c r="C257" s="6" t="n">
        <v>184718</v>
      </c>
      <c r="D257" s="4" t="inlineStr">
        <is>
          <t xml:space="preserve"> </t>
        </is>
      </c>
    </row>
    <row r="258">
      <c r="A258" s="4" t="inlineStr">
        <is>
          <t>Year three</t>
        </is>
      </c>
      <c r="B258" s="6" t="n">
        <v>194014</v>
      </c>
      <c r="C258" s="6" t="n">
        <v>81446</v>
      </c>
      <c r="D258" s="4" t="inlineStr">
        <is>
          <t xml:space="preserve"> </t>
        </is>
      </c>
    </row>
    <row r="259">
      <c r="A259" s="4" t="inlineStr">
        <is>
          <t>Year four</t>
        </is>
      </c>
      <c r="B259" s="6" t="n">
        <v>77805</v>
      </c>
      <c r="C259" s="6" t="n">
        <v>50770</v>
      </c>
      <c r="D259" s="4" t="inlineStr">
        <is>
          <t xml:space="preserve"> </t>
        </is>
      </c>
    </row>
    <row r="260">
      <c r="A260" s="4" t="inlineStr">
        <is>
          <t>Year five</t>
        </is>
      </c>
      <c r="B260" s="6" t="n">
        <v>43633</v>
      </c>
      <c r="C260" s="6" t="n">
        <v>71313</v>
      </c>
      <c r="D260" s="4" t="inlineStr">
        <is>
          <t xml:space="preserve"> </t>
        </is>
      </c>
    </row>
    <row r="261">
      <c r="A261" s="4" t="inlineStr">
        <is>
          <t>Year five and prior</t>
        </is>
      </c>
      <c r="B261" s="6" t="n">
        <v>96794</v>
      </c>
      <c r="C261" s="6" t="n">
        <v>40362</v>
      </c>
      <c r="D261" s="4" t="inlineStr">
        <is>
          <t xml:space="preserve"> </t>
        </is>
      </c>
    </row>
    <row r="262">
      <c r="A262" s="4" t="inlineStr">
        <is>
          <t>Revolving</t>
        </is>
      </c>
      <c r="B262" s="6" t="n">
        <v>42550</v>
      </c>
      <c r="C262" s="6" t="n">
        <v>25349</v>
      </c>
      <c r="D262" s="4" t="inlineStr">
        <is>
          <t xml:space="preserve"> </t>
        </is>
      </c>
    </row>
    <row r="263">
      <c r="A263" s="4" t="inlineStr">
        <is>
          <t>Total Portfolio Loans</t>
        </is>
      </c>
      <c r="B263" s="6" t="n">
        <v>784646</v>
      </c>
      <c r="C263" s="6" t="n">
        <v>654683</v>
      </c>
      <c r="D263" s="4" t="inlineStr">
        <is>
          <t xml:space="preserve"> </t>
        </is>
      </c>
    </row>
    <row r="264">
      <c r="A264" s="4" t="inlineStr">
        <is>
          <t>Residential Mortgages | Nonperforming</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Year one</t>
        </is>
      </c>
      <c r="B266" s="6" t="n">
        <v>0</v>
      </c>
      <c r="C266" s="6" t="n">
        <v>0</v>
      </c>
      <c r="D266" s="4" t="inlineStr">
        <is>
          <t xml:space="preserve"> </t>
        </is>
      </c>
    </row>
    <row r="267">
      <c r="A267" s="4" t="inlineStr">
        <is>
          <t>Year two</t>
        </is>
      </c>
      <c r="B267" s="6" t="n">
        <v>0</v>
      </c>
      <c r="C267" s="6" t="n">
        <v>1212</v>
      </c>
      <c r="D267" s="4" t="inlineStr">
        <is>
          <t xml:space="preserve"> </t>
        </is>
      </c>
    </row>
    <row r="268">
      <c r="A268" s="4" t="inlineStr">
        <is>
          <t>Year three</t>
        </is>
      </c>
      <c r="B268" s="6" t="n">
        <v>1142</v>
      </c>
      <c r="C268" s="6" t="n">
        <v>0</v>
      </c>
      <c r="D268" s="4" t="inlineStr">
        <is>
          <t xml:space="preserve"> </t>
        </is>
      </c>
    </row>
    <row r="269">
      <c r="A269" s="4" t="inlineStr">
        <is>
          <t>Year four</t>
        </is>
      </c>
      <c r="B269" s="6" t="n">
        <v>0</v>
      </c>
      <c r="C269" s="6" t="n">
        <v>865</v>
      </c>
      <c r="D269" s="4" t="inlineStr">
        <is>
          <t xml:space="preserve"> </t>
        </is>
      </c>
    </row>
    <row r="270">
      <c r="A270" s="4" t="inlineStr">
        <is>
          <t>Year five</t>
        </is>
      </c>
      <c r="B270" s="6" t="n">
        <v>860</v>
      </c>
      <c r="C270" s="6" t="n">
        <v>219</v>
      </c>
      <c r="D270" s="4" t="inlineStr">
        <is>
          <t xml:space="preserve"> </t>
        </is>
      </c>
    </row>
    <row r="271">
      <c r="A271" s="4" t="inlineStr">
        <is>
          <t>Year five and prior</t>
        </is>
      </c>
      <c r="B271" s="6" t="n">
        <v>1039</v>
      </c>
      <c r="C271" s="6" t="n">
        <v>969</v>
      </c>
      <c r="D271" s="4" t="inlineStr">
        <is>
          <t xml:space="preserve"> </t>
        </is>
      </c>
    </row>
    <row r="272">
      <c r="A272" s="4" t="inlineStr">
        <is>
          <t>Revolving</t>
        </is>
      </c>
      <c r="B272" s="6" t="n">
        <v>242</v>
      </c>
      <c r="C272" s="6" t="n">
        <v>0</v>
      </c>
      <c r="D272" s="4" t="inlineStr">
        <is>
          <t xml:space="preserve"> </t>
        </is>
      </c>
    </row>
    <row r="273">
      <c r="A273" s="4" t="inlineStr">
        <is>
          <t>Total Portfolio Loans</t>
        </is>
      </c>
      <c r="B273" s="6" t="n">
        <v>3283</v>
      </c>
      <c r="C273" s="6" t="n">
        <v>3265</v>
      </c>
      <c r="D273" s="4" t="inlineStr">
        <is>
          <t xml:space="preserve"> </t>
        </is>
      </c>
    </row>
    <row r="274">
      <c r="A274" s="4" t="inlineStr">
        <is>
          <t>Residential Mortgages | Pass</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Year one</t>
        </is>
      </c>
      <c r="B276" s="6" t="n">
        <v>79247</v>
      </c>
      <c r="C276" s="6" t="n">
        <v>200725</v>
      </c>
      <c r="D276" s="4" t="inlineStr">
        <is>
          <t xml:space="preserve"> </t>
        </is>
      </c>
    </row>
    <row r="277">
      <c r="A277" s="4" t="inlineStr">
        <is>
          <t>Year two</t>
        </is>
      </c>
      <c r="B277" s="6" t="n">
        <v>250603</v>
      </c>
      <c r="C277" s="6" t="n">
        <v>184718</v>
      </c>
      <c r="D277" s="4" t="inlineStr">
        <is>
          <t xml:space="preserve"> </t>
        </is>
      </c>
    </row>
    <row r="278">
      <c r="A278" s="4" t="inlineStr">
        <is>
          <t>Year three</t>
        </is>
      </c>
      <c r="B278" s="6" t="n">
        <v>194014</v>
      </c>
      <c r="C278" s="6" t="n">
        <v>81446</v>
      </c>
      <c r="D278" s="4" t="inlineStr">
        <is>
          <t xml:space="preserve"> </t>
        </is>
      </c>
    </row>
    <row r="279">
      <c r="A279" s="4" t="inlineStr">
        <is>
          <t>Year four</t>
        </is>
      </c>
      <c r="B279" s="6" t="n">
        <v>77805</v>
      </c>
      <c r="C279" s="6" t="n">
        <v>50770</v>
      </c>
      <c r="D279" s="4" t="inlineStr">
        <is>
          <t xml:space="preserve"> </t>
        </is>
      </c>
    </row>
    <row r="280">
      <c r="A280" s="4" t="inlineStr">
        <is>
          <t>Year five</t>
        </is>
      </c>
      <c r="B280" s="6" t="n">
        <v>43633</v>
      </c>
      <c r="C280" s="6" t="n">
        <v>70659</v>
      </c>
      <c r="D280" s="4" t="inlineStr">
        <is>
          <t xml:space="preserve"> </t>
        </is>
      </c>
    </row>
    <row r="281">
      <c r="A281" s="4" t="inlineStr">
        <is>
          <t>Year five and prior</t>
        </is>
      </c>
      <c r="B281" s="6" t="n">
        <v>96238</v>
      </c>
      <c r="C281" s="6" t="n">
        <v>39411</v>
      </c>
      <c r="D281" s="4" t="inlineStr">
        <is>
          <t xml:space="preserve"> </t>
        </is>
      </c>
    </row>
    <row r="282">
      <c r="A282" s="4" t="inlineStr">
        <is>
          <t>Revolving</t>
        </is>
      </c>
      <c r="B282" s="6" t="n">
        <v>42550</v>
      </c>
      <c r="C282" s="6" t="n">
        <v>25315</v>
      </c>
      <c r="D282" s="4" t="inlineStr">
        <is>
          <t xml:space="preserve"> </t>
        </is>
      </c>
    </row>
    <row r="283">
      <c r="A283" s="4" t="inlineStr">
        <is>
          <t>Total Portfolio Loans</t>
        </is>
      </c>
      <c r="B283" s="6" t="n">
        <v>784090</v>
      </c>
      <c r="C283" s="6" t="n">
        <v>653044</v>
      </c>
      <c r="D283" s="4" t="inlineStr">
        <is>
          <t xml:space="preserve"> </t>
        </is>
      </c>
    </row>
    <row r="284">
      <c r="A284" s="4" t="inlineStr">
        <is>
          <t>Residential Mortgages | Special Mention</t>
        </is>
      </c>
      <c r="B284" s="4" t="inlineStr">
        <is>
          <t xml:space="preserve"> </t>
        </is>
      </c>
      <c r="C284" s="4" t="inlineStr">
        <is>
          <t xml:space="preserve"> </t>
        </is>
      </c>
      <c r="D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row>
    <row r="286">
      <c r="A286" s="4" t="inlineStr">
        <is>
          <t>Year one</t>
        </is>
      </c>
      <c r="B286" s="6" t="n">
        <v>0</v>
      </c>
      <c r="C286" s="6" t="n">
        <v>0</v>
      </c>
      <c r="D286" s="4" t="inlineStr">
        <is>
          <t xml:space="preserve"> </t>
        </is>
      </c>
    </row>
    <row r="287">
      <c r="A287" s="4" t="inlineStr">
        <is>
          <t>Year two</t>
        </is>
      </c>
      <c r="B287" s="6" t="n">
        <v>0</v>
      </c>
      <c r="C287" s="6" t="n">
        <v>0</v>
      </c>
      <c r="D287" s="4" t="inlineStr">
        <is>
          <t xml:space="preserve"> </t>
        </is>
      </c>
    </row>
    <row r="288">
      <c r="A288" s="4" t="inlineStr">
        <is>
          <t>Year three</t>
        </is>
      </c>
      <c r="B288" s="6" t="n">
        <v>0</v>
      </c>
      <c r="C288" s="6" t="n">
        <v>0</v>
      </c>
      <c r="D288" s="4" t="inlineStr">
        <is>
          <t xml:space="preserve"> </t>
        </is>
      </c>
    </row>
    <row r="289">
      <c r="A289" s="4" t="inlineStr">
        <is>
          <t>Year four</t>
        </is>
      </c>
      <c r="B289" s="6" t="n">
        <v>0</v>
      </c>
      <c r="C289" s="6" t="n">
        <v>0</v>
      </c>
      <c r="D289" s="4" t="inlineStr">
        <is>
          <t xml:space="preserve"> </t>
        </is>
      </c>
    </row>
    <row r="290">
      <c r="A290" s="4" t="inlineStr">
        <is>
          <t>Year five</t>
        </is>
      </c>
      <c r="B290" s="6" t="n">
        <v>0</v>
      </c>
      <c r="C290" s="6" t="n">
        <v>429</v>
      </c>
      <c r="D290" s="4" t="inlineStr">
        <is>
          <t xml:space="preserve"> </t>
        </is>
      </c>
    </row>
    <row r="291">
      <c r="A291" s="4" t="inlineStr">
        <is>
          <t>Year five and prior</t>
        </is>
      </c>
      <c r="B291" s="6" t="n">
        <v>525</v>
      </c>
      <c r="C291" s="6" t="n">
        <v>520</v>
      </c>
      <c r="D291" s="4" t="inlineStr">
        <is>
          <t xml:space="preserve"> </t>
        </is>
      </c>
    </row>
    <row r="292">
      <c r="A292" s="4" t="inlineStr">
        <is>
          <t>Revolving</t>
        </is>
      </c>
      <c r="B292" s="6" t="n">
        <v>0</v>
      </c>
      <c r="C292" s="6" t="n">
        <v>34</v>
      </c>
      <c r="D292" s="4" t="inlineStr">
        <is>
          <t xml:space="preserve"> </t>
        </is>
      </c>
    </row>
    <row r="293">
      <c r="A293" s="4" t="inlineStr">
        <is>
          <t>Total Portfolio Loans</t>
        </is>
      </c>
      <c r="B293" s="6" t="n">
        <v>525</v>
      </c>
      <c r="C293" s="6" t="n">
        <v>983</v>
      </c>
      <c r="D293" s="4" t="inlineStr">
        <is>
          <t xml:space="preserve"> </t>
        </is>
      </c>
    </row>
    <row r="294">
      <c r="A294" s="4" t="inlineStr">
        <is>
          <t>Residential Mortgages | Substandard</t>
        </is>
      </c>
      <c r="B294" s="4" t="inlineStr">
        <is>
          <t xml:space="preserve"> </t>
        </is>
      </c>
      <c r="C294" s="4" t="inlineStr">
        <is>
          <t xml:space="preserve"> </t>
        </is>
      </c>
      <c r="D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row>
    <row r="296">
      <c r="A296" s="4" t="inlineStr">
        <is>
          <t>Year one</t>
        </is>
      </c>
      <c r="B296" s="6" t="n">
        <v>0</v>
      </c>
      <c r="C296" s="6" t="n">
        <v>0</v>
      </c>
      <c r="D296" s="4" t="inlineStr">
        <is>
          <t xml:space="preserve"> </t>
        </is>
      </c>
    </row>
    <row r="297">
      <c r="A297" s="4" t="inlineStr">
        <is>
          <t>Year two</t>
        </is>
      </c>
      <c r="B297" s="6" t="n">
        <v>0</v>
      </c>
      <c r="C297" s="6" t="n">
        <v>1212</v>
      </c>
      <c r="D297" s="4" t="inlineStr">
        <is>
          <t xml:space="preserve"> </t>
        </is>
      </c>
    </row>
    <row r="298">
      <c r="A298" s="4" t="inlineStr">
        <is>
          <t>Year three</t>
        </is>
      </c>
      <c r="B298" s="6" t="n">
        <v>1142</v>
      </c>
      <c r="C298" s="6" t="n">
        <v>0</v>
      </c>
      <c r="D298" s="4" t="inlineStr">
        <is>
          <t xml:space="preserve"> </t>
        </is>
      </c>
    </row>
    <row r="299">
      <c r="A299" s="4" t="inlineStr">
        <is>
          <t>Year four</t>
        </is>
      </c>
      <c r="B299" s="6" t="n">
        <v>0</v>
      </c>
      <c r="C299" s="6" t="n">
        <v>865</v>
      </c>
      <c r="D299" s="4" t="inlineStr">
        <is>
          <t xml:space="preserve"> </t>
        </is>
      </c>
    </row>
    <row r="300">
      <c r="A300" s="4" t="inlineStr">
        <is>
          <t>Year five</t>
        </is>
      </c>
      <c r="B300" s="6" t="n">
        <v>860</v>
      </c>
      <c r="C300" s="6" t="n">
        <v>444</v>
      </c>
      <c r="D300" s="4" t="inlineStr">
        <is>
          <t xml:space="preserve"> </t>
        </is>
      </c>
    </row>
    <row r="301">
      <c r="A301" s="4" t="inlineStr">
        <is>
          <t>Year five and prior</t>
        </is>
      </c>
      <c r="B301" s="6" t="n">
        <v>1070</v>
      </c>
      <c r="C301" s="6" t="n">
        <v>1400</v>
      </c>
      <c r="D301" s="4" t="inlineStr">
        <is>
          <t xml:space="preserve"> </t>
        </is>
      </c>
    </row>
    <row r="302">
      <c r="A302" s="4" t="inlineStr">
        <is>
          <t>Revolving</t>
        </is>
      </c>
      <c r="B302" s="6" t="n">
        <v>242</v>
      </c>
      <c r="C302" s="6" t="n">
        <v>0</v>
      </c>
      <c r="D302" s="4" t="inlineStr">
        <is>
          <t xml:space="preserve"> </t>
        </is>
      </c>
    </row>
    <row r="303">
      <c r="A303" s="4" t="inlineStr">
        <is>
          <t>Total Portfolio Loans</t>
        </is>
      </c>
      <c r="B303" s="6" t="n">
        <v>3314</v>
      </c>
      <c r="C303" s="6" t="n">
        <v>3921</v>
      </c>
      <c r="D303" s="4" t="inlineStr">
        <is>
          <t xml:space="preserve"> </t>
        </is>
      </c>
    </row>
    <row r="304">
      <c r="A304" s="4" t="inlineStr">
        <is>
          <t>Residential Mortgages | Doubtful</t>
        </is>
      </c>
      <c r="B304" s="4" t="inlineStr">
        <is>
          <t xml:space="preserve"> </t>
        </is>
      </c>
      <c r="C304" s="4" t="inlineStr">
        <is>
          <t xml:space="preserve"> </t>
        </is>
      </c>
      <c r="D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row>
    <row r="306">
      <c r="A306" s="4" t="inlineStr">
        <is>
          <t>Year one</t>
        </is>
      </c>
      <c r="B306" s="6" t="n">
        <v>0</v>
      </c>
      <c r="C306" s="4" t="inlineStr">
        <is>
          <t xml:space="preserve"> </t>
        </is>
      </c>
      <c r="D306" s="4" t="inlineStr">
        <is>
          <t xml:space="preserve"> </t>
        </is>
      </c>
    </row>
    <row r="307">
      <c r="A307" s="4" t="inlineStr">
        <is>
          <t>Year two</t>
        </is>
      </c>
      <c r="B307" s="6" t="n">
        <v>0</v>
      </c>
      <c r="C307" s="4" t="inlineStr">
        <is>
          <t xml:space="preserve"> </t>
        </is>
      </c>
      <c r="D307" s="4" t="inlineStr">
        <is>
          <t xml:space="preserve"> </t>
        </is>
      </c>
    </row>
    <row r="308">
      <c r="A308" s="4" t="inlineStr">
        <is>
          <t>Year three</t>
        </is>
      </c>
      <c r="B308" s="6" t="n">
        <v>0</v>
      </c>
      <c r="C308" s="4" t="inlineStr">
        <is>
          <t xml:space="preserve"> </t>
        </is>
      </c>
      <c r="D308" s="4" t="inlineStr">
        <is>
          <t xml:space="preserve"> </t>
        </is>
      </c>
    </row>
    <row r="309">
      <c r="A309" s="4" t="inlineStr">
        <is>
          <t>Year four</t>
        </is>
      </c>
      <c r="B309" s="6" t="n">
        <v>0</v>
      </c>
      <c r="C309" s="4" t="inlineStr">
        <is>
          <t xml:space="preserve"> </t>
        </is>
      </c>
      <c r="D309" s="4" t="inlineStr">
        <is>
          <t xml:space="preserve"> </t>
        </is>
      </c>
    </row>
    <row r="310">
      <c r="A310" s="4" t="inlineStr">
        <is>
          <t>Year five</t>
        </is>
      </c>
      <c r="B310" s="6" t="n">
        <v>0</v>
      </c>
      <c r="C310" s="4" t="inlineStr">
        <is>
          <t xml:space="preserve"> </t>
        </is>
      </c>
      <c r="D310" s="4" t="inlineStr">
        <is>
          <t xml:space="preserve"> </t>
        </is>
      </c>
    </row>
    <row r="311">
      <c r="A311" s="4" t="inlineStr">
        <is>
          <t>Year five and prior</t>
        </is>
      </c>
      <c r="B311" s="6" t="n">
        <v>0</v>
      </c>
      <c r="C311" s="4" t="inlineStr">
        <is>
          <t xml:space="preserve"> </t>
        </is>
      </c>
      <c r="D311" s="4" t="inlineStr">
        <is>
          <t xml:space="preserve"> </t>
        </is>
      </c>
    </row>
    <row r="312">
      <c r="A312" s="4" t="inlineStr">
        <is>
          <t>Revolving</t>
        </is>
      </c>
      <c r="B312" s="6" t="n">
        <v>0</v>
      </c>
      <c r="C312" s="4" t="inlineStr">
        <is>
          <t xml:space="preserve"> </t>
        </is>
      </c>
      <c r="D312" s="4" t="inlineStr">
        <is>
          <t xml:space="preserve"> </t>
        </is>
      </c>
    </row>
    <row r="313">
      <c r="A313" s="4" t="inlineStr">
        <is>
          <t>Total Portfolio Loans</t>
        </is>
      </c>
      <c r="B313" s="6" t="n">
        <v>0</v>
      </c>
      <c r="C313" s="4" t="inlineStr">
        <is>
          <t xml:space="preserve"> </t>
        </is>
      </c>
      <c r="D313" s="4" t="inlineStr">
        <is>
          <t xml:space="preserve"> </t>
        </is>
      </c>
    </row>
    <row r="314">
      <c r="A314" s="4" t="inlineStr">
        <is>
          <t>Other Consumer</t>
        </is>
      </c>
      <c r="B314" s="4" t="inlineStr">
        <is>
          <t xml:space="preserve"> </t>
        </is>
      </c>
      <c r="C314" s="4" t="inlineStr">
        <is>
          <t xml:space="preserve"> </t>
        </is>
      </c>
      <c r="D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row>
    <row r="316">
      <c r="A316" s="4" t="inlineStr">
        <is>
          <t>Year one</t>
        </is>
      </c>
      <c r="B316" s="6" t="n">
        <v>22823</v>
      </c>
      <c r="C316" s="6" t="n">
        <v>24100</v>
      </c>
      <c r="D316" s="4" t="inlineStr">
        <is>
          <t xml:space="preserve"> </t>
        </is>
      </c>
    </row>
    <row r="317">
      <c r="A317" s="4" t="inlineStr">
        <is>
          <t>Year two</t>
        </is>
      </c>
      <c r="B317" s="6" t="n">
        <v>4500</v>
      </c>
      <c r="C317" s="6" t="n">
        <v>10051</v>
      </c>
      <c r="D317" s="4" t="inlineStr">
        <is>
          <t xml:space="preserve"> </t>
        </is>
      </c>
    </row>
    <row r="318">
      <c r="A318" s="4" t="inlineStr">
        <is>
          <t>Year three</t>
        </is>
      </c>
      <c r="B318" s="6" t="n">
        <v>2451</v>
      </c>
      <c r="C318" s="6" t="n">
        <v>7324</v>
      </c>
      <c r="D318" s="4" t="inlineStr">
        <is>
          <t xml:space="preserve"> </t>
        </is>
      </c>
    </row>
    <row r="319">
      <c r="A319" s="4" t="inlineStr">
        <is>
          <t>Year four</t>
        </is>
      </c>
      <c r="B319" s="6" t="n">
        <v>3936</v>
      </c>
      <c r="C319" s="6" t="n">
        <v>1999</v>
      </c>
      <c r="D319" s="4" t="inlineStr">
        <is>
          <t xml:space="preserve"> </t>
        </is>
      </c>
    </row>
    <row r="320">
      <c r="A320" s="4" t="inlineStr">
        <is>
          <t>Year five</t>
        </is>
      </c>
      <c r="B320" s="6" t="n">
        <v>26</v>
      </c>
      <c r="C320" s="6" t="n">
        <v>513</v>
      </c>
      <c r="D320" s="4" t="inlineStr">
        <is>
          <t xml:space="preserve"> </t>
        </is>
      </c>
    </row>
    <row r="321">
      <c r="A321" s="4" t="inlineStr">
        <is>
          <t>Year five and prior</t>
        </is>
      </c>
      <c r="B321" s="6" t="n">
        <v>187</v>
      </c>
      <c r="C321" s="6" t="n">
        <v>276</v>
      </c>
      <c r="D321" s="4" t="inlineStr">
        <is>
          <t xml:space="preserve"> </t>
        </is>
      </c>
    </row>
    <row r="322">
      <c r="A322" s="4" t="inlineStr">
        <is>
          <t>Revolving</t>
        </is>
      </c>
      <c r="B322" s="6" t="n">
        <v>354</v>
      </c>
      <c r="C322" s="6" t="n">
        <v>299</v>
      </c>
      <c r="D322" s="4" t="inlineStr">
        <is>
          <t xml:space="preserve"> </t>
        </is>
      </c>
    </row>
    <row r="323">
      <c r="A323" s="4" t="inlineStr">
        <is>
          <t>Total Portfolio Loans</t>
        </is>
      </c>
      <c r="B323" s="6" t="n">
        <v>34277</v>
      </c>
      <c r="C323" s="6" t="n">
        <v>44562</v>
      </c>
      <c r="D323" s="4" t="inlineStr">
        <is>
          <t xml:space="preserve"> </t>
        </is>
      </c>
    </row>
    <row r="324">
      <c r="A324" s="4" t="inlineStr">
        <is>
          <t>Gross charge-offs, year one</t>
        </is>
      </c>
      <c r="B324" s="6" t="n">
        <v>232</v>
      </c>
      <c r="C324" s="6" t="n">
        <v>280</v>
      </c>
      <c r="D324" s="4" t="inlineStr">
        <is>
          <t xml:space="preserve"> </t>
        </is>
      </c>
    </row>
    <row r="325">
      <c r="A325" s="4" t="inlineStr">
        <is>
          <t>Gross charge-offs, year two</t>
        </is>
      </c>
      <c r="B325" s="6" t="n">
        <v>1451</v>
      </c>
      <c r="C325" s="6" t="n">
        <v>625</v>
      </c>
      <c r="D325" s="4" t="inlineStr">
        <is>
          <t xml:space="preserve"> </t>
        </is>
      </c>
    </row>
    <row r="326">
      <c r="A326" s="4" t="inlineStr">
        <is>
          <t>Gross charge-offs, year three</t>
        </is>
      </c>
      <c r="B326" s="6" t="n">
        <v>744</v>
      </c>
      <c r="C326" s="6" t="n">
        <v>254</v>
      </c>
      <c r="D326" s="4" t="inlineStr">
        <is>
          <t xml:space="preserve"> </t>
        </is>
      </c>
    </row>
    <row r="327">
      <c r="A327" s="4" t="inlineStr">
        <is>
          <t>Gross charge-offs, year four</t>
        </is>
      </c>
      <c r="B327" s="6" t="n">
        <v>83</v>
      </c>
      <c r="C327" s="6" t="n">
        <v>358</v>
      </c>
      <c r="D327" s="4" t="inlineStr">
        <is>
          <t xml:space="preserve"> </t>
        </is>
      </c>
    </row>
    <row r="328">
      <c r="A328" s="4" t="inlineStr">
        <is>
          <t>Gross charge-offs, year five</t>
        </is>
      </c>
      <c r="B328" s="6" t="n">
        <v>126</v>
      </c>
      <c r="C328" s="6" t="n">
        <v>39</v>
      </c>
      <c r="D328" s="4" t="inlineStr">
        <is>
          <t xml:space="preserve"> </t>
        </is>
      </c>
    </row>
    <row r="329">
      <c r="A329" s="4" t="inlineStr">
        <is>
          <t>Gross charge-offs, year five and prior</t>
        </is>
      </c>
      <c r="B329" s="6" t="n">
        <v>29</v>
      </c>
      <c r="C329" s="6" t="n">
        <v>121</v>
      </c>
      <c r="D329" s="4" t="inlineStr">
        <is>
          <t xml:space="preserve"> </t>
        </is>
      </c>
    </row>
    <row r="330">
      <c r="A330" s="4" t="inlineStr">
        <is>
          <t>Gross charge-offs, revolving</t>
        </is>
      </c>
      <c r="B330" s="6" t="n">
        <v>0</v>
      </c>
      <c r="C330" s="6" t="n">
        <v>0</v>
      </c>
      <c r="D330" s="4" t="inlineStr">
        <is>
          <t xml:space="preserve"> </t>
        </is>
      </c>
    </row>
    <row r="331">
      <c r="A331" s="4" t="inlineStr">
        <is>
          <t>Gross charge-offs</t>
        </is>
      </c>
      <c r="B331" s="6" t="n">
        <v>2665</v>
      </c>
      <c r="C331" s="6" t="n">
        <v>1677</v>
      </c>
      <c r="D331" s="6" t="n">
        <v>2256</v>
      </c>
    </row>
    <row r="332">
      <c r="A332" s="4" t="inlineStr">
        <is>
          <t>Other Consumer | Performing</t>
        </is>
      </c>
      <c r="B332" s="4" t="inlineStr">
        <is>
          <t xml:space="preserve"> </t>
        </is>
      </c>
      <c r="C332" s="4" t="inlineStr">
        <is>
          <t xml:space="preserve"> </t>
        </is>
      </c>
      <c r="D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row>
    <row r="334">
      <c r="A334" s="4" t="inlineStr">
        <is>
          <t>Year one</t>
        </is>
      </c>
      <c r="B334" s="6" t="n">
        <v>22809</v>
      </c>
      <c r="C334" s="6" t="n">
        <v>24100</v>
      </c>
      <c r="D334" s="4" t="inlineStr">
        <is>
          <t xml:space="preserve"> </t>
        </is>
      </c>
    </row>
    <row r="335">
      <c r="A335" s="4" t="inlineStr">
        <is>
          <t>Year two</t>
        </is>
      </c>
      <c r="B335" s="6" t="n">
        <v>4494</v>
      </c>
      <c r="C335" s="6" t="n">
        <v>10045</v>
      </c>
      <c r="D335" s="4" t="inlineStr">
        <is>
          <t xml:space="preserve"> </t>
        </is>
      </c>
    </row>
    <row r="336">
      <c r="A336" s="4" t="inlineStr">
        <is>
          <t>Year three</t>
        </is>
      </c>
      <c r="B336" s="6" t="n">
        <v>2412</v>
      </c>
      <c r="C336" s="6" t="n">
        <v>7323</v>
      </c>
      <c r="D336" s="4" t="inlineStr">
        <is>
          <t xml:space="preserve"> </t>
        </is>
      </c>
    </row>
    <row r="337">
      <c r="A337" s="4" t="inlineStr">
        <is>
          <t>Year four</t>
        </is>
      </c>
      <c r="B337" s="6" t="n">
        <v>3936</v>
      </c>
      <c r="C337" s="6" t="n">
        <v>1999</v>
      </c>
      <c r="D337" s="4" t="inlineStr">
        <is>
          <t xml:space="preserve"> </t>
        </is>
      </c>
    </row>
    <row r="338">
      <c r="A338" s="4" t="inlineStr">
        <is>
          <t>Year five</t>
        </is>
      </c>
      <c r="B338" s="6" t="n">
        <v>26</v>
      </c>
      <c r="C338" s="6" t="n">
        <v>512</v>
      </c>
      <c r="D338" s="4" t="inlineStr">
        <is>
          <t xml:space="preserve"> </t>
        </is>
      </c>
    </row>
    <row r="339">
      <c r="A339" s="4" t="inlineStr">
        <is>
          <t>Year five and prior</t>
        </is>
      </c>
      <c r="B339" s="6" t="n">
        <v>187</v>
      </c>
      <c r="C339" s="6" t="n">
        <v>276</v>
      </c>
      <c r="D339" s="4" t="inlineStr">
        <is>
          <t xml:space="preserve"> </t>
        </is>
      </c>
    </row>
    <row r="340">
      <c r="A340" s="4" t="inlineStr">
        <is>
          <t>Revolving</t>
        </is>
      </c>
      <c r="B340" s="6" t="n">
        <v>354</v>
      </c>
      <c r="C340" s="6" t="n">
        <v>299</v>
      </c>
      <c r="D340" s="4" t="inlineStr">
        <is>
          <t xml:space="preserve"> </t>
        </is>
      </c>
    </row>
    <row r="341">
      <c r="A341" s="4" t="inlineStr">
        <is>
          <t>Total Portfolio Loans</t>
        </is>
      </c>
      <c r="B341" s="6" t="n">
        <v>34218</v>
      </c>
      <c r="C341" s="6" t="n">
        <v>44554</v>
      </c>
      <c r="D341" s="4" t="inlineStr">
        <is>
          <t xml:space="preserve"> </t>
        </is>
      </c>
    </row>
    <row r="342">
      <c r="A342" s="4" t="inlineStr">
        <is>
          <t>Other Consumer | Nonperforming</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Year one</t>
        </is>
      </c>
      <c r="B344" s="6" t="n">
        <v>14</v>
      </c>
      <c r="C344" s="6" t="n">
        <v>0</v>
      </c>
      <c r="D344" s="4" t="inlineStr">
        <is>
          <t xml:space="preserve"> </t>
        </is>
      </c>
    </row>
    <row r="345">
      <c r="A345" s="4" t="inlineStr">
        <is>
          <t>Year two</t>
        </is>
      </c>
      <c r="B345" s="6" t="n">
        <v>6</v>
      </c>
      <c r="C345" s="6" t="n">
        <v>6</v>
      </c>
      <c r="D345" s="4" t="inlineStr">
        <is>
          <t xml:space="preserve"> </t>
        </is>
      </c>
    </row>
    <row r="346">
      <c r="A346" s="4" t="inlineStr">
        <is>
          <t>Year three</t>
        </is>
      </c>
      <c r="B346" s="6" t="n">
        <v>39</v>
      </c>
      <c r="C346" s="6" t="n">
        <v>1</v>
      </c>
      <c r="D346" s="4" t="inlineStr">
        <is>
          <t xml:space="preserve"> </t>
        </is>
      </c>
    </row>
    <row r="347">
      <c r="A347" s="4" t="inlineStr">
        <is>
          <t>Year four</t>
        </is>
      </c>
      <c r="B347" s="6" t="n">
        <v>0</v>
      </c>
      <c r="C347" s="6" t="n">
        <v>0</v>
      </c>
      <c r="D347" s="4" t="inlineStr">
        <is>
          <t xml:space="preserve"> </t>
        </is>
      </c>
    </row>
    <row r="348">
      <c r="A348" s="4" t="inlineStr">
        <is>
          <t>Year five</t>
        </is>
      </c>
      <c r="B348" s="6" t="n">
        <v>0</v>
      </c>
      <c r="C348" s="6" t="n">
        <v>1</v>
      </c>
      <c r="D348" s="4" t="inlineStr">
        <is>
          <t xml:space="preserve"> </t>
        </is>
      </c>
    </row>
    <row r="349">
      <c r="A349" s="4" t="inlineStr">
        <is>
          <t>Year five and prior</t>
        </is>
      </c>
      <c r="B349" s="6" t="n">
        <v>0</v>
      </c>
      <c r="C349" s="6" t="n">
        <v>0</v>
      </c>
      <c r="D349" s="4" t="inlineStr">
        <is>
          <t xml:space="preserve"> </t>
        </is>
      </c>
    </row>
    <row r="350">
      <c r="A350" s="4" t="inlineStr">
        <is>
          <t>Revolving</t>
        </is>
      </c>
      <c r="B350" s="6" t="n">
        <v>0</v>
      </c>
      <c r="C350" s="6" t="n">
        <v>0</v>
      </c>
      <c r="D350" s="4" t="inlineStr">
        <is>
          <t xml:space="preserve"> </t>
        </is>
      </c>
    </row>
    <row r="351">
      <c r="A351" s="4" t="inlineStr">
        <is>
          <t>Total Portfolio Loans</t>
        </is>
      </c>
      <c r="B351" s="6" t="n">
        <v>59</v>
      </c>
      <c r="C351" s="6" t="n">
        <v>8</v>
      </c>
      <c r="D351" s="4" t="inlineStr">
        <is>
          <t xml:space="preserve"> </t>
        </is>
      </c>
    </row>
    <row r="352">
      <c r="A352" s="4" t="inlineStr">
        <is>
          <t>Other Consumer | Pass</t>
        </is>
      </c>
      <c r="B352" s="4" t="inlineStr">
        <is>
          <t xml:space="preserve"> </t>
        </is>
      </c>
      <c r="C352" s="4" t="inlineStr">
        <is>
          <t xml:space="preserve"> </t>
        </is>
      </c>
      <c r="D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row>
    <row r="354">
      <c r="A354" s="4" t="inlineStr">
        <is>
          <t>Year one</t>
        </is>
      </c>
      <c r="B354" s="6" t="n">
        <v>22809</v>
      </c>
      <c r="C354" s="6" t="n">
        <v>24100</v>
      </c>
      <c r="D354" s="4" t="inlineStr">
        <is>
          <t xml:space="preserve"> </t>
        </is>
      </c>
    </row>
    <row r="355">
      <c r="A355" s="4" t="inlineStr">
        <is>
          <t>Year two</t>
        </is>
      </c>
      <c r="B355" s="6" t="n">
        <v>4494</v>
      </c>
      <c r="C355" s="6" t="n">
        <v>10006</v>
      </c>
      <c r="D355" s="4" t="inlineStr">
        <is>
          <t xml:space="preserve"> </t>
        </is>
      </c>
    </row>
    <row r="356">
      <c r="A356" s="4" t="inlineStr">
        <is>
          <t>Year three</t>
        </is>
      </c>
      <c r="B356" s="6" t="n">
        <v>2396</v>
      </c>
      <c r="C356" s="6" t="n">
        <v>7323</v>
      </c>
      <c r="D356" s="4" t="inlineStr">
        <is>
          <t xml:space="preserve"> </t>
        </is>
      </c>
    </row>
    <row r="357">
      <c r="A357" s="4" t="inlineStr">
        <is>
          <t>Year four</t>
        </is>
      </c>
      <c r="B357" s="6" t="n">
        <v>3936</v>
      </c>
      <c r="C357" s="6" t="n">
        <v>1999</v>
      </c>
      <c r="D357" s="4" t="inlineStr">
        <is>
          <t xml:space="preserve"> </t>
        </is>
      </c>
    </row>
    <row r="358">
      <c r="A358" s="4" t="inlineStr">
        <is>
          <t>Year five</t>
        </is>
      </c>
      <c r="B358" s="6" t="n">
        <v>26</v>
      </c>
      <c r="C358" s="6" t="n">
        <v>512</v>
      </c>
      <c r="D358" s="4" t="inlineStr">
        <is>
          <t xml:space="preserve"> </t>
        </is>
      </c>
    </row>
    <row r="359">
      <c r="A359" s="4" t="inlineStr">
        <is>
          <t>Year five and prior</t>
        </is>
      </c>
      <c r="B359" s="6" t="n">
        <v>187</v>
      </c>
      <c r="C359" s="6" t="n">
        <v>256</v>
      </c>
      <c r="D359" s="4" t="inlineStr">
        <is>
          <t xml:space="preserve"> </t>
        </is>
      </c>
    </row>
    <row r="360">
      <c r="A360" s="4" t="inlineStr">
        <is>
          <t>Revolving</t>
        </is>
      </c>
      <c r="B360" s="6" t="n">
        <v>354</v>
      </c>
      <c r="C360" s="6" t="n">
        <v>299</v>
      </c>
      <c r="D360" s="4" t="inlineStr">
        <is>
          <t xml:space="preserve"> </t>
        </is>
      </c>
    </row>
    <row r="361">
      <c r="A361" s="4" t="inlineStr">
        <is>
          <t>Total Portfolio Loans</t>
        </is>
      </c>
      <c r="B361" s="6" t="n">
        <v>34202</v>
      </c>
      <c r="C361" s="6" t="n">
        <v>44495</v>
      </c>
      <c r="D361" s="4" t="inlineStr">
        <is>
          <t xml:space="preserve"> </t>
        </is>
      </c>
    </row>
    <row r="362">
      <c r="A362" s="4" t="inlineStr">
        <is>
          <t>Other Consumer | Special Mention</t>
        </is>
      </c>
      <c r="B362" s="4" t="inlineStr">
        <is>
          <t xml:space="preserve"> </t>
        </is>
      </c>
      <c r="C362" s="4" t="inlineStr">
        <is>
          <t xml:space="preserve"> </t>
        </is>
      </c>
      <c r="D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row>
    <row r="364">
      <c r="A364" s="4" t="inlineStr">
        <is>
          <t>Year one</t>
        </is>
      </c>
      <c r="B364" s="6" t="n">
        <v>0</v>
      </c>
      <c r="C364" s="6" t="n">
        <v>0</v>
      </c>
      <c r="D364" s="4" t="inlineStr">
        <is>
          <t xml:space="preserve"> </t>
        </is>
      </c>
    </row>
    <row r="365">
      <c r="A365" s="4" t="inlineStr">
        <is>
          <t>Year two</t>
        </is>
      </c>
      <c r="B365" s="6" t="n">
        <v>0</v>
      </c>
      <c r="C365" s="6" t="n">
        <v>0</v>
      </c>
      <c r="D365" s="4" t="inlineStr">
        <is>
          <t xml:space="preserve"> </t>
        </is>
      </c>
    </row>
    <row r="366">
      <c r="A366" s="4" t="inlineStr">
        <is>
          <t>Year three</t>
        </is>
      </c>
      <c r="B366" s="6" t="n">
        <v>0</v>
      </c>
      <c r="C366" s="6" t="n">
        <v>0</v>
      </c>
      <c r="D366" s="4" t="inlineStr">
        <is>
          <t xml:space="preserve"> </t>
        </is>
      </c>
    </row>
    <row r="367">
      <c r="A367" s="4" t="inlineStr">
        <is>
          <t>Year four</t>
        </is>
      </c>
      <c r="B367" s="6" t="n">
        <v>0</v>
      </c>
      <c r="C367" s="6" t="n">
        <v>0</v>
      </c>
      <c r="D367" s="4" t="inlineStr">
        <is>
          <t xml:space="preserve"> </t>
        </is>
      </c>
    </row>
    <row r="368">
      <c r="A368" s="4" t="inlineStr">
        <is>
          <t>Year five</t>
        </is>
      </c>
      <c r="B368" s="6" t="n">
        <v>0</v>
      </c>
      <c r="C368" s="6" t="n">
        <v>0</v>
      </c>
      <c r="D368" s="4" t="inlineStr">
        <is>
          <t xml:space="preserve"> </t>
        </is>
      </c>
    </row>
    <row r="369">
      <c r="A369" s="4" t="inlineStr">
        <is>
          <t>Year five and prior</t>
        </is>
      </c>
      <c r="B369" s="6" t="n">
        <v>0</v>
      </c>
      <c r="C369" s="6" t="n">
        <v>0</v>
      </c>
      <c r="D369" s="4" t="inlineStr">
        <is>
          <t xml:space="preserve"> </t>
        </is>
      </c>
    </row>
    <row r="370">
      <c r="A370" s="4" t="inlineStr">
        <is>
          <t>Revolving</t>
        </is>
      </c>
      <c r="B370" s="6" t="n">
        <v>0</v>
      </c>
      <c r="C370" s="6" t="n">
        <v>0</v>
      </c>
      <c r="D370" s="4" t="inlineStr">
        <is>
          <t xml:space="preserve"> </t>
        </is>
      </c>
    </row>
    <row r="371">
      <c r="A371" s="4" t="inlineStr">
        <is>
          <t>Total Portfolio Loans</t>
        </is>
      </c>
      <c r="B371" s="6" t="n">
        <v>0</v>
      </c>
      <c r="C371" s="6" t="n">
        <v>0</v>
      </c>
      <c r="D371" s="4" t="inlineStr">
        <is>
          <t xml:space="preserve"> </t>
        </is>
      </c>
    </row>
    <row r="372">
      <c r="A372" s="4" t="inlineStr">
        <is>
          <t>Other Consumer | Substandard</t>
        </is>
      </c>
      <c r="B372" s="4" t="inlineStr">
        <is>
          <t xml:space="preserve"> </t>
        </is>
      </c>
      <c r="C372" s="4" t="inlineStr">
        <is>
          <t xml:space="preserve"> </t>
        </is>
      </c>
      <c r="D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row>
    <row r="374">
      <c r="A374" s="4" t="inlineStr">
        <is>
          <t>Year one</t>
        </is>
      </c>
      <c r="B374" s="6" t="n">
        <v>14</v>
      </c>
      <c r="C374" s="6" t="n">
        <v>0</v>
      </c>
      <c r="D374" s="4" t="inlineStr">
        <is>
          <t xml:space="preserve"> </t>
        </is>
      </c>
    </row>
    <row r="375">
      <c r="A375" s="4" t="inlineStr">
        <is>
          <t>Year two</t>
        </is>
      </c>
      <c r="B375" s="6" t="n">
        <v>6</v>
      </c>
      <c r="C375" s="6" t="n">
        <v>45</v>
      </c>
      <c r="D375" s="4" t="inlineStr">
        <is>
          <t xml:space="preserve"> </t>
        </is>
      </c>
    </row>
    <row r="376">
      <c r="A376" s="4" t="inlineStr">
        <is>
          <t>Year three</t>
        </is>
      </c>
      <c r="B376" s="6" t="n">
        <v>55</v>
      </c>
      <c r="C376" s="6" t="n">
        <v>1</v>
      </c>
      <c r="D376" s="4" t="inlineStr">
        <is>
          <t xml:space="preserve"> </t>
        </is>
      </c>
    </row>
    <row r="377">
      <c r="A377" s="4" t="inlineStr">
        <is>
          <t>Year four</t>
        </is>
      </c>
      <c r="B377" s="6" t="n">
        <v>0</v>
      </c>
      <c r="C377" s="6" t="n">
        <v>0</v>
      </c>
      <c r="D377" s="4" t="inlineStr">
        <is>
          <t xml:space="preserve"> </t>
        </is>
      </c>
    </row>
    <row r="378">
      <c r="A378" s="4" t="inlineStr">
        <is>
          <t>Year five</t>
        </is>
      </c>
      <c r="B378" s="6" t="n">
        <v>0</v>
      </c>
      <c r="C378" s="6" t="n">
        <v>1</v>
      </c>
      <c r="D378" s="4" t="inlineStr">
        <is>
          <t xml:space="preserve"> </t>
        </is>
      </c>
    </row>
    <row r="379">
      <c r="A379" s="4" t="inlineStr">
        <is>
          <t>Year five and prior</t>
        </is>
      </c>
      <c r="B379" s="6" t="n">
        <v>0</v>
      </c>
      <c r="C379" s="6" t="n">
        <v>20</v>
      </c>
      <c r="D379" s="4" t="inlineStr">
        <is>
          <t xml:space="preserve"> </t>
        </is>
      </c>
    </row>
    <row r="380">
      <c r="A380" s="4" t="inlineStr">
        <is>
          <t>Revolving</t>
        </is>
      </c>
      <c r="B380" s="6" t="n">
        <v>0</v>
      </c>
      <c r="C380" s="6" t="n">
        <v>0</v>
      </c>
      <c r="D380" s="4" t="inlineStr">
        <is>
          <t xml:space="preserve"> </t>
        </is>
      </c>
    </row>
    <row r="381">
      <c r="A381" s="4" t="inlineStr">
        <is>
          <t>Total Portfolio Loans</t>
        </is>
      </c>
      <c r="B381" s="6" t="n">
        <v>75</v>
      </c>
      <c r="C381" s="6" t="n">
        <v>67</v>
      </c>
      <c r="D381" s="4" t="inlineStr">
        <is>
          <t xml:space="preserve"> </t>
        </is>
      </c>
    </row>
    <row r="382">
      <c r="A382" s="4" t="inlineStr">
        <is>
          <t>Other Consumer | Doubtful</t>
        </is>
      </c>
      <c r="B382" s="4" t="inlineStr">
        <is>
          <t xml:space="preserve"> </t>
        </is>
      </c>
      <c r="C382" s="4" t="inlineStr">
        <is>
          <t xml:space="preserve"> </t>
        </is>
      </c>
      <c r="D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row>
    <row r="384">
      <c r="A384" s="4" t="inlineStr">
        <is>
          <t>Year one</t>
        </is>
      </c>
      <c r="B384" s="6" t="n">
        <v>0</v>
      </c>
      <c r="C384" s="4" t="inlineStr">
        <is>
          <t xml:space="preserve"> </t>
        </is>
      </c>
      <c r="D384" s="4" t="inlineStr">
        <is>
          <t xml:space="preserve"> </t>
        </is>
      </c>
    </row>
    <row r="385">
      <c r="A385" s="4" t="inlineStr">
        <is>
          <t>Year two</t>
        </is>
      </c>
      <c r="B385" s="6" t="n">
        <v>0</v>
      </c>
      <c r="C385" s="4" t="inlineStr">
        <is>
          <t xml:space="preserve"> </t>
        </is>
      </c>
      <c r="D385" s="4" t="inlineStr">
        <is>
          <t xml:space="preserve"> </t>
        </is>
      </c>
    </row>
    <row r="386">
      <c r="A386" s="4" t="inlineStr">
        <is>
          <t>Year three</t>
        </is>
      </c>
      <c r="B386" s="6" t="n">
        <v>0</v>
      </c>
      <c r="C386" s="4" t="inlineStr">
        <is>
          <t xml:space="preserve"> </t>
        </is>
      </c>
      <c r="D386" s="4" t="inlineStr">
        <is>
          <t xml:space="preserve"> </t>
        </is>
      </c>
    </row>
    <row r="387">
      <c r="A387" s="4" t="inlineStr">
        <is>
          <t>Year four</t>
        </is>
      </c>
      <c r="B387" s="6" t="n">
        <v>0</v>
      </c>
      <c r="C387" s="4" t="inlineStr">
        <is>
          <t xml:space="preserve"> </t>
        </is>
      </c>
      <c r="D387" s="4" t="inlineStr">
        <is>
          <t xml:space="preserve"> </t>
        </is>
      </c>
    </row>
    <row r="388">
      <c r="A388" s="4" t="inlineStr">
        <is>
          <t>Year five</t>
        </is>
      </c>
      <c r="B388" s="6" t="n">
        <v>0</v>
      </c>
      <c r="C388" s="4" t="inlineStr">
        <is>
          <t xml:space="preserve"> </t>
        </is>
      </c>
      <c r="D388" s="4" t="inlineStr">
        <is>
          <t xml:space="preserve"> </t>
        </is>
      </c>
    </row>
    <row r="389">
      <c r="A389" s="4" t="inlineStr">
        <is>
          <t>Year five and prior</t>
        </is>
      </c>
      <c r="B389" s="6" t="n">
        <v>0</v>
      </c>
      <c r="C389" s="4" t="inlineStr">
        <is>
          <t xml:space="preserve"> </t>
        </is>
      </c>
      <c r="D389" s="4" t="inlineStr">
        <is>
          <t xml:space="preserve"> </t>
        </is>
      </c>
    </row>
    <row r="390">
      <c r="A390" s="4" t="inlineStr">
        <is>
          <t>Revolving</t>
        </is>
      </c>
      <c r="B390" s="6" t="n">
        <v>0</v>
      </c>
      <c r="C390" s="4" t="inlineStr">
        <is>
          <t xml:space="preserve"> </t>
        </is>
      </c>
      <c r="D390" s="4" t="inlineStr">
        <is>
          <t xml:space="preserve"> </t>
        </is>
      </c>
    </row>
    <row r="391">
      <c r="A391" s="4" t="inlineStr">
        <is>
          <t>Total Portfolio Loans</t>
        </is>
      </c>
      <c r="B391" s="6" t="n">
        <v>0</v>
      </c>
      <c r="C391" s="4" t="inlineStr">
        <is>
          <t xml:space="preserve"> </t>
        </is>
      </c>
      <c r="D391" s="4" t="inlineStr">
        <is>
          <t xml:space="preserve"> </t>
        </is>
      </c>
    </row>
    <row r="392">
      <c r="A392" s="4" t="inlineStr">
        <is>
          <t>Construction</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Year one</t>
        </is>
      </c>
      <c r="B394" s="6" t="n">
        <v>118120</v>
      </c>
      <c r="C394" s="6" t="n">
        <v>149535</v>
      </c>
      <c r="D394" s="4" t="inlineStr">
        <is>
          <t xml:space="preserve"> </t>
        </is>
      </c>
    </row>
    <row r="395">
      <c r="A395" s="4" t="inlineStr">
        <is>
          <t>Year two</t>
        </is>
      </c>
      <c r="B395" s="6" t="n">
        <v>162858</v>
      </c>
      <c r="C395" s="6" t="n">
        <v>117466</v>
      </c>
      <c r="D395" s="4" t="inlineStr">
        <is>
          <t xml:space="preserve"> </t>
        </is>
      </c>
    </row>
    <row r="396">
      <c r="A396" s="4" t="inlineStr">
        <is>
          <t>Year three</t>
        </is>
      </c>
      <c r="B396" s="6" t="n">
        <v>122087</v>
      </c>
      <c r="C396" s="6" t="n">
        <v>41808</v>
      </c>
      <c r="D396" s="4" t="inlineStr">
        <is>
          <t xml:space="preserve"> </t>
        </is>
      </c>
    </row>
    <row r="397">
      <c r="A397" s="4" t="inlineStr">
        <is>
          <t>Year four</t>
        </is>
      </c>
      <c r="B397" s="6" t="n">
        <v>12927</v>
      </c>
      <c r="C397" s="6" t="n">
        <v>4938</v>
      </c>
      <c r="D397" s="4" t="inlineStr">
        <is>
          <t xml:space="preserve"> </t>
        </is>
      </c>
    </row>
    <row r="398">
      <c r="A398" s="4" t="inlineStr">
        <is>
          <t>Year five</t>
        </is>
      </c>
      <c r="B398" s="6" t="n">
        <v>5155</v>
      </c>
      <c r="C398" s="6" t="n">
        <v>25615</v>
      </c>
      <c r="D398" s="4" t="inlineStr">
        <is>
          <t xml:space="preserve"> </t>
        </is>
      </c>
    </row>
    <row r="399">
      <c r="A399" s="4" t="inlineStr">
        <is>
          <t>Year five and prior</t>
        </is>
      </c>
      <c r="B399" s="6" t="n">
        <v>7154</v>
      </c>
      <c r="C399" s="6" t="n">
        <v>8135</v>
      </c>
      <c r="D399" s="4" t="inlineStr">
        <is>
          <t xml:space="preserve"> </t>
        </is>
      </c>
    </row>
    <row r="400">
      <c r="A400" s="4" t="inlineStr">
        <is>
          <t>Revolving</t>
        </is>
      </c>
      <c r="B400" s="6" t="n">
        <v>8048</v>
      </c>
      <c r="C400" s="6" t="n">
        <v>6056</v>
      </c>
      <c r="D400" s="4" t="inlineStr">
        <is>
          <t xml:space="preserve"> </t>
        </is>
      </c>
    </row>
    <row r="401">
      <c r="A401" s="4" t="inlineStr">
        <is>
          <t>Total Portfolio Loans</t>
        </is>
      </c>
      <c r="B401" s="6" t="n">
        <v>436349</v>
      </c>
      <c r="C401" s="6" t="n">
        <v>353553</v>
      </c>
      <c r="D401" s="4" t="inlineStr">
        <is>
          <t xml:space="preserve"> </t>
        </is>
      </c>
    </row>
    <row r="402">
      <c r="A402" s="4" t="inlineStr">
        <is>
          <t>Gross charge-offs, year one</t>
        </is>
      </c>
      <c r="B402" s="6" t="n">
        <v>0</v>
      </c>
      <c r="C402" s="6" t="n">
        <v>0</v>
      </c>
      <c r="D402" s="4" t="inlineStr">
        <is>
          <t xml:space="preserve"> </t>
        </is>
      </c>
    </row>
    <row r="403">
      <c r="A403" s="4" t="inlineStr">
        <is>
          <t>Gross charge-offs, year two</t>
        </is>
      </c>
      <c r="B403" s="6" t="n">
        <v>0</v>
      </c>
      <c r="C403" s="6" t="n">
        <v>0</v>
      </c>
      <c r="D403" s="4" t="inlineStr">
        <is>
          <t xml:space="preserve"> </t>
        </is>
      </c>
    </row>
    <row r="404">
      <c r="A404" s="4" t="inlineStr">
        <is>
          <t>Gross charge-offs, year three</t>
        </is>
      </c>
      <c r="B404" s="6" t="n">
        <v>0</v>
      </c>
      <c r="C404" s="6" t="n">
        <v>0</v>
      </c>
      <c r="D404" s="4" t="inlineStr">
        <is>
          <t xml:space="preserve"> </t>
        </is>
      </c>
    </row>
    <row r="405">
      <c r="A405" s="4" t="inlineStr">
        <is>
          <t>Gross charge-offs, year four</t>
        </is>
      </c>
      <c r="B405" s="6" t="n">
        <v>0</v>
      </c>
      <c r="C405" s="6" t="n">
        <v>0</v>
      </c>
      <c r="D405" s="4" t="inlineStr">
        <is>
          <t xml:space="preserve"> </t>
        </is>
      </c>
    </row>
    <row r="406">
      <c r="A406" s="4" t="inlineStr">
        <is>
          <t>Gross charge-offs, year five</t>
        </is>
      </c>
      <c r="B406" s="6" t="n">
        <v>0</v>
      </c>
      <c r="C406" s="6" t="n">
        <v>0</v>
      </c>
      <c r="D406" s="4" t="inlineStr">
        <is>
          <t xml:space="preserve"> </t>
        </is>
      </c>
    </row>
    <row r="407">
      <c r="A407" s="4" t="inlineStr">
        <is>
          <t>Gross charge-offs, year five and prior</t>
        </is>
      </c>
      <c r="B407" s="6" t="n">
        <v>42</v>
      </c>
      <c r="C407" s="6" t="n">
        <v>0</v>
      </c>
      <c r="D407" s="4" t="inlineStr">
        <is>
          <t xml:space="preserve"> </t>
        </is>
      </c>
    </row>
    <row r="408">
      <c r="A408" s="4" t="inlineStr">
        <is>
          <t>Gross charge-offs, revolving</t>
        </is>
      </c>
      <c r="B408" s="6" t="n">
        <v>0</v>
      </c>
      <c r="C408" s="6" t="n">
        <v>0</v>
      </c>
      <c r="D408" s="4" t="inlineStr">
        <is>
          <t xml:space="preserve"> </t>
        </is>
      </c>
    </row>
    <row r="409">
      <c r="A409" s="4" t="inlineStr">
        <is>
          <t>Gross charge-offs</t>
        </is>
      </c>
      <c r="B409" s="6" t="n">
        <v>42</v>
      </c>
      <c r="C409" s="6" t="n">
        <v>0</v>
      </c>
      <c r="D409" s="6" t="n">
        <v>1859</v>
      </c>
    </row>
    <row r="410">
      <c r="A410" s="4" t="inlineStr">
        <is>
          <t>Construction | Performing</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Year one</t>
        </is>
      </c>
      <c r="B412" s="6" t="n">
        <v>118120</v>
      </c>
      <c r="C412" s="6" t="n">
        <v>149535</v>
      </c>
      <c r="D412" s="4" t="inlineStr">
        <is>
          <t xml:space="preserve"> </t>
        </is>
      </c>
    </row>
    <row r="413">
      <c r="A413" s="4" t="inlineStr">
        <is>
          <t>Year two</t>
        </is>
      </c>
      <c r="B413" s="6" t="n">
        <v>162858</v>
      </c>
      <c r="C413" s="6" t="n">
        <v>117466</v>
      </c>
      <c r="D413" s="4" t="inlineStr">
        <is>
          <t xml:space="preserve"> </t>
        </is>
      </c>
    </row>
    <row r="414">
      <c r="A414" s="4" t="inlineStr">
        <is>
          <t>Year three</t>
        </is>
      </c>
      <c r="B414" s="6" t="n">
        <v>122087</v>
      </c>
      <c r="C414" s="6" t="n">
        <v>41808</v>
      </c>
      <c r="D414" s="4" t="inlineStr">
        <is>
          <t xml:space="preserve"> </t>
        </is>
      </c>
    </row>
    <row r="415">
      <c r="A415" s="4" t="inlineStr">
        <is>
          <t>Year four</t>
        </is>
      </c>
      <c r="B415" s="6" t="n">
        <v>10837</v>
      </c>
      <c r="C415" s="6" t="n">
        <v>4938</v>
      </c>
      <c r="D415" s="4" t="inlineStr">
        <is>
          <t xml:space="preserve"> </t>
        </is>
      </c>
    </row>
    <row r="416">
      <c r="A416" s="4" t="inlineStr">
        <is>
          <t>Year five</t>
        </is>
      </c>
      <c r="B416" s="6" t="n">
        <v>5155</v>
      </c>
      <c r="C416" s="6" t="n">
        <v>25615</v>
      </c>
      <c r="D416" s="4" t="inlineStr">
        <is>
          <t xml:space="preserve"> </t>
        </is>
      </c>
    </row>
    <row r="417">
      <c r="A417" s="4" t="inlineStr">
        <is>
          <t>Year five and prior</t>
        </is>
      </c>
      <c r="B417" s="6" t="n">
        <v>6340</v>
      </c>
      <c r="C417" s="6" t="n">
        <v>7271</v>
      </c>
      <c r="D417" s="4" t="inlineStr">
        <is>
          <t xml:space="preserve"> </t>
        </is>
      </c>
    </row>
    <row r="418">
      <c r="A418" s="4" t="inlineStr">
        <is>
          <t>Revolving</t>
        </is>
      </c>
      <c r="B418" s="6" t="n">
        <v>8048</v>
      </c>
      <c r="C418" s="6" t="n">
        <v>6056</v>
      </c>
      <c r="D418" s="4" t="inlineStr">
        <is>
          <t xml:space="preserve"> </t>
        </is>
      </c>
    </row>
    <row r="419">
      <c r="A419" s="4" t="inlineStr">
        <is>
          <t>Total Portfolio Loans</t>
        </is>
      </c>
      <c r="B419" s="6" t="n">
        <v>433445</v>
      </c>
      <c r="C419" s="6" t="n">
        <v>352689</v>
      </c>
      <c r="D419" s="4" t="inlineStr">
        <is>
          <t xml:space="preserve"> </t>
        </is>
      </c>
    </row>
    <row r="420">
      <c r="A420" s="4" t="inlineStr">
        <is>
          <t>Construction | Nonperforming</t>
        </is>
      </c>
      <c r="B420" s="4" t="inlineStr">
        <is>
          <t xml:space="preserve"> </t>
        </is>
      </c>
      <c r="C420" s="4" t="inlineStr">
        <is>
          <t xml:space="preserve"> </t>
        </is>
      </c>
      <c r="D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row>
    <row r="422">
      <c r="A422" s="4" t="inlineStr">
        <is>
          <t>Year one</t>
        </is>
      </c>
      <c r="B422" s="6" t="n">
        <v>0</v>
      </c>
      <c r="C422" s="6" t="n">
        <v>0</v>
      </c>
      <c r="D422" s="4" t="inlineStr">
        <is>
          <t xml:space="preserve"> </t>
        </is>
      </c>
    </row>
    <row r="423">
      <c r="A423" s="4" t="inlineStr">
        <is>
          <t>Year two</t>
        </is>
      </c>
      <c r="B423" s="6" t="n">
        <v>0</v>
      </c>
      <c r="C423" s="6" t="n">
        <v>0</v>
      </c>
      <c r="D423" s="4" t="inlineStr">
        <is>
          <t xml:space="preserve"> </t>
        </is>
      </c>
    </row>
    <row r="424">
      <c r="A424" s="4" t="inlineStr">
        <is>
          <t>Year three</t>
        </is>
      </c>
      <c r="B424" s="6" t="n">
        <v>0</v>
      </c>
      <c r="C424" s="6" t="n">
        <v>0</v>
      </c>
      <c r="D424" s="4" t="inlineStr">
        <is>
          <t xml:space="preserve"> </t>
        </is>
      </c>
    </row>
    <row r="425">
      <c r="A425" s="4" t="inlineStr">
        <is>
          <t>Year four</t>
        </is>
      </c>
      <c r="B425" s="6" t="n">
        <v>2090</v>
      </c>
      <c r="C425" s="6" t="n">
        <v>0</v>
      </c>
      <c r="D425" s="4" t="inlineStr">
        <is>
          <t xml:space="preserve"> </t>
        </is>
      </c>
    </row>
    <row r="426">
      <c r="A426" s="4" t="inlineStr">
        <is>
          <t>Year five</t>
        </is>
      </c>
      <c r="B426" s="6" t="n">
        <v>0</v>
      </c>
      <c r="C426" s="6" t="n">
        <v>0</v>
      </c>
      <c r="D426" s="4" t="inlineStr">
        <is>
          <t xml:space="preserve"> </t>
        </is>
      </c>
    </row>
    <row r="427">
      <c r="A427" s="4" t="inlineStr">
        <is>
          <t>Year five and prior</t>
        </is>
      </c>
      <c r="B427" s="6" t="n">
        <v>814</v>
      </c>
      <c r="C427" s="6" t="n">
        <v>864</v>
      </c>
      <c r="D427" s="4" t="inlineStr">
        <is>
          <t xml:space="preserve"> </t>
        </is>
      </c>
    </row>
    <row r="428">
      <c r="A428" s="4" t="inlineStr">
        <is>
          <t>Revolving</t>
        </is>
      </c>
      <c r="B428" s="6" t="n">
        <v>0</v>
      </c>
      <c r="C428" s="6" t="n">
        <v>0</v>
      </c>
      <c r="D428" s="4" t="inlineStr">
        <is>
          <t xml:space="preserve"> </t>
        </is>
      </c>
    </row>
    <row r="429">
      <c r="A429" s="4" t="inlineStr">
        <is>
          <t>Total Portfolio Loans</t>
        </is>
      </c>
      <c r="B429" s="6" t="n">
        <v>2904</v>
      </c>
      <c r="C429" s="6" t="n">
        <v>864</v>
      </c>
      <c r="D429" s="4" t="inlineStr">
        <is>
          <t xml:space="preserve"> </t>
        </is>
      </c>
    </row>
    <row r="430">
      <c r="A430" s="4" t="inlineStr">
        <is>
          <t>Construction | Pass</t>
        </is>
      </c>
      <c r="B430" s="4" t="inlineStr">
        <is>
          <t xml:space="preserve"> </t>
        </is>
      </c>
      <c r="C430" s="4" t="inlineStr">
        <is>
          <t xml:space="preserve"> </t>
        </is>
      </c>
      <c r="D430" s="4" t="inlineStr">
        <is>
          <t xml:space="preserve"> </t>
        </is>
      </c>
    </row>
    <row r="431">
      <c r="A431" s="3" t="inlineStr">
        <is>
          <t>Financing Receivable, Credit Quality Indicator [Line Items]</t>
        </is>
      </c>
      <c r="B431" s="4" t="inlineStr">
        <is>
          <t xml:space="preserve"> </t>
        </is>
      </c>
      <c r="C431" s="4" t="inlineStr">
        <is>
          <t xml:space="preserve"> </t>
        </is>
      </c>
      <c r="D431" s="4" t="inlineStr">
        <is>
          <t xml:space="preserve"> </t>
        </is>
      </c>
    </row>
    <row r="432">
      <c r="A432" s="4" t="inlineStr">
        <is>
          <t>Year one</t>
        </is>
      </c>
      <c r="B432" s="6" t="n">
        <v>118120</v>
      </c>
      <c r="C432" s="6" t="n">
        <v>149535</v>
      </c>
      <c r="D432" s="4" t="inlineStr">
        <is>
          <t xml:space="preserve"> </t>
        </is>
      </c>
    </row>
    <row r="433">
      <c r="A433" s="4" t="inlineStr">
        <is>
          <t>Year two</t>
        </is>
      </c>
      <c r="B433" s="6" t="n">
        <v>162794</v>
      </c>
      <c r="C433" s="6" t="n">
        <v>117466</v>
      </c>
      <c r="D433" s="4" t="inlineStr">
        <is>
          <t xml:space="preserve"> </t>
        </is>
      </c>
    </row>
    <row r="434">
      <c r="A434" s="4" t="inlineStr">
        <is>
          <t>Year three</t>
        </is>
      </c>
      <c r="B434" s="6" t="n">
        <v>122087</v>
      </c>
      <c r="C434" s="6" t="n">
        <v>41808</v>
      </c>
      <c r="D434" s="4" t="inlineStr">
        <is>
          <t xml:space="preserve"> </t>
        </is>
      </c>
    </row>
    <row r="435">
      <c r="A435" s="4" t="inlineStr">
        <is>
          <t>Year four</t>
        </is>
      </c>
      <c r="B435" s="6" t="n">
        <v>10837</v>
      </c>
      <c r="C435" s="6" t="n">
        <v>4938</v>
      </c>
      <c r="D435" s="4" t="inlineStr">
        <is>
          <t xml:space="preserve"> </t>
        </is>
      </c>
    </row>
    <row r="436">
      <c r="A436" s="4" t="inlineStr">
        <is>
          <t>Year five</t>
        </is>
      </c>
      <c r="B436" s="6" t="n">
        <v>5155</v>
      </c>
      <c r="C436" s="6" t="n">
        <v>25523</v>
      </c>
      <c r="D436" s="4" t="inlineStr">
        <is>
          <t xml:space="preserve"> </t>
        </is>
      </c>
    </row>
    <row r="437">
      <c r="A437" s="4" t="inlineStr">
        <is>
          <t>Year five and prior</t>
        </is>
      </c>
      <c r="B437" s="6" t="n">
        <v>6280</v>
      </c>
      <c r="C437" s="6" t="n">
        <v>7190</v>
      </c>
      <c r="D437" s="4" t="inlineStr">
        <is>
          <t xml:space="preserve"> </t>
        </is>
      </c>
    </row>
    <row r="438">
      <c r="A438" s="4" t="inlineStr">
        <is>
          <t>Revolving</t>
        </is>
      </c>
      <c r="B438" s="6" t="n">
        <v>8048</v>
      </c>
      <c r="C438" s="6" t="n">
        <v>6056</v>
      </c>
      <c r="D438" s="4" t="inlineStr">
        <is>
          <t xml:space="preserve"> </t>
        </is>
      </c>
    </row>
    <row r="439">
      <c r="A439" s="4" t="inlineStr">
        <is>
          <t>Total Portfolio Loans</t>
        </is>
      </c>
      <c r="B439" s="6" t="n">
        <v>433321</v>
      </c>
      <c r="C439" s="6" t="n">
        <v>352516</v>
      </c>
      <c r="D439" s="4" t="inlineStr">
        <is>
          <t xml:space="preserve"> </t>
        </is>
      </c>
    </row>
    <row r="440">
      <c r="A440" s="4" t="inlineStr">
        <is>
          <t>Construction | Special Mention</t>
        </is>
      </c>
      <c r="B440" s="4" t="inlineStr">
        <is>
          <t xml:space="preserve"> </t>
        </is>
      </c>
      <c r="C440" s="4" t="inlineStr">
        <is>
          <t xml:space="preserve"> </t>
        </is>
      </c>
      <c r="D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row>
    <row r="442">
      <c r="A442" s="4" t="inlineStr">
        <is>
          <t>Year one</t>
        </is>
      </c>
      <c r="B442" s="6" t="n">
        <v>0</v>
      </c>
      <c r="C442" s="6" t="n">
        <v>0</v>
      </c>
      <c r="D442" s="4" t="inlineStr">
        <is>
          <t xml:space="preserve"> </t>
        </is>
      </c>
    </row>
    <row r="443">
      <c r="A443" s="4" t="inlineStr">
        <is>
          <t>Year two</t>
        </is>
      </c>
      <c r="B443" s="6" t="n">
        <v>0</v>
      </c>
      <c r="C443" s="6" t="n">
        <v>0</v>
      </c>
      <c r="D443" s="4" t="inlineStr">
        <is>
          <t xml:space="preserve"> </t>
        </is>
      </c>
    </row>
    <row r="444">
      <c r="A444" s="4" t="inlineStr">
        <is>
          <t>Year three</t>
        </is>
      </c>
      <c r="B444" s="6" t="n">
        <v>0</v>
      </c>
      <c r="C444" s="6" t="n">
        <v>0</v>
      </c>
      <c r="D444" s="4" t="inlineStr">
        <is>
          <t xml:space="preserve"> </t>
        </is>
      </c>
    </row>
    <row r="445">
      <c r="A445" s="4" t="inlineStr">
        <is>
          <t>Year four</t>
        </is>
      </c>
      <c r="B445" s="6" t="n">
        <v>0</v>
      </c>
      <c r="C445" s="6" t="n">
        <v>0</v>
      </c>
      <c r="D445" s="4" t="inlineStr">
        <is>
          <t xml:space="preserve"> </t>
        </is>
      </c>
    </row>
    <row r="446">
      <c r="A446" s="4" t="inlineStr">
        <is>
          <t>Year five</t>
        </is>
      </c>
      <c r="B446" s="6" t="n">
        <v>0</v>
      </c>
      <c r="C446" s="6" t="n">
        <v>0</v>
      </c>
      <c r="D446" s="4" t="inlineStr">
        <is>
          <t xml:space="preserve"> </t>
        </is>
      </c>
    </row>
    <row r="447">
      <c r="A447" s="4" t="inlineStr">
        <is>
          <t>Year five and prior</t>
        </is>
      </c>
      <c r="B447" s="6" t="n">
        <v>60</v>
      </c>
      <c r="C447" s="6" t="n">
        <v>69</v>
      </c>
      <c r="D447" s="4" t="inlineStr">
        <is>
          <t xml:space="preserve"> </t>
        </is>
      </c>
    </row>
    <row r="448">
      <c r="A448" s="4" t="inlineStr">
        <is>
          <t>Revolving</t>
        </is>
      </c>
      <c r="B448" s="6" t="n">
        <v>0</v>
      </c>
      <c r="C448" s="6" t="n">
        <v>0</v>
      </c>
      <c r="D448" s="4" t="inlineStr">
        <is>
          <t xml:space="preserve"> </t>
        </is>
      </c>
    </row>
    <row r="449">
      <c r="A449" s="4" t="inlineStr">
        <is>
          <t>Total Portfolio Loans</t>
        </is>
      </c>
      <c r="B449" s="6" t="n">
        <v>60</v>
      </c>
      <c r="C449" s="6" t="n">
        <v>69</v>
      </c>
      <c r="D449" s="4" t="inlineStr">
        <is>
          <t xml:space="preserve"> </t>
        </is>
      </c>
    </row>
    <row r="450">
      <c r="A450" s="4" t="inlineStr">
        <is>
          <t>Construction | Substandard</t>
        </is>
      </c>
      <c r="B450" s="4" t="inlineStr">
        <is>
          <t xml:space="preserve"> </t>
        </is>
      </c>
      <c r="C450" s="4" t="inlineStr">
        <is>
          <t xml:space="preserve"> </t>
        </is>
      </c>
      <c r="D450" s="4" t="inlineStr">
        <is>
          <t xml:space="preserve"> </t>
        </is>
      </c>
    </row>
    <row r="451">
      <c r="A451" s="3" t="inlineStr">
        <is>
          <t>Financing Receivable, Credit Quality Indicator [Line Items]</t>
        </is>
      </c>
      <c r="B451" s="4" t="inlineStr">
        <is>
          <t xml:space="preserve"> </t>
        </is>
      </c>
      <c r="C451" s="4" t="inlineStr">
        <is>
          <t xml:space="preserve"> </t>
        </is>
      </c>
      <c r="D451" s="4" t="inlineStr">
        <is>
          <t xml:space="preserve"> </t>
        </is>
      </c>
    </row>
    <row r="452">
      <c r="A452" s="4" t="inlineStr">
        <is>
          <t>Year one</t>
        </is>
      </c>
      <c r="B452" s="6" t="n">
        <v>0</v>
      </c>
      <c r="C452" s="6" t="n">
        <v>0</v>
      </c>
      <c r="D452" s="4" t="inlineStr">
        <is>
          <t xml:space="preserve"> </t>
        </is>
      </c>
    </row>
    <row r="453">
      <c r="A453" s="4" t="inlineStr">
        <is>
          <t>Year two</t>
        </is>
      </c>
      <c r="B453" s="6" t="n">
        <v>64</v>
      </c>
      <c r="C453" s="6" t="n">
        <v>0</v>
      </c>
      <c r="D453" s="4" t="inlineStr">
        <is>
          <t xml:space="preserve"> </t>
        </is>
      </c>
    </row>
    <row r="454">
      <c r="A454" s="4" t="inlineStr">
        <is>
          <t>Year three</t>
        </is>
      </c>
      <c r="B454" s="6" t="n">
        <v>0</v>
      </c>
      <c r="C454" s="6" t="n">
        <v>0</v>
      </c>
      <c r="D454" s="4" t="inlineStr">
        <is>
          <t xml:space="preserve"> </t>
        </is>
      </c>
    </row>
    <row r="455">
      <c r="A455" s="4" t="inlineStr">
        <is>
          <t>Year four</t>
        </is>
      </c>
      <c r="B455" s="6" t="n">
        <v>2090</v>
      </c>
      <c r="C455" s="6" t="n">
        <v>0</v>
      </c>
      <c r="D455" s="4" t="inlineStr">
        <is>
          <t xml:space="preserve"> </t>
        </is>
      </c>
    </row>
    <row r="456">
      <c r="A456" s="4" t="inlineStr">
        <is>
          <t>Year five</t>
        </is>
      </c>
      <c r="B456" s="6" t="n">
        <v>0</v>
      </c>
      <c r="C456" s="6" t="n">
        <v>92</v>
      </c>
      <c r="D456" s="4" t="inlineStr">
        <is>
          <t xml:space="preserve"> </t>
        </is>
      </c>
    </row>
    <row r="457">
      <c r="A457" s="4" t="inlineStr">
        <is>
          <t>Year five and prior</t>
        </is>
      </c>
      <c r="B457" s="6" t="n">
        <v>814</v>
      </c>
      <c r="C457" s="6" t="n">
        <v>876</v>
      </c>
      <c r="D457" s="4" t="inlineStr">
        <is>
          <t xml:space="preserve"> </t>
        </is>
      </c>
    </row>
    <row r="458">
      <c r="A458" s="4" t="inlineStr">
        <is>
          <t>Revolving</t>
        </is>
      </c>
      <c r="B458" s="6" t="n">
        <v>0</v>
      </c>
      <c r="C458" s="6" t="n">
        <v>0</v>
      </c>
      <c r="D458" s="4" t="inlineStr">
        <is>
          <t xml:space="preserve"> </t>
        </is>
      </c>
    </row>
    <row r="459">
      <c r="A459" s="4" t="inlineStr">
        <is>
          <t>Total Portfolio Loans</t>
        </is>
      </c>
      <c r="B459" s="6" t="n">
        <v>2968</v>
      </c>
      <c r="C459" s="6" t="n">
        <v>968</v>
      </c>
      <c r="D459" s="4" t="inlineStr">
        <is>
          <t xml:space="preserve"> </t>
        </is>
      </c>
    </row>
    <row r="460">
      <c r="A460" s="4" t="inlineStr">
        <is>
          <t>Construction | Doubtful</t>
        </is>
      </c>
      <c r="B460" s="4" t="inlineStr">
        <is>
          <t xml:space="preserve"> </t>
        </is>
      </c>
      <c r="C460" s="4" t="inlineStr">
        <is>
          <t xml:space="preserve"> </t>
        </is>
      </c>
      <c r="D460" s="4" t="inlineStr">
        <is>
          <t xml:space="preserve"> </t>
        </is>
      </c>
    </row>
    <row r="461">
      <c r="A461" s="3" t="inlineStr">
        <is>
          <t>Financing Receivable, Credit Quality Indicator [Line Items]</t>
        </is>
      </c>
      <c r="B461" s="4" t="inlineStr">
        <is>
          <t xml:space="preserve"> </t>
        </is>
      </c>
      <c r="C461" s="4" t="inlineStr">
        <is>
          <t xml:space="preserve"> </t>
        </is>
      </c>
      <c r="D461" s="4" t="inlineStr">
        <is>
          <t xml:space="preserve"> </t>
        </is>
      </c>
    </row>
    <row r="462">
      <c r="A462" s="4" t="inlineStr">
        <is>
          <t>Year one</t>
        </is>
      </c>
      <c r="B462" s="6" t="n">
        <v>0</v>
      </c>
      <c r="C462" s="4" t="inlineStr">
        <is>
          <t xml:space="preserve"> </t>
        </is>
      </c>
      <c r="D462" s="4" t="inlineStr">
        <is>
          <t xml:space="preserve"> </t>
        </is>
      </c>
    </row>
    <row r="463">
      <c r="A463" s="4" t="inlineStr">
        <is>
          <t>Year two</t>
        </is>
      </c>
      <c r="B463" s="6" t="n">
        <v>0</v>
      </c>
      <c r="C463" s="4" t="inlineStr">
        <is>
          <t xml:space="preserve"> </t>
        </is>
      </c>
      <c r="D463" s="4" t="inlineStr">
        <is>
          <t xml:space="preserve"> </t>
        </is>
      </c>
    </row>
    <row r="464">
      <c r="A464" s="4" t="inlineStr">
        <is>
          <t>Year three</t>
        </is>
      </c>
      <c r="B464" s="6" t="n">
        <v>0</v>
      </c>
      <c r="C464" s="4" t="inlineStr">
        <is>
          <t xml:space="preserve"> </t>
        </is>
      </c>
      <c r="D464" s="4" t="inlineStr">
        <is>
          <t xml:space="preserve"> </t>
        </is>
      </c>
    </row>
    <row r="465">
      <c r="A465" s="4" t="inlineStr">
        <is>
          <t>Year four</t>
        </is>
      </c>
      <c r="B465" s="6" t="n">
        <v>0</v>
      </c>
      <c r="C465" s="4" t="inlineStr">
        <is>
          <t xml:space="preserve"> </t>
        </is>
      </c>
      <c r="D465" s="4" t="inlineStr">
        <is>
          <t xml:space="preserve"> </t>
        </is>
      </c>
    </row>
    <row r="466">
      <c r="A466" s="4" t="inlineStr">
        <is>
          <t>Year five</t>
        </is>
      </c>
      <c r="B466" s="6" t="n">
        <v>0</v>
      </c>
      <c r="C466" s="4" t="inlineStr">
        <is>
          <t xml:space="preserve"> </t>
        </is>
      </c>
      <c r="D466" s="4" t="inlineStr">
        <is>
          <t xml:space="preserve"> </t>
        </is>
      </c>
    </row>
    <row r="467">
      <c r="A467" s="4" t="inlineStr">
        <is>
          <t>Year five and prior</t>
        </is>
      </c>
      <c r="B467" s="6" t="n">
        <v>0</v>
      </c>
      <c r="C467" s="4" t="inlineStr">
        <is>
          <t xml:space="preserve"> </t>
        </is>
      </c>
      <c r="D467" s="4" t="inlineStr">
        <is>
          <t xml:space="preserve"> </t>
        </is>
      </c>
    </row>
    <row r="468">
      <c r="A468" s="4" t="inlineStr">
        <is>
          <t>Revolving</t>
        </is>
      </c>
      <c r="B468" s="6" t="n">
        <v>0</v>
      </c>
      <c r="C468" s="4" t="inlineStr">
        <is>
          <t xml:space="preserve"> </t>
        </is>
      </c>
      <c r="D468" s="4" t="inlineStr">
        <is>
          <t xml:space="preserve"> </t>
        </is>
      </c>
    </row>
    <row r="469">
      <c r="A469" s="4" t="inlineStr">
        <is>
          <t>Total Portfolio Loans</t>
        </is>
      </c>
      <c r="B469" s="6" t="n">
        <v>0</v>
      </c>
      <c r="C469" s="4" t="inlineStr">
        <is>
          <t xml:space="preserve"> </t>
        </is>
      </c>
      <c r="D469" s="4" t="inlineStr">
        <is>
          <t xml:space="preserve"> </t>
        </is>
      </c>
    </row>
    <row r="470">
      <c r="A470" s="4" t="inlineStr">
        <is>
          <t>Other</t>
        </is>
      </c>
      <c r="B470" s="4" t="inlineStr">
        <is>
          <t xml:space="preserve"> </t>
        </is>
      </c>
      <c r="C470" s="4" t="inlineStr">
        <is>
          <t xml:space="preserve"> </t>
        </is>
      </c>
      <c r="D470" s="4" t="inlineStr">
        <is>
          <t xml:space="preserve"> </t>
        </is>
      </c>
    </row>
    <row r="471">
      <c r="A471" s="3" t="inlineStr">
        <is>
          <t>Financing Receivable, Credit Quality Indicator [Line Items]</t>
        </is>
      </c>
      <c r="B471" s="4" t="inlineStr">
        <is>
          <t xml:space="preserve"> </t>
        </is>
      </c>
      <c r="C471" s="4" t="inlineStr">
        <is>
          <t xml:space="preserve"> </t>
        </is>
      </c>
      <c r="D471" s="4" t="inlineStr">
        <is>
          <t xml:space="preserve"> </t>
        </is>
      </c>
    </row>
    <row r="472">
      <c r="A472" s="4" t="inlineStr">
        <is>
          <t>Year one</t>
        </is>
      </c>
      <c r="B472" s="6" t="n">
        <v>0</v>
      </c>
      <c r="C472" s="6" t="n">
        <v>0</v>
      </c>
      <c r="D472" s="4" t="inlineStr">
        <is>
          <t xml:space="preserve"> </t>
        </is>
      </c>
    </row>
    <row r="473">
      <c r="A473" s="4" t="inlineStr">
        <is>
          <t>Year two</t>
        </is>
      </c>
      <c r="B473" s="6" t="n">
        <v>0</v>
      </c>
      <c r="C473" s="6" t="n">
        <v>0</v>
      </c>
      <c r="D473" s="4" t="inlineStr">
        <is>
          <t xml:space="preserve"> </t>
        </is>
      </c>
    </row>
    <row r="474">
      <c r="A474" s="4" t="inlineStr">
        <is>
          <t>Year three</t>
        </is>
      </c>
      <c r="B474" s="6" t="n">
        <v>0</v>
      </c>
      <c r="C474" s="6" t="n">
        <v>0</v>
      </c>
      <c r="D474" s="4" t="inlineStr">
        <is>
          <t xml:space="preserve"> </t>
        </is>
      </c>
    </row>
    <row r="475">
      <c r="A475" s="4" t="inlineStr">
        <is>
          <t>Year four</t>
        </is>
      </c>
      <c r="B475" s="6" t="n">
        <v>0</v>
      </c>
      <c r="C475" s="6" t="n">
        <v>0</v>
      </c>
      <c r="D475" s="4" t="inlineStr">
        <is>
          <t xml:space="preserve"> </t>
        </is>
      </c>
    </row>
    <row r="476">
      <c r="A476" s="4" t="inlineStr">
        <is>
          <t>Year five</t>
        </is>
      </c>
      <c r="B476" s="6" t="n">
        <v>0</v>
      </c>
      <c r="C476" s="6" t="n">
        <v>74050</v>
      </c>
      <c r="D476" s="4" t="inlineStr">
        <is>
          <t xml:space="preserve"> </t>
        </is>
      </c>
    </row>
    <row r="477">
      <c r="A477" s="4" t="inlineStr">
        <is>
          <t>Year five and prior</t>
        </is>
      </c>
      <c r="B477" s="6" t="n">
        <v>305213</v>
      </c>
      <c r="C477" s="6" t="n">
        <v>238446</v>
      </c>
      <c r="D477" s="4" t="inlineStr">
        <is>
          <t xml:space="preserve"> </t>
        </is>
      </c>
    </row>
    <row r="478">
      <c r="A478" s="4" t="inlineStr">
        <is>
          <t>Revolving</t>
        </is>
      </c>
      <c r="B478" s="6" t="n">
        <v>0</v>
      </c>
      <c r="C478" s="6" t="n">
        <v>0</v>
      </c>
      <c r="D478" s="4" t="inlineStr">
        <is>
          <t xml:space="preserve"> </t>
        </is>
      </c>
    </row>
    <row r="479">
      <c r="A479" s="4" t="inlineStr">
        <is>
          <t>Total Portfolio Loans</t>
        </is>
      </c>
      <c r="B479" s="6" t="n">
        <v>305213</v>
      </c>
      <c r="C479" s="6" t="n">
        <v>312496</v>
      </c>
      <c r="D479" s="4" t="inlineStr">
        <is>
          <t xml:space="preserve"> </t>
        </is>
      </c>
    </row>
    <row r="480">
      <c r="A480" s="4" t="inlineStr">
        <is>
          <t>Gross charge-offs, year one</t>
        </is>
      </c>
      <c r="B480" s="6" t="n">
        <v>0</v>
      </c>
      <c r="C480" s="6" t="n">
        <v>0</v>
      </c>
      <c r="D480" s="4" t="inlineStr">
        <is>
          <t xml:space="preserve"> </t>
        </is>
      </c>
    </row>
    <row r="481">
      <c r="A481" s="4" t="inlineStr">
        <is>
          <t>Gross charge-offs, year two</t>
        </is>
      </c>
      <c r="B481" s="6" t="n">
        <v>0</v>
      </c>
      <c r="C481" s="6" t="n">
        <v>0</v>
      </c>
      <c r="D481" s="4" t="inlineStr">
        <is>
          <t xml:space="preserve"> </t>
        </is>
      </c>
    </row>
    <row r="482">
      <c r="A482" s="4" t="inlineStr">
        <is>
          <t>Gross charge-offs, year three</t>
        </is>
      </c>
      <c r="B482" s="6" t="n">
        <v>0</v>
      </c>
      <c r="C482" s="6" t="n">
        <v>0</v>
      </c>
      <c r="D482" s="4" t="inlineStr">
        <is>
          <t xml:space="preserve"> </t>
        </is>
      </c>
    </row>
    <row r="483">
      <c r="A483" s="4" t="inlineStr">
        <is>
          <t>Gross charge-offs, year four</t>
        </is>
      </c>
      <c r="B483" s="6" t="n">
        <v>0</v>
      </c>
      <c r="C483" s="6" t="n">
        <v>0</v>
      </c>
      <c r="D483" s="4" t="inlineStr">
        <is>
          <t xml:space="preserve"> </t>
        </is>
      </c>
    </row>
    <row r="484">
      <c r="A484" s="4" t="inlineStr">
        <is>
          <t>Gross charge-offs, year five</t>
        </is>
      </c>
      <c r="B484" s="6" t="n">
        <v>0</v>
      </c>
      <c r="C484" s="6" t="n">
        <v>0</v>
      </c>
      <c r="D484" s="4" t="inlineStr">
        <is>
          <t xml:space="preserve"> </t>
        </is>
      </c>
    </row>
    <row r="485">
      <c r="A485" s="4" t="inlineStr">
        <is>
          <t>Gross charge-offs, year five and prior</t>
        </is>
      </c>
      <c r="B485" s="6" t="n">
        <v>0</v>
      </c>
      <c r="C485" s="6" t="n">
        <v>0</v>
      </c>
      <c r="D485" s="4" t="inlineStr">
        <is>
          <t xml:space="preserve"> </t>
        </is>
      </c>
    </row>
    <row r="486">
      <c r="A486" s="4" t="inlineStr">
        <is>
          <t>Gross charge-offs, revolving</t>
        </is>
      </c>
      <c r="B486" s="6" t="n">
        <v>0</v>
      </c>
      <c r="C486" s="6" t="n">
        <v>0</v>
      </c>
      <c r="D486" s="4" t="inlineStr">
        <is>
          <t xml:space="preserve"> </t>
        </is>
      </c>
    </row>
    <row r="487">
      <c r="A487" s="4" t="inlineStr">
        <is>
          <t>Gross charge-offs</t>
        </is>
      </c>
      <c r="B487" s="6" t="n">
        <v>0</v>
      </c>
      <c r="C487" s="6" t="n">
        <v>0</v>
      </c>
      <c r="D487" s="5" t="n">
        <v>0</v>
      </c>
    </row>
    <row r="488">
      <c r="A488" s="4" t="inlineStr">
        <is>
          <t>Other | Performing</t>
        </is>
      </c>
      <c r="B488" s="4" t="inlineStr">
        <is>
          <t xml:space="preserve"> </t>
        </is>
      </c>
      <c r="C488" s="4" t="inlineStr">
        <is>
          <t xml:space="preserve"> </t>
        </is>
      </c>
      <c r="D488" s="4" t="inlineStr">
        <is>
          <t xml:space="preserve"> </t>
        </is>
      </c>
    </row>
    <row r="489">
      <c r="A489" s="3" t="inlineStr">
        <is>
          <t>Financing Receivable, Credit Quality Indicator [Line Items]</t>
        </is>
      </c>
      <c r="B489" s="4" t="inlineStr">
        <is>
          <t xml:space="preserve"> </t>
        </is>
      </c>
      <c r="C489" s="4" t="inlineStr">
        <is>
          <t xml:space="preserve"> </t>
        </is>
      </c>
      <c r="D489" s="4" t="inlineStr">
        <is>
          <t xml:space="preserve"> </t>
        </is>
      </c>
    </row>
    <row r="490">
      <c r="A490" s="4" t="inlineStr">
        <is>
          <t>Year one</t>
        </is>
      </c>
      <c r="B490" s="6" t="n">
        <v>0</v>
      </c>
      <c r="C490" s="6" t="n">
        <v>0</v>
      </c>
      <c r="D490" s="4" t="inlineStr">
        <is>
          <t xml:space="preserve"> </t>
        </is>
      </c>
    </row>
    <row r="491">
      <c r="A491" s="4" t="inlineStr">
        <is>
          <t>Year two</t>
        </is>
      </c>
      <c r="B491" s="6" t="n">
        <v>0</v>
      </c>
      <c r="C491" s="6" t="n">
        <v>0</v>
      </c>
      <c r="D491" s="4" t="inlineStr">
        <is>
          <t xml:space="preserve"> </t>
        </is>
      </c>
    </row>
    <row r="492">
      <c r="A492" s="4" t="inlineStr">
        <is>
          <t>Year three</t>
        </is>
      </c>
      <c r="B492" s="6" t="n">
        <v>0</v>
      </c>
      <c r="C492" s="6" t="n">
        <v>0</v>
      </c>
      <c r="D492" s="4" t="inlineStr">
        <is>
          <t xml:space="preserve"> </t>
        </is>
      </c>
    </row>
    <row r="493">
      <c r="A493" s="4" t="inlineStr">
        <is>
          <t>Year four</t>
        </is>
      </c>
      <c r="B493" s="6" t="n">
        <v>0</v>
      </c>
      <c r="C493" s="6" t="n">
        <v>0</v>
      </c>
      <c r="D493" s="4" t="inlineStr">
        <is>
          <t xml:space="preserve"> </t>
        </is>
      </c>
    </row>
    <row r="494">
      <c r="A494" s="4" t="inlineStr">
        <is>
          <t>Year five</t>
        </is>
      </c>
      <c r="B494" s="6" t="n">
        <v>0</v>
      </c>
      <c r="C494" s="6" t="n">
        <v>74050</v>
      </c>
      <c r="D494" s="4" t="inlineStr">
        <is>
          <t xml:space="preserve"> </t>
        </is>
      </c>
    </row>
    <row r="495">
      <c r="A495" s="4" t="inlineStr">
        <is>
          <t>Year five and prior</t>
        </is>
      </c>
      <c r="B495" s="6" t="n">
        <v>3300</v>
      </c>
      <c r="C495" s="6" t="n">
        <v>238446</v>
      </c>
      <c r="D495" s="4" t="inlineStr">
        <is>
          <t xml:space="preserve"> </t>
        </is>
      </c>
    </row>
    <row r="496">
      <c r="A496" s="4" t="inlineStr">
        <is>
          <t>Revolving</t>
        </is>
      </c>
      <c r="B496" s="6" t="n">
        <v>0</v>
      </c>
      <c r="C496" s="6" t="n">
        <v>0</v>
      </c>
      <c r="D496" s="4" t="inlineStr">
        <is>
          <t xml:space="preserve"> </t>
        </is>
      </c>
    </row>
    <row r="497">
      <c r="A497" s="4" t="inlineStr">
        <is>
          <t>Total Portfolio Loans</t>
        </is>
      </c>
      <c r="B497" s="6" t="n">
        <v>3300</v>
      </c>
      <c r="C497" s="6" t="n">
        <v>312496</v>
      </c>
      <c r="D497" s="4" t="inlineStr">
        <is>
          <t xml:space="preserve"> </t>
        </is>
      </c>
    </row>
    <row r="498">
      <c r="A498" s="4" t="inlineStr">
        <is>
          <t>Other | Nonperforming</t>
        </is>
      </c>
      <c r="B498" s="4" t="inlineStr">
        <is>
          <t xml:space="preserve"> </t>
        </is>
      </c>
      <c r="C498" s="4" t="inlineStr">
        <is>
          <t xml:space="preserve"> </t>
        </is>
      </c>
      <c r="D498" s="4" t="inlineStr">
        <is>
          <t xml:space="preserve"> </t>
        </is>
      </c>
    </row>
    <row r="499">
      <c r="A499" s="3" t="inlineStr">
        <is>
          <t>Financing Receivable, Credit Quality Indicator [Line Items]</t>
        </is>
      </c>
      <c r="B499" s="4" t="inlineStr">
        <is>
          <t xml:space="preserve"> </t>
        </is>
      </c>
      <c r="C499" s="4" t="inlineStr">
        <is>
          <t xml:space="preserve"> </t>
        </is>
      </c>
      <c r="D499" s="4" t="inlineStr">
        <is>
          <t xml:space="preserve"> </t>
        </is>
      </c>
    </row>
    <row r="500">
      <c r="A500" s="4" t="inlineStr">
        <is>
          <t>Year one</t>
        </is>
      </c>
      <c r="B500" s="6" t="n">
        <v>0</v>
      </c>
      <c r="C500" s="6" t="n">
        <v>0</v>
      </c>
      <c r="D500" s="4" t="inlineStr">
        <is>
          <t xml:space="preserve"> </t>
        </is>
      </c>
    </row>
    <row r="501">
      <c r="A501" s="4" t="inlineStr">
        <is>
          <t>Year two</t>
        </is>
      </c>
      <c r="B501" s="6" t="n">
        <v>0</v>
      </c>
      <c r="C501" s="6" t="n">
        <v>0</v>
      </c>
      <c r="D501" s="4" t="inlineStr">
        <is>
          <t xml:space="preserve"> </t>
        </is>
      </c>
    </row>
    <row r="502">
      <c r="A502" s="4" t="inlineStr">
        <is>
          <t>Year three</t>
        </is>
      </c>
      <c r="B502" s="6" t="n">
        <v>0</v>
      </c>
      <c r="C502" s="6" t="n">
        <v>0</v>
      </c>
      <c r="D502" s="4" t="inlineStr">
        <is>
          <t xml:space="preserve"> </t>
        </is>
      </c>
    </row>
    <row r="503">
      <c r="A503" s="4" t="inlineStr">
        <is>
          <t>Year four</t>
        </is>
      </c>
      <c r="B503" s="6" t="n">
        <v>0</v>
      </c>
      <c r="C503" s="4" t="inlineStr">
        <is>
          <t xml:space="preserve"> </t>
        </is>
      </c>
      <c r="D503" s="4" t="inlineStr">
        <is>
          <t xml:space="preserve"> </t>
        </is>
      </c>
    </row>
    <row r="504">
      <c r="A504" s="4" t="inlineStr">
        <is>
          <t>Year five</t>
        </is>
      </c>
      <c r="B504" s="6" t="n">
        <v>0</v>
      </c>
      <c r="C504" s="6" t="n">
        <v>0</v>
      </c>
      <c r="D504" s="4" t="inlineStr">
        <is>
          <t xml:space="preserve"> </t>
        </is>
      </c>
    </row>
    <row r="505">
      <c r="A505" s="4" t="inlineStr">
        <is>
          <t>Year five and prior</t>
        </is>
      </c>
      <c r="B505" s="6" t="n">
        <v>301913</v>
      </c>
      <c r="C505" s="6" t="n">
        <v>0</v>
      </c>
      <c r="D505" s="4" t="inlineStr">
        <is>
          <t xml:space="preserve"> </t>
        </is>
      </c>
    </row>
    <row r="506">
      <c r="A506" s="4" t="inlineStr">
        <is>
          <t>Revolving</t>
        </is>
      </c>
      <c r="B506" s="6" t="n">
        <v>0</v>
      </c>
      <c r="C506" s="6" t="n">
        <v>0</v>
      </c>
      <c r="D506" s="4" t="inlineStr">
        <is>
          <t xml:space="preserve"> </t>
        </is>
      </c>
    </row>
    <row r="507">
      <c r="A507" s="4" t="inlineStr">
        <is>
          <t>Total Portfolio Loans</t>
        </is>
      </c>
      <c r="B507" s="6" t="n">
        <v>301913</v>
      </c>
      <c r="C507" s="6" t="n">
        <v>0</v>
      </c>
      <c r="D507" s="4" t="inlineStr">
        <is>
          <t xml:space="preserve"> </t>
        </is>
      </c>
    </row>
    <row r="508">
      <c r="A508" s="4" t="inlineStr">
        <is>
          <t>Other | Pass</t>
        </is>
      </c>
      <c r="B508" s="4" t="inlineStr">
        <is>
          <t xml:space="preserve"> </t>
        </is>
      </c>
      <c r="C508" s="4" t="inlineStr">
        <is>
          <t xml:space="preserve"> </t>
        </is>
      </c>
      <c r="D508" s="4" t="inlineStr">
        <is>
          <t xml:space="preserve"> </t>
        </is>
      </c>
    </row>
    <row r="509">
      <c r="A509" s="3" t="inlineStr">
        <is>
          <t>Financing Receivable, Credit Quality Indicator [Line Items]</t>
        </is>
      </c>
      <c r="B509" s="4" t="inlineStr">
        <is>
          <t xml:space="preserve"> </t>
        </is>
      </c>
      <c r="C509" s="4" t="inlineStr">
        <is>
          <t xml:space="preserve"> </t>
        </is>
      </c>
      <c r="D509" s="4" t="inlineStr">
        <is>
          <t xml:space="preserve"> </t>
        </is>
      </c>
    </row>
    <row r="510">
      <c r="A510" s="4" t="inlineStr">
        <is>
          <t>Year one</t>
        </is>
      </c>
      <c r="B510" s="6" t="n">
        <v>0</v>
      </c>
      <c r="C510" s="6" t="n">
        <v>0</v>
      </c>
      <c r="D510" s="4" t="inlineStr">
        <is>
          <t xml:space="preserve"> </t>
        </is>
      </c>
    </row>
    <row r="511">
      <c r="A511" s="4" t="inlineStr">
        <is>
          <t>Year two</t>
        </is>
      </c>
      <c r="B511" s="6" t="n">
        <v>0</v>
      </c>
      <c r="C511" s="6" t="n">
        <v>0</v>
      </c>
      <c r="D511" s="4" t="inlineStr">
        <is>
          <t xml:space="preserve"> </t>
        </is>
      </c>
    </row>
    <row r="512">
      <c r="A512" s="4" t="inlineStr">
        <is>
          <t>Year three</t>
        </is>
      </c>
      <c r="B512" s="6" t="n">
        <v>0</v>
      </c>
      <c r="C512" s="6" t="n">
        <v>0</v>
      </c>
      <c r="D512" s="4" t="inlineStr">
        <is>
          <t xml:space="preserve"> </t>
        </is>
      </c>
    </row>
    <row r="513">
      <c r="A513" s="4" t="inlineStr">
        <is>
          <t>Year four</t>
        </is>
      </c>
      <c r="B513" s="6" t="n">
        <v>0</v>
      </c>
      <c r="C513" s="6" t="n">
        <v>0</v>
      </c>
      <c r="D513" s="4" t="inlineStr">
        <is>
          <t xml:space="preserve"> </t>
        </is>
      </c>
    </row>
    <row r="514">
      <c r="A514" s="4" t="inlineStr">
        <is>
          <t>Year five</t>
        </is>
      </c>
      <c r="B514" s="6" t="n">
        <v>0</v>
      </c>
      <c r="C514" s="6" t="n">
        <v>0</v>
      </c>
      <c r="D514" s="4" t="inlineStr">
        <is>
          <t xml:space="preserve"> </t>
        </is>
      </c>
    </row>
    <row r="515">
      <c r="A515" s="4" t="inlineStr">
        <is>
          <t>Year five and prior</t>
        </is>
      </c>
      <c r="B515" s="6" t="n">
        <v>3300</v>
      </c>
      <c r="C515" s="6" t="n">
        <v>180745</v>
      </c>
      <c r="D515" s="4" t="inlineStr">
        <is>
          <t xml:space="preserve"> </t>
        </is>
      </c>
    </row>
    <row r="516">
      <c r="A516" s="4" t="inlineStr">
        <is>
          <t>Revolving</t>
        </is>
      </c>
      <c r="B516" s="6" t="n">
        <v>0</v>
      </c>
      <c r="C516" s="6" t="n">
        <v>0</v>
      </c>
      <c r="D516" s="4" t="inlineStr">
        <is>
          <t xml:space="preserve"> </t>
        </is>
      </c>
    </row>
    <row r="517">
      <c r="A517" s="4" t="inlineStr">
        <is>
          <t>Total Portfolio Loans</t>
        </is>
      </c>
      <c r="B517" s="6" t="n">
        <v>3300</v>
      </c>
      <c r="C517" s="6" t="n">
        <v>180745</v>
      </c>
      <c r="D517" s="4" t="inlineStr">
        <is>
          <t xml:space="preserve"> </t>
        </is>
      </c>
    </row>
    <row r="518">
      <c r="A518" s="4" t="inlineStr">
        <is>
          <t>Other | Special Mention</t>
        </is>
      </c>
      <c r="B518" s="4" t="inlineStr">
        <is>
          <t xml:space="preserve"> </t>
        </is>
      </c>
      <c r="C518" s="4" t="inlineStr">
        <is>
          <t xml:space="preserve"> </t>
        </is>
      </c>
      <c r="D518" s="4" t="inlineStr">
        <is>
          <t xml:space="preserve"> </t>
        </is>
      </c>
    </row>
    <row r="519">
      <c r="A519" s="3" t="inlineStr">
        <is>
          <t>Financing Receivable, Credit Quality Indicator [Line Items]</t>
        </is>
      </c>
      <c r="B519" s="4" t="inlineStr">
        <is>
          <t xml:space="preserve"> </t>
        </is>
      </c>
      <c r="C519" s="4" t="inlineStr">
        <is>
          <t xml:space="preserve"> </t>
        </is>
      </c>
      <c r="D519" s="4" t="inlineStr">
        <is>
          <t xml:space="preserve"> </t>
        </is>
      </c>
    </row>
    <row r="520">
      <c r="A520" s="4" t="inlineStr">
        <is>
          <t>Year one</t>
        </is>
      </c>
      <c r="B520" s="6" t="n">
        <v>0</v>
      </c>
      <c r="C520" s="6" t="n">
        <v>0</v>
      </c>
      <c r="D520" s="4" t="inlineStr">
        <is>
          <t xml:space="preserve"> </t>
        </is>
      </c>
    </row>
    <row r="521">
      <c r="A521" s="4" t="inlineStr">
        <is>
          <t>Year two</t>
        </is>
      </c>
      <c r="B521" s="6" t="n">
        <v>0</v>
      </c>
      <c r="C521" s="6" t="n">
        <v>0</v>
      </c>
      <c r="D521" s="4" t="inlineStr">
        <is>
          <t xml:space="preserve"> </t>
        </is>
      </c>
    </row>
    <row r="522">
      <c r="A522" s="4" t="inlineStr">
        <is>
          <t>Year three</t>
        </is>
      </c>
      <c r="B522" s="6" t="n">
        <v>0</v>
      </c>
      <c r="C522" s="6" t="n">
        <v>0</v>
      </c>
      <c r="D522" s="4" t="inlineStr">
        <is>
          <t xml:space="preserve"> </t>
        </is>
      </c>
    </row>
    <row r="523">
      <c r="A523" s="4" t="inlineStr">
        <is>
          <t>Year four</t>
        </is>
      </c>
      <c r="B523" s="6" t="n">
        <v>0</v>
      </c>
      <c r="C523" s="6" t="n">
        <v>0</v>
      </c>
      <c r="D523" s="4" t="inlineStr">
        <is>
          <t xml:space="preserve"> </t>
        </is>
      </c>
    </row>
    <row r="524">
      <c r="A524" s="4" t="inlineStr">
        <is>
          <t>Year five</t>
        </is>
      </c>
      <c r="B524" s="6" t="n">
        <v>0</v>
      </c>
      <c r="C524" s="6" t="n">
        <v>0</v>
      </c>
      <c r="D524" s="4" t="inlineStr">
        <is>
          <t xml:space="preserve"> </t>
        </is>
      </c>
    </row>
    <row r="525">
      <c r="A525" s="4" t="inlineStr">
        <is>
          <t>Year five and prior</t>
        </is>
      </c>
      <c r="B525" s="6" t="n">
        <v>0</v>
      </c>
      <c r="C525" s="6" t="n">
        <v>0</v>
      </c>
      <c r="D525" s="4" t="inlineStr">
        <is>
          <t xml:space="preserve"> </t>
        </is>
      </c>
    </row>
    <row r="526">
      <c r="A526" s="4" t="inlineStr">
        <is>
          <t>Revolving</t>
        </is>
      </c>
      <c r="B526" s="6" t="n">
        <v>0</v>
      </c>
      <c r="C526" s="6" t="n">
        <v>0</v>
      </c>
      <c r="D526" s="4" t="inlineStr">
        <is>
          <t xml:space="preserve"> </t>
        </is>
      </c>
    </row>
    <row r="527">
      <c r="A527" s="4" t="inlineStr">
        <is>
          <t>Total Portfolio Loans</t>
        </is>
      </c>
      <c r="B527" s="6" t="n">
        <v>0</v>
      </c>
      <c r="C527" s="6" t="n">
        <v>0</v>
      </c>
      <c r="D527" s="4" t="inlineStr">
        <is>
          <t xml:space="preserve"> </t>
        </is>
      </c>
    </row>
    <row r="528">
      <c r="A528" s="4" t="inlineStr">
        <is>
          <t>Other | Substandard</t>
        </is>
      </c>
      <c r="B528" s="4" t="inlineStr">
        <is>
          <t xml:space="preserve"> </t>
        </is>
      </c>
      <c r="C528" s="4" t="inlineStr">
        <is>
          <t xml:space="preserve"> </t>
        </is>
      </c>
      <c r="D528" s="4" t="inlineStr">
        <is>
          <t xml:space="preserve"> </t>
        </is>
      </c>
    </row>
    <row r="529">
      <c r="A529" s="3" t="inlineStr">
        <is>
          <t>Financing Receivable, Credit Quality Indicator [Line Items]</t>
        </is>
      </c>
      <c r="B529" s="4" t="inlineStr">
        <is>
          <t xml:space="preserve"> </t>
        </is>
      </c>
      <c r="C529" s="4" t="inlineStr">
        <is>
          <t xml:space="preserve"> </t>
        </is>
      </c>
      <c r="D529" s="4" t="inlineStr">
        <is>
          <t xml:space="preserve"> </t>
        </is>
      </c>
    </row>
    <row r="530">
      <c r="A530" s="4" t="inlineStr">
        <is>
          <t>Year one</t>
        </is>
      </c>
      <c r="B530" s="6" t="n">
        <v>0</v>
      </c>
      <c r="C530" s="6" t="n">
        <v>0</v>
      </c>
      <c r="D530" s="4" t="inlineStr">
        <is>
          <t xml:space="preserve"> </t>
        </is>
      </c>
    </row>
    <row r="531">
      <c r="A531" s="4" t="inlineStr">
        <is>
          <t>Year two</t>
        </is>
      </c>
      <c r="B531" s="6" t="n">
        <v>0</v>
      </c>
      <c r="C531" s="6" t="n">
        <v>0</v>
      </c>
      <c r="D531" s="4" t="inlineStr">
        <is>
          <t xml:space="preserve"> </t>
        </is>
      </c>
    </row>
    <row r="532">
      <c r="A532" s="4" t="inlineStr">
        <is>
          <t>Year three</t>
        </is>
      </c>
      <c r="B532" s="6" t="n">
        <v>0</v>
      </c>
      <c r="C532" s="6" t="n">
        <v>0</v>
      </c>
      <c r="D532" s="4" t="inlineStr">
        <is>
          <t xml:space="preserve"> </t>
        </is>
      </c>
    </row>
    <row r="533">
      <c r="A533" s="4" t="inlineStr">
        <is>
          <t>Year four</t>
        </is>
      </c>
      <c r="B533" s="6" t="n">
        <v>0</v>
      </c>
      <c r="C533" s="6" t="n">
        <v>0</v>
      </c>
      <c r="D533" s="4" t="inlineStr">
        <is>
          <t xml:space="preserve"> </t>
        </is>
      </c>
    </row>
    <row r="534">
      <c r="A534" s="4" t="inlineStr">
        <is>
          <t>Year five</t>
        </is>
      </c>
      <c r="B534" s="6" t="n">
        <v>0</v>
      </c>
      <c r="C534" s="6" t="n">
        <v>74050</v>
      </c>
      <c r="D534" s="4" t="inlineStr">
        <is>
          <t xml:space="preserve"> </t>
        </is>
      </c>
    </row>
    <row r="535">
      <c r="A535" s="4" t="inlineStr">
        <is>
          <t>Year five and prior</t>
        </is>
      </c>
      <c r="B535" s="6" t="n">
        <v>301913</v>
      </c>
      <c r="C535" s="6" t="n">
        <v>57701</v>
      </c>
      <c r="D535" s="4" t="inlineStr">
        <is>
          <t xml:space="preserve"> </t>
        </is>
      </c>
    </row>
    <row r="536">
      <c r="A536" s="4" t="inlineStr">
        <is>
          <t>Revolving</t>
        </is>
      </c>
      <c r="B536" s="6" t="n">
        <v>0</v>
      </c>
      <c r="C536" s="6" t="n">
        <v>0</v>
      </c>
      <c r="D536" s="4" t="inlineStr">
        <is>
          <t xml:space="preserve"> </t>
        </is>
      </c>
    </row>
    <row r="537">
      <c r="A537" s="4" t="inlineStr">
        <is>
          <t>Total Portfolio Loans</t>
        </is>
      </c>
      <c r="B537" s="6" t="n">
        <v>301913</v>
      </c>
      <c r="C537" s="5" t="n">
        <v>131751</v>
      </c>
      <c r="D537" s="4" t="inlineStr">
        <is>
          <t xml:space="preserve"> </t>
        </is>
      </c>
    </row>
    <row r="538">
      <c r="A538" s="4" t="inlineStr">
        <is>
          <t>Other | Doubtful</t>
        </is>
      </c>
      <c r="B538" s="4" t="inlineStr">
        <is>
          <t xml:space="preserve"> </t>
        </is>
      </c>
      <c r="C538" s="4" t="inlineStr">
        <is>
          <t xml:space="preserve"> </t>
        </is>
      </c>
      <c r="D538" s="4" t="inlineStr">
        <is>
          <t xml:space="preserve"> </t>
        </is>
      </c>
    </row>
    <row r="539">
      <c r="A539" s="3" t="inlineStr">
        <is>
          <t>Financing Receivable, Credit Quality Indicator [Line Items]</t>
        </is>
      </c>
      <c r="B539" s="4" t="inlineStr">
        <is>
          <t xml:space="preserve"> </t>
        </is>
      </c>
      <c r="C539" s="4" t="inlineStr">
        <is>
          <t xml:space="preserve"> </t>
        </is>
      </c>
      <c r="D539" s="4" t="inlineStr">
        <is>
          <t xml:space="preserve"> </t>
        </is>
      </c>
    </row>
    <row r="540">
      <c r="A540" s="4" t="inlineStr">
        <is>
          <t>Year one</t>
        </is>
      </c>
      <c r="B540" s="6" t="n">
        <v>0</v>
      </c>
      <c r="C540" s="4" t="inlineStr">
        <is>
          <t xml:space="preserve"> </t>
        </is>
      </c>
      <c r="D540" s="4" t="inlineStr">
        <is>
          <t xml:space="preserve"> </t>
        </is>
      </c>
    </row>
    <row r="541">
      <c r="A541" s="4" t="inlineStr">
        <is>
          <t>Year two</t>
        </is>
      </c>
      <c r="B541" s="6" t="n">
        <v>0</v>
      </c>
      <c r="C541" s="4" t="inlineStr">
        <is>
          <t xml:space="preserve"> </t>
        </is>
      </c>
      <c r="D541" s="4" t="inlineStr">
        <is>
          <t xml:space="preserve"> </t>
        </is>
      </c>
    </row>
    <row r="542">
      <c r="A542" s="4" t="inlineStr">
        <is>
          <t>Year three</t>
        </is>
      </c>
      <c r="B542" s="6" t="n">
        <v>0</v>
      </c>
      <c r="C542" s="4" t="inlineStr">
        <is>
          <t xml:space="preserve"> </t>
        </is>
      </c>
      <c r="D542" s="4" t="inlineStr">
        <is>
          <t xml:space="preserve"> </t>
        </is>
      </c>
    </row>
    <row r="543">
      <c r="A543" s="4" t="inlineStr">
        <is>
          <t>Year four</t>
        </is>
      </c>
      <c r="B543" s="6" t="n">
        <v>0</v>
      </c>
      <c r="C543" s="4" t="inlineStr">
        <is>
          <t xml:space="preserve"> </t>
        </is>
      </c>
      <c r="D543" s="4" t="inlineStr">
        <is>
          <t xml:space="preserve"> </t>
        </is>
      </c>
    </row>
    <row r="544">
      <c r="A544" s="4" t="inlineStr">
        <is>
          <t>Year five</t>
        </is>
      </c>
      <c r="B544" s="6" t="n">
        <v>0</v>
      </c>
      <c r="C544" s="4" t="inlineStr">
        <is>
          <t xml:space="preserve"> </t>
        </is>
      </c>
      <c r="D544" s="4" t="inlineStr">
        <is>
          <t xml:space="preserve"> </t>
        </is>
      </c>
    </row>
    <row r="545">
      <c r="A545" s="4" t="inlineStr">
        <is>
          <t>Year five and prior</t>
        </is>
      </c>
      <c r="B545" s="6" t="n">
        <v>0</v>
      </c>
      <c r="C545" s="4" t="inlineStr">
        <is>
          <t xml:space="preserve"> </t>
        </is>
      </c>
      <c r="D545" s="4" t="inlineStr">
        <is>
          <t xml:space="preserve"> </t>
        </is>
      </c>
    </row>
    <row r="546">
      <c r="A546" s="4" t="inlineStr">
        <is>
          <t>Revolving</t>
        </is>
      </c>
      <c r="B546" s="6" t="n">
        <v>0</v>
      </c>
      <c r="C546" s="4" t="inlineStr">
        <is>
          <t xml:space="preserve"> </t>
        </is>
      </c>
      <c r="D546" s="4" t="inlineStr">
        <is>
          <t xml:space="preserve"> </t>
        </is>
      </c>
    </row>
    <row r="547">
      <c r="A547" s="4" t="inlineStr">
        <is>
          <t>Total Portfolio Loans</t>
        </is>
      </c>
      <c r="B547" s="5" t="n">
        <v>0</v>
      </c>
      <c r="C547" s="4" t="inlineStr">
        <is>
          <t xml:space="preserve"> </t>
        </is>
      </c>
      <c r="D54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ALLOWANCE FOR CREDIT LOSSES - Schedule of Loans Past Due (Details) - USD ($)</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Portfolio Loans</t>
        </is>
      </c>
      <c r="B3" s="5" t="n">
        <v>3505910000</v>
      </c>
      <c r="C3" s="5" t="n">
        <v>3148913000</v>
      </c>
    </row>
    <row r="4">
      <c r="A4" s="4" t="inlineStr">
        <is>
          <t>Nonaccrual Loans</t>
        </is>
      </c>
      <c r="B4" s="6" t="n">
        <v>309535000</v>
      </c>
      <c r="C4" s="6" t="n">
        <v>6645000</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ortfolio Loans</t>
        </is>
      </c>
      <c r="B7" s="6" t="n">
        <v>3190343000</v>
      </c>
      <c r="C7" s="6" t="n">
        <v>3137431000</v>
      </c>
    </row>
    <row r="8">
      <c r="A8" s="4" t="inlineStr">
        <is>
          <t>Total 3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ortfolio Loans</t>
        </is>
      </c>
      <c r="B10" s="6" t="n">
        <v>6032000</v>
      </c>
      <c r="C10" s="6" t="n">
        <v>4837000</v>
      </c>
    </row>
    <row r="11">
      <c r="A11" s="4" t="inlineStr">
        <is>
          <t>3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ortfolio Loans</t>
        </is>
      </c>
      <c r="B13" s="6" t="n">
        <v>5611000</v>
      </c>
      <c r="C13" s="6" t="n">
        <v>2481000</v>
      </c>
    </row>
    <row r="14">
      <c r="A14" s="4" t="inlineStr">
        <is>
          <t>Loans 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Portfolio Loans</t>
        </is>
      </c>
      <c r="B16" s="6" t="n">
        <v>421000</v>
      </c>
      <c r="C16" s="6" t="n">
        <v>2356000</v>
      </c>
    </row>
    <row r="17">
      <c r="A17" s="4" t="inlineStr">
        <is>
          <t>90+ Days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ortfolio Loans</t>
        </is>
      </c>
      <c r="B19" s="6" t="n">
        <v>0</v>
      </c>
      <c r="C19" s="6" t="n">
        <v>0</v>
      </c>
    </row>
    <row r="20">
      <c r="A20" s="4" t="inlineStr">
        <is>
          <t>Commercial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Portfolio Loans</t>
        </is>
      </c>
      <c r="B22" s="6" t="n">
        <v>1670631000</v>
      </c>
      <c r="C22" s="6" t="n">
        <v>1470562000</v>
      </c>
    </row>
    <row r="23">
      <c r="A23" s="4" t="inlineStr">
        <is>
          <t>Nonaccrual Loans</t>
        </is>
      </c>
      <c r="B23" s="6" t="n">
        <v>1324000</v>
      </c>
      <c r="C23" s="6" t="n">
        <v>2304000</v>
      </c>
    </row>
    <row r="24">
      <c r="A24" s="4" t="inlineStr">
        <is>
          <t>Commercial Real Estate | Curren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Portfolio Loans</t>
        </is>
      </c>
      <c r="B26" s="6" t="n">
        <v>1668988000</v>
      </c>
      <c r="C26" s="6" t="n">
        <v>1468154000</v>
      </c>
    </row>
    <row r="27">
      <c r="A27" s="4" t="inlineStr">
        <is>
          <t>Commercial Real Estate | Total 3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Portfolio Loans</t>
        </is>
      </c>
      <c r="B29" s="6" t="n">
        <v>319000</v>
      </c>
      <c r="C29" s="6" t="n">
        <v>104000</v>
      </c>
    </row>
    <row r="30">
      <c r="A30" s="4" t="inlineStr">
        <is>
          <t>Commercial Real Estate | 3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Portfolio Loans</t>
        </is>
      </c>
      <c r="B32" s="6" t="n">
        <v>125000</v>
      </c>
      <c r="C32" s="6" t="n">
        <v>104000</v>
      </c>
    </row>
    <row r="33">
      <c r="A33" s="4" t="inlineStr">
        <is>
          <t>Commercial Real Estate | Loans 60-89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ortfolio Loans</t>
        </is>
      </c>
      <c r="B35" s="6" t="n">
        <v>194000</v>
      </c>
      <c r="C35" s="6" t="n">
        <v>0</v>
      </c>
    </row>
    <row r="36">
      <c r="A36" s="4" t="inlineStr">
        <is>
          <t>Commercial Real Estate | 90+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Portfolio Loans</t>
        </is>
      </c>
      <c r="B38" s="6" t="n">
        <v>0</v>
      </c>
      <c r="C38" s="4" t="inlineStr">
        <is>
          <t xml:space="preserve"> </t>
        </is>
      </c>
    </row>
    <row r="39">
      <c r="A39" s="4" t="inlineStr">
        <is>
          <t>Commercial and Industr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Portfolio Loans</t>
        </is>
      </c>
      <c r="B41" s="6" t="n">
        <v>271511000</v>
      </c>
      <c r="C41" s="6" t="n">
        <v>309792000</v>
      </c>
    </row>
    <row r="42">
      <c r="A42" s="4" t="inlineStr">
        <is>
          <t>Nonaccrual Loans</t>
        </is>
      </c>
      <c r="B42" s="6" t="n">
        <v>52000</v>
      </c>
      <c r="C42" s="6" t="n">
        <v>204000</v>
      </c>
    </row>
    <row r="43">
      <c r="A43" s="4" t="inlineStr">
        <is>
          <t>Commercial and Industrial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Portfolio Loans</t>
        </is>
      </c>
      <c r="B45" s="6" t="n">
        <v>271420000</v>
      </c>
      <c r="C45" s="6" t="n">
        <v>309305000</v>
      </c>
    </row>
    <row r="46">
      <c r="A46" s="4" t="inlineStr">
        <is>
          <t>Commercial and Industrial | Total 3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Portfolio Loans</t>
        </is>
      </c>
      <c r="B48" s="6" t="n">
        <v>39000</v>
      </c>
      <c r="C48" s="6" t="n">
        <v>283000</v>
      </c>
    </row>
    <row r="49">
      <c r="A49" s="4" t="inlineStr">
        <is>
          <t>Commercial and Industrial | 3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ortfolio Loans</t>
        </is>
      </c>
      <c r="B51" s="6" t="n">
        <v>5000</v>
      </c>
      <c r="C51" s="6" t="n">
        <v>274000</v>
      </c>
    </row>
    <row r="52">
      <c r="A52" s="4" t="inlineStr">
        <is>
          <t>Commercial and Industrial | Loans 60-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Portfolio Loans</t>
        </is>
      </c>
      <c r="B54" s="6" t="n">
        <v>34000</v>
      </c>
      <c r="C54" s="6" t="n">
        <v>9000</v>
      </c>
    </row>
    <row r="55">
      <c r="A55" s="4" t="inlineStr">
        <is>
          <t>Commercial and Industrial | 90+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Portfolio Loans</t>
        </is>
      </c>
      <c r="B57" s="6" t="n">
        <v>0</v>
      </c>
      <c r="C57" s="4" t="inlineStr">
        <is>
          <t xml:space="preserve"> </t>
        </is>
      </c>
    </row>
    <row r="58">
      <c r="A58" s="4" t="inlineStr">
        <is>
          <t>Residential Mortgag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Portfolio Loans</t>
        </is>
      </c>
      <c r="B60" s="6" t="n">
        <v>787929000</v>
      </c>
      <c r="C60" s="6" t="n">
        <v>657948000</v>
      </c>
    </row>
    <row r="61">
      <c r="A61" s="4" t="inlineStr">
        <is>
          <t>Nonaccrual Loans</t>
        </is>
      </c>
      <c r="B61" s="6" t="n">
        <v>3283000</v>
      </c>
      <c r="C61" s="6" t="n">
        <v>3265000</v>
      </c>
    </row>
    <row r="62">
      <c r="A62" s="4" t="inlineStr">
        <is>
          <t>Residential Mortgages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Portfolio Loans</t>
        </is>
      </c>
      <c r="B64" s="6" t="n">
        <v>782765000</v>
      </c>
      <c r="C64" s="6" t="n">
        <v>654238000</v>
      </c>
    </row>
    <row r="65">
      <c r="A65" s="4" t="inlineStr">
        <is>
          <t>Residential Mortgages | Total 3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ortfolio Loans</t>
        </is>
      </c>
      <c r="B67" s="6" t="n">
        <v>1881000</v>
      </c>
      <c r="C67" s="6" t="n">
        <v>445000</v>
      </c>
    </row>
    <row r="68">
      <c r="A68" s="4" t="inlineStr">
        <is>
          <t>Residential Mortgages | 3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Portfolio Loans</t>
        </is>
      </c>
      <c r="B70" s="6" t="n">
        <v>1846000</v>
      </c>
      <c r="C70" s="6" t="n">
        <v>445000</v>
      </c>
    </row>
    <row r="71">
      <c r="A71" s="4" t="inlineStr">
        <is>
          <t>Residential Mortgages | Loans 60-8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Portfolio Loans</t>
        </is>
      </c>
      <c r="B73" s="6" t="n">
        <v>35000</v>
      </c>
      <c r="C73" s="6" t="n">
        <v>0</v>
      </c>
    </row>
    <row r="74">
      <c r="A74" s="4" t="inlineStr">
        <is>
          <t>Residential Mortgages | 90+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Portfolio Loans</t>
        </is>
      </c>
      <c r="B76" s="6" t="n">
        <v>0</v>
      </c>
      <c r="C76" s="4" t="inlineStr">
        <is>
          <t xml:space="preserve"> </t>
        </is>
      </c>
    </row>
    <row r="77">
      <c r="A77" s="4" t="inlineStr">
        <is>
          <t>Other Consum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Portfolio Loans</t>
        </is>
      </c>
      <c r="B79" s="6" t="n">
        <v>34277000</v>
      </c>
      <c r="C79" s="6" t="n">
        <v>44562000</v>
      </c>
    </row>
    <row r="80">
      <c r="A80" s="4" t="inlineStr">
        <is>
          <t>Nonaccrual Loans</t>
        </is>
      </c>
      <c r="B80" s="6" t="n">
        <v>59000</v>
      </c>
      <c r="C80" s="6" t="n">
        <v>8000</v>
      </c>
    </row>
    <row r="81">
      <c r="A81" s="4" t="inlineStr">
        <is>
          <t>Other Consumer |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ortfolio Loans</t>
        </is>
      </c>
      <c r="B83" s="6" t="n">
        <v>33813000</v>
      </c>
      <c r="C83" s="6" t="n">
        <v>44013000</v>
      </c>
    </row>
    <row r="84">
      <c r="A84" s="4" t="inlineStr">
        <is>
          <t>Other Consumer | Total 3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Portfolio Loans</t>
        </is>
      </c>
      <c r="B86" s="6" t="n">
        <v>405000</v>
      </c>
      <c r="C86" s="6" t="n">
        <v>541000</v>
      </c>
    </row>
    <row r="87">
      <c r="A87" s="4" t="inlineStr">
        <is>
          <t>Other Consumer | 3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Portfolio Loans</t>
        </is>
      </c>
      <c r="B89" s="6" t="n">
        <v>247000</v>
      </c>
      <c r="C89" s="6" t="n">
        <v>337000</v>
      </c>
    </row>
    <row r="90">
      <c r="A90" s="4" t="inlineStr">
        <is>
          <t>Other Consumer | Loans 60-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Portfolio Loans</t>
        </is>
      </c>
      <c r="B92" s="6" t="n">
        <v>158000</v>
      </c>
      <c r="C92" s="6" t="n">
        <v>204000</v>
      </c>
    </row>
    <row r="93">
      <c r="A93" s="4" t="inlineStr">
        <is>
          <t>Other Consumer | 90+ Days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Portfolio Loans</t>
        </is>
      </c>
      <c r="B95" s="6" t="n">
        <v>0</v>
      </c>
      <c r="C95" s="4" t="inlineStr">
        <is>
          <t xml:space="preserve"> </t>
        </is>
      </c>
    </row>
    <row r="96">
      <c r="A96" s="4" t="inlineStr">
        <is>
          <t>Construction</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Portfolio Loans</t>
        </is>
      </c>
      <c r="B98" s="6" t="n">
        <v>436349000</v>
      </c>
      <c r="C98" s="6" t="n">
        <v>353553000</v>
      </c>
    </row>
    <row r="99">
      <c r="A99" s="4" t="inlineStr">
        <is>
          <t>Nonaccrual Loans</t>
        </is>
      </c>
      <c r="B99" s="6" t="n">
        <v>2904000</v>
      </c>
      <c r="C99" s="6" t="n">
        <v>864000</v>
      </c>
    </row>
    <row r="100">
      <c r="A100" s="4" t="inlineStr">
        <is>
          <t>Construction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Portfolio Loans</t>
        </is>
      </c>
      <c r="B102" s="6" t="n">
        <v>430057000</v>
      </c>
      <c r="C102" s="6" t="n">
        <v>349225000</v>
      </c>
    </row>
    <row r="103">
      <c r="A103" s="4" t="inlineStr">
        <is>
          <t>Construction | Total 3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Portfolio Loans</t>
        </is>
      </c>
      <c r="B105" s="6" t="n">
        <v>3388000</v>
      </c>
      <c r="C105" s="6" t="n">
        <v>3464000</v>
      </c>
    </row>
    <row r="106">
      <c r="A106" s="4" t="inlineStr">
        <is>
          <t>Construction | 3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Portfolio Loans</t>
        </is>
      </c>
      <c r="B108" s="6" t="n">
        <v>3388000</v>
      </c>
      <c r="C108" s="6" t="n">
        <v>1321000</v>
      </c>
    </row>
    <row r="109">
      <c r="A109" s="4" t="inlineStr">
        <is>
          <t>Construction | Loans 60-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Portfolio Loans</t>
        </is>
      </c>
      <c r="B111" s="6" t="n">
        <v>0</v>
      </c>
      <c r="C111" s="6" t="n">
        <v>2143000</v>
      </c>
    </row>
    <row r="112">
      <c r="A112" s="4" t="inlineStr">
        <is>
          <t>Construction | 90+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Portfolio Loans</t>
        </is>
      </c>
      <c r="B114" s="6" t="n">
        <v>0</v>
      </c>
      <c r="C114" s="4" t="inlineStr">
        <is>
          <t xml:space="preserve"> </t>
        </is>
      </c>
    </row>
    <row r="115">
      <c r="A115" s="4" t="inlineStr">
        <is>
          <t>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Portfolio Loans</t>
        </is>
      </c>
      <c r="B117" s="6" t="n">
        <v>305213000</v>
      </c>
      <c r="C117" s="6" t="n">
        <v>312496000</v>
      </c>
    </row>
    <row r="118">
      <c r="A118" s="4" t="inlineStr">
        <is>
          <t>Nonaccrual Loans</t>
        </is>
      </c>
      <c r="B118" s="6" t="n">
        <v>301913000</v>
      </c>
      <c r="C118" s="6" t="n">
        <v>0</v>
      </c>
    </row>
    <row r="119">
      <c r="A119" s="4" t="inlineStr">
        <is>
          <t>Other | Curren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Portfolio Loans</t>
        </is>
      </c>
      <c r="B121" s="6" t="n">
        <v>3300000</v>
      </c>
      <c r="C121" s="6" t="n">
        <v>312496000</v>
      </c>
    </row>
    <row r="122">
      <c r="A122" s="4" t="inlineStr">
        <is>
          <t>Other | Total 3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Portfolio Loans</t>
        </is>
      </c>
      <c r="B124" s="6" t="n">
        <v>0</v>
      </c>
      <c r="C124" s="6" t="n">
        <v>0</v>
      </c>
    </row>
    <row r="125">
      <c r="A125" s="4" t="inlineStr">
        <is>
          <t>Other | 3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Portfolio Loans</t>
        </is>
      </c>
      <c r="B127" s="6" t="n">
        <v>0</v>
      </c>
      <c r="C127" s="6" t="n">
        <v>0</v>
      </c>
    </row>
    <row r="128">
      <c r="A128" s="4" t="inlineStr">
        <is>
          <t>Other | Loans 60-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Portfolio Loans</t>
        </is>
      </c>
      <c r="B130" s="6" t="n">
        <v>0</v>
      </c>
      <c r="C130" s="5" t="n">
        <v>0</v>
      </c>
    </row>
    <row r="131">
      <c r="A131" s="4" t="inlineStr">
        <is>
          <t>Other | 90+ Day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Portfolio Loans</t>
        </is>
      </c>
      <c r="B133" s="5" t="n">
        <v>0</v>
      </c>
      <c r="C1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36" customWidth="1" min="2" max="2"/>
    <col width="50" customWidth="1" min="3" max="3"/>
    <col width="56" customWidth="1" min="4" max="4"/>
    <col width="13" customWidth="1" min="5" max="5"/>
    <col width="69" customWidth="1" min="6" max="6"/>
    <col width="27" customWidth="1" min="7" max="7"/>
    <col width="80" customWidth="1" min="8" max="8"/>
    <col width="18" customWidth="1" min="9" max="9"/>
    <col width="68" customWidth="1" min="10" max="10"/>
    <col width="74" customWidth="1" min="11" max="11"/>
    <col width="46" customWidth="1" min="12" max="12"/>
    <col width="80" customWidth="1" min="13" max="13"/>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Income (Loss)</t>
        </is>
      </c>
      <c r="M1" s="2" t="inlineStr">
        <is>
          <t>Accumulated Other Comprehensive Income (Loss) Cumulative Effect, Period of Adoption, Adjusted Balance</t>
        </is>
      </c>
    </row>
    <row r="2">
      <c r="A2" s="4" t="inlineStr">
        <is>
          <t>Beginning balance at Dec. 31, 2020</t>
        </is>
      </c>
      <c r="B2" s="5" t="n">
        <v>440174</v>
      </c>
      <c r="C2" s="5" t="n">
        <v>-50726</v>
      </c>
      <c r="D2" s="5" t="n">
        <v>389448</v>
      </c>
      <c r="E2" s="5" t="n">
        <v>26385</v>
      </c>
      <c r="F2" s="5" t="n">
        <v>26385</v>
      </c>
      <c r="G2" s="5" t="n">
        <v>143457</v>
      </c>
      <c r="H2" s="5" t="n">
        <v>143457</v>
      </c>
      <c r="I2" s="5" t="n">
        <v>254611</v>
      </c>
      <c r="J2" s="5" t="n">
        <v>-50726</v>
      </c>
      <c r="K2" s="5" t="n">
        <v>203885</v>
      </c>
      <c r="L2" s="5" t="n">
        <v>15721</v>
      </c>
      <c r="M2" s="5" t="n">
        <v>157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6" t="n">
        <v>315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1590</v>
      </c>
      <c r="J4" s="4" t="inlineStr">
        <is>
          <t xml:space="preserve"> </t>
        </is>
      </c>
      <c r="K4" s="4" t="inlineStr">
        <is>
          <t xml:space="preserve"> </t>
        </is>
      </c>
      <c r="L4" s="4" t="inlineStr">
        <is>
          <t xml:space="preserve"> </t>
        </is>
      </c>
      <c r="M4" s="4" t="inlineStr">
        <is>
          <t xml:space="preserve"> </t>
        </is>
      </c>
    </row>
    <row r="5">
      <c r="A5" s="4" t="inlineStr">
        <is>
          <t>Other Comprehensive Income (Loss), Net of Tax</t>
        </is>
      </c>
      <c r="B5" s="6" t="n">
        <v>-140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4019</v>
      </c>
      <c r="M5" s="4" t="inlineStr">
        <is>
          <t xml:space="preserve"> </t>
        </is>
      </c>
    </row>
    <row r="6">
      <c r="A6" s="4" t="inlineStr">
        <is>
          <t>Repurchase of Common Stock</t>
        </is>
      </c>
      <c r="B6" s="6" t="n">
        <v>-463</v>
      </c>
      <c r="C6" s="4" t="inlineStr">
        <is>
          <t xml:space="preserve"> </t>
        </is>
      </c>
      <c r="D6" s="4" t="inlineStr">
        <is>
          <t xml:space="preserve"> </t>
        </is>
      </c>
      <c r="E6" s="6" t="n">
        <v>-30</v>
      </c>
      <c r="F6" s="4" t="inlineStr">
        <is>
          <t xml:space="preserve"> </t>
        </is>
      </c>
      <c r="G6" s="6" t="n">
        <v>-43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rfeitures of Restricted Stock</t>
        </is>
      </c>
      <c r="B7" s="6" t="n">
        <v>0</v>
      </c>
      <c r="C7" s="4" t="inlineStr">
        <is>
          <t xml:space="preserve"> </t>
        </is>
      </c>
      <c r="D7" s="4" t="inlineStr">
        <is>
          <t xml:space="preserve"> </t>
        </is>
      </c>
      <c r="E7" s="6" t="n">
        <v>-6</v>
      </c>
      <c r="F7" s="4" t="inlineStr">
        <is>
          <t xml:space="preserve"> </t>
        </is>
      </c>
      <c r="G7" s="6" t="n">
        <v>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Restricted Stock</t>
        </is>
      </c>
      <c r="B8" s="6" t="n">
        <v>0</v>
      </c>
      <c r="C8" s="4" t="inlineStr">
        <is>
          <t xml:space="preserve"> </t>
        </is>
      </c>
      <c r="D8" s="4" t="inlineStr">
        <is>
          <t xml:space="preserve"> </t>
        </is>
      </c>
      <c r="E8" s="6" t="n">
        <v>82</v>
      </c>
      <c r="F8" s="4" t="inlineStr">
        <is>
          <t xml:space="preserve"> </t>
        </is>
      </c>
      <c r="G8" s="6" t="n">
        <v>-8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cognition of Restricted Stock Compensation Expense</t>
        </is>
      </c>
      <c r="B9" s="6" t="n">
        <v>1040</v>
      </c>
      <c r="C9" s="4" t="inlineStr">
        <is>
          <t xml:space="preserve"> </t>
        </is>
      </c>
      <c r="D9" s="4" t="inlineStr">
        <is>
          <t xml:space="preserve"> </t>
        </is>
      </c>
      <c r="E9" s="4" t="inlineStr">
        <is>
          <t xml:space="preserve"> </t>
        </is>
      </c>
      <c r="F9" s="4" t="inlineStr">
        <is>
          <t xml:space="preserve"> </t>
        </is>
      </c>
      <c r="G9" s="6" t="n">
        <v>104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at Dec. 31, 2021</t>
        </is>
      </c>
      <c r="B10" s="6" t="n">
        <v>407596</v>
      </c>
      <c r="C10" s="4" t="inlineStr">
        <is>
          <t xml:space="preserve"> </t>
        </is>
      </c>
      <c r="D10" s="4" t="inlineStr">
        <is>
          <t xml:space="preserve"> </t>
        </is>
      </c>
      <c r="E10" s="6" t="n">
        <v>26431</v>
      </c>
      <c r="F10" s="4" t="inlineStr">
        <is>
          <t xml:space="preserve"> </t>
        </is>
      </c>
      <c r="G10" s="6" t="n">
        <v>143988</v>
      </c>
      <c r="H10" s="4" t="inlineStr">
        <is>
          <t xml:space="preserve"> </t>
        </is>
      </c>
      <c r="I10" s="6" t="n">
        <v>235475</v>
      </c>
      <c r="J10" s="4" t="inlineStr">
        <is>
          <t xml:space="preserve"> </t>
        </is>
      </c>
      <c r="K10" s="4" t="inlineStr">
        <is>
          <t xml:space="preserve"> </t>
        </is>
      </c>
      <c r="L10" s="6" t="n">
        <v>1702</v>
      </c>
      <c r="M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t>
        </is>
      </c>
      <c r="B12" s="6" t="n">
        <v>501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118</v>
      </c>
      <c r="J12" s="4" t="inlineStr">
        <is>
          <t xml:space="preserve"> </t>
        </is>
      </c>
      <c r="K12" s="4" t="inlineStr">
        <is>
          <t xml:space="preserve"> </t>
        </is>
      </c>
      <c r="L12" s="4" t="inlineStr">
        <is>
          <t xml:space="preserve"> </t>
        </is>
      </c>
      <c r="M12" s="4" t="inlineStr">
        <is>
          <t xml:space="preserve"> </t>
        </is>
      </c>
    </row>
    <row r="13">
      <c r="A13" s="4" t="inlineStr">
        <is>
          <t>Other Comprehensive Income (Loss), Net of Tax</t>
        </is>
      </c>
      <c r="B13" s="6" t="n">
        <v>-873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7318</v>
      </c>
      <c r="M13" s="4" t="inlineStr">
        <is>
          <t xml:space="preserve"> </t>
        </is>
      </c>
    </row>
    <row r="14">
      <c r="A14" s="4" t="inlineStr">
        <is>
          <t>Repurchase of Common Stock</t>
        </is>
      </c>
      <c r="B14" s="6" t="n">
        <v>-42927</v>
      </c>
      <c r="C14" s="4" t="inlineStr">
        <is>
          <t xml:space="preserve"> </t>
        </is>
      </c>
      <c r="D14" s="4" t="inlineStr">
        <is>
          <t xml:space="preserve"> </t>
        </is>
      </c>
      <c r="E14" s="6" t="n">
        <v>-2587</v>
      </c>
      <c r="F14" s="4" t="inlineStr">
        <is>
          <t xml:space="preserve"> </t>
        </is>
      </c>
      <c r="G14" s="6" t="n">
        <v>-4034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feitures of Restricted Stock</t>
        </is>
      </c>
      <c r="B15" s="6" t="n">
        <v>-156</v>
      </c>
      <c r="C15" s="4" t="inlineStr">
        <is>
          <t xml:space="preserve"> </t>
        </is>
      </c>
      <c r="D15" s="4" t="inlineStr">
        <is>
          <t xml:space="preserve"> </t>
        </is>
      </c>
      <c r="E15" s="6" t="n">
        <v>-14</v>
      </c>
      <c r="F15" s="4" t="inlineStr">
        <is>
          <t xml:space="preserve"> </t>
        </is>
      </c>
      <c r="G15" s="6" t="n">
        <v>-14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Restricted Stock</t>
        </is>
      </c>
      <c r="B16" s="6" t="n">
        <v>0</v>
      </c>
      <c r="C16" s="4" t="inlineStr">
        <is>
          <t xml:space="preserve"> </t>
        </is>
      </c>
      <c r="D16" s="4" t="inlineStr">
        <is>
          <t xml:space="preserve"> </t>
        </is>
      </c>
      <c r="E16" s="6" t="n">
        <v>127</v>
      </c>
      <c r="F16" s="4" t="inlineStr">
        <is>
          <t xml:space="preserve"> </t>
        </is>
      </c>
      <c r="G16" s="6" t="n">
        <v>-12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cognition of Restricted Stock Compensation Expense</t>
        </is>
      </c>
      <c r="B17" s="6" t="n">
        <v>1314</v>
      </c>
      <c r="C17" s="4" t="inlineStr">
        <is>
          <t xml:space="preserve"> </t>
        </is>
      </c>
      <c r="D17" s="4" t="inlineStr">
        <is>
          <t xml:space="preserve"> </t>
        </is>
      </c>
      <c r="E17" s="4" t="inlineStr">
        <is>
          <t xml:space="preserve"> </t>
        </is>
      </c>
      <c r="F17" s="4" t="inlineStr">
        <is>
          <t xml:space="preserve"> </t>
        </is>
      </c>
      <c r="G17" s="6" t="n">
        <v>131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at Dec. 31, 2022</t>
        </is>
      </c>
      <c r="B18" s="5" t="n">
        <v>328627</v>
      </c>
      <c r="C18" s="5" t="n">
        <v>106</v>
      </c>
      <c r="D18" s="5" t="n">
        <v>328733</v>
      </c>
      <c r="E18" s="6" t="n">
        <v>23957</v>
      </c>
      <c r="F18" s="5" t="n">
        <v>23957</v>
      </c>
      <c r="G18" s="6" t="n">
        <v>104693</v>
      </c>
      <c r="H18" s="5" t="n">
        <v>104693</v>
      </c>
      <c r="I18" s="6" t="n">
        <v>285593</v>
      </c>
      <c r="J18" s="5" t="n">
        <v>106</v>
      </c>
      <c r="K18" s="5" t="n">
        <v>285699</v>
      </c>
      <c r="L18" s="6" t="n">
        <v>-85616</v>
      </c>
      <c r="M18" s="5" t="n">
        <v>-8561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ing Standards Update [Extensible Enumeration]</t>
        </is>
      </c>
      <c r="B20" s="4" t="inlineStr">
        <is>
          <t>Accounting Standards Update 2023-0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5" t="n">
        <v>233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3384</v>
      </c>
      <c r="J21" s="4" t="inlineStr">
        <is>
          <t xml:space="preserve"> </t>
        </is>
      </c>
      <c r="K21" s="4" t="inlineStr">
        <is>
          <t xml:space="preserve"> </t>
        </is>
      </c>
      <c r="L21" s="4" t="inlineStr">
        <is>
          <t xml:space="preserve"> </t>
        </is>
      </c>
      <c r="M21" s="4" t="inlineStr">
        <is>
          <t xml:space="preserve"> </t>
        </is>
      </c>
    </row>
    <row r="22">
      <c r="A22" s="4" t="inlineStr">
        <is>
          <t>Other Comprehensive Income (Loss), Net of Tax</t>
        </is>
      </c>
      <c r="B22" s="6" t="n">
        <v>141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4177</v>
      </c>
      <c r="M22" s="4" t="inlineStr">
        <is>
          <t xml:space="preserve"> </t>
        </is>
      </c>
    </row>
    <row r="23">
      <c r="A23" s="4" t="inlineStr">
        <is>
          <t>1% Excise Tax on Stock Buybacks</t>
        </is>
      </c>
      <c r="B23" s="6" t="n">
        <v>-1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urchase of Common Stock</t>
        </is>
      </c>
      <c r="B24" s="6" t="n">
        <v>-16416</v>
      </c>
      <c r="C24" s="4" t="inlineStr">
        <is>
          <t xml:space="preserve"> </t>
        </is>
      </c>
      <c r="D24" s="4" t="inlineStr">
        <is>
          <t xml:space="preserve"> </t>
        </is>
      </c>
      <c r="E24" s="6" t="n">
        <v>-1132</v>
      </c>
      <c r="F24" s="4" t="inlineStr">
        <is>
          <t xml:space="preserve"> </t>
        </is>
      </c>
      <c r="G24" s="6" t="n">
        <v>-1528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rfeitures of Restricted Stock</t>
        </is>
      </c>
      <c r="B25" s="6" t="n">
        <v>-43</v>
      </c>
      <c r="C25" s="4" t="inlineStr">
        <is>
          <t xml:space="preserve"> </t>
        </is>
      </c>
      <c r="D25" s="4" t="inlineStr">
        <is>
          <t xml:space="preserve"> </t>
        </is>
      </c>
      <c r="E25" s="6" t="n">
        <v>-5</v>
      </c>
      <c r="F25" s="4" t="inlineStr">
        <is>
          <t xml:space="preserve"> </t>
        </is>
      </c>
      <c r="G25" s="6" t="n">
        <v>-3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Restricted Stock</t>
        </is>
      </c>
      <c r="B26" s="6" t="n">
        <v>0</v>
      </c>
      <c r="C26" s="4" t="inlineStr">
        <is>
          <t xml:space="preserve"> </t>
        </is>
      </c>
      <c r="D26" s="4" t="inlineStr">
        <is>
          <t xml:space="preserve"> </t>
        </is>
      </c>
      <c r="E26" s="6" t="n">
        <v>137</v>
      </c>
      <c r="F26" s="4" t="inlineStr">
        <is>
          <t xml:space="preserve"> </t>
        </is>
      </c>
      <c r="G26" s="6" t="n">
        <v>-13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cognition of Restricted Stock Compensation Expense</t>
        </is>
      </c>
      <c r="B27" s="6" t="n">
        <v>1561</v>
      </c>
      <c r="C27" s="4" t="inlineStr">
        <is>
          <t xml:space="preserve"> </t>
        </is>
      </c>
      <c r="D27" s="4" t="inlineStr">
        <is>
          <t xml:space="preserve"> </t>
        </is>
      </c>
      <c r="E27" s="4" t="inlineStr">
        <is>
          <t xml:space="preserve"> </t>
        </is>
      </c>
      <c r="F27" s="4" t="inlineStr">
        <is>
          <t xml:space="preserve"> </t>
        </is>
      </c>
      <c r="G27" s="6" t="n">
        <v>156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at Dec. 31, 2023</t>
        </is>
      </c>
      <c r="B28" s="5" t="n">
        <v>351243</v>
      </c>
      <c r="C28" s="4" t="inlineStr">
        <is>
          <t xml:space="preserve"> </t>
        </is>
      </c>
      <c r="D28" s="4" t="inlineStr">
        <is>
          <t xml:space="preserve"> </t>
        </is>
      </c>
      <c r="E28" s="5" t="n">
        <v>22957</v>
      </c>
      <c r="F28" s="4" t="inlineStr">
        <is>
          <t xml:space="preserve"> </t>
        </is>
      </c>
      <c r="G28" s="5" t="n">
        <v>90642</v>
      </c>
      <c r="H28" s="4" t="inlineStr">
        <is>
          <t xml:space="preserve"> </t>
        </is>
      </c>
      <c r="I28" s="5" t="n">
        <v>309083</v>
      </c>
      <c r="J28" s="4" t="inlineStr">
        <is>
          <t xml:space="preserve"> </t>
        </is>
      </c>
      <c r="K28" s="4" t="inlineStr">
        <is>
          <t xml:space="preserve"> </t>
        </is>
      </c>
      <c r="L28" s="5" t="n">
        <v>-71439</v>
      </c>
      <c r="M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Nonaccrual Loan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out an Allowance for Credit Losses</t>
        </is>
      </c>
      <c r="B3" s="5" t="n">
        <v>4493</v>
      </c>
      <c r="C3" s="5" t="n">
        <v>0</v>
      </c>
    </row>
    <row r="4">
      <c r="A4" s="4" t="inlineStr">
        <is>
          <t>Nonaccrual with an Allowance for Credit Losses</t>
        </is>
      </c>
      <c r="B4" s="6" t="n">
        <v>305042</v>
      </c>
      <c r="C4" s="6" t="n">
        <v>6645</v>
      </c>
    </row>
    <row r="5">
      <c r="A5" s="4" t="inlineStr">
        <is>
          <t>Total Nonaccrual Loans</t>
        </is>
      </c>
      <c r="B5" s="6" t="n">
        <v>309535</v>
      </c>
      <c r="C5" s="6" t="n">
        <v>6645</v>
      </c>
    </row>
    <row r="6">
      <c r="A6" s="4" t="inlineStr">
        <is>
          <t>Past Due 90+ Days Still Accruing</t>
        </is>
      </c>
      <c r="B6" s="6" t="n">
        <v>0</v>
      </c>
      <c r="C6" s="6" t="n">
        <v>0</v>
      </c>
    </row>
    <row r="7">
      <c r="A7" s="4" t="inlineStr">
        <is>
          <t>Commercial Real Estate</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without an Allowance for Credit Losses</t>
        </is>
      </c>
      <c r="B9" s="6" t="n">
        <v>453</v>
      </c>
      <c r="C9" s="6" t="n">
        <v>0</v>
      </c>
    </row>
    <row r="10">
      <c r="A10" s="4" t="inlineStr">
        <is>
          <t>Nonaccrual with an Allowance for Credit Losses</t>
        </is>
      </c>
      <c r="B10" s="6" t="n">
        <v>871</v>
      </c>
      <c r="C10" s="6" t="n">
        <v>2304</v>
      </c>
    </row>
    <row r="11">
      <c r="A11" s="4" t="inlineStr">
        <is>
          <t>Total Nonaccrual Loans</t>
        </is>
      </c>
      <c r="B11" s="6" t="n">
        <v>1324</v>
      </c>
      <c r="C11" s="6" t="n">
        <v>2304</v>
      </c>
    </row>
    <row r="12">
      <c r="A12" s="4" t="inlineStr">
        <is>
          <t>Past Due 90+ Days Still Accruing</t>
        </is>
      </c>
      <c r="B12" s="6" t="n">
        <v>0</v>
      </c>
      <c r="C12" s="6" t="n">
        <v>0</v>
      </c>
    </row>
    <row r="13">
      <c r="A13" s="4" t="inlineStr">
        <is>
          <t>Commercial and Industr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out an Allowance for Credit Losses</t>
        </is>
      </c>
      <c r="B15" s="6" t="n">
        <v>0</v>
      </c>
      <c r="C15" s="6" t="n">
        <v>0</v>
      </c>
    </row>
    <row r="16">
      <c r="A16" s="4" t="inlineStr">
        <is>
          <t>Nonaccrual with an Allowance for Credit Losses</t>
        </is>
      </c>
      <c r="B16" s="6" t="n">
        <v>52</v>
      </c>
      <c r="C16" s="6" t="n">
        <v>204</v>
      </c>
    </row>
    <row r="17">
      <c r="A17" s="4" t="inlineStr">
        <is>
          <t>Total Nonaccrual Loans</t>
        </is>
      </c>
      <c r="B17" s="6" t="n">
        <v>52</v>
      </c>
      <c r="C17" s="6" t="n">
        <v>204</v>
      </c>
    </row>
    <row r="18">
      <c r="A18" s="4" t="inlineStr">
        <is>
          <t>Past Due 90+ Days Still Accruing</t>
        </is>
      </c>
      <c r="B18" s="6" t="n">
        <v>0</v>
      </c>
      <c r="C18" s="6" t="n">
        <v>0</v>
      </c>
    </row>
    <row r="19">
      <c r="A19" s="4" t="inlineStr">
        <is>
          <t>Residential Mortgages</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without an Allowance for Credit Losses</t>
        </is>
      </c>
      <c r="B21" s="6" t="n">
        <v>1142</v>
      </c>
      <c r="C21" s="6" t="n">
        <v>0</v>
      </c>
    </row>
    <row r="22">
      <c r="A22" s="4" t="inlineStr">
        <is>
          <t>Nonaccrual with an Allowance for Credit Losses</t>
        </is>
      </c>
      <c r="B22" s="6" t="n">
        <v>2141</v>
      </c>
      <c r="C22" s="6" t="n">
        <v>3265</v>
      </c>
    </row>
    <row r="23">
      <c r="A23" s="4" t="inlineStr">
        <is>
          <t>Total Nonaccrual Loans</t>
        </is>
      </c>
      <c r="B23" s="6" t="n">
        <v>3283</v>
      </c>
      <c r="C23" s="6" t="n">
        <v>3265</v>
      </c>
    </row>
    <row r="24">
      <c r="A24" s="4" t="inlineStr">
        <is>
          <t>Past Due 90+ Days Still Accruing</t>
        </is>
      </c>
      <c r="B24" s="6" t="n">
        <v>0</v>
      </c>
      <c r="C24" s="6" t="n">
        <v>0</v>
      </c>
    </row>
    <row r="25">
      <c r="A25" s="4" t="inlineStr">
        <is>
          <t>Other Consum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out an Allowance for Credit Losses</t>
        </is>
      </c>
      <c r="B27" s="6" t="n">
        <v>0</v>
      </c>
      <c r="C27" s="6" t="n">
        <v>0</v>
      </c>
    </row>
    <row r="28">
      <c r="A28" s="4" t="inlineStr">
        <is>
          <t>Nonaccrual with an Allowance for Credit Losses</t>
        </is>
      </c>
      <c r="B28" s="6" t="n">
        <v>59</v>
      </c>
      <c r="C28" s="6" t="n">
        <v>8</v>
      </c>
    </row>
    <row r="29">
      <c r="A29" s="4" t="inlineStr">
        <is>
          <t>Total Nonaccrual Loans</t>
        </is>
      </c>
      <c r="B29" s="6" t="n">
        <v>59</v>
      </c>
      <c r="C29" s="6" t="n">
        <v>8</v>
      </c>
    </row>
    <row r="30">
      <c r="A30" s="4" t="inlineStr">
        <is>
          <t>Past Due 90+ Days Still Accruing</t>
        </is>
      </c>
      <c r="B30" s="6" t="n">
        <v>0</v>
      </c>
      <c r="C30" s="6" t="n">
        <v>0</v>
      </c>
    </row>
    <row r="31">
      <c r="A31" s="4" t="inlineStr">
        <is>
          <t>Construction</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without an Allowance for Credit Losses</t>
        </is>
      </c>
      <c r="B33" s="6" t="n">
        <v>2898</v>
      </c>
      <c r="C33" s="6" t="n">
        <v>0</v>
      </c>
    </row>
    <row r="34">
      <c r="A34" s="4" t="inlineStr">
        <is>
          <t>Nonaccrual with an Allowance for Credit Losses</t>
        </is>
      </c>
      <c r="B34" s="6" t="n">
        <v>6</v>
      </c>
      <c r="C34" s="6" t="n">
        <v>864</v>
      </c>
    </row>
    <row r="35">
      <c r="A35" s="4" t="inlineStr">
        <is>
          <t>Total Nonaccrual Loans</t>
        </is>
      </c>
      <c r="B35" s="6" t="n">
        <v>2904</v>
      </c>
      <c r="C35" s="6" t="n">
        <v>864</v>
      </c>
    </row>
    <row r="36">
      <c r="A36" s="4" t="inlineStr">
        <is>
          <t>Past Due 90+ Days Still Accruing</t>
        </is>
      </c>
      <c r="B36" s="6" t="n">
        <v>0</v>
      </c>
      <c r="C36" s="6" t="n">
        <v>0</v>
      </c>
    </row>
    <row r="37">
      <c r="A37" s="4" t="inlineStr">
        <is>
          <t>Oth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without an Allowance for Credit Losses</t>
        </is>
      </c>
      <c r="B39" s="6" t="n">
        <v>0</v>
      </c>
      <c r="C39" s="6" t="n">
        <v>0</v>
      </c>
    </row>
    <row r="40">
      <c r="A40" s="4" t="inlineStr">
        <is>
          <t>Nonaccrual with an Allowance for Credit Losses</t>
        </is>
      </c>
      <c r="B40" s="6" t="n">
        <v>301913</v>
      </c>
      <c r="C40" s="6" t="n">
        <v>0</v>
      </c>
    </row>
    <row r="41">
      <c r="A41" s="4" t="inlineStr">
        <is>
          <t>Total Nonaccrual Loans</t>
        </is>
      </c>
      <c r="B41" s="6" t="n">
        <v>301913</v>
      </c>
      <c r="C41" s="6" t="n">
        <v>0</v>
      </c>
    </row>
    <row r="42">
      <c r="A42" s="4" t="inlineStr">
        <is>
          <t>Past Due 90+ Days Still Accruing</t>
        </is>
      </c>
      <c r="B42" s="5" t="n">
        <v>0</v>
      </c>
      <c r="C4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Collateral Dependent Loan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Portfolio Loans</t>
        </is>
      </c>
      <c r="B3" s="5" t="n">
        <v>3505910</v>
      </c>
      <c r="C3" s="5" t="n">
        <v>3148913</v>
      </c>
    </row>
    <row r="4">
      <c r="A4" s="4" t="inlineStr">
        <is>
          <t>Commercial Real Estat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Portfolio Loans</t>
        </is>
      </c>
      <c r="B6" s="6" t="n">
        <v>1670631</v>
      </c>
      <c r="C6" s="6" t="n">
        <v>1470562</v>
      </c>
    </row>
    <row r="7">
      <c r="A7" s="4" t="inlineStr">
        <is>
          <t>Commercial and Industrial</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Portfolio Loans</t>
        </is>
      </c>
      <c r="B9" s="6" t="n">
        <v>271511</v>
      </c>
      <c r="C9" s="6" t="n">
        <v>309792</v>
      </c>
    </row>
    <row r="10">
      <c r="A10" s="4" t="inlineStr">
        <is>
          <t>Residential Mortgages</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Portfolio Loans</t>
        </is>
      </c>
      <c r="B12" s="6" t="n">
        <v>787929</v>
      </c>
      <c r="C12" s="6" t="n">
        <v>657948</v>
      </c>
    </row>
    <row r="13">
      <c r="A13" s="4" t="inlineStr">
        <is>
          <t>Other Consum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Portfolio Loans</t>
        </is>
      </c>
      <c r="B15" s="6" t="n">
        <v>34277</v>
      </c>
      <c r="C15" s="6" t="n">
        <v>44562</v>
      </c>
    </row>
    <row r="16">
      <c r="A16" s="4" t="inlineStr">
        <is>
          <t>Construction</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Portfolio Loans</t>
        </is>
      </c>
      <c r="B18" s="6" t="n">
        <v>436349</v>
      </c>
      <c r="C18" s="6" t="n">
        <v>353553</v>
      </c>
    </row>
    <row r="19">
      <c r="A19" s="4" t="inlineStr">
        <is>
          <t>Oth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Portfolio Loans</t>
        </is>
      </c>
      <c r="B21" s="6" t="n">
        <v>305213</v>
      </c>
      <c r="C21" s="6" t="n">
        <v>312496</v>
      </c>
    </row>
    <row r="22">
      <c r="A22" s="4" t="inlineStr">
        <is>
          <t>Total</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Portfolio Loans</t>
        </is>
      </c>
      <c r="B24" s="6" t="n">
        <v>306406</v>
      </c>
      <c r="C24" s="4" t="inlineStr">
        <is>
          <t xml:space="preserve"> </t>
        </is>
      </c>
    </row>
    <row r="25">
      <c r="A25" s="4" t="inlineStr">
        <is>
          <t>Total | Commercial 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Portfolio Loans</t>
        </is>
      </c>
      <c r="B27" s="6" t="n">
        <v>453</v>
      </c>
      <c r="C27" s="4" t="inlineStr">
        <is>
          <t xml:space="preserve"> </t>
        </is>
      </c>
    </row>
    <row r="28">
      <c r="A28" s="4" t="inlineStr">
        <is>
          <t>Total | Commercial and Industrial</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Portfolio Loans</t>
        </is>
      </c>
      <c r="B30" s="6" t="n">
        <v>0</v>
      </c>
      <c r="C30" s="4" t="inlineStr">
        <is>
          <t xml:space="preserve"> </t>
        </is>
      </c>
    </row>
    <row r="31">
      <c r="A31" s="4" t="inlineStr">
        <is>
          <t>Total | Residential Mortgage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Portfolio Loans</t>
        </is>
      </c>
      <c r="B33" s="6" t="n">
        <v>1142</v>
      </c>
      <c r="C33" s="4" t="inlineStr">
        <is>
          <t xml:space="preserve"> </t>
        </is>
      </c>
    </row>
    <row r="34">
      <c r="A34" s="4" t="inlineStr">
        <is>
          <t>Total | Other Consumer</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Portfolio Loans</t>
        </is>
      </c>
      <c r="B36" s="6" t="n">
        <v>0</v>
      </c>
      <c r="C36" s="4" t="inlineStr">
        <is>
          <t xml:space="preserve"> </t>
        </is>
      </c>
    </row>
    <row r="37">
      <c r="A37" s="4" t="inlineStr">
        <is>
          <t>Total | Construction</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Portfolio Loans</t>
        </is>
      </c>
      <c r="B39" s="6" t="n">
        <v>2898</v>
      </c>
      <c r="C39" s="4" t="inlineStr">
        <is>
          <t xml:space="preserve"> </t>
        </is>
      </c>
    </row>
    <row r="40">
      <c r="A40" s="4" t="inlineStr">
        <is>
          <t>Total | Other</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Portfolio Loans</t>
        </is>
      </c>
      <c r="B42" s="6" t="n">
        <v>301913</v>
      </c>
      <c r="C42" s="4" t="inlineStr">
        <is>
          <t xml:space="preserve"> </t>
        </is>
      </c>
    </row>
    <row r="43">
      <c r="A43" s="4" t="inlineStr">
        <is>
          <t>Fair Value - Real Estate</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Portfolio Loans</t>
        </is>
      </c>
      <c r="B45" s="6" t="n">
        <v>4493</v>
      </c>
      <c r="C45" s="6" t="n">
        <v>3318</v>
      </c>
    </row>
    <row r="46">
      <c r="A46" s="4" t="inlineStr">
        <is>
          <t>Fair Value - Real Estate | Commercial Real Estate</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Portfolio Loans</t>
        </is>
      </c>
      <c r="B48" s="6" t="n">
        <v>453</v>
      </c>
      <c r="C48" s="6" t="n">
        <v>2106</v>
      </c>
    </row>
    <row r="49">
      <c r="A49" s="4" t="inlineStr">
        <is>
          <t>Fair Value - Real Estate | Commercial and Industrial</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Portfolio Loans</t>
        </is>
      </c>
      <c r="B51" s="6" t="n">
        <v>0</v>
      </c>
      <c r="C51" s="6" t="n">
        <v>0</v>
      </c>
    </row>
    <row r="52">
      <c r="A52" s="4" t="inlineStr">
        <is>
          <t>Fair Value - Real Estate | Residential Mortgages</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Portfolio Loans</t>
        </is>
      </c>
      <c r="B54" s="6" t="n">
        <v>1142</v>
      </c>
      <c r="C54" s="6" t="n">
        <v>1212</v>
      </c>
    </row>
    <row r="55">
      <c r="A55" s="4" t="inlineStr">
        <is>
          <t>Fair Value - Real Estate | Other Consum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Portfolio Loans</t>
        </is>
      </c>
      <c r="B57" s="6" t="n">
        <v>0</v>
      </c>
      <c r="C57" s="6" t="n">
        <v>0</v>
      </c>
    </row>
    <row r="58">
      <c r="A58" s="4" t="inlineStr">
        <is>
          <t>Fair Value - Real Estate | Construction</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Portfolio Loans</t>
        </is>
      </c>
      <c r="B60" s="6" t="n">
        <v>2898</v>
      </c>
      <c r="C60" s="6" t="n">
        <v>0</v>
      </c>
    </row>
    <row r="61">
      <c r="A61" s="4" t="inlineStr">
        <is>
          <t>Fair Value - Real Estate | Oth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Portfolio Loans</t>
        </is>
      </c>
      <c r="B63" s="6" t="n">
        <v>0</v>
      </c>
      <c r="C63" s="5" t="n">
        <v>0</v>
      </c>
    </row>
    <row r="64">
      <c r="A64" s="4" t="inlineStr">
        <is>
          <t>Discounted Cash Flow</t>
        </is>
      </c>
      <c r="B64" s="4" t="inlineStr">
        <is>
          <t xml:space="preserve"> </t>
        </is>
      </c>
      <c r="C64" s="4" t="inlineStr">
        <is>
          <t xml:space="preserve"> </t>
        </is>
      </c>
    </row>
    <row r="65">
      <c r="A65" s="3" t="inlineStr">
        <is>
          <t>Financing Receivable, Nonaccrual [Line Items]</t>
        </is>
      </c>
      <c r="B65" s="4" t="inlineStr">
        <is>
          <t xml:space="preserve"> </t>
        </is>
      </c>
      <c r="C65" s="4" t="inlineStr">
        <is>
          <t xml:space="preserve"> </t>
        </is>
      </c>
    </row>
    <row r="66">
      <c r="A66" s="4" t="inlineStr">
        <is>
          <t>Portfolio Loans</t>
        </is>
      </c>
      <c r="B66" s="6" t="n">
        <v>301913</v>
      </c>
      <c r="C66" s="4" t="inlineStr">
        <is>
          <t xml:space="preserve"> </t>
        </is>
      </c>
    </row>
    <row r="67">
      <c r="A67" s="4" t="inlineStr">
        <is>
          <t>Discounted Cash Flow | Commercial Real Estate</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Portfolio Loans</t>
        </is>
      </c>
      <c r="B69" s="6" t="n">
        <v>0</v>
      </c>
      <c r="C69" s="4" t="inlineStr">
        <is>
          <t xml:space="preserve"> </t>
        </is>
      </c>
    </row>
    <row r="70">
      <c r="A70" s="4" t="inlineStr">
        <is>
          <t>Discounted Cash Flow | Commercial and Industrial</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Portfolio Loans</t>
        </is>
      </c>
      <c r="B72" s="6" t="n">
        <v>0</v>
      </c>
      <c r="C72" s="4" t="inlineStr">
        <is>
          <t xml:space="preserve"> </t>
        </is>
      </c>
    </row>
    <row r="73">
      <c r="A73" s="4" t="inlineStr">
        <is>
          <t>Discounted Cash Flow | Residential Mortgages</t>
        </is>
      </c>
      <c r="B73" s="4" t="inlineStr">
        <is>
          <t xml:space="preserve"> </t>
        </is>
      </c>
      <c r="C73" s="4" t="inlineStr">
        <is>
          <t xml:space="preserve"> </t>
        </is>
      </c>
    </row>
    <row r="74">
      <c r="A74" s="3" t="inlineStr">
        <is>
          <t>Financing Receivable, Nonaccrual [Line Items]</t>
        </is>
      </c>
      <c r="B74" s="4" t="inlineStr">
        <is>
          <t xml:space="preserve"> </t>
        </is>
      </c>
      <c r="C74" s="4" t="inlineStr">
        <is>
          <t xml:space="preserve"> </t>
        </is>
      </c>
    </row>
    <row r="75">
      <c r="A75" s="4" t="inlineStr">
        <is>
          <t>Portfolio Loans</t>
        </is>
      </c>
      <c r="B75" s="6" t="n">
        <v>0</v>
      </c>
      <c r="C75" s="4" t="inlineStr">
        <is>
          <t xml:space="preserve"> </t>
        </is>
      </c>
    </row>
    <row r="76">
      <c r="A76" s="4" t="inlineStr">
        <is>
          <t>Discounted Cash Flow | Other Consumer</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Portfolio Loans</t>
        </is>
      </c>
      <c r="B78" s="6" t="n">
        <v>0</v>
      </c>
      <c r="C78" s="4" t="inlineStr">
        <is>
          <t xml:space="preserve"> </t>
        </is>
      </c>
    </row>
    <row r="79">
      <c r="A79" s="4" t="inlineStr">
        <is>
          <t>Discounted Cash Flow | Construction</t>
        </is>
      </c>
      <c r="B79" s="4" t="inlineStr">
        <is>
          <t xml:space="preserve"> </t>
        </is>
      </c>
      <c r="C79" s="4" t="inlineStr">
        <is>
          <t xml:space="preserve"> </t>
        </is>
      </c>
    </row>
    <row r="80">
      <c r="A80" s="3" t="inlineStr">
        <is>
          <t>Financing Receivable, Nonaccrual [Line Items]</t>
        </is>
      </c>
      <c r="B80" s="4" t="inlineStr">
        <is>
          <t xml:space="preserve"> </t>
        </is>
      </c>
      <c r="C80" s="4" t="inlineStr">
        <is>
          <t xml:space="preserve"> </t>
        </is>
      </c>
    </row>
    <row r="81">
      <c r="A81" s="4" t="inlineStr">
        <is>
          <t>Portfolio Loans</t>
        </is>
      </c>
      <c r="B81" s="6" t="n">
        <v>0</v>
      </c>
      <c r="C81" s="4" t="inlineStr">
        <is>
          <t xml:space="preserve"> </t>
        </is>
      </c>
    </row>
    <row r="82">
      <c r="A82" s="4" t="inlineStr">
        <is>
          <t>Discounted Cash Flow | Other</t>
        </is>
      </c>
      <c r="B82" s="4" t="inlineStr">
        <is>
          <t xml:space="preserve"> </t>
        </is>
      </c>
      <c r="C82" s="4" t="inlineStr">
        <is>
          <t xml:space="preserve"> </t>
        </is>
      </c>
    </row>
    <row r="83">
      <c r="A83" s="3" t="inlineStr">
        <is>
          <t>Financing Receivable, Nonaccrual [Line Items]</t>
        </is>
      </c>
      <c r="B83" s="4" t="inlineStr">
        <is>
          <t xml:space="preserve"> </t>
        </is>
      </c>
      <c r="C83" s="4" t="inlineStr">
        <is>
          <t xml:space="preserve"> </t>
        </is>
      </c>
    </row>
    <row r="84">
      <c r="A84" s="4" t="inlineStr">
        <is>
          <t>Portfolio Loans</t>
        </is>
      </c>
      <c r="B84" s="5" t="n">
        <v>301913</v>
      </c>
      <c r="C8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Activity in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Beginning of Year</t>
        </is>
      </c>
      <c r="B4" s="5" t="n">
        <v>93852</v>
      </c>
      <c r="C4" s="5" t="n">
        <v>95939</v>
      </c>
      <c r="D4" s="5" t="n">
        <v>54074</v>
      </c>
    </row>
    <row r="5">
      <c r="A5" s="4" t="inlineStr">
        <is>
          <t>Provision (Recovery) for Credit Losses on Loans</t>
        </is>
      </c>
      <c r="B5" s="6" t="n">
        <v>5500</v>
      </c>
      <c r="C5" s="6" t="n">
        <v>2419</v>
      </c>
      <c r="D5" s="6" t="n">
        <v>3350</v>
      </c>
    </row>
    <row r="6">
      <c r="A6" s="4" t="inlineStr">
        <is>
          <t>Charge-offs</t>
        </is>
      </c>
      <c r="B6" s="6" t="n">
        <v>-2973</v>
      </c>
      <c r="C6" s="6" t="n">
        <v>-5159</v>
      </c>
      <c r="D6" s="6" t="n">
        <v>-24424</v>
      </c>
    </row>
    <row r="7">
      <c r="A7" s="4" t="inlineStr">
        <is>
          <t>Recoveries</t>
        </is>
      </c>
      <c r="B7" s="6" t="n">
        <v>673</v>
      </c>
      <c r="C7" s="6" t="n">
        <v>653</v>
      </c>
      <c r="D7" s="6" t="n">
        <v>1297</v>
      </c>
    </row>
    <row r="8">
      <c r="A8" s="4" t="inlineStr">
        <is>
          <t>Net (Charge-offs) / Recoveries</t>
        </is>
      </c>
      <c r="B8" s="6" t="n">
        <v>-2300</v>
      </c>
      <c r="C8" s="6" t="n">
        <v>-4506</v>
      </c>
      <c r="D8" s="6" t="n">
        <v>-23127</v>
      </c>
    </row>
    <row r="9">
      <c r="A9" s="4" t="inlineStr">
        <is>
          <t>Balance, End of Year</t>
        </is>
      </c>
      <c r="B9" s="6" t="n">
        <v>97052</v>
      </c>
      <c r="C9" s="6" t="n">
        <v>93852</v>
      </c>
      <c r="D9" s="6" t="n">
        <v>95939</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alance, Beginning of Year</t>
        </is>
      </c>
      <c r="B12" s="4" t="inlineStr">
        <is>
          <t xml:space="preserve"> </t>
        </is>
      </c>
      <c r="C12" s="4" t="inlineStr">
        <is>
          <t xml:space="preserve"> </t>
        </is>
      </c>
      <c r="D12" s="6" t="n">
        <v>61642</v>
      </c>
    </row>
    <row r="13">
      <c r="A13" s="4" t="inlineStr">
        <is>
          <t>Commercial Real Estate</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alance, Beginning of Year</t>
        </is>
      </c>
      <c r="B15" s="6" t="n">
        <v>17992</v>
      </c>
      <c r="C15" s="6" t="n">
        <v>17297</v>
      </c>
      <c r="D15" s="6" t="n">
        <v>36428</v>
      </c>
    </row>
    <row r="16">
      <c r="A16" s="4" t="inlineStr">
        <is>
          <t>Provision (Recovery) for Credit Losses on Loans</t>
        </is>
      </c>
      <c r="B16" s="6" t="n">
        <v>1881</v>
      </c>
      <c r="C16" s="6" t="n">
        <v>695</v>
      </c>
      <c r="D16" s="6" t="n">
        <v>-6215</v>
      </c>
    </row>
    <row r="17">
      <c r="A17" s="4" t="inlineStr">
        <is>
          <t>Charge-offs</t>
        </is>
      </c>
      <c r="B17" s="6" t="n">
        <v>0</v>
      </c>
      <c r="C17" s="6" t="n">
        <v>0</v>
      </c>
      <c r="D17" s="6" t="n">
        <v>-19662</v>
      </c>
    </row>
    <row r="18">
      <c r="A18" s="4" t="inlineStr">
        <is>
          <t>Recoveries</t>
        </is>
      </c>
      <c r="B18" s="6" t="n">
        <v>0</v>
      </c>
      <c r="C18" s="6" t="n">
        <v>0</v>
      </c>
      <c r="D18" s="6" t="n">
        <v>159</v>
      </c>
    </row>
    <row r="19">
      <c r="A19" s="4" t="inlineStr">
        <is>
          <t>Net (Charge-offs) / Recoveries</t>
        </is>
      </c>
      <c r="B19" s="6" t="n">
        <v>0</v>
      </c>
      <c r="C19" s="6" t="n">
        <v>0</v>
      </c>
      <c r="D19" s="6" t="n">
        <v>-19503</v>
      </c>
    </row>
    <row r="20">
      <c r="A20" s="4" t="inlineStr">
        <is>
          <t>Balance, End of Year</t>
        </is>
      </c>
      <c r="B20" s="6" t="n">
        <v>19873</v>
      </c>
      <c r="C20" s="6" t="n">
        <v>17992</v>
      </c>
      <c r="D20" s="6" t="n">
        <v>17297</v>
      </c>
    </row>
    <row r="21">
      <c r="A21" s="4" t="inlineStr">
        <is>
          <t>Commercial Real Estate | Cumulative Effect, Period of Adoption, Adjustment</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Balance, Beginning of Year</t>
        </is>
      </c>
      <c r="B23" s="4" t="inlineStr">
        <is>
          <t xml:space="preserve"> </t>
        </is>
      </c>
      <c r="C23" s="4" t="inlineStr">
        <is>
          <t xml:space="preserve"> </t>
        </is>
      </c>
      <c r="D23" s="6" t="n">
        <v>6587</v>
      </c>
    </row>
    <row r="24">
      <c r="A24" s="4" t="inlineStr">
        <is>
          <t>Commercial and Industrial</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alance, Beginning of Year</t>
        </is>
      </c>
      <c r="B26" s="6" t="n">
        <v>3980</v>
      </c>
      <c r="C26" s="6" t="n">
        <v>4111</v>
      </c>
      <c r="D26" s="6" t="n">
        <v>5064</v>
      </c>
    </row>
    <row r="27">
      <c r="A27" s="4" t="inlineStr">
        <is>
          <t>Provision (Recovery) for Credit Losses on Loans</t>
        </is>
      </c>
      <c r="B27" s="6" t="n">
        <v>-719</v>
      </c>
      <c r="C27" s="6" t="n">
        <v>3304</v>
      </c>
      <c r="D27" s="6" t="n">
        <v>-2249</v>
      </c>
    </row>
    <row r="28">
      <c r="A28" s="4" t="inlineStr">
        <is>
          <t>Charge-offs</t>
        </is>
      </c>
      <c r="B28" s="6" t="n">
        <v>-63</v>
      </c>
      <c r="C28" s="6" t="n">
        <v>-3436</v>
      </c>
      <c r="D28" s="6" t="n">
        <v>-374</v>
      </c>
    </row>
    <row r="29">
      <c r="A29" s="4" t="inlineStr">
        <is>
          <t>Recoveries</t>
        </is>
      </c>
      <c r="B29" s="6" t="n">
        <v>88</v>
      </c>
      <c r="C29" s="6" t="n">
        <v>1</v>
      </c>
      <c r="D29" s="6" t="n">
        <v>291</v>
      </c>
    </row>
    <row r="30">
      <c r="A30" s="4" t="inlineStr">
        <is>
          <t>Net (Charge-offs) / Recoveries</t>
        </is>
      </c>
      <c r="B30" s="6" t="n">
        <v>25</v>
      </c>
      <c r="C30" s="6" t="n">
        <v>-3435</v>
      </c>
      <c r="D30" s="6" t="n">
        <v>-83</v>
      </c>
    </row>
    <row r="31">
      <c r="A31" s="4" t="inlineStr">
        <is>
          <t>Balance, End of Year</t>
        </is>
      </c>
      <c r="B31" s="6" t="n">
        <v>3286</v>
      </c>
      <c r="C31" s="6" t="n">
        <v>3980</v>
      </c>
      <c r="D31" s="6" t="n">
        <v>4111</v>
      </c>
    </row>
    <row r="32">
      <c r="A32" s="4" t="inlineStr">
        <is>
          <t>Commercial and Industrial | Cumulative Effect, Period of Adoption, Adjustment</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alance, Beginning of Year</t>
        </is>
      </c>
      <c r="B34" s="4" t="inlineStr">
        <is>
          <t xml:space="preserve"> </t>
        </is>
      </c>
      <c r="C34" s="4" t="inlineStr">
        <is>
          <t xml:space="preserve"> </t>
        </is>
      </c>
      <c r="D34" s="6" t="n">
        <v>1379</v>
      </c>
    </row>
    <row r="35">
      <c r="A35" s="4" t="inlineStr">
        <is>
          <t>Residential Mortgages</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Balance, Beginning of Year</t>
        </is>
      </c>
      <c r="B37" s="6" t="n">
        <v>8891</v>
      </c>
      <c r="C37" s="6" t="n">
        <v>4368</v>
      </c>
      <c r="D37" s="6" t="n">
        <v>2099</v>
      </c>
    </row>
    <row r="38">
      <c r="A38" s="4" t="inlineStr">
        <is>
          <t>Provision (Recovery) for Credit Losses on Loans</t>
        </is>
      </c>
      <c r="B38" s="6" t="n">
        <v>2081</v>
      </c>
      <c r="C38" s="6" t="n">
        <v>4470</v>
      </c>
      <c r="D38" s="6" t="n">
        <v>-982</v>
      </c>
    </row>
    <row r="39">
      <c r="A39" s="4" t="inlineStr">
        <is>
          <t>Charge-offs</t>
        </is>
      </c>
      <c r="B39" s="6" t="n">
        <v>-203</v>
      </c>
      <c r="C39" s="6" t="n">
        <v>-46</v>
      </c>
      <c r="D39" s="6" t="n">
        <v>-273</v>
      </c>
    </row>
    <row r="40">
      <c r="A40" s="4" t="inlineStr">
        <is>
          <t>Recoveries</t>
        </is>
      </c>
      <c r="B40" s="6" t="n">
        <v>110</v>
      </c>
      <c r="C40" s="6" t="n">
        <v>99</v>
      </c>
      <c r="D40" s="6" t="n">
        <v>168</v>
      </c>
    </row>
    <row r="41">
      <c r="A41" s="4" t="inlineStr">
        <is>
          <t>Net (Charge-offs) / Recoveries</t>
        </is>
      </c>
      <c r="B41" s="6" t="n">
        <v>-93</v>
      </c>
      <c r="C41" s="6" t="n">
        <v>53</v>
      </c>
      <c r="D41" s="6" t="n">
        <v>-105</v>
      </c>
    </row>
    <row r="42">
      <c r="A42" s="4" t="inlineStr">
        <is>
          <t>Balance, End of Year</t>
        </is>
      </c>
      <c r="B42" s="6" t="n">
        <v>10879</v>
      </c>
      <c r="C42" s="6" t="n">
        <v>8891</v>
      </c>
      <c r="D42" s="6" t="n">
        <v>4368</v>
      </c>
    </row>
    <row r="43">
      <c r="A43" s="4" t="inlineStr">
        <is>
          <t>Residential Mortgages | Cumulative Effect, Period of Adoption, Adjustment</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Balance, Beginning of Year</t>
        </is>
      </c>
      <c r="B45" s="4" t="inlineStr">
        <is>
          <t xml:space="preserve"> </t>
        </is>
      </c>
      <c r="C45" s="4" t="inlineStr">
        <is>
          <t xml:space="preserve"> </t>
        </is>
      </c>
      <c r="D45" s="6" t="n">
        <v>3356</v>
      </c>
    </row>
    <row r="46">
      <c r="A46" s="4" t="inlineStr">
        <is>
          <t>Other Consumer</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alance, Beginning of Year</t>
        </is>
      </c>
      <c r="B48" s="6" t="n">
        <v>1329</v>
      </c>
      <c r="C48" s="6" t="n">
        <v>1493</v>
      </c>
      <c r="D48" s="6" t="n">
        <v>2479</v>
      </c>
    </row>
    <row r="49">
      <c r="A49" s="4" t="inlineStr">
        <is>
          <t>Provision (Recovery) for Credit Losses on Loans</t>
        </is>
      </c>
      <c r="B49" s="6" t="n">
        <v>1729</v>
      </c>
      <c r="C49" s="6" t="n">
        <v>1109</v>
      </c>
      <c r="D49" s="6" t="n">
        <v>1561</v>
      </c>
    </row>
    <row r="50">
      <c r="A50" s="4" t="inlineStr">
        <is>
          <t>Charge-offs</t>
        </is>
      </c>
      <c r="B50" s="6" t="n">
        <v>-2665</v>
      </c>
      <c r="C50" s="6" t="n">
        <v>-1677</v>
      </c>
      <c r="D50" s="6" t="n">
        <v>-2256</v>
      </c>
    </row>
    <row r="51">
      <c r="A51" s="4" t="inlineStr">
        <is>
          <t>Recoveries</t>
        </is>
      </c>
      <c r="B51" s="6" t="n">
        <v>475</v>
      </c>
      <c r="C51" s="6" t="n">
        <v>404</v>
      </c>
      <c r="D51" s="6" t="n">
        <v>586</v>
      </c>
    </row>
    <row r="52">
      <c r="A52" s="4" t="inlineStr">
        <is>
          <t>Net (Charge-offs) / Recoveries</t>
        </is>
      </c>
      <c r="B52" s="6" t="n">
        <v>-2190</v>
      </c>
      <c r="C52" s="6" t="n">
        <v>-1273</v>
      </c>
      <c r="D52" s="6" t="n">
        <v>-1670</v>
      </c>
    </row>
    <row r="53">
      <c r="A53" s="4" t="inlineStr">
        <is>
          <t>Balance, End of Year</t>
        </is>
      </c>
      <c r="B53" s="6" t="n">
        <v>868</v>
      </c>
      <c r="C53" s="6" t="n">
        <v>1329</v>
      </c>
      <c r="D53" s="6" t="n">
        <v>1493</v>
      </c>
    </row>
    <row r="54">
      <c r="A54" s="4" t="inlineStr">
        <is>
          <t>Other Consumer | Cumulative Effect, Period of Adoption, Adjustment</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Balance, Beginning of Year</t>
        </is>
      </c>
      <c r="B56" s="4" t="inlineStr">
        <is>
          <t xml:space="preserve"> </t>
        </is>
      </c>
      <c r="C56" s="4" t="inlineStr">
        <is>
          <t xml:space="preserve"> </t>
        </is>
      </c>
      <c r="D56" s="6" t="n">
        <v>-877</v>
      </c>
    </row>
    <row r="57">
      <c r="A57" s="4" t="inlineStr">
        <is>
          <t>Construction</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alance, Beginning of Year</t>
        </is>
      </c>
      <c r="B59" s="6" t="n">
        <v>6942</v>
      </c>
      <c r="C59" s="6" t="n">
        <v>6939</v>
      </c>
      <c r="D59" s="6" t="n">
        <v>8004</v>
      </c>
    </row>
    <row r="60">
      <c r="A60" s="4" t="inlineStr">
        <is>
          <t>Provision (Recovery) for Credit Losses on Loans</t>
        </is>
      </c>
      <c r="B60" s="6" t="n">
        <v>892</v>
      </c>
      <c r="C60" s="6" t="n">
        <v>-146</v>
      </c>
      <c r="D60" s="6" t="n">
        <v>781</v>
      </c>
    </row>
    <row r="61">
      <c r="A61" s="4" t="inlineStr">
        <is>
          <t>Charge-offs</t>
        </is>
      </c>
      <c r="B61" s="6" t="n">
        <v>-42</v>
      </c>
      <c r="C61" s="6" t="n">
        <v>0</v>
      </c>
      <c r="D61" s="6" t="n">
        <v>-1859</v>
      </c>
    </row>
    <row r="62">
      <c r="A62" s="4" t="inlineStr">
        <is>
          <t>Recoveries</t>
        </is>
      </c>
      <c r="B62" s="6" t="n">
        <v>0</v>
      </c>
      <c r="C62" s="6" t="n">
        <v>149</v>
      </c>
      <c r="D62" s="6" t="n">
        <v>93</v>
      </c>
    </row>
    <row r="63">
      <c r="A63" s="4" t="inlineStr">
        <is>
          <t>Net (Charge-offs) / Recoveries</t>
        </is>
      </c>
      <c r="B63" s="6" t="n">
        <v>-42</v>
      </c>
      <c r="C63" s="6" t="n">
        <v>149</v>
      </c>
      <c r="D63" s="6" t="n">
        <v>-1766</v>
      </c>
    </row>
    <row r="64">
      <c r="A64" s="4" t="inlineStr">
        <is>
          <t>Balance, End of Year</t>
        </is>
      </c>
      <c r="B64" s="6" t="n">
        <v>7792</v>
      </c>
      <c r="C64" s="6" t="n">
        <v>6942</v>
      </c>
      <c r="D64" s="6" t="n">
        <v>6939</v>
      </c>
    </row>
    <row r="65">
      <c r="A65" s="4" t="inlineStr">
        <is>
          <t>Construction | Cumulative Effect, Period of Adoption, Adjustment</t>
        </is>
      </c>
      <c r="B65" s="4" t="inlineStr">
        <is>
          <t xml:space="preserve"> </t>
        </is>
      </c>
      <c r="C65" s="4" t="inlineStr">
        <is>
          <t xml:space="preserve"> </t>
        </is>
      </c>
      <c r="D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row>
    <row r="67">
      <c r="A67" s="4" t="inlineStr">
        <is>
          <t>Balance, Beginning of Year</t>
        </is>
      </c>
      <c r="B67" s="4" t="inlineStr">
        <is>
          <t xml:space="preserve"> </t>
        </is>
      </c>
      <c r="C67" s="4" t="inlineStr">
        <is>
          <t xml:space="preserve"> </t>
        </is>
      </c>
      <c r="D67" s="6" t="n">
        <v>-80</v>
      </c>
    </row>
    <row r="68">
      <c r="A68" s="4" t="inlineStr">
        <is>
          <t>Other</t>
        </is>
      </c>
      <c r="B68" s="4" t="inlineStr">
        <is>
          <t xml:space="preserve"> </t>
        </is>
      </c>
      <c r="C68" s="4" t="inlineStr">
        <is>
          <t xml:space="preserve"> </t>
        </is>
      </c>
      <c r="D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row>
    <row r="70">
      <c r="A70" s="4" t="inlineStr">
        <is>
          <t>Balance, Beginning of Year</t>
        </is>
      </c>
      <c r="B70" s="6" t="n">
        <v>54718</v>
      </c>
      <c r="C70" s="6" t="n">
        <v>61731</v>
      </c>
      <c r="D70" s="6" t="n">
        <v>0</v>
      </c>
    </row>
    <row r="71">
      <c r="A71" s="4" t="inlineStr">
        <is>
          <t>Provision (Recovery) for Credit Losses on Loans</t>
        </is>
      </c>
      <c r="B71" s="6" t="n">
        <v>-364</v>
      </c>
      <c r="C71" s="6" t="n">
        <v>-7013</v>
      </c>
      <c r="D71" s="6" t="n">
        <v>10454</v>
      </c>
    </row>
    <row r="72">
      <c r="A72" s="4" t="inlineStr">
        <is>
          <t>Charge-offs</t>
        </is>
      </c>
      <c r="B72" s="6" t="n">
        <v>0</v>
      </c>
      <c r="C72" s="6" t="n">
        <v>0</v>
      </c>
      <c r="D72" s="6" t="n">
        <v>0</v>
      </c>
    </row>
    <row r="73">
      <c r="A73" s="4" t="inlineStr">
        <is>
          <t>Recoveries</t>
        </is>
      </c>
      <c r="B73" s="6" t="n">
        <v>0</v>
      </c>
      <c r="C73" s="6" t="n">
        <v>0</v>
      </c>
      <c r="D73" s="6" t="n">
        <v>0</v>
      </c>
    </row>
    <row r="74">
      <c r="A74" s="4" t="inlineStr">
        <is>
          <t>Net (Charge-offs) / Recoveries</t>
        </is>
      </c>
      <c r="B74" s="6" t="n">
        <v>0</v>
      </c>
      <c r="C74" s="6" t="n">
        <v>0</v>
      </c>
      <c r="D74" s="6" t="n">
        <v>0</v>
      </c>
    </row>
    <row r="75">
      <c r="A75" s="4" t="inlineStr">
        <is>
          <t>Balance, End of Year</t>
        </is>
      </c>
      <c r="B75" s="5" t="n">
        <v>54354</v>
      </c>
      <c r="C75" s="5" t="n">
        <v>54718</v>
      </c>
      <c r="D75" s="6" t="n">
        <v>61731</v>
      </c>
    </row>
    <row r="76">
      <c r="A76" s="4" t="inlineStr">
        <is>
          <t>Other | Cumulative Effect, Period of Adoption, Adjustment</t>
        </is>
      </c>
      <c r="B76" s="4" t="inlineStr">
        <is>
          <t xml:space="preserve"> </t>
        </is>
      </c>
      <c r="C76" s="4" t="inlineStr">
        <is>
          <t xml:space="preserve"> </t>
        </is>
      </c>
      <c r="D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row>
    <row r="78">
      <c r="A78" s="4" t="inlineStr">
        <is>
          <t>Balance, Beginning of Year</t>
        </is>
      </c>
      <c r="B78" s="4" t="inlineStr">
        <is>
          <t xml:space="preserve"> </t>
        </is>
      </c>
      <c r="C78" s="4" t="inlineStr">
        <is>
          <t xml:space="preserve"> </t>
        </is>
      </c>
      <c r="D78" s="5" t="n">
        <v>512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chedule of Financial Assets Measured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ecurities Available-for-Sale</t>
        </is>
      </c>
      <c r="B3" s="5" t="n">
        <v>779003</v>
      </c>
      <c r="C3" s="5" t="n">
        <v>836273</v>
      </c>
    </row>
    <row r="4">
      <c r="A4" s="4" t="inlineStr">
        <is>
          <t>Derivatives</t>
        </is>
      </c>
      <c r="B4" s="5" t="n">
        <v>17437</v>
      </c>
      <c r="C4" s="5" t="n">
        <v>22973</v>
      </c>
    </row>
    <row r="5">
      <c r="A5" s="4" t="inlineStr">
        <is>
          <t>Derivative Asset, Statement of Financial Position [Extensible Enumeration]</t>
        </is>
      </c>
      <c r="B5" s="4" t="inlineStr">
        <is>
          <t>Other Assets</t>
        </is>
      </c>
      <c r="C5" s="4" t="inlineStr">
        <is>
          <t>Other Assets</t>
        </is>
      </c>
    </row>
    <row r="6">
      <c r="A6" s="3" t="inlineStr">
        <is>
          <t>Liabilities</t>
        </is>
      </c>
      <c r="B6" s="4" t="inlineStr">
        <is>
          <t xml:space="preserve"> </t>
        </is>
      </c>
      <c r="C6" s="4" t="inlineStr">
        <is>
          <t xml:space="preserve"> </t>
        </is>
      </c>
    </row>
    <row r="7">
      <c r="A7" s="4" t="inlineStr">
        <is>
          <t>Derivatives</t>
        </is>
      </c>
      <c r="B7" s="5" t="n">
        <v>17225</v>
      </c>
      <c r="C7" s="5" t="n">
        <v>22542</v>
      </c>
    </row>
    <row r="8">
      <c r="A8" s="4" t="inlineStr">
        <is>
          <t>Derivative Liability, Statement of Financial Position [Extensible Enumeration]</t>
        </is>
      </c>
      <c r="B8" s="4" t="inlineStr">
        <is>
          <t>Other Liabilities</t>
        </is>
      </c>
      <c r="C8" s="4" t="inlineStr">
        <is>
          <t>Other Liabilities</t>
        </is>
      </c>
    </row>
    <row r="9">
      <c r="A9" s="4" t="inlineStr">
        <is>
          <t>U.S. Treasury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ecurities Available-for-Sale</t>
        </is>
      </c>
      <c r="B11" s="4" t="inlineStr">
        <is>
          <t xml:space="preserve"> </t>
        </is>
      </c>
      <c r="C11" s="5" t="n">
        <v>17866</v>
      </c>
    </row>
    <row r="12">
      <c r="A12" s="4" t="inlineStr">
        <is>
          <t>U.S. Government Agenc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ecurities Available-for-Sale</t>
        </is>
      </c>
      <c r="B14" s="5" t="n">
        <v>43827</v>
      </c>
      <c r="C14" s="6" t="n">
        <v>49764</v>
      </c>
    </row>
    <row r="15">
      <c r="A15" s="4" t="inlineStr">
        <is>
          <t>Residential Mortgage-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ecurities Available-for-Sale</t>
        </is>
      </c>
      <c r="B17" s="6" t="n">
        <v>99150</v>
      </c>
      <c r="C17" s="6" t="n">
        <v>103685</v>
      </c>
    </row>
    <row r="18">
      <c r="A18" s="4" t="inlineStr">
        <is>
          <t>Commercial 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ecurities Available-for-Sale</t>
        </is>
      </c>
      <c r="B20" s="6" t="n">
        <v>31163</v>
      </c>
      <c r="C20" s="6" t="n">
        <v>34675</v>
      </c>
    </row>
    <row r="21">
      <c r="A21" s="4" t="inlineStr">
        <is>
          <t>Other Commercial Mortgage-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ecurities Available-for-Sale</t>
        </is>
      </c>
      <c r="B23" s="6" t="n">
        <v>21856</v>
      </c>
      <c r="C23" s="6" t="n">
        <v>22399</v>
      </c>
    </row>
    <row r="24">
      <c r="A24" s="4" t="inlineStr">
        <is>
          <t>Asset 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ecurities Available-for-Sale</t>
        </is>
      </c>
      <c r="B26" s="6" t="n">
        <v>140006</v>
      </c>
      <c r="C26" s="6" t="n">
        <v>141383</v>
      </c>
    </row>
    <row r="27">
      <c r="A27" s="4" t="inlineStr">
        <is>
          <t>Collateralized Mortgage Obligatio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ecurities Available-for-Sale</t>
        </is>
      </c>
      <c r="B29" s="6" t="n">
        <v>161533</v>
      </c>
      <c r="C29" s="6" t="n">
        <v>176622</v>
      </c>
    </row>
    <row r="30">
      <c r="A30" s="4" t="inlineStr">
        <is>
          <t>States and Political Subdivision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ecurities Available-for-Sale</t>
        </is>
      </c>
      <c r="B32" s="6" t="n">
        <v>222108</v>
      </c>
      <c r="C32" s="6" t="n">
        <v>228146</v>
      </c>
    </row>
    <row r="33">
      <c r="A33" s="4" t="inlineStr">
        <is>
          <t>Corporate Not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ecurities Available-for-Sale</t>
        </is>
      </c>
      <c r="B35" s="6" t="n">
        <v>59360</v>
      </c>
      <c r="C35" s="6" t="n">
        <v>61733</v>
      </c>
    </row>
    <row r="36">
      <c r="A36" s="4" t="inlineStr">
        <is>
          <t>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ecurities Available-for-Sale</t>
        </is>
      </c>
      <c r="B38" s="6" t="n">
        <v>779003</v>
      </c>
      <c r="C38" s="6" t="n">
        <v>836273</v>
      </c>
    </row>
    <row r="39">
      <c r="A39" s="4" t="inlineStr">
        <is>
          <t>Derivatives</t>
        </is>
      </c>
      <c r="B39" s="6" t="n">
        <v>17440</v>
      </c>
      <c r="C39" s="6" t="n">
        <v>22974</v>
      </c>
    </row>
    <row r="40">
      <c r="A40" s="4" t="inlineStr">
        <is>
          <t>Total</t>
        </is>
      </c>
      <c r="B40" s="6" t="n">
        <v>796443</v>
      </c>
      <c r="C40" s="6" t="n">
        <v>859247</v>
      </c>
    </row>
    <row r="41">
      <c r="A41" s="3" t="inlineStr">
        <is>
          <t>Liabilities</t>
        </is>
      </c>
      <c r="B41" s="4" t="inlineStr">
        <is>
          <t xml:space="preserve"> </t>
        </is>
      </c>
      <c r="C41" s="4" t="inlineStr">
        <is>
          <t xml:space="preserve"> </t>
        </is>
      </c>
    </row>
    <row r="42">
      <c r="A42" s="4" t="inlineStr">
        <is>
          <t>Derivatives</t>
        </is>
      </c>
      <c r="B42" s="6" t="n">
        <v>17228</v>
      </c>
      <c r="C42" s="6" t="n">
        <v>22543</v>
      </c>
    </row>
    <row r="43">
      <c r="A43" s="4" t="inlineStr">
        <is>
          <t>Total</t>
        </is>
      </c>
      <c r="B43" s="6" t="n">
        <v>17228</v>
      </c>
      <c r="C43" s="6" t="n">
        <v>22543</v>
      </c>
    </row>
    <row r="44">
      <c r="A44" s="4" t="inlineStr">
        <is>
          <t>Fair Value, Recurring | U.S. Treasury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ecurities Available-for-Sale</t>
        </is>
      </c>
      <c r="B46" s="4" t="inlineStr">
        <is>
          <t xml:space="preserve"> </t>
        </is>
      </c>
      <c r="C46" s="6" t="n">
        <v>17866</v>
      </c>
    </row>
    <row r="47">
      <c r="A47" s="4" t="inlineStr">
        <is>
          <t>Fair Value, Recurring | U.S. Government Agenc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ecurities Available-for-Sale</t>
        </is>
      </c>
      <c r="B49" s="6" t="n">
        <v>43827</v>
      </c>
      <c r="C49" s="6" t="n">
        <v>49764</v>
      </c>
    </row>
    <row r="50">
      <c r="A50" s="4" t="inlineStr">
        <is>
          <t>Fair Value, Recurring | Residential Mortgage-Backed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Securities Available-for-Sale</t>
        </is>
      </c>
      <c r="B52" s="6" t="n">
        <v>99150</v>
      </c>
      <c r="C52" s="6" t="n">
        <v>103685</v>
      </c>
    </row>
    <row r="53">
      <c r="A53" s="4" t="inlineStr">
        <is>
          <t>Fair Value, Recurring | Commercial Mortgage-Backed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ecurities Available-for-Sale</t>
        </is>
      </c>
      <c r="B55" s="6" t="n">
        <v>31163</v>
      </c>
      <c r="C55" s="6" t="n">
        <v>34675</v>
      </c>
    </row>
    <row r="56">
      <c r="A56" s="4" t="inlineStr">
        <is>
          <t>Fair Value, Recurring | Other Commercial Mortgage-Backed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Securities Available-for-Sale</t>
        </is>
      </c>
      <c r="B58" s="6" t="n">
        <v>21856</v>
      </c>
      <c r="C58" s="6" t="n">
        <v>22399</v>
      </c>
    </row>
    <row r="59">
      <c r="A59" s="4" t="inlineStr">
        <is>
          <t>Fair Value, Recurring | Asset Backed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ecurities Available-for-Sale</t>
        </is>
      </c>
      <c r="B61" s="6" t="n">
        <v>140006</v>
      </c>
      <c r="C61" s="6" t="n">
        <v>141383</v>
      </c>
    </row>
    <row r="62">
      <c r="A62" s="4" t="inlineStr">
        <is>
          <t>Fair Value, Recurring | Collateralized Mortgage Obligation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ecurities Available-for-Sale</t>
        </is>
      </c>
      <c r="B64" s="6" t="n">
        <v>161533</v>
      </c>
      <c r="C64" s="6" t="n">
        <v>176622</v>
      </c>
    </row>
    <row r="65">
      <c r="A65" s="4" t="inlineStr">
        <is>
          <t>Fair Value, Recurring | States and Political Subdivision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Securities Available-for-Sale</t>
        </is>
      </c>
      <c r="B67" s="6" t="n">
        <v>222108</v>
      </c>
      <c r="C67" s="6" t="n">
        <v>228146</v>
      </c>
    </row>
    <row r="68">
      <c r="A68" s="4" t="inlineStr">
        <is>
          <t>Fair Value, Recurring | Corporate Not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ecurities Available-for-Sale</t>
        </is>
      </c>
      <c r="B70" s="6" t="n">
        <v>59360</v>
      </c>
      <c r="C70" s="6" t="n">
        <v>61733</v>
      </c>
    </row>
    <row r="71">
      <c r="A71" s="4" t="inlineStr">
        <is>
          <t>Fair Value, Recurring | Quoted Prices In Active Markets for Identical Assets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ecurities Available-for-Sale</t>
        </is>
      </c>
      <c r="B73" s="6" t="n">
        <v>0</v>
      </c>
      <c r="C73" s="6" t="n">
        <v>25400</v>
      </c>
    </row>
    <row r="74">
      <c r="A74" s="4" t="inlineStr">
        <is>
          <t>Derivatives</t>
        </is>
      </c>
      <c r="B74" s="6" t="n">
        <v>0</v>
      </c>
      <c r="C74" s="6" t="n">
        <v>0</v>
      </c>
    </row>
    <row r="75">
      <c r="A75" s="4" t="inlineStr">
        <is>
          <t>Total</t>
        </is>
      </c>
      <c r="B75" s="6" t="n">
        <v>0</v>
      </c>
      <c r="C75" s="6" t="n">
        <v>25400</v>
      </c>
    </row>
    <row r="76">
      <c r="A76" s="3" t="inlineStr">
        <is>
          <t>Liabilities</t>
        </is>
      </c>
      <c r="B76" s="4" t="inlineStr">
        <is>
          <t xml:space="preserve"> </t>
        </is>
      </c>
      <c r="C76" s="4" t="inlineStr">
        <is>
          <t xml:space="preserve"> </t>
        </is>
      </c>
    </row>
    <row r="77">
      <c r="A77" s="4" t="inlineStr">
        <is>
          <t>Derivatives</t>
        </is>
      </c>
      <c r="B77" s="6" t="n">
        <v>0</v>
      </c>
      <c r="C77" s="6" t="n">
        <v>0</v>
      </c>
    </row>
    <row r="78">
      <c r="A78" s="4" t="inlineStr">
        <is>
          <t>Total</t>
        </is>
      </c>
      <c r="B78" s="6" t="n">
        <v>0</v>
      </c>
      <c r="C78" s="6" t="n">
        <v>0</v>
      </c>
    </row>
    <row r="79">
      <c r="A79" s="4" t="inlineStr">
        <is>
          <t>Fair Value, Recurring | Quoted Prices In Active Markets for Identical Assets (Level 1) | U.S. Treasur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ecurities Available-for-Sale</t>
        </is>
      </c>
      <c r="B81" s="4" t="inlineStr">
        <is>
          <t xml:space="preserve"> </t>
        </is>
      </c>
      <c r="C81" s="6" t="n">
        <v>17866</v>
      </c>
    </row>
    <row r="82">
      <c r="A82" s="4" t="inlineStr">
        <is>
          <t>Fair Value, Recurring | Quoted Prices In Active Markets for Identical Assets (Level 1) | U.S. Government Agency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ecurities Available-for-Sale</t>
        </is>
      </c>
      <c r="B84" s="6" t="n">
        <v>0</v>
      </c>
      <c r="C84" s="6" t="n">
        <v>0</v>
      </c>
    </row>
    <row r="85">
      <c r="A85" s="4" t="inlineStr">
        <is>
          <t>Fair Value, Recurring | Quoted Prices In Active Markets for Identical Assets (Level 1) | Residential Mortgage-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ecurities Available-for-Sale</t>
        </is>
      </c>
      <c r="B87" s="6" t="n">
        <v>0</v>
      </c>
      <c r="C87" s="6" t="n">
        <v>0</v>
      </c>
    </row>
    <row r="88">
      <c r="A88" s="4" t="inlineStr">
        <is>
          <t>Fair Value, Recurring | Quoted Prices In Active Markets for Identical Assets (Level 1) | Commercial Mortgage-Backed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ecurities Available-for-Sale</t>
        </is>
      </c>
      <c r="B90" s="6" t="n">
        <v>0</v>
      </c>
      <c r="C90" s="6" t="n">
        <v>0</v>
      </c>
    </row>
    <row r="91">
      <c r="A91" s="4" t="inlineStr">
        <is>
          <t>Fair Value, Recurring | Quoted Prices In Active Markets for Identical Assets (Level 1) | Other Commercial Mortgage-Backed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ecurities Available-for-Sale</t>
        </is>
      </c>
      <c r="B93" s="6" t="n">
        <v>0</v>
      </c>
      <c r="C93" s="6" t="n">
        <v>2538</v>
      </c>
    </row>
    <row r="94">
      <c r="A94" s="4" t="inlineStr">
        <is>
          <t>Fair Value, Recurring | Quoted Prices In Active Markets for Identical Assets (Level 1) | Asset Backed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ecurities Available-for-Sale</t>
        </is>
      </c>
      <c r="B96" s="6" t="n">
        <v>0</v>
      </c>
      <c r="C96" s="6" t="n">
        <v>4996</v>
      </c>
    </row>
    <row r="97">
      <c r="A97" s="4" t="inlineStr">
        <is>
          <t>Fair Value, Recurring | Quoted Prices In Active Markets for Identical Assets (Level 1) | Collateralized Mortgage Obligation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ecurities Available-for-Sale</t>
        </is>
      </c>
      <c r="B99" s="6" t="n">
        <v>0</v>
      </c>
      <c r="C99" s="6" t="n">
        <v>0</v>
      </c>
    </row>
    <row r="100">
      <c r="A100" s="4" t="inlineStr">
        <is>
          <t>Fair Value, Recurring | Quoted Prices In Active Markets for Identical Assets (Level 1) | States and Political Subdivision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ecurities Available-for-Sale</t>
        </is>
      </c>
      <c r="B102" s="6" t="n">
        <v>0</v>
      </c>
      <c r="C102" s="6" t="n">
        <v>0</v>
      </c>
    </row>
    <row r="103">
      <c r="A103" s="4" t="inlineStr">
        <is>
          <t>Fair Value, Recurring | Quoted Prices In Active Markets for Identical Assets (Level 1) | Corporate Not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Securities Available-for-Sale</t>
        </is>
      </c>
      <c r="B105" s="6" t="n">
        <v>0</v>
      </c>
      <c r="C105" s="6" t="n">
        <v>0</v>
      </c>
    </row>
    <row r="106">
      <c r="A106" s="4" t="inlineStr">
        <is>
          <t>Fair Value, Recurring | Significant Other Observable Inputs (Level 2)</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ecurities Available-for-Sale</t>
        </is>
      </c>
      <c r="B108" s="6" t="n">
        <v>771684</v>
      </c>
      <c r="C108" s="6" t="n">
        <v>803356</v>
      </c>
    </row>
    <row r="109">
      <c r="A109" s="4" t="inlineStr">
        <is>
          <t>Derivatives</t>
        </is>
      </c>
      <c r="B109" s="6" t="n">
        <v>17440</v>
      </c>
      <c r="C109" s="6" t="n">
        <v>22974</v>
      </c>
    </row>
    <row r="110">
      <c r="A110" s="4" t="inlineStr">
        <is>
          <t>Total</t>
        </is>
      </c>
      <c r="B110" s="6" t="n">
        <v>789124</v>
      </c>
      <c r="C110" s="6" t="n">
        <v>826330</v>
      </c>
    </row>
    <row r="111">
      <c r="A111" s="3" t="inlineStr">
        <is>
          <t>Liabilities</t>
        </is>
      </c>
      <c r="B111" s="4" t="inlineStr">
        <is>
          <t xml:space="preserve"> </t>
        </is>
      </c>
      <c r="C111" s="4" t="inlineStr">
        <is>
          <t xml:space="preserve"> </t>
        </is>
      </c>
    </row>
    <row r="112">
      <c r="A112" s="4" t="inlineStr">
        <is>
          <t>Derivatives</t>
        </is>
      </c>
      <c r="B112" s="6" t="n">
        <v>17228</v>
      </c>
      <c r="C112" s="6" t="n">
        <v>22543</v>
      </c>
    </row>
    <row r="113">
      <c r="A113" s="4" t="inlineStr">
        <is>
          <t>Total</t>
        </is>
      </c>
      <c r="B113" s="6" t="n">
        <v>17228</v>
      </c>
      <c r="C113" s="6" t="n">
        <v>22543</v>
      </c>
    </row>
    <row r="114">
      <c r="A114" s="4" t="inlineStr">
        <is>
          <t>Fair Value, Recurring | Significant Other Observable Inputs (Level 2) | U.S. Treasury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Securities Available-for-Sale</t>
        </is>
      </c>
      <c r="B116" s="4" t="inlineStr">
        <is>
          <t xml:space="preserve"> </t>
        </is>
      </c>
      <c r="C116" s="6" t="n">
        <v>0</v>
      </c>
    </row>
    <row r="117">
      <c r="A117" s="4" t="inlineStr">
        <is>
          <t>Fair Value, Recurring | Significant Other Observable Inputs (Level 2) | U.S. Government Agency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Securities Available-for-Sale</t>
        </is>
      </c>
      <c r="B119" s="6" t="n">
        <v>43827</v>
      </c>
      <c r="C119" s="6" t="n">
        <v>49764</v>
      </c>
    </row>
    <row r="120">
      <c r="A120" s="4" t="inlineStr">
        <is>
          <t>Fair Value, Recurring | Significant Other Observable Inputs (Level 2) | Residential Mortgage-Backed Secur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Securities Available-for-Sale</t>
        </is>
      </c>
      <c r="B122" s="6" t="n">
        <v>99150</v>
      </c>
      <c r="C122" s="6" t="n">
        <v>103685</v>
      </c>
    </row>
    <row r="123">
      <c r="A123" s="4" t="inlineStr">
        <is>
          <t>Fair Value, Recurring | Significant Other Observable Inputs (Level 2) | Commercial Mortgage-Backed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Securities Available-for-Sale</t>
        </is>
      </c>
      <c r="B125" s="6" t="n">
        <v>31163</v>
      </c>
      <c r="C125" s="6" t="n">
        <v>34675</v>
      </c>
    </row>
    <row r="126">
      <c r="A126" s="4" t="inlineStr">
        <is>
          <t>Fair Value, Recurring | Significant Other Observable Inputs (Level 2) | Other Commercial Mortgage-Backed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Securities Available-for-Sale</t>
        </is>
      </c>
      <c r="B128" s="6" t="n">
        <v>21856</v>
      </c>
      <c r="C128" s="6" t="n">
        <v>19861</v>
      </c>
    </row>
    <row r="129">
      <c r="A129" s="4" t="inlineStr">
        <is>
          <t>Fair Value, Recurring | Significant Other Observable Inputs (Level 2) | Asset Backed Securitie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Securities Available-for-Sale</t>
        </is>
      </c>
      <c r="B131" s="6" t="n">
        <v>140006</v>
      </c>
      <c r="C131" s="6" t="n">
        <v>136387</v>
      </c>
    </row>
    <row r="132">
      <c r="A132" s="4" t="inlineStr">
        <is>
          <t>Fair Value, Recurring | Significant Other Observable Inputs (Level 2) | Collateralized Mortgage Obligation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Securities Available-for-Sale</t>
        </is>
      </c>
      <c r="B134" s="6" t="n">
        <v>161533</v>
      </c>
      <c r="C134" s="6" t="n">
        <v>176622</v>
      </c>
    </row>
    <row r="135">
      <c r="A135" s="4" t="inlineStr">
        <is>
          <t>Fair Value, Recurring | Significant Other Observable Inputs (Level 2) | States and Political Subdivision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Securities Available-for-Sale</t>
        </is>
      </c>
      <c r="B137" s="6" t="n">
        <v>222108</v>
      </c>
      <c r="C137" s="6" t="n">
        <v>228146</v>
      </c>
    </row>
    <row r="138">
      <c r="A138" s="4" t="inlineStr">
        <is>
          <t>Fair Value, Recurring | Significant Other Observable Inputs (Level 2) | Corporate Not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Securities Available-for-Sale</t>
        </is>
      </c>
      <c r="B140" s="6" t="n">
        <v>52041</v>
      </c>
      <c r="C140" s="6" t="n">
        <v>54216</v>
      </c>
    </row>
    <row r="141">
      <c r="A141" s="4" t="inlineStr">
        <is>
          <t>Fair Value, Recurring | Significant Unobservable Inputs (Level 3)</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Securities Available-for-Sale</t>
        </is>
      </c>
      <c r="B143" s="6" t="n">
        <v>7319</v>
      </c>
      <c r="C143" s="6" t="n">
        <v>7517</v>
      </c>
    </row>
    <row r="144">
      <c r="A144" s="4" t="inlineStr">
        <is>
          <t>Derivatives</t>
        </is>
      </c>
      <c r="B144" s="6" t="n">
        <v>0</v>
      </c>
      <c r="C144" s="6" t="n">
        <v>0</v>
      </c>
    </row>
    <row r="145">
      <c r="A145" s="4" t="inlineStr">
        <is>
          <t>Total</t>
        </is>
      </c>
      <c r="B145" s="6" t="n">
        <v>7319</v>
      </c>
      <c r="C145" s="6" t="n">
        <v>7517</v>
      </c>
    </row>
    <row r="146">
      <c r="A146" s="3" t="inlineStr">
        <is>
          <t>Liabilities</t>
        </is>
      </c>
      <c r="B146" s="4" t="inlineStr">
        <is>
          <t xml:space="preserve"> </t>
        </is>
      </c>
      <c r="C146" s="4" t="inlineStr">
        <is>
          <t xml:space="preserve"> </t>
        </is>
      </c>
    </row>
    <row r="147">
      <c r="A147" s="4" t="inlineStr">
        <is>
          <t>Derivatives</t>
        </is>
      </c>
      <c r="B147" s="6" t="n">
        <v>0</v>
      </c>
      <c r="C147" s="6" t="n">
        <v>0</v>
      </c>
    </row>
    <row r="148">
      <c r="A148" s="4" t="inlineStr">
        <is>
          <t>Total</t>
        </is>
      </c>
      <c r="B148" s="6" t="n">
        <v>0</v>
      </c>
      <c r="C148" s="6" t="n">
        <v>0</v>
      </c>
    </row>
    <row r="149">
      <c r="A149" s="4" t="inlineStr">
        <is>
          <t>Fair Value, Recurring | Significant Unobservable Inputs (Level 3) | U.S. Treasury Securit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Securities Available-for-Sale</t>
        </is>
      </c>
      <c r="B151" s="4" t="inlineStr">
        <is>
          <t xml:space="preserve"> </t>
        </is>
      </c>
      <c r="C151" s="6" t="n">
        <v>0</v>
      </c>
    </row>
    <row r="152">
      <c r="A152" s="4" t="inlineStr">
        <is>
          <t>Fair Value, Recurring | Significant Unobservable Inputs (Level 3) | U.S. Government Agency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Securities Available-for-Sale</t>
        </is>
      </c>
      <c r="B154" s="6" t="n">
        <v>0</v>
      </c>
      <c r="C154" s="6" t="n">
        <v>0</v>
      </c>
    </row>
    <row r="155">
      <c r="A155" s="4" t="inlineStr">
        <is>
          <t>Fair Value, Recurring | Significant Unobservable Inputs (Level 3) | Residential Mortgage-Backed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Securities Available-for-Sale</t>
        </is>
      </c>
      <c r="B157" s="6" t="n">
        <v>0</v>
      </c>
      <c r="C157" s="6" t="n">
        <v>0</v>
      </c>
    </row>
    <row r="158">
      <c r="A158" s="4" t="inlineStr">
        <is>
          <t>Fair Value, Recurring | Significant Unobservable Inputs (Level 3) | Commercial Mortgage-Backed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Securities Available-for-Sale</t>
        </is>
      </c>
      <c r="B160" s="6" t="n">
        <v>0</v>
      </c>
      <c r="C160" s="6" t="n">
        <v>0</v>
      </c>
    </row>
    <row r="161">
      <c r="A161" s="4" t="inlineStr">
        <is>
          <t>Fair Value, Recurring | Significant Unobservable Inputs (Level 3) | Other Commercial Mortgage-Backed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Securities Available-for-Sale</t>
        </is>
      </c>
      <c r="B163" s="6" t="n">
        <v>0</v>
      </c>
      <c r="C163" s="6" t="n">
        <v>0</v>
      </c>
    </row>
    <row r="164">
      <c r="A164" s="4" t="inlineStr">
        <is>
          <t>Fair Value, Recurring | Significant Unobservable Inputs (Level 3) | Asset Backed Securiti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Securities Available-for-Sale</t>
        </is>
      </c>
      <c r="B166" s="6" t="n">
        <v>0</v>
      </c>
      <c r="C166" s="6" t="n">
        <v>0</v>
      </c>
    </row>
    <row r="167">
      <c r="A167" s="4" t="inlineStr">
        <is>
          <t>Fair Value, Recurring | Significant Unobservable Inputs (Level 3) | Collateralized Mortgage Obligation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Securities Available-for-Sale</t>
        </is>
      </c>
      <c r="B169" s="6" t="n">
        <v>0</v>
      </c>
      <c r="C169" s="6" t="n">
        <v>0</v>
      </c>
    </row>
    <row r="170">
      <c r="A170" s="4" t="inlineStr">
        <is>
          <t>Fair Value, Recurring | Significant Unobservable Inputs (Level 3) | States and Political Subdivision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Securities Available-for-Sale</t>
        </is>
      </c>
      <c r="B172" s="6" t="n">
        <v>0</v>
      </c>
      <c r="C172" s="6" t="n">
        <v>0</v>
      </c>
    </row>
    <row r="173">
      <c r="A173" s="4" t="inlineStr">
        <is>
          <t>Fair Value, Recurring | Significant Unobservable Inputs (Level 3) | Corporate Not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Securities Available-for-Sale</t>
        </is>
      </c>
      <c r="B175" s="5" t="n">
        <v>7319</v>
      </c>
      <c r="C175" s="5" t="n">
        <v>75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FAIR VALUE MEASUREMENTS - Narrative (Details)</t>
        </is>
      </c>
      <c r="B1" s="2" t="inlineStr">
        <is>
          <t>12 Months Ended</t>
        </is>
      </c>
    </row>
    <row r="2">
      <c r="B2" s="2" t="inlineStr">
        <is>
          <t>Dec. 31, 2023 USD ($) security</t>
        </is>
      </c>
      <c r="C2" s="2" t="inlineStr">
        <is>
          <t>Dec. 31, 2022 USD ($) security</t>
        </is>
      </c>
      <c r="D2" s="2" t="inlineStr">
        <is>
          <t>Dec. 31, 2021 USD ($)</t>
        </is>
      </c>
      <c r="E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ed loans with specific valuation allowance</t>
        </is>
      </c>
      <c r="B4" s="5" t="n">
        <v>247600000</v>
      </c>
      <c r="C4" s="4" t="inlineStr">
        <is>
          <t xml:space="preserve"> </t>
        </is>
      </c>
      <c r="D4" s="4" t="inlineStr">
        <is>
          <t xml:space="preserve"> </t>
        </is>
      </c>
      <c r="E4" s="4" t="inlineStr">
        <is>
          <t xml:space="preserve"> </t>
        </is>
      </c>
    </row>
    <row r="5">
      <c r="A5" s="4" t="inlineStr">
        <is>
          <t>OREO</t>
        </is>
      </c>
      <c r="B5" s="6" t="n">
        <v>2463000</v>
      </c>
      <c r="C5" s="5" t="n">
        <v>8393000</v>
      </c>
      <c r="D5" s="5" t="n">
        <v>10916000</v>
      </c>
      <c r="E5" s="5" t="n">
        <v>15722000</v>
      </c>
    </row>
    <row r="6">
      <c r="A6" s="4" t="inlineStr">
        <is>
          <t>Fair value closed transferred to OREO</t>
        </is>
      </c>
      <c r="B6" s="6" t="n">
        <v>1400000</v>
      </c>
      <c r="C6" s="4" t="inlineStr">
        <is>
          <t xml:space="preserve"> </t>
        </is>
      </c>
      <c r="D6" s="4" t="inlineStr">
        <is>
          <t xml:space="preserve"> </t>
        </is>
      </c>
      <c r="E6" s="4" t="inlineStr">
        <is>
          <t xml:space="preserve"> </t>
        </is>
      </c>
    </row>
    <row r="7">
      <c r="A7" s="4" t="inlineStr">
        <is>
          <t>OREO Write down</t>
        </is>
      </c>
      <c r="B7" s="6" t="n">
        <v>1100000</v>
      </c>
      <c r="C7" s="6" t="n">
        <v>700000</v>
      </c>
      <c r="D7" s="4" t="inlineStr">
        <is>
          <t xml:space="preserve"> </t>
        </is>
      </c>
      <c r="E7" s="4" t="inlineStr">
        <is>
          <t xml:space="preserve"> </t>
        </is>
      </c>
    </row>
    <row r="8">
      <c r="A8" s="4" t="inlineStr">
        <is>
          <t>Fair Value, Nonrecurr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mpaired loans with specific valuation allowance</t>
        </is>
      </c>
      <c r="B10" s="6" t="n">
        <v>0</v>
      </c>
      <c r="C10" s="6" t="n">
        <v>2649000</v>
      </c>
      <c r="D10" s="4" t="inlineStr">
        <is>
          <t xml:space="preserve"> </t>
        </is>
      </c>
      <c r="E10" s="4" t="inlineStr">
        <is>
          <t xml:space="preserve"> </t>
        </is>
      </c>
    </row>
    <row r="11">
      <c r="A11" s="4" t="inlineStr">
        <is>
          <t>Related allowance</t>
        </is>
      </c>
      <c r="B11" s="6" t="n">
        <v>54300000</v>
      </c>
      <c r="C11" s="6" t="n">
        <v>700000</v>
      </c>
      <c r="D11" s="4" t="inlineStr">
        <is>
          <t xml:space="preserve"> </t>
        </is>
      </c>
      <c r="E11" s="4" t="inlineStr">
        <is>
          <t xml:space="preserve"> </t>
        </is>
      </c>
    </row>
    <row r="12">
      <c r="A12" s="4" t="inlineStr">
        <is>
          <t>OREO</t>
        </is>
      </c>
      <c r="B12" s="6" t="n">
        <v>2463000</v>
      </c>
      <c r="C12" s="6" t="n">
        <v>8393000</v>
      </c>
      <c r="D12" s="4" t="inlineStr">
        <is>
          <t xml:space="preserve"> </t>
        </is>
      </c>
      <c r="E12" s="4" t="inlineStr">
        <is>
          <t xml:space="preserve"> </t>
        </is>
      </c>
    </row>
    <row r="13">
      <c r="A13" s="4" t="inlineStr">
        <is>
          <t>Significant Unobservable Inputs (Level 3) | Fair Value, Nonrecurr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mpaired loans with specific valuation allowance</t>
        </is>
      </c>
      <c r="B15" s="6" t="n">
        <v>0</v>
      </c>
      <c r="C15" s="6" t="n">
        <v>2649000</v>
      </c>
      <c r="D15" s="4" t="inlineStr">
        <is>
          <t xml:space="preserve"> </t>
        </is>
      </c>
      <c r="E15" s="4" t="inlineStr">
        <is>
          <t xml:space="preserve"> </t>
        </is>
      </c>
    </row>
    <row r="16">
      <c r="A16" s="4" t="inlineStr">
        <is>
          <t>OREO</t>
        </is>
      </c>
      <c r="B16" s="5" t="n">
        <v>2463000</v>
      </c>
      <c r="C16" s="5" t="n">
        <v>8393000</v>
      </c>
      <c r="D16" s="4" t="inlineStr">
        <is>
          <t xml:space="preserve"> </t>
        </is>
      </c>
      <c r="E16" s="4" t="inlineStr">
        <is>
          <t xml:space="preserve"> </t>
        </is>
      </c>
    </row>
    <row r="17">
      <c r="A17" s="4" t="inlineStr">
        <is>
          <t>Significant Unobservable Inputs (Level 3) | Corporate Notes | Fair Value, 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Number of securities | security</t>
        </is>
      </c>
      <c r="B19" s="6" t="n">
        <v>2</v>
      </c>
      <c r="C19" s="6" t="n">
        <v>2</v>
      </c>
      <c r="D19" s="4" t="inlineStr">
        <is>
          <t xml:space="preserve"> </t>
        </is>
      </c>
      <c r="E19" s="4" t="inlineStr">
        <is>
          <t xml:space="preserve"> </t>
        </is>
      </c>
    </row>
    <row r="20">
      <c r="A20" s="4" t="inlineStr">
        <is>
          <t>Fair value level 3 security</t>
        </is>
      </c>
      <c r="B20" s="5" t="n">
        <v>7300000</v>
      </c>
      <c r="C20" s="5" t="n">
        <v>7500000</v>
      </c>
      <c r="D20" s="4" t="inlineStr">
        <is>
          <t xml:space="preserve"> </t>
        </is>
      </c>
      <c r="E20" s="4" t="inlineStr">
        <is>
          <t xml:space="preserve"> </t>
        </is>
      </c>
    </row>
    <row r="21">
      <c r="A21" s="4" t="inlineStr">
        <is>
          <t>Change in fair value</t>
        </is>
      </c>
      <c r="B21" s="5" t="n">
        <v>-20000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Measured on a Nonrecurring Basis (Details) - USD ($)</t>
        </is>
      </c>
      <c r="B1" s="2" t="inlineStr">
        <is>
          <t>Dec. 31, 2023</t>
        </is>
      </c>
      <c r="C1" s="2" t="inlineStr">
        <is>
          <t>Dec. 31, 2022</t>
        </is>
      </c>
      <c r="D1" s="2" t="inlineStr">
        <is>
          <t>Dec. 31,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REO</t>
        </is>
      </c>
      <c r="B3" s="5" t="n">
        <v>2463000</v>
      </c>
      <c r="C3" s="5" t="n">
        <v>8393000</v>
      </c>
      <c r="D3" s="5" t="n">
        <v>10916000</v>
      </c>
      <c r="E3" s="5" t="n">
        <v>15722000</v>
      </c>
    </row>
    <row r="4">
      <c r="A4" s="4" t="inlineStr">
        <is>
          <t>Individually Evaluated Loans</t>
        </is>
      </c>
      <c r="B4" s="6" t="n">
        <v>247600000</v>
      </c>
      <c r="C4" s="4" t="inlineStr">
        <is>
          <t xml:space="preserve"> </t>
        </is>
      </c>
      <c r="D4" s="4" t="inlineStr">
        <is>
          <t xml:space="preserve"> </t>
        </is>
      </c>
      <c r="E4" s="4" t="inlineStr">
        <is>
          <t xml:space="preserve"> </t>
        </is>
      </c>
    </row>
    <row r="5">
      <c r="A5" s="4" t="inlineStr">
        <is>
          <t>Fair Value, Non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OREO</t>
        </is>
      </c>
      <c r="B7" s="6" t="n">
        <v>2463000</v>
      </c>
      <c r="C7" s="6" t="n">
        <v>8393000</v>
      </c>
      <c r="D7" s="4" t="inlineStr">
        <is>
          <t xml:space="preserve"> </t>
        </is>
      </c>
      <c r="E7" s="4" t="inlineStr">
        <is>
          <t xml:space="preserve"> </t>
        </is>
      </c>
    </row>
    <row r="8">
      <c r="A8" s="4" t="inlineStr">
        <is>
          <t>Individually Evaluated Loans</t>
        </is>
      </c>
      <c r="B8" s="6" t="n">
        <v>0</v>
      </c>
      <c r="C8" s="6" t="n">
        <v>2649000</v>
      </c>
      <c r="D8" s="4" t="inlineStr">
        <is>
          <t xml:space="preserve"> </t>
        </is>
      </c>
      <c r="E8" s="4" t="inlineStr">
        <is>
          <t xml:space="preserve"> </t>
        </is>
      </c>
    </row>
    <row r="9">
      <c r="A9" s="4" t="inlineStr">
        <is>
          <t>Fair Value, Nonrecurring | Quoted Prices In Active Markets for Identical Assets (Level 1)</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OREO</t>
        </is>
      </c>
      <c r="B11" s="6" t="n">
        <v>0</v>
      </c>
      <c r="C11" s="6" t="n">
        <v>0</v>
      </c>
      <c r="D11" s="4" t="inlineStr">
        <is>
          <t xml:space="preserve"> </t>
        </is>
      </c>
      <c r="E11" s="4" t="inlineStr">
        <is>
          <t xml:space="preserve"> </t>
        </is>
      </c>
    </row>
    <row r="12">
      <c r="A12" s="4" t="inlineStr">
        <is>
          <t>Individually Evaluated Loans</t>
        </is>
      </c>
      <c r="B12" s="6" t="n">
        <v>0</v>
      </c>
      <c r="C12" s="6" t="n">
        <v>0</v>
      </c>
      <c r="D12" s="4" t="inlineStr">
        <is>
          <t xml:space="preserve"> </t>
        </is>
      </c>
      <c r="E12" s="4" t="inlineStr">
        <is>
          <t xml:space="preserve"> </t>
        </is>
      </c>
    </row>
    <row r="13">
      <c r="A13" s="4" t="inlineStr">
        <is>
          <t>Fair Value, Nonrecurring | Significant Other Observable Inputs (Level 2)</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OREO</t>
        </is>
      </c>
      <c r="B15" s="6" t="n">
        <v>0</v>
      </c>
      <c r="C15" s="6" t="n">
        <v>0</v>
      </c>
      <c r="D15" s="4" t="inlineStr">
        <is>
          <t xml:space="preserve"> </t>
        </is>
      </c>
      <c r="E15" s="4" t="inlineStr">
        <is>
          <t xml:space="preserve"> </t>
        </is>
      </c>
    </row>
    <row r="16">
      <c r="A16" s="4" t="inlineStr">
        <is>
          <t>Individually Evaluated Loans</t>
        </is>
      </c>
      <c r="B16" s="6" t="n">
        <v>0</v>
      </c>
      <c r="C16" s="6" t="n">
        <v>0</v>
      </c>
      <c r="D16" s="4" t="inlineStr">
        <is>
          <t xml:space="preserve"> </t>
        </is>
      </c>
      <c r="E16" s="4" t="inlineStr">
        <is>
          <t xml:space="preserve"> </t>
        </is>
      </c>
    </row>
    <row r="17">
      <c r="A17" s="4" t="inlineStr">
        <is>
          <t>Fair Value, Nonrecurring | Significant Unobservable Inputs (Level 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OREO</t>
        </is>
      </c>
      <c r="B19" s="6" t="n">
        <v>2463000</v>
      </c>
      <c r="C19" s="6" t="n">
        <v>8393000</v>
      </c>
      <c r="D19" s="4" t="inlineStr">
        <is>
          <t xml:space="preserve"> </t>
        </is>
      </c>
      <c r="E19" s="4" t="inlineStr">
        <is>
          <t xml:space="preserve"> </t>
        </is>
      </c>
    </row>
    <row r="20">
      <c r="A20" s="4" t="inlineStr">
        <is>
          <t>Individually Evaluated Loans</t>
        </is>
      </c>
      <c r="B20" s="5" t="n">
        <v>0</v>
      </c>
      <c r="C20" s="5" t="n">
        <v>2649000</v>
      </c>
      <c r="D20" s="4" t="inlineStr">
        <is>
          <t xml:space="preserve"> </t>
        </is>
      </c>
      <c r="E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chedule of Assets Measured at Fair Value on Nonrecurring Basis, Valuation Techniques (Details)</t>
        </is>
      </c>
      <c r="B1" s="2" t="inlineStr">
        <is>
          <t>Dec. 31, 2023 USD ($)</t>
        </is>
      </c>
      <c r="C1" s="2" t="inlineStr">
        <is>
          <t>Dec. 31, 2022 USD ($)</t>
        </is>
      </c>
      <c r="D1" s="2" t="inlineStr">
        <is>
          <t>Dec. 31, 2021 USD ($)</t>
        </is>
      </c>
      <c r="E1" s="2" t="inlineStr">
        <is>
          <t>Dec. 31, 2020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dividually Evaluated Loans</t>
        </is>
      </c>
      <c r="B3" s="5" t="n">
        <v>247600000</v>
      </c>
      <c r="C3" s="4" t="inlineStr">
        <is>
          <t xml:space="preserve"> </t>
        </is>
      </c>
      <c r="D3" s="4" t="inlineStr">
        <is>
          <t xml:space="preserve"> </t>
        </is>
      </c>
      <c r="E3" s="4" t="inlineStr">
        <is>
          <t xml:space="preserve"> </t>
        </is>
      </c>
    </row>
    <row r="4">
      <c r="A4" s="4" t="inlineStr">
        <is>
          <t>OREO</t>
        </is>
      </c>
      <c r="B4" s="5" t="n">
        <v>2463000</v>
      </c>
      <c r="C4" s="5" t="n">
        <v>8393000</v>
      </c>
      <c r="D4" s="5" t="n">
        <v>10916000</v>
      </c>
      <c r="E4" s="5" t="n">
        <v>15722000</v>
      </c>
    </row>
    <row r="5">
      <c r="A5" s="4" t="inlineStr">
        <is>
          <t>Appraisals | Estimated Selling Costs | OREO 1</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OREO, measurement input</t>
        </is>
      </c>
      <c r="B7" s="10" t="n">
        <v>0.06</v>
      </c>
      <c r="C7" s="10" t="n">
        <v>0.1</v>
      </c>
      <c r="D7" s="4" t="inlineStr">
        <is>
          <t xml:space="preserve"> </t>
        </is>
      </c>
      <c r="E7" s="4" t="inlineStr">
        <is>
          <t xml:space="preserve"> </t>
        </is>
      </c>
    </row>
    <row r="8">
      <c r="A8" s="4" t="inlineStr">
        <is>
          <t>Appraisals | Estimated Selling Costs | OREO 1 | Weighted Averag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OREO, measurement input</t>
        </is>
      </c>
      <c r="B10" s="10" t="n">
        <v>0.06</v>
      </c>
      <c r="C10" s="10" t="n">
        <v>0.1</v>
      </c>
      <c r="D10" s="4" t="inlineStr">
        <is>
          <t xml:space="preserve"> </t>
        </is>
      </c>
      <c r="E10" s="4" t="inlineStr">
        <is>
          <t xml:space="preserve"> </t>
        </is>
      </c>
    </row>
    <row r="11">
      <c r="A11" s="4" t="inlineStr">
        <is>
          <t>Internal Valuations | Estimated Selling Costs | OREO 2</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OREO, measurement input</t>
        </is>
      </c>
      <c r="B13" s="10" t="n">
        <v>0.05</v>
      </c>
      <c r="C13" s="10" t="n">
        <v>0.05</v>
      </c>
      <c r="D13" s="4" t="inlineStr">
        <is>
          <t xml:space="preserve"> </t>
        </is>
      </c>
      <c r="E13" s="4" t="inlineStr">
        <is>
          <t xml:space="preserve"> </t>
        </is>
      </c>
    </row>
    <row r="14">
      <c r="A14" s="4" t="inlineStr">
        <is>
          <t>Internal Valuations | Estimated Selling Costs | OREO 2 | Weighted Averag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OREO, measurement input</t>
        </is>
      </c>
      <c r="B16" s="10" t="n">
        <v>0.05</v>
      </c>
      <c r="C16" s="10" t="n">
        <v>0.05</v>
      </c>
      <c r="D16" s="4" t="inlineStr">
        <is>
          <t xml:space="preserve"> </t>
        </is>
      </c>
      <c r="E16" s="4" t="inlineStr">
        <is>
          <t xml:space="preserve"> </t>
        </is>
      </c>
    </row>
    <row r="17">
      <c r="A17" s="4" t="inlineStr">
        <is>
          <t>Discounted Internal Valuations | Management's Discount &amp; Estimated Selling Costs | Individually Evaluated Loans 1</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ndividually Evaluated Loans, measurement input</t>
        </is>
      </c>
      <c r="B19" s="4" t="inlineStr">
        <is>
          <t xml:space="preserve"> </t>
        </is>
      </c>
      <c r="C19" s="10" t="n">
        <v>0.142</v>
      </c>
      <c r="D19" s="4" t="inlineStr">
        <is>
          <t xml:space="preserve"> </t>
        </is>
      </c>
      <c r="E19" s="4" t="inlineStr">
        <is>
          <t xml:space="preserve"> </t>
        </is>
      </c>
    </row>
    <row r="20">
      <c r="A20" s="4" t="inlineStr">
        <is>
          <t>Discounted Internal Valuations | Management's Discount &amp; Estimated Selling Costs | Individually Evaluated Loans 1 | Weighted Averag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Individually Evaluated Loans, measurement input</t>
        </is>
      </c>
      <c r="B22" s="4" t="inlineStr">
        <is>
          <t xml:space="preserve"> </t>
        </is>
      </c>
      <c r="C22" s="10" t="n">
        <v>0.142</v>
      </c>
      <c r="D22" s="4" t="inlineStr">
        <is>
          <t xml:space="preserve"> </t>
        </is>
      </c>
      <c r="E22" s="4" t="inlineStr">
        <is>
          <t xml:space="preserve"> </t>
        </is>
      </c>
    </row>
    <row r="23">
      <c r="A23" s="4" t="inlineStr">
        <is>
          <t>Discounted Internal Valuations | Management's Discount &amp; Estimated Selling Costs | OREO 3 | Minimum</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OREO, measurement input</t>
        </is>
      </c>
      <c r="B25" s="4" t="inlineStr">
        <is>
          <t xml:space="preserve"> </t>
        </is>
      </c>
      <c r="C25" s="6" t="n">
        <v>0</v>
      </c>
      <c r="D25" s="4" t="inlineStr">
        <is>
          <t xml:space="preserve"> </t>
        </is>
      </c>
      <c r="E25" s="4" t="inlineStr">
        <is>
          <t xml:space="preserve"> </t>
        </is>
      </c>
    </row>
    <row r="26">
      <c r="A26" s="4" t="inlineStr">
        <is>
          <t>Discounted Internal Valuations | Management's Discount &amp; Estimated Selling Costs | OREO 3 | Maximum</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OREO, measurement input</t>
        </is>
      </c>
      <c r="B28" s="4" t="inlineStr">
        <is>
          <t xml:space="preserve"> </t>
        </is>
      </c>
      <c r="C28" s="10" t="n">
        <v>0.05</v>
      </c>
      <c r="D28" s="4" t="inlineStr">
        <is>
          <t xml:space="preserve"> </t>
        </is>
      </c>
      <c r="E28" s="4" t="inlineStr">
        <is>
          <t xml:space="preserve"> </t>
        </is>
      </c>
    </row>
    <row r="29">
      <c r="A29" s="4" t="inlineStr">
        <is>
          <t>Discounted Internal Valuations | Management's Discount &amp; Estimated Selling Costs | OREO 3 | Weighted Average</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OREO, measurement input</t>
        </is>
      </c>
      <c r="B31" s="4" t="inlineStr">
        <is>
          <t xml:space="preserve"> </t>
        </is>
      </c>
      <c r="C31" s="10" t="n">
        <v>0.007</v>
      </c>
      <c r="D31" s="4" t="inlineStr">
        <is>
          <t xml:space="preserve"> </t>
        </is>
      </c>
      <c r="E31" s="4" t="inlineStr">
        <is>
          <t xml:space="preserve"> </t>
        </is>
      </c>
    </row>
    <row r="32">
      <c r="A32" s="4" t="inlineStr">
        <is>
          <t>Discounted Internal Valuations | Management's Subject Discount | OREO 3 | Minimum</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OREO, measurement input</t>
        </is>
      </c>
      <c r="B34" s="6" t="n">
        <v>0</v>
      </c>
      <c r="C34" s="4" t="inlineStr">
        <is>
          <t xml:space="preserve"> </t>
        </is>
      </c>
      <c r="D34" s="4" t="inlineStr">
        <is>
          <t xml:space="preserve"> </t>
        </is>
      </c>
      <c r="E34" s="4" t="inlineStr">
        <is>
          <t xml:space="preserve"> </t>
        </is>
      </c>
    </row>
    <row r="35">
      <c r="A35" s="4" t="inlineStr">
        <is>
          <t>Discounted Internal Valuations | Management's Subject Discount | OREO 3 | Maximum</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OREO, measurement input</t>
        </is>
      </c>
      <c r="B37" s="10" t="n">
        <v>0.24</v>
      </c>
      <c r="C37" s="4" t="inlineStr">
        <is>
          <t xml:space="preserve"> </t>
        </is>
      </c>
      <c r="D37" s="4" t="inlineStr">
        <is>
          <t xml:space="preserve"> </t>
        </is>
      </c>
      <c r="E37" s="4" t="inlineStr">
        <is>
          <t xml:space="preserve"> </t>
        </is>
      </c>
    </row>
    <row r="38">
      <c r="A38" s="4" t="inlineStr">
        <is>
          <t>Discounted Internal Valuations | Management's Subject Discount | OREO 3 | Weighted Average</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OREO, measurement input</t>
        </is>
      </c>
      <c r="B40" s="10" t="n">
        <v>0.156</v>
      </c>
      <c r="C40" s="4" t="inlineStr">
        <is>
          <t xml:space="preserve"> </t>
        </is>
      </c>
      <c r="D40" s="4" t="inlineStr">
        <is>
          <t xml:space="preserve"> </t>
        </is>
      </c>
      <c r="E40" s="4" t="inlineStr">
        <is>
          <t xml:space="preserve"> </t>
        </is>
      </c>
    </row>
    <row r="41">
      <c r="A41" s="4" t="inlineStr">
        <is>
          <t>Discounted Appraisals | Estimated Selling Costs | Individually Evaluated Loans 2</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Individually Evaluated Loans, measurement input</t>
        </is>
      </c>
      <c r="B43" s="4" t="inlineStr">
        <is>
          <t xml:space="preserve"> </t>
        </is>
      </c>
      <c r="C43" s="10" t="n">
        <v>0.06</v>
      </c>
      <c r="D43" s="4" t="inlineStr">
        <is>
          <t xml:space="preserve"> </t>
        </is>
      </c>
      <c r="E43" s="4" t="inlineStr">
        <is>
          <t xml:space="preserve"> </t>
        </is>
      </c>
    </row>
    <row r="44">
      <c r="A44" s="4" t="inlineStr">
        <is>
          <t>Discounted Appraisals | Estimated Selling Costs | Individually Evaluated Loans 2 | Weighted Average</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Individually Evaluated Loans, measurement input</t>
        </is>
      </c>
      <c r="B46" s="4" t="inlineStr">
        <is>
          <t xml:space="preserve"> </t>
        </is>
      </c>
      <c r="C46" s="10" t="n">
        <v>0.06</v>
      </c>
      <c r="D46" s="4" t="inlineStr">
        <is>
          <t xml:space="preserve"> </t>
        </is>
      </c>
      <c r="E46" s="4" t="inlineStr">
        <is>
          <t xml:space="preserve"> </t>
        </is>
      </c>
    </row>
    <row r="47">
      <c r="A47" s="4" t="inlineStr">
        <is>
          <t>Fair Value</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Individually Evaluated Loans</t>
        </is>
      </c>
      <c r="B49" s="5" t="n">
        <v>0</v>
      </c>
      <c r="C49" s="5" t="n">
        <v>2649000</v>
      </c>
      <c r="D49" s="4" t="inlineStr">
        <is>
          <t xml:space="preserve"> </t>
        </is>
      </c>
      <c r="E49" s="4" t="inlineStr">
        <is>
          <t xml:space="preserve"> </t>
        </is>
      </c>
    </row>
    <row r="50">
      <c r="A50" s="4" t="inlineStr">
        <is>
          <t>OREO</t>
        </is>
      </c>
      <c r="B50" s="6" t="n">
        <v>2463000</v>
      </c>
      <c r="C50" s="6" t="n">
        <v>8393000</v>
      </c>
      <c r="D50" s="4" t="inlineStr">
        <is>
          <t xml:space="preserve"> </t>
        </is>
      </c>
      <c r="E50" s="4" t="inlineStr">
        <is>
          <t xml:space="preserve"> </t>
        </is>
      </c>
    </row>
    <row r="51">
      <c r="A51" s="4" t="inlineStr">
        <is>
          <t>Fair Value | Individually Evaluated Loans 1</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Individually Evaluated Loans</t>
        </is>
      </c>
      <c r="B53" s="4" t="inlineStr">
        <is>
          <t xml:space="preserve"> </t>
        </is>
      </c>
      <c r="C53" s="6" t="n">
        <v>858000</v>
      </c>
      <c r="D53" s="4" t="inlineStr">
        <is>
          <t xml:space="preserve"> </t>
        </is>
      </c>
      <c r="E53" s="4" t="inlineStr">
        <is>
          <t xml:space="preserve"> </t>
        </is>
      </c>
    </row>
    <row r="54">
      <c r="A54" s="4" t="inlineStr">
        <is>
          <t>Fair Value | Individually Evaluated Loans 2</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Individually Evaluated Loans</t>
        </is>
      </c>
      <c r="B56" s="4" t="inlineStr">
        <is>
          <t xml:space="preserve"> </t>
        </is>
      </c>
      <c r="C56" s="6" t="n">
        <v>1791000</v>
      </c>
      <c r="D56" s="4" t="inlineStr">
        <is>
          <t xml:space="preserve"> </t>
        </is>
      </c>
      <c r="E56" s="4" t="inlineStr">
        <is>
          <t xml:space="preserve"> </t>
        </is>
      </c>
    </row>
    <row r="57">
      <c r="A57" s="4" t="inlineStr">
        <is>
          <t>Fair Value | OREO 1</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OREO</t>
        </is>
      </c>
      <c r="B59" s="6" t="n">
        <v>130000</v>
      </c>
      <c r="C59" s="6" t="n">
        <v>7323000</v>
      </c>
      <c r="D59" s="4" t="inlineStr">
        <is>
          <t xml:space="preserve"> </t>
        </is>
      </c>
      <c r="E59" s="4" t="inlineStr">
        <is>
          <t xml:space="preserve"> </t>
        </is>
      </c>
    </row>
    <row r="60">
      <c r="A60" s="4" t="inlineStr">
        <is>
          <t>Fair Value | OREO 2</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OREO</t>
        </is>
      </c>
      <c r="B62" s="6" t="n">
        <v>142000</v>
      </c>
      <c r="C62" s="6" t="n">
        <v>143000</v>
      </c>
      <c r="D62" s="4" t="inlineStr">
        <is>
          <t xml:space="preserve"> </t>
        </is>
      </c>
      <c r="E62" s="4" t="inlineStr">
        <is>
          <t xml:space="preserve"> </t>
        </is>
      </c>
    </row>
    <row r="63">
      <c r="A63" s="4" t="inlineStr">
        <is>
          <t>Fair Value | OREO 3</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OREO</t>
        </is>
      </c>
      <c r="B65" s="5" t="n">
        <v>2191000</v>
      </c>
      <c r="C65" s="5" t="n">
        <v>927000</v>
      </c>
      <c r="D65" s="4" t="inlineStr">
        <is>
          <t xml:space="preserve"> </t>
        </is>
      </c>
      <c r="E6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rrying Values and Estimated Fair Value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Available-for-Sale</t>
        </is>
      </c>
      <c r="B3" s="5" t="n">
        <v>779003</v>
      </c>
      <c r="C3" s="5" t="n">
        <v>836273</v>
      </c>
    </row>
    <row r="4">
      <c r="A4" s="4" t="inlineStr">
        <is>
          <t>Federal Home Loan Bank Stock, at Cost</t>
        </is>
      </c>
      <c r="B4" s="6" t="n">
        <v>21626</v>
      </c>
      <c r="C4" s="6" t="n">
        <v>9740</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54529</v>
      </c>
      <c r="C7" s="6" t="n">
        <v>46869</v>
      </c>
    </row>
    <row r="8">
      <c r="A8" s="4" t="inlineStr">
        <is>
          <t>Securities Available-for-Sale</t>
        </is>
      </c>
      <c r="B8" s="6" t="n">
        <v>779003</v>
      </c>
      <c r="C8" s="6" t="n">
        <v>836273</v>
      </c>
    </row>
    <row r="9">
      <c r="A9" s="4" t="inlineStr">
        <is>
          <t>Portfolio Loans, net</t>
        </is>
      </c>
      <c r="B9" s="6" t="n">
        <v>3408858</v>
      </c>
      <c r="C9" s="6" t="n">
        <v>3055061</v>
      </c>
    </row>
    <row r="10">
      <c r="A10" s="4" t="inlineStr">
        <is>
          <t>Federal Home Loan Bank Stock, at Cost</t>
        </is>
      </c>
      <c r="B10" s="6" t="n">
        <v>21626</v>
      </c>
      <c r="C10" s="6" t="n">
        <v>9740</v>
      </c>
    </row>
    <row r="11">
      <c r="A11" s="4" t="inlineStr">
        <is>
          <t>Other Assets- Interest Rate Derivatives</t>
        </is>
      </c>
      <c r="B11" s="6" t="n">
        <v>17440</v>
      </c>
      <c r="C11" s="6" t="n">
        <v>22974</v>
      </c>
    </row>
    <row r="12">
      <c r="A12" s="4" t="inlineStr">
        <is>
          <t>Accrued Interest Receivable</t>
        </is>
      </c>
      <c r="B12" s="6" t="n">
        <v>18877</v>
      </c>
      <c r="C12" s="6" t="n">
        <v>19346</v>
      </c>
    </row>
    <row r="13">
      <c r="A13" s="3" t="inlineStr">
        <is>
          <t>Financial Liabilities:</t>
        </is>
      </c>
      <c r="B13" s="4" t="inlineStr">
        <is>
          <t xml:space="preserve"> </t>
        </is>
      </c>
      <c r="C13" s="4" t="inlineStr">
        <is>
          <t xml:space="preserve"> </t>
        </is>
      </c>
    </row>
    <row r="14">
      <c r="A14" s="4" t="inlineStr">
        <is>
          <t>Deposits</t>
        </is>
      </c>
      <c r="B14" s="6" t="n">
        <v>3721915</v>
      </c>
      <c r="C14" s="6" t="n">
        <v>3632538</v>
      </c>
    </row>
    <row r="15">
      <c r="A15" s="4" t="inlineStr">
        <is>
          <t>Other Liabilities- Interest Rate Derivatives</t>
        </is>
      </c>
      <c r="B15" s="6" t="n">
        <v>17228</v>
      </c>
      <c r="C15" s="6" t="n">
        <v>22543</v>
      </c>
    </row>
    <row r="16">
      <c r="A16" s="4" t="inlineStr">
        <is>
          <t>FHLB Borrowings</t>
        </is>
      </c>
      <c r="B16" s="6" t="n">
        <v>393400</v>
      </c>
      <c r="C16" s="6" t="n">
        <v>180550</v>
      </c>
    </row>
    <row r="17">
      <c r="A17" s="4" t="inlineStr">
        <is>
          <t>Federal Funds Purchased</t>
        </is>
      </c>
      <c r="B17" s="6" t="n">
        <v>0</v>
      </c>
      <c r="C17" s="6" t="n">
        <v>17870</v>
      </c>
    </row>
    <row r="18">
      <c r="A18" s="4" t="inlineStr">
        <is>
          <t>Accrued Interest Payable</t>
        </is>
      </c>
      <c r="B18" s="6" t="n">
        <v>7288</v>
      </c>
      <c r="C18" s="6" t="n">
        <v>2294</v>
      </c>
    </row>
    <row r="19">
      <c r="A19" s="4" t="inlineStr">
        <is>
          <t>Estimate of Fair Value Measuremen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54529</v>
      </c>
      <c r="C21" s="6" t="n">
        <v>46869</v>
      </c>
    </row>
    <row r="22">
      <c r="A22" s="4" t="inlineStr">
        <is>
          <t>Securities Available-for-Sale</t>
        </is>
      </c>
      <c r="B22" s="6" t="n">
        <v>779003</v>
      </c>
      <c r="C22" s="6" t="n">
        <v>836273</v>
      </c>
    </row>
    <row r="23">
      <c r="A23" s="4" t="inlineStr">
        <is>
          <t>Portfolio Loans, net</t>
        </is>
      </c>
      <c r="B23" s="6" t="n">
        <v>3177715</v>
      </c>
      <c r="C23" s="6" t="n">
        <v>2955489</v>
      </c>
    </row>
    <row r="24">
      <c r="A24" s="4" t="inlineStr">
        <is>
          <t>Other Assets- Interest Rate Derivatives</t>
        </is>
      </c>
      <c r="B24" s="6" t="n">
        <v>17440</v>
      </c>
      <c r="C24" s="6" t="n">
        <v>22974</v>
      </c>
    </row>
    <row r="25">
      <c r="A25" s="4" t="inlineStr">
        <is>
          <t>Accrued Interest Receivable</t>
        </is>
      </c>
      <c r="B25" s="6" t="n">
        <v>18877</v>
      </c>
      <c r="C25" s="6" t="n">
        <v>19346</v>
      </c>
    </row>
    <row r="26">
      <c r="A26" s="3" t="inlineStr">
        <is>
          <t>Financial Liabilities:</t>
        </is>
      </c>
      <c r="B26" s="4" t="inlineStr">
        <is>
          <t xml:space="preserve"> </t>
        </is>
      </c>
      <c r="C26" s="4" t="inlineStr">
        <is>
          <t xml:space="preserve"> </t>
        </is>
      </c>
    </row>
    <row r="27">
      <c r="A27" s="4" t="inlineStr">
        <is>
          <t>Deposits</t>
        </is>
      </c>
      <c r="B27" s="6" t="n">
        <v>3734307</v>
      </c>
      <c r="C27" s="6" t="n">
        <v>3635671</v>
      </c>
    </row>
    <row r="28">
      <c r="A28" s="4" t="inlineStr">
        <is>
          <t>Other Liabilities- Interest Rate Derivatives</t>
        </is>
      </c>
      <c r="B28" s="6" t="n">
        <v>17228</v>
      </c>
      <c r="C28" s="6" t="n">
        <v>22543</v>
      </c>
    </row>
    <row r="29">
      <c r="A29" s="4" t="inlineStr">
        <is>
          <t>FHLB Borrowings</t>
        </is>
      </c>
      <c r="B29" s="6" t="n">
        <v>392696</v>
      </c>
      <c r="C29" s="6" t="n">
        <v>180569</v>
      </c>
    </row>
    <row r="30">
      <c r="A30" s="4" t="inlineStr">
        <is>
          <t>Federal Funds Purchased</t>
        </is>
      </c>
      <c r="B30" s="6" t="n">
        <v>0</v>
      </c>
      <c r="C30" s="6" t="n">
        <v>17870</v>
      </c>
    </row>
    <row r="31">
      <c r="A31" s="4" t="inlineStr">
        <is>
          <t>Accrued Interest Payable</t>
        </is>
      </c>
      <c r="B31" s="6" t="n">
        <v>7288</v>
      </c>
      <c r="C31" s="6" t="n">
        <v>2294</v>
      </c>
    </row>
    <row r="32">
      <c r="A32" s="4" t="inlineStr">
        <is>
          <t>Estimate of Fair Value Measurement | Level 1</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6" t="n">
        <v>39676</v>
      </c>
      <c r="C34" s="6" t="n">
        <v>42364</v>
      </c>
    </row>
    <row r="35">
      <c r="A35" s="4" t="inlineStr">
        <is>
          <t>Securities Available-for-Sale</t>
        </is>
      </c>
      <c r="B35" s="6" t="n">
        <v>0</v>
      </c>
      <c r="C35" s="6" t="n">
        <v>25400</v>
      </c>
    </row>
    <row r="36">
      <c r="A36" s="4" t="inlineStr">
        <is>
          <t>Portfolio Loans, net</t>
        </is>
      </c>
      <c r="B36" s="6" t="n">
        <v>0</v>
      </c>
      <c r="C36" s="6" t="n">
        <v>0</v>
      </c>
    </row>
    <row r="37">
      <c r="A37" s="4" t="inlineStr">
        <is>
          <t>Federal Home Loan Bank Stock, at Cost</t>
        </is>
      </c>
      <c r="B37" s="6" t="n">
        <v>0</v>
      </c>
      <c r="C37" s="6" t="n">
        <v>0</v>
      </c>
    </row>
    <row r="38">
      <c r="A38" s="4" t="inlineStr">
        <is>
          <t>Other Assets- Interest Rate Derivatives</t>
        </is>
      </c>
      <c r="B38" s="6" t="n">
        <v>0</v>
      </c>
      <c r="C38" s="6" t="n">
        <v>0</v>
      </c>
    </row>
    <row r="39">
      <c r="A39" s="4" t="inlineStr">
        <is>
          <t>Accrued Interest Receivable</t>
        </is>
      </c>
      <c r="B39" s="6" t="n">
        <v>0</v>
      </c>
      <c r="C39" s="6" t="n">
        <v>138</v>
      </c>
    </row>
    <row r="40">
      <c r="A40" s="3" t="inlineStr">
        <is>
          <t>Financial Liabilities:</t>
        </is>
      </c>
      <c r="B40" s="4" t="inlineStr">
        <is>
          <t xml:space="preserve"> </t>
        </is>
      </c>
      <c r="C40" s="4" t="inlineStr">
        <is>
          <t xml:space="preserve"> </t>
        </is>
      </c>
    </row>
    <row r="41">
      <c r="A41" s="4" t="inlineStr">
        <is>
          <t>Deposits</t>
        </is>
      </c>
      <c r="B41" s="6" t="n">
        <v>685218</v>
      </c>
      <c r="C41" s="6" t="n">
        <v>705539</v>
      </c>
    </row>
    <row r="42">
      <c r="A42" s="4" t="inlineStr">
        <is>
          <t>Other Liabilities- Interest Rate Derivatives</t>
        </is>
      </c>
      <c r="B42" s="6" t="n">
        <v>0</v>
      </c>
      <c r="C42" s="6" t="n">
        <v>0</v>
      </c>
    </row>
    <row r="43">
      <c r="A43" s="4" t="inlineStr">
        <is>
          <t>FHLB Borrowings</t>
        </is>
      </c>
      <c r="B43" s="6" t="n">
        <v>0</v>
      </c>
      <c r="C43" s="6" t="n">
        <v>0</v>
      </c>
    </row>
    <row r="44">
      <c r="A44" s="4" t="inlineStr">
        <is>
          <t>Federal Funds Purchased</t>
        </is>
      </c>
      <c r="B44" s="6" t="n">
        <v>0</v>
      </c>
      <c r="C44" s="4" t="inlineStr">
        <is>
          <t xml:space="preserve"> </t>
        </is>
      </c>
    </row>
    <row r="45">
      <c r="A45" s="4" t="inlineStr">
        <is>
          <t>Accrued Interest Payable</t>
        </is>
      </c>
      <c r="B45" s="6" t="n">
        <v>0</v>
      </c>
      <c r="C45" s="6" t="n">
        <v>0</v>
      </c>
    </row>
    <row r="46">
      <c r="A46" s="4" t="inlineStr">
        <is>
          <t>Estimate of Fair Value Measurement | Level 2</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6" t="n">
        <v>14853</v>
      </c>
      <c r="C48" s="6" t="n">
        <v>4505</v>
      </c>
    </row>
    <row r="49">
      <c r="A49" s="4" t="inlineStr">
        <is>
          <t>Securities Available-for-Sale</t>
        </is>
      </c>
      <c r="B49" s="6" t="n">
        <v>771684</v>
      </c>
      <c r="C49" s="6" t="n">
        <v>803356</v>
      </c>
    </row>
    <row r="50">
      <c r="A50" s="4" t="inlineStr">
        <is>
          <t>Portfolio Loans, net</t>
        </is>
      </c>
      <c r="B50" s="6" t="n">
        <v>0</v>
      </c>
      <c r="C50" s="6" t="n">
        <v>0</v>
      </c>
    </row>
    <row r="51">
      <c r="A51" s="4" t="inlineStr">
        <is>
          <t>Federal Home Loan Bank Stock, at Cost</t>
        </is>
      </c>
      <c r="B51" s="6" t="n">
        <v>0</v>
      </c>
      <c r="C51" s="6" t="n">
        <v>0</v>
      </c>
    </row>
    <row r="52">
      <c r="A52" s="4" t="inlineStr">
        <is>
          <t>Other Assets- Interest Rate Derivatives</t>
        </is>
      </c>
      <c r="B52" s="6" t="n">
        <v>17440</v>
      </c>
      <c r="C52" s="6" t="n">
        <v>22974</v>
      </c>
    </row>
    <row r="53">
      <c r="A53" s="4" t="inlineStr">
        <is>
          <t>Accrued Interest Receivable</t>
        </is>
      </c>
      <c r="B53" s="6" t="n">
        <v>5368</v>
      </c>
      <c r="C53" s="6" t="n">
        <v>4903</v>
      </c>
    </row>
    <row r="54">
      <c r="A54" s="3" t="inlineStr">
        <is>
          <t>Financial Liabilities:</t>
        </is>
      </c>
      <c r="B54" s="4" t="inlineStr">
        <is>
          <t xml:space="preserve"> </t>
        </is>
      </c>
      <c r="C54" s="4" t="inlineStr">
        <is>
          <t xml:space="preserve"> </t>
        </is>
      </c>
    </row>
    <row r="55">
      <c r="A55" s="4" t="inlineStr">
        <is>
          <t>Deposits</t>
        </is>
      </c>
      <c r="B55" s="6" t="n">
        <v>1450046</v>
      </c>
      <c r="C55" s="6" t="n">
        <v>1665473</v>
      </c>
    </row>
    <row r="56">
      <c r="A56" s="4" t="inlineStr">
        <is>
          <t>Other Liabilities- Interest Rate Derivatives</t>
        </is>
      </c>
      <c r="B56" s="6" t="n">
        <v>17228</v>
      </c>
      <c r="C56" s="6" t="n">
        <v>22543</v>
      </c>
    </row>
    <row r="57">
      <c r="A57" s="4" t="inlineStr">
        <is>
          <t>FHLB Borrowings</t>
        </is>
      </c>
      <c r="B57" s="6" t="n">
        <v>0</v>
      </c>
      <c r="C57" s="6" t="n">
        <v>0</v>
      </c>
    </row>
    <row r="58">
      <c r="A58" s="4" t="inlineStr">
        <is>
          <t>Federal Funds Purchased</t>
        </is>
      </c>
      <c r="B58" s="6" t="n">
        <v>0</v>
      </c>
      <c r="C58" s="6" t="n">
        <v>17870</v>
      </c>
    </row>
    <row r="59">
      <c r="A59" s="4" t="inlineStr">
        <is>
          <t>Accrued Interest Payable</t>
        </is>
      </c>
      <c r="B59" s="6" t="n">
        <v>0</v>
      </c>
      <c r="C59" s="6" t="n">
        <v>0</v>
      </c>
    </row>
    <row r="60">
      <c r="A60" s="4" t="inlineStr">
        <is>
          <t>Estimate of Fair Value Measurement | Level 3</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6" t="n">
        <v>0</v>
      </c>
      <c r="C62" s="6" t="n">
        <v>0</v>
      </c>
    </row>
    <row r="63">
      <c r="A63" s="4" t="inlineStr">
        <is>
          <t>Securities Available-for-Sale</t>
        </is>
      </c>
      <c r="B63" s="6" t="n">
        <v>7319</v>
      </c>
      <c r="C63" s="6" t="n">
        <v>7517</v>
      </c>
    </row>
    <row r="64">
      <c r="A64" s="4" t="inlineStr">
        <is>
          <t>Portfolio Loans, net</t>
        </is>
      </c>
      <c r="B64" s="6" t="n">
        <v>3177715</v>
      </c>
      <c r="C64" s="6" t="n">
        <v>2955489</v>
      </c>
    </row>
    <row r="65">
      <c r="A65" s="4" t="inlineStr">
        <is>
          <t>Other Assets- Interest Rate Derivatives</t>
        </is>
      </c>
      <c r="B65" s="6" t="n">
        <v>0</v>
      </c>
      <c r="C65" s="6" t="n">
        <v>0</v>
      </c>
    </row>
    <row r="66">
      <c r="A66" s="4" t="inlineStr">
        <is>
          <t>Accrued Interest Receivable</t>
        </is>
      </c>
      <c r="B66" s="6" t="n">
        <v>13509</v>
      </c>
      <c r="C66" s="6" t="n">
        <v>14305</v>
      </c>
    </row>
    <row r="67">
      <c r="A67" s="3" t="inlineStr">
        <is>
          <t>Financial Liabilities:</t>
        </is>
      </c>
      <c r="B67" s="4" t="inlineStr">
        <is>
          <t xml:space="preserve"> </t>
        </is>
      </c>
      <c r="C67" s="4" t="inlineStr">
        <is>
          <t xml:space="preserve"> </t>
        </is>
      </c>
    </row>
    <row r="68">
      <c r="A68" s="4" t="inlineStr">
        <is>
          <t>Deposits</t>
        </is>
      </c>
      <c r="B68" s="6" t="n">
        <v>1599043</v>
      </c>
      <c r="C68" s="6" t="n">
        <v>1264659</v>
      </c>
    </row>
    <row r="69">
      <c r="A69" s="4" t="inlineStr">
        <is>
          <t>Other Liabilities- Interest Rate Derivatives</t>
        </is>
      </c>
      <c r="B69" s="6" t="n">
        <v>0</v>
      </c>
      <c r="C69" s="6" t="n">
        <v>0</v>
      </c>
    </row>
    <row r="70">
      <c r="A70" s="4" t="inlineStr">
        <is>
          <t>FHLB Borrowings</t>
        </is>
      </c>
      <c r="B70" s="6" t="n">
        <v>392696</v>
      </c>
      <c r="C70" s="6" t="n">
        <v>180569</v>
      </c>
    </row>
    <row r="71">
      <c r="A71" s="4" t="inlineStr">
        <is>
          <t>Federal Funds Purchased</t>
        </is>
      </c>
      <c r="B71" s="6" t="n">
        <v>0</v>
      </c>
      <c r="C71" s="4" t="inlineStr">
        <is>
          <t xml:space="preserve"> </t>
        </is>
      </c>
    </row>
    <row r="72">
      <c r="A72" s="4" t="inlineStr">
        <is>
          <t>Accrued Interest Payable</t>
        </is>
      </c>
      <c r="B72" s="5" t="n">
        <v>7288</v>
      </c>
      <c r="C72" s="5" t="n">
        <v>22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0" customWidth="1" min="2" max="2"/>
  </cols>
  <sheetData>
    <row r="1">
      <c r="A1" s="1" t="inlineStr">
        <is>
          <t>RIGHT-OF-USE (“ROU”) ASSETS AND LEASE LIABILITIES - Narrative (Details)</t>
        </is>
      </c>
      <c r="B1" s="2" t="inlineStr">
        <is>
          <t>12 Months Ended</t>
        </is>
      </c>
    </row>
    <row r="2">
      <c r="B2" s="2" t="inlineStr">
        <is>
          <t>Dec. 31, 2023 lease</t>
        </is>
      </c>
    </row>
    <row r="3">
      <c r="A3" s="3" t="inlineStr">
        <is>
          <t>Leases [Abstract]</t>
        </is>
      </c>
      <c r="B3" s="4" t="inlineStr">
        <is>
          <t xml:space="preserve"> </t>
        </is>
      </c>
    </row>
    <row r="4">
      <c r="A4" s="4" t="inlineStr">
        <is>
          <t>Number of lease contracts</t>
        </is>
      </c>
      <c r="B4" s="6" t="n">
        <v>7</v>
      </c>
    </row>
    <row r="5">
      <c r="A5" s="4" t="inlineStr">
        <is>
          <t>Number of finance leases</t>
        </is>
      </c>
      <c r="B5" s="6" t="n">
        <v>5</v>
      </c>
    </row>
    <row r="6">
      <c r="A6" s="4" t="inlineStr">
        <is>
          <t>Number of operating leases</t>
        </is>
      </c>
      <c r="B6" s="6" t="n">
        <v>2</v>
      </c>
    </row>
    <row r="7">
      <c r="A7" s="4" t="inlineStr">
        <is>
          <t>Number of new lease agreements</t>
        </is>
      </c>
      <c r="B7"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18" customWidth="1" min="3" max="3"/>
    <col width="14" customWidth="1" min="4" max="4"/>
  </cols>
  <sheetData>
    <row r="1">
      <c r="A1" s="1" t="inlineStr">
        <is>
          <t>RIGHT-OF-USE (“ROU”) ASSETS AND LEASE LIABILITIES - Lease, Cost (Details)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5" t="n">
        <v>48</v>
      </c>
      <c r="C4" s="5" t="n">
        <v>0</v>
      </c>
      <c r="D4" s="5" t="n">
        <v>0</v>
      </c>
    </row>
    <row r="5">
      <c r="A5" s="4" t="inlineStr">
        <is>
          <t>Amortization of ROU Assets - finance leases</t>
        </is>
      </c>
      <c r="B5" s="6" t="n">
        <v>365</v>
      </c>
      <c r="C5" s="6" t="n">
        <v>374</v>
      </c>
      <c r="D5" s="6" t="n">
        <v>234</v>
      </c>
    </row>
    <row r="6">
      <c r="A6" s="4" t="inlineStr">
        <is>
          <t>Interest on lease liabilities - finance leases</t>
        </is>
      </c>
      <c r="B6" s="6" t="n">
        <v>292</v>
      </c>
      <c r="C6" s="6" t="n">
        <v>287</v>
      </c>
      <c r="D6" s="6" t="n">
        <v>156</v>
      </c>
    </row>
    <row r="7">
      <c r="A7" s="4" t="inlineStr">
        <is>
          <t>Total Lease Expense</t>
        </is>
      </c>
      <c r="B7" s="6" t="n">
        <v>705</v>
      </c>
      <c r="C7" s="6" t="n">
        <v>661</v>
      </c>
      <c r="D7" s="6" t="n">
        <v>390</v>
      </c>
    </row>
    <row r="8">
      <c r="A8" s="3" t="inlineStr">
        <is>
          <t>Operating Leases</t>
        </is>
      </c>
      <c r="B8" s="4" t="inlineStr">
        <is>
          <t xml:space="preserve"> </t>
        </is>
      </c>
      <c r="C8" s="4" t="inlineStr">
        <is>
          <t xml:space="preserve"> </t>
        </is>
      </c>
      <c r="D8" s="4" t="inlineStr">
        <is>
          <t xml:space="preserve"> </t>
        </is>
      </c>
    </row>
    <row r="9">
      <c r="A9" s="4" t="inlineStr">
        <is>
          <t>ROU assets</t>
        </is>
      </c>
      <c r="B9" s="5" t="n">
        <v>419</v>
      </c>
      <c r="C9" s="5" t="n">
        <v>0</v>
      </c>
      <c r="D9" s="4" t="inlineStr">
        <is>
          <t xml:space="preserve"> </t>
        </is>
      </c>
    </row>
    <row r="10">
      <c r="A10" s="4" t="inlineStr">
        <is>
          <t>Operating Lease, Right-of-Use Asset, Statement of Financial Position [Extensible Enumeration]</t>
        </is>
      </c>
      <c r="B10" s="4" t="inlineStr">
        <is>
          <t>Other Assets</t>
        </is>
      </c>
      <c r="C10" s="4" t="inlineStr">
        <is>
          <t>Other Assets</t>
        </is>
      </c>
      <c r="D10" s="4" t="inlineStr">
        <is>
          <t xml:space="preserve"> </t>
        </is>
      </c>
    </row>
    <row r="11">
      <c r="A11" s="4" t="inlineStr">
        <is>
          <t>Operating cash flows</t>
        </is>
      </c>
      <c r="B11" s="5" t="n">
        <v>87</v>
      </c>
      <c r="C11" s="5" t="n">
        <v>0</v>
      </c>
      <c r="D11" s="4" t="inlineStr">
        <is>
          <t xml:space="preserve"> </t>
        </is>
      </c>
    </row>
    <row r="12">
      <c r="A12" s="3" t="inlineStr">
        <is>
          <t>Finance Leases</t>
        </is>
      </c>
      <c r="B12" s="4" t="inlineStr">
        <is>
          <t xml:space="preserve"> </t>
        </is>
      </c>
      <c r="C12" s="4" t="inlineStr">
        <is>
          <t xml:space="preserve"> </t>
        </is>
      </c>
      <c r="D12" s="4" t="inlineStr">
        <is>
          <t xml:space="preserve"> </t>
        </is>
      </c>
    </row>
    <row r="13">
      <c r="A13" s="4" t="inlineStr">
        <is>
          <t>ROU assets</t>
        </is>
      </c>
      <c r="B13" s="5" t="n">
        <v>6988</v>
      </c>
      <c r="C13" s="5" t="n">
        <v>6306</v>
      </c>
      <c r="D13" s="4" t="inlineStr">
        <is>
          <t xml:space="preserve"> </t>
        </is>
      </c>
    </row>
    <row r="14">
      <c r="A14" s="4" t="inlineStr">
        <is>
          <t>Finance Lease, Right-of-Use Asset, Statement of Financial Position [Extensible Enumeration]</t>
        </is>
      </c>
      <c r="B14" s="4" t="inlineStr">
        <is>
          <t>Other Assets</t>
        </is>
      </c>
      <c r="C14" s="4" t="inlineStr">
        <is>
          <t>Other Assets</t>
        </is>
      </c>
      <c r="D14" s="4" t="inlineStr">
        <is>
          <t xml:space="preserve"> </t>
        </is>
      </c>
    </row>
    <row r="15">
      <c r="A15" s="4" t="inlineStr">
        <is>
          <t>Operating cash flows</t>
        </is>
      </c>
      <c r="B15" s="5" t="n">
        <v>292</v>
      </c>
      <c r="C15" s="5" t="n">
        <v>287</v>
      </c>
      <c r="D15" s="4" t="inlineStr">
        <is>
          <t xml:space="preserve"> </t>
        </is>
      </c>
    </row>
    <row r="16">
      <c r="A16" s="4" t="inlineStr">
        <is>
          <t>Financing cash flows</t>
        </is>
      </c>
      <c r="B16" s="5" t="n">
        <v>185</v>
      </c>
      <c r="C16" s="5" t="n">
        <v>201</v>
      </c>
      <c r="D16" s="4" t="inlineStr">
        <is>
          <t xml:space="preserve"> </t>
        </is>
      </c>
    </row>
    <row r="17">
      <c r="A17" s="3" t="inlineStr">
        <is>
          <t>Weighted Average Lease Term - Years</t>
        </is>
      </c>
      <c r="B17" s="4" t="inlineStr">
        <is>
          <t xml:space="preserve"> </t>
        </is>
      </c>
      <c r="C17" s="4" t="inlineStr">
        <is>
          <t xml:space="preserve"> </t>
        </is>
      </c>
      <c r="D17" s="4" t="inlineStr">
        <is>
          <t xml:space="preserve"> </t>
        </is>
      </c>
    </row>
    <row r="18">
      <c r="A18" s="4" t="inlineStr">
        <is>
          <t>Operating leases</t>
        </is>
      </c>
      <c r="B18" s="4" t="inlineStr">
        <is>
          <t>3 years 3 months 18 days</t>
        </is>
      </c>
      <c r="C18" s="4" t="inlineStr">
        <is>
          <t xml:space="preserve"> </t>
        </is>
      </c>
      <c r="D18" s="4" t="inlineStr">
        <is>
          <t xml:space="preserve"> </t>
        </is>
      </c>
    </row>
    <row r="19">
      <c r="A19" s="4" t="inlineStr">
        <is>
          <t>Finance leases</t>
        </is>
      </c>
      <c r="B19" s="4" t="inlineStr">
        <is>
          <t>17 years 10 months 24 days</t>
        </is>
      </c>
      <c r="C19" s="4" t="inlineStr">
        <is>
          <t>18 years 6 months</t>
        </is>
      </c>
      <c r="D19" s="4" t="inlineStr">
        <is>
          <t xml:space="preserve"> </t>
        </is>
      </c>
    </row>
    <row r="20">
      <c r="A20" s="3" t="inlineStr">
        <is>
          <t>Weighted Average Discount Rate</t>
        </is>
      </c>
      <c r="B20" s="4" t="inlineStr">
        <is>
          <t xml:space="preserve"> </t>
        </is>
      </c>
      <c r="C20" s="4" t="inlineStr">
        <is>
          <t xml:space="preserve"> </t>
        </is>
      </c>
      <c r="D20" s="4" t="inlineStr">
        <is>
          <t xml:space="preserve"> </t>
        </is>
      </c>
    </row>
    <row r="21">
      <c r="A21" s="4" t="inlineStr">
        <is>
          <t>Operating leases</t>
        </is>
      </c>
      <c r="B21" s="9" t="n">
        <v>0.066</v>
      </c>
      <c r="C21" s="8" t="n">
        <v>0</v>
      </c>
      <c r="D21" s="4" t="inlineStr">
        <is>
          <t xml:space="preserve"> </t>
        </is>
      </c>
    </row>
    <row r="22">
      <c r="A22" s="4" t="inlineStr">
        <is>
          <t>Finance leases</t>
        </is>
      </c>
      <c r="B22" s="9" t="n">
        <v>0.052</v>
      </c>
      <c r="C22" s="9" t="n">
        <v>0.049</v>
      </c>
      <c r="D22" s="4" t="inlineStr">
        <is>
          <t xml:space="preserve"> </t>
        </is>
      </c>
    </row>
    <row r="23">
      <c r="A23" s="3" t="inlineStr">
        <is>
          <t>ROU Assets Obtained In Exchange For Lease Liabilities [Abstract]</t>
        </is>
      </c>
      <c r="B23" s="4" t="inlineStr">
        <is>
          <t xml:space="preserve"> </t>
        </is>
      </c>
      <c r="C23" s="4" t="inlineStr">
        <is>
          <t xml:space="preserve"> </t>
        </is>
      </c>
      <c r="D23" s="4" t="inlineStr">
        <is>
          <t xml:space="preserve"> </t>
        </is>
      </c>
    </row>
    <row r="24">
      <c r="A24" s="4" t="inlineStr">
        <is>
          <t>Operating leases</t>
        </is>
      </c>
      <c r="B24" s="5" t="n">
        <v>0</v>
      </c>
      <c r="C24" s="5" t="n">
        <v>0</v>
      </c>
      <c r="D24" s="4" t="inlineStr">
        <is>
          <t xml:space="preserve"> </t>
        </is>
      </c>
    </row>
    <row r="25">
      <c r="A25" s="4" t="inlineStr">
        <is>
          <t>Finance leases</t>
        </is>
      </c>
      <c r="B25" s="5" t="n">
        <v>1464</v>
      </c>
      <c r="C25" s="5" t="n">
        <v>3391</v>
      </c>
      <c r="D25" s="5" t="n">
        <v>20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Repurchase of Common Stock (in shares)</t>
        </is>
      </c>
      <c r="B4" s="6" t="n">
        <v>1132232</v>
      </c>
      <c r="C4" s="6" t="n">
        <v>2587361</v>
      </c>
      <c r="D4" s="6" t="n">
        <v>30407</v>
      </c>
    </row>
    <row r="5">
      <c r="A5" s="4" t="inlineStr">
        <is>
          <t>Forfeitures of Restricted Stock (in shares)</t>
        </is>
      </c>
      <c r="B5" s="6" t="n">
        <v>5333</v>
      </c>
      <c r="C5" s="6" t="n">
        <v>14141</v>
      </c>
      <c r="D5" s="6" t="n">
        <v>6205</v>
      </c>
    </row>
    <row r="6">
      <c r="A6" s="4" t="inlineStr">
        <is>
          <t>Issuance of Restricted Stock (in shares)</t>
        </is>
      </c>
      <c r="B6" s="6" t="n">
        <v>137097</v>
      </c>
      <c r="C6" s="6" t="n">
        <v>127355</v>
      </c>
      <c r="D6" s="6" t="n">
        <v>8249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IGHT-OF-USE (“ROU”) ASSETS AND LEASE LIABILITIES - Maturity Analysis Of Lease Liabilities For Finance And Operating Leases (Details) $ in Thousands</t>
        </is>
      </c>
      <c r="B1" s="2" t="inlineStr">
        <is>
          <t>Dec. 31, 2023 USD ($)</t>
        </is>
      </c>
    </row>
    <row r="2">
      <c r="A2" s="3" t="inlineStr">
        <is>
          <t>Finance</t>
        </is>
      </c>
      <c r="B2" s="4" t="inlineStr">
        <is>
          <t xml:space="preserve"> </t>
        </is>
      </c>
    </row>
    <row r="3">
      <c r="A3" s="4" t="inlineStr">
        <is>
          <t>2024</t>
        </is>
      </c>
      <c r="B3" s="5" t="n">
        <v>529</v>
      </c>
    </row>
    <row r="4">
      <c r="A4" s="4" t="inlineStr">
        <is>
          <t>2025</t>
        </is>
      </c>
      <c r="B4" s="6" t="n">
        <v>540</v>
      </c>
    </row>
    <row r="5">
      <c r="A5" s="4" t="inlineStr">
        <is>
          <t>2026</t>
        </is>
      </c>
      <c r="B5" s="6" t="n">
        <v>563</v>
      </c>
    </row>
    <row r="6">
      <c r="A6" s="4" t="inlineStr">
        <is>
          <t>2027</t>
        </is>
      </c>
      <c r="B6" s="6" t="n">
        <v>577</v>
      </c>
    </row>
    <row r="7">
      <c r="A7" s="4" t="inlineStr">
        <is>
          <t>2028</t>
        </is>
      </c>
      <c r="B7" s="6" t="n">
        <v>589</v>
      </c>
    </row>
    <row r="8">
      <c r="A8" s="4" t="inlineStr">
        <is>
          <t>Thereafter</t>
        </is>
      </c>
      <c r="B8" s="6" t="n">
        <v>8728</v>
      </c>
    </row>
    <row r="9">
      <c r="A9" s="4" t="inlineStr">
        <is>
          <t>Total</t>
        </is>
      </c>
      <c r="B9" s="6" t="n">
        <v>11526</v>
      </c>
    </row>
    <row r="10">
      <c r="A10" s="4" t="inlineStr">
        <is>
          <t>Less: Present value discount</t>
        </is>
      </c>
      <c r="B10" s="6" t="n">
        <v>-4239</v>
      </c>
    </row>
    <row r="11">
      <c r="A11" s="4" t="inlineStr">
        <is>
          <t>Lease Liabilities</t>
        </is>
      </c>
      <c r="B11" s="5" t="n">
        <v>7287</v>
      </c>
    </row>
    <row r="12">
      <c r="A12" s="4" t="inlineStr">
        <is>
          <t>Finance Lease, Liability, Statement of Financial Position [Extensible Enumeration]</t>
        </is>
      </c>
      <c r="B12" s="4" t="inlineStr">
        <is>
          <t>Other Liabilities</t>
        </is>
      </c>
    </row>
    <row r="13">
      <c r="A13" s="3" t="inlineStr">
        <is>
          <t>Operating</t>
        </is>
      </c>
      <c r="B13" s="4" t="inlineStr">
        <is>
          <t xml:space="preserve"> </t>
        </is>
      </c>
    </row>
    <row r="14">
      <c r="A14" s="4" t="inlineStr">
        <is>
          <t>2024</t>
        </is>
      </c>
      <c r="B14" s="5" t="n">
        <v>167</v>
      </c>
    </row>
    <row r="15">
      <c r="A15" s="4" t="inlineStr">
        <is>
          <t>2025</t>
        </is>
      </c>
      <c r="B15" s="6" t="n">
        <v>130</v>
      </c>
    </row>
    <row r="16">
      <c r="A16" s="4" t="inlineStr">
        <is>
          <t>2026</t>
        </is>
      </c>
      <c r="B16" s="6" t="n">
        <v>107</v>
      </c>
    </row>
    <row r="17">
      <c r="A17" s="4" t="inlineStr">
        <is>
          <t>2027</t>
        </is>
      </c>
      <c r="B17" s="6" t="n">
        <v>89</v>
      </c>
    </row>
    <row r="18">
      <c r="A18" s="4" t="inlineStr">
        <is>
          <t>2028</t>
        </is>
      </c>
      <c r="B18" s="6" t="n">
        <v>0</v>
      </c>
    </row>
    <row r="19">
      <c r="A19" s="4" t="inlineStr">
        <is>
          <t>Thereafter</t>
        </is>
      </c>
      <c r="B19" s="6" t="n">
        <v>0</v>
      </c>
    </row>
    <row r="20">
      <c r="A20" s="4" t="inlineStr">
        <is>
          <t>Total</t>
        </is>
      </c>
      <c r="B20" s="6" t="n">
        <v>493</v>
      </c>
    </row>
    <row r="21">
      <c r="A21" s="4" t="inlineStr">
        <is>
          <t>Less: Present value discount</t>
        </is>
      </c>
      <c r="B21" s="6" t="n">
        <v>-52</v>
      </c>
    </row>
    <row r="22">
      <c r="A22" s="4" t="inlineStr">
        <is>
          <t>Lease Liabilities</t>
        </is>
      </c>
      <c r="B22" s="5" t="n">
        <v>441</v>
      </c>
    </row>
    <row r="23">
      <c r="A23" s="4" t="inlineStr">
        <is>
          <t>Operating Lease, Liability, Statement of Financial Position [Extensible Enumeration]</t>
        </is>
      </c>
      <c r="B23" s="4" t="inlineStr">
        <is>
          <t>Other Liabilities</t>
        </is>
      </c>
    </row>
    <row r="24">
      <c r="A24" s="3" t="inlineStr">
        <is>
          <t>Total</t>
        </is>
      </c>
      <c r="B24" s="4" t="inlineStr">
        <is>
          <t xml:space="preserve"> </t>
        </is>
      </c>
    </row>
    <row r="25">
      <c r="A25" s="4" t="inlineStr">
        <is>
          <t>2024</t>
        </is>
      </c>
      <c r="B25" s="5" t="n">
        <v>696</v>
      </c>
    </row>
    <row r="26">
      <c r="A26" s="4" t="inlineStr">
        <is>
          <t>2025</t>
        </is>
      </c>
      <c r="B26" s="6" t="n">
        <v>670</v>
      </c>
    </row>
    <row r="27">
      <c r="A27" s="4" t="inlineStr">
        <is>
          <t>2026</t>
        </is>
      </c>
      <c r="B27" s="6" t="n">
        <v>670</v>
      </c>
    </row>
    <row r="28">
      <c r="A28" s="4" t="inlineStr">
        <is>
          <t>2027</t>
        </is>
      </c>
      <c r="B28" s="6" t="n">
        <v>666</v>
      </c>
    </row>
    <row r="29">
      <c r="A29" s="4" t="inlineStr">
        <is>
          <t>2028</t>
        </is>
      </c>
      <c r="B29" s="6" t="n">
        <v>589</v>
      </c>
    </row>
    <row r="30">
      <c r="A30" s="4" t="inlineStr">
        <is>
          <t>Thereafter</t>
        </is>
      </c>
      <c r="B30" s="6" t="n">
        <v>8728</v>
      </c>
    </row>
    <row r="31">
      <c r="A31" s="4" t="inlineStr">
        <is>
          <t>Total</t>
        </is>
      </c>
      <c r="B31" s="6" t="n">
        <v>12019</v>
      </c>
    </row>
    <row r="32">
      <c r="A32" s="4" t="inlineStr">
        <is>
          <t>Less: Present value discount</t>
        </is>
      </c>
      <c r="B32" s="6" t="n">
        <v>-4291</v>
      </c>
    </row>
    <row r="33">
      <c r="A33" s="4" t="inlineStr">
        <is>
          <t>Lease Liabilities</t>
        </is>
      </c>
      <c r="B33" s="5" t="n">
        <v>77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Cost and Accumulated Depreciation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emises and Equipment</t>
        </is>
      </c>
      <c r="B3" s="5" t="n">
        <v>115160</v>
      </c>
      <c r="C3" s="5" t="n">
        <v>111138</v>
      </c>
    </row>
    <row r="4">
      <c r="A4" s="4" t="inlineStr">
        <is>
          <t>Accumulated Depreciation</t>
        </is>
      </c>
      <c r="B4" s="6" t="n">
        <v>-41453</v>
      </c>
      <c r="C4" s="6" t="n">
        <v>-39024</v>
      </c>
    </row>
    <row r="5">
      <c r="A5" s="4" t="inlineStr">
        <is>
          <t>Total</t>
        </is>
      </c>
      <c r="B5" s="6" t="n">
        <v>73707</v>
      </c>
      <c r="C5" s="6" t="n">
        <v>7211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18826</v>
      </c>
      <c r="C8" s="6" t="n">
        <v>19703</v>
      </c>
    </row>
    <row r="9">
      <c r="A9" s="4" t="inlineStr">
        <is>
          <t>Bank Premi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58983</v>
      </c>
      <c r="C11" s="6" t="n">
        <v>54872</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35772</v>
      </c>
      <c r="C14" s="6" t="n">
        <v>3494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t>
        </is>
      </c>
      <c r="B17" s="5" t="n">
        <v>1579</v>
      </c>
      <c r="C17" s="5" t="n">
        <v>16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Narrativ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5" t="n">
        <v>73707000</v>
      </c>
      <c r="C4" s="5" t="n">
        <v>72114000</v>
      </c>
      <c r="D4" s="4" t="inlineStr">
        <is>
          <t xml:space="preserve"> </t>
        </is>
      </c>
    </row>
    <row r="5">
      <c r="A5" s="4" t="inlineStr">
        <is>
          <t>Depreciation expenses</t>
        </is>
      </c>
      <c r="B5" s="6" t="n">
        <v>6200000</v>
      </c>
      <c r="C5" s="6" t="n">
        <v>6100000</v>
      </c>
      <c r="D5" s="5" t="n">
        <v>6200000</v>
      </c>
    </row>
    <row r="6">
      <c r="A6" s="4" t="inlineStr">
        <is>
          <t>Impairment of long-lived assets to be disposed of</t>
        </is>
      </c>
      <c r="B6" s="6" t="n">
        <v>500000</v>
      </c>
      <c r="C6" s="6" t="n">
        <v>600000</v>
      </c>
      <c r="D6" s="5" t="n">
        <v>3200000</v>
      </c>
    </row>
    <row r="7">
      <c r="A7" s="4" t="inlineStr">
        <is>
          <t>Held-for-sale in OREO</t>
        </is>
      </c>
      <c r="B7" s="6" t="n">
        <v>2300000</v>
      </c>
      <c r="C7" s="6" t="n">
        <v>1100000</v>
      </c>
      <c r="D7" s="4" t="inlineStr">
        <is>
          <t xml:space="preserve"> </t>
        </is>
      </c>
    </row>
    <row r="8">
      <c r="A8" s="4" t="inlineStr">
        <is>
          <t>Disposal Group, Held-for-sale, Not Discontinued Operations | Building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5" t="n">
        <v>0</v>
      </c>
      <c r="C10" s="5" t="n">
        <v>0</v>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chedule of Other Real Estate (Details) - USD ($) $ in Thousands</t>
        </is>
      </c>
      <c r="B1" s="2" t="inlineStr">
        <is>
          <t>12 Months Ended</t>
        </is>
      </c>
    </row>
    <row r="2">
      <c r="B2" s="2" t="inlineStr">
        <is>
          <t>Dec. 31, 2023</t>
        </is>
      </c>
      <c r="C2" s="2" t="inlineStr">
        <is>
          <t>Dec. 31, 2022</t>
        </is>
      </c>
      <c r="D2" s="2" t="inlineStr">
        <is>
          <t>Dec. 31, 2021</t>
        </is>
      </c>
    </row>
    <row r="3">
      <c r="A3" s="3" t="inlineStr">
        <is>
          <t>Other Real Estate [Roll Forward]</t>
        </is>
      </c>
      <c r="B3" s="4" t="inlineStr">
        <is>
          <t xml:space="preserve"> </t>
        </is>
      </c>
      <c r="C3" s="4" t="inlineStr">
        <is>
          <t xml:space="preserve"> </t>
        </is>
      </c>
      <c r="D3" s="4" t="inlineStr">
        <is>
          <t xml:space="preserve"> </t>
        </is>
      </c>
    </row>
    <row r="4">
      <c r="A4" s="4" t="inlineStr">
        <is>
          <t>Beginning of Year Balance</t>
        </is>
      </c>
      <c r="B4" s="5" t="n">
        <v>8393</v>
      </c>
      <c r="C4" s="5" t="n">
        <v>10916</v>
      </c>
      <c r="D4" s="5" t="n">
        <v>15722</v>
      </c>
    </row>
    <row r="5">
      <c r="A5" s="4" t="inlineStr">
        <is>
          <t>Loans Transferred to OREO</t>
        </is>
      </c>
      <c r="B5" s="6" t="n">
        <v>110</v>
      </c>
      <c r="C5" s="6" t="n">
        <v>74</v>
      </c>
      <c r="D5" s="6" t="n">
        <v>59</v>
      </c>
    </row>
    <row r="6">
      <c r="A6" s="4" t="inlineStr">
        <is>
          <t>Transfer of Closed Retail Offices to OREO</t>
        </is>
      </c>
      <c r="B6" s="6" t="n">
        <v>1854</v>
      </c>
      <c r="C6" s="6" t="n">
        <v>2675</v>
      </c>
      <c r="D6" s="6" t="n">
        <v>12013</v>
      </c>
    </row>
    <row r="7">
      <c r="A7" s="4" t="inlineStr">
        <is>
          <t>Capitalized Expenditures</t>
        </is>
      </c>
      <c r="B7" s="6" t="n">
        <v>0</v>
      </c>
      <c r="C7" s="6" t="n">
        <v>0</v>
      </c>
      <c r="D7" s="6" t="n">
        <v>0</v>
      </c>
    </row>
    <row r="8">
      <c r="A8" s="4" t="inlineStr">
        <is>
          <t>Direct Write-Downs</t>
        </is>
      </c>
      <c r="B8" s="6" t="n">
        <v>-1117</v>
      </c>
      <c r="C8" s="6" t="n">
        <v>-741</v>
      </c>
      <c r="D8" s="6" t="n">
        <v>-3472</v>
      </c>
    </row>
    <row r="9">
      <c r="A9" s="4" t="inlineStr">
        <is>
          <t>Cash Proceeds from Pay-downs</t>
        </is>
      </c>
      <c r="B9" s="6" t="n">
        <v>-397</v>
      </c>
      <c r="C9" s="6" t="n">
        <v>-422</v>
      </c>
      <c r="D9" s="6" t="n">
        <v>-452</v>
      </c>
    </row>
    <row r="10">
      <c r="A10" s="4" t="inlineStr">
        <is>
          <t>Sales of OREO</t>
        </is>
      </c>
      <c r="B10" s="6" t="n">
        <v>-6380</v>
      </c>
      <c r="C10" s="6" t="n">
        <v>-4109</v>
      </c>
      <c r="D10" s="6" t="n">
        <v>-12954</v>
      </c>
    </row>
    <row r="11">
      <c r="A11" s="4" t="inlineStr">
        <is>
          <t>End of Year Balance</t>
        </is>
      </c>
      <c r="B11" s="5" t="n">
        <v>2463</v>
      </c>
      <c r="C11" s="5" t="n">
        <v>8393</v>
      </c>
      <c r="D11" s="5" t="n">
        <v>1091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REAL ESTATE OWNED - Narrative (Details) - USD ($) $ in Thousands</t>
        </is>
      </c>
      <c r="B1" s="2" t="inlineStr">
        <is>
          <t>Dec. 31, 2023</t>
        </is>
      </c>
      <c r="C1" s="2" t="inlineStr">
        <is>
          <t>Dec. 31, 2022</t>
        </is>
      </c>
      <c r="D1" s="2" t="inlineStr">
        <is>
          <t>Dec. 31, 2021</t>
        </is>
      </c>
    </row>
    <row r="2">
      <c r="A2" s="3" t="inlineStr">
        <is>
          <t>Real Estate [Line Items]</t>
        </is>
      </c>
      <c r="B2" s="4" t="inlineStr">
        <is>
          <t xml:space="preserve"> </t>
        </is>
      </c>
      <c r="C2" s="4" t="inlineStr">
        <is>
          <t xml:space="preserve"> </t>
        </is>
      </c>
      <c r="D2" s="4" t="inlineStr">
        <is>
          <t xml:space="preserve"> </t>
        </is>
      </c>
    </row>
    <row r="3">
      <c r="A3" s="4" t="inlineStr">
        <is>
          <t>Repossessed assets</t>
        </is>
      </c>
      <c r="B3" s="5" t="n">
        <v>200</v>
      </c>
      <c r="C3" s="5" t="n">
        <v>7300</v>
      </c>
      <c r="D3" s="5" t="n">
        <v>9900</v>
      </c>
    </row>
    <row r="4">
      <c r="A4" s="4" t="inlineStr">
        <is>
          <t>Mortgage loans in process of foreclosure</t>
        </is>
      </c>
      <c r="B4" s="6" t="n">
        <v>2000</v>
      </c>
      <c r="C4" s="6" t="n">
        <v>900</v>
      </c>
      <c r="D4" s="4" t="inlineStr">
        <is>
          <t xml:space="preserve"> </t>
        </is>
      </c>
    </row>
    <row r="5">
      <c r="A5" s="4" t="inlineStr">
        <is>
          <t>Residential Real Estate</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Investment in foreclosed residential real estate</t>
        </is>
      </c>
      <c r="B7" s="6" t="n">
        <v>62</v>
      </c>
      <c r="C7" s="6" t="n">
        <v>133</v>
      </c>
      <c r="D7" s="4" t="inlineStr">
        <is>
          <t xml:space="preserve"> </t>
        </is>
      </c>
    </row>
    <row r="8">
      <c r="A8" s="4" t="inlineStr">
        <is>
          <t>Mortgage loans in process of foreclosure</t>
        </is>
      </c>
      <c r="B8" s="5" t="n">
        <v>2000</v>
      </c>
      <c r="C8" s="5" t="n">
        <v>900</v>
      </c>
      <c r="D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chedule of Income and Expenses Related to Foreclosed Assets (Details) - USD ($) $ in Thousands</t>
        </is>
      </c>
      <c r="B1" s="2" t="inlineStr">
        <is>
          <t>12 Months Ended</t>
        </is>
      </c>
    </row>
    <row r="2">
      <c r="B2" s="2" t="inlineStr">
        <is>
          <t>Dec. 31, 2023</t>
        </is>
      </c>
      <c r="C2" s="2" t="inlineStr">
        <is>
          <t>Dec. 31, 2022</t>
        </is>
      </c>
      <c r="D2" s="2" t="inlineStr">
        <is>
          <t>Dec. 31, 2021</t>
        </is>
      </c>
    </row>
    <row r="3">
      <c r="A3" s="3" t="inlineStr">
        <is>
          <t>Real Estate Owned, Disclosure of Detailed Components [Abstract]</t>
        </is>
      </c>
      <c r="B3" s="4" t="inlineStr">
        <is>
          <t xml:space="preserve"> </t>
        </is>
      </c>
      <c r="C3" s="4" t="inlineStr">
        <is>
          <t xml:space="preserve"> </t>
        </is>
      </c>
      <c r="D3" s="4" t="inlineStr">
        <is>
          <t xml:space="preserve"> </t>
        </is>
      </c>
    </row>
    <row r="4">
      <c r="A4" s="4" t="inlineStr">
        <is>
          <t>Provision for Losses</t>
        </is>
      </c>
      <c r="B4" s="5" t="n">
        <v>1117</v>
      </c>
      <c r="C4" s="5" t="n">
        <v>741</v>
      </c>
      <c r="D4" s="5" t="n">
        <v>3472</v>
      </c>
    </row>
    <row r="5">
      <c r="A5" s="4" t="inlineStr">
        <is>
          <t>Operating Expenses, net of Rental Income</t>
        </is>
      </c>
      <c r="B5" s="6" t="n">
        <v>178</v>
      </c>
      <c r="C5" s="6" t="n">
        <v>293</v>
      </c>
      <c r="D5" s="6" t="n">
        <v>317</v>
      </c>
    </row>
    <row r="6">
      <c r="A6" s="4" t="inlineStr">
        <is>
          <t>Net (Gain) Loss on Sales</t>
        </is>
      </c>
      <c r="B6" s="6" t="n">
        <v>-17</v>
      </c>
      <c r="C6" s="6" t="n">
        <v>-309</v>
      </c>
      <c r="D6" s="6" t="n">
        <v>150</v>
      </c>
    </row>
    <row r="7">
      <c r="A7" s="4" t="inlineStr">
        <is>
          <t>OREO Expense</t>
        </is>
      </c>
      <c r="B7" s="5" t="n">
        <v>1278</v>
      </c>
      <c r="C7" s="5" t="n">
        <v>725</v>
      </c>
      <c r="D7" s="5" t="n">
        <v>39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AND HEDGING ACTIVITIES - Schedule of Derivative Assets and Liabilities (Details) $ in Thousands</t>
        </is>
      </c>
      <c r="B1" s="2" t="inlineStr">
        <is>
          <t>Dec. 31, 2023 USD ($) transaction</t>
        </is>
      </c>
      <c r="C1" s="2" t="inlineStr">
        <is>
          <t>Dec. 31, 2022 USD ($) transaction</t>
        </is>
      </c>
    </row>
    <row r="2">
      <c r="A2" s="3" t="inlineStr">
        <is>
          <t>Derivative Asset [Abstract]</t>
        </is>
      </c>
      <c r="B2" s="4" t="inlineStr">
        <is>
          <t xml:space="preserve"> </t>
        </is>
      </c>
      <c r="C2" s="4" t="inlineStr">
        <is>
          <t xml:space="preserve"> </t>
        </is>
      </c>
    </row>
    <row r="3">
      <c r="A3" s="4" t="inlineStr">
        <is>
          <t>Fair Value</t>
        </is>
      </c>
      <c r="B3" s="5" t="n">
        <v>17437</v>
      </c>
      <c r="C3" s="5" t="n">
        <v>22973</v>
      </c>
    </row>
    <row r="4">
      <c r="A4" s="3" t="inlineStr">
        <is>
          <t>Derivative Liability [Abstract]</t>
        </is>
      </c>
      <c r="B4" s="4" t="inlineStr">
        <is>
          <t xml:space="preserve"> </t>
        </is>
      </c>
      <c r="C4" s="4" t="inlineStr">
        <is>
          <t xml:space="preserve"> </t>
        </is>
      </c>
    </row>
    <row r="5">
      <c r="A5" s="4" t="inlineStr">
        <is>
          <t>Fair Value</t>
        </is>
      </c>
      <c r="B5" s="5" t="n">
        <v>17225</v>
      </c>
      <c r="C5" s="5" t="n">
        <v>22542</v>
      </c>
    </row>
    <row r="6">
      <c r="A6" s="4" t="inlineStr">
        <is>
          <t>Not Designated as Hedging Instrument</t>
        </is>
      </c>
      <c r="B6" s="4" t="inlineStr">
        <is>
          <t xml:space="preserve"> </t>
        </is>
      </c>
      <c r="C6" s="4" t="inlineStr">
        <is>
          <t xml:space="preserve"> </t>
        </is>
      </c>
    </row>
    <row r="7">
      <c r="A7" s="3" t="inlineStr">
        <is>
          <t>Derivative Asset [Abstract]</t>
        </is>
      </c>
      <c r="B7" s="4" t="inlineStr">
        <is>
          <t xml:space="preserve"> </t>
        </is>
      </c>
      <c r="C7" s="4" t="inlineStr">
        <is>
          <t xml:space="preserve"> </t>
        </is>
      </c>
    </row>
    <row r="8">
      <c r="A8" s="4" t="inlineStr">
        <is>
          <t>Number of Transactions | transaction</t>
        </is>
      </c>
      <c r="B8" s="6" t="n">
        <v>61</v>
      </c>
      <c r="C8" s="6" t="n">
        <v>63</v>
      </c>
    </row>
    <row r="9">
      <c r="A9" s="4" t="inlineStr">
        <is>
          <t>Notional Amount</t>
        </is>
      </c>
      <c r="B9" s="5" t="n">
        <v>387454</v>
      </c>
      <c r="C9" s="5" t="n">
        <v>433184</v>
      </c>
    </row>
    <row r="10">
      <c r="A10" s="4" t="inlineStr">
        <is>
          <t>Fair Value</t>
        </is>
      </c>
      <c r="B10" s="5" t="n">
        <v>17440</v>
      </c>
      <c r="C10" s="5" t="n">
        <v>22974</v>
      </c>
    </row>
    <row r="11">
      <c r="A11" s="3" t="inlineStr">
        <is>
          <t>Derivative Liability [Abstract]</t>
        </is>
      </c>
      <c r="B11" s="4" t="inlineStr">
        <is>
          <t xml:space="preserve"> </t>
        </is>
      </c>
      <c r="C11" s="4" t="inlineStr">
        <is>
          <t xml:space="preserve"> </t>
        </is>
      </c>
    </row>
    <row r="12">
      <c r="A12" s="4" t="inlineStr">
        <is>
          <t>Number of Transactions | transaction</t>
        </is>
      </c>
      <c r="B12" s="6" t="n">
        <v>61</v>
      </c>
      <c r="C12" s="6" t="n">
        <v>63</v>
      </c>
    </row>
    <row r="13">
      <c r="A13" s="4" t="inlineStr">
        <is>
          <t>Notional Amount</t>
        </is>
      </c>
      <c r="B13" s="5" t="n">
        <v>387454</v>
      </c>
      <c r="C13" s="5" t="n">
        <v>433184</v>
      </c>
    </row>
    <row r="14">
      <c r="A14" s="4" t="inlineStr">
        <is>
          <t>Fair Value</t>
        </is>
      </c>
      <c r="B14" s="5" t="n">
        <v>17228</v>
      </c>
      <c r="C14" s="5" t="n">
        <v>22543</v>
      </c>
    </row>
    <row r="15">
      <c r="A15" s="4" t="inlineStr">
        <is>
          <t>Not Designated as Hedging Instrument | Interest Rate Lock Commitments – Mortgage Loans</t>
        </is>
      </c>
      <c r="B15" s="4" t="inlineStr">
        <is>
          <t xml:space="preserve"> </t>
        </is>
      </c>
      <c r="C15" s="4" t="inlineStr">
        <is>
          <t xml:space="preserve"> </t>
        </is>
      </c>
    </row>
    <row r="16">
      <c r="A16" s="3" t="inlineStr">
        <is>
          <t>Derivative Asset [Abstract]</t>
        </is>
      </c>
      <c r="B16" s="4" t="inlineStr">
        <is>
          <t xml:space="preserve"> </t>
        </is>
      </c>
      <c r="C16" s="4" t="inlineStr">
        <is>
          <t xml:space="preserve"> </t>
        </is>
      </c>
    </row>
    <row r="17">
      <c r="A17" s="4" t="inlineStr">
        <is>
          <t>Number of Transactions | transaction</t>
        </is>
      </c>
      <c r="B17" s="6" t="n">
        <v>3</v>
      </c>
      <c r="C17" s="6" t="n">
        <v>1</v>
      </c>
    </row>
    <row r="18">
      <c r="A18" s="4" t="inlineStr">
        <is>
          <t>Notional Amount</t>
        </is>
      </c>
      <c r="B18" s="5" t="n">
        <v>310</v>
      </c>
      <c r="C18" s="5" t="n">
        <v>200</v>
      </c>
    </row>
    <row r="19">
      <c r="A19" s="4" t="inlineStr">
        <is>
          <t>Fair Value</t>
        </is>
      </c>
      <c r="B19" s="5" t="n">
        <v>3</v>
      </c>
      <c r="C19" s="5" t="n">
        <v>1</v>
      </c>
    </row>
    <row r="20">
      <c r="A20" s="4" t="inlineStr">
        <is>
          <t>Not Designated as Hedging Instrument | Forward Sale Contracts – Mortgage Loans</t>
        </is>
      </c>
      <c r="B20" s="4" t="inlineStr">
        <is>
          <t xml:space="preserve"> </t>
        </is>
      </c>
      <c r="C20" s="4" t="inlineStr">
        <is>
          <t xml:space="preserve"> </t>
        </is>
      </c>
    </row>
    <row r="21">
      <c r="A21" s="3" t="inlineStr">
        <is>
          <t>Derivative Liability [Abstract]</t>
        </is>
      </c>
      <c r="B21" s="4" t="inlineStr">
        <is>
          <t xml:space="preserve"> </t>
        </is>
      </c>
      <c r="C21" s="4" t="inlineStr">
        <is>
          <t xml:space="preserve"> </t>
        </is>
      </c>
    </row>
    <row r="22">
      <c r="A22" s="4" t="inlineStr">
        <is>
          <t>Number of Transactions | transaction</t>
        </is>
      </c>
      <c r="B22" s="6" t="n">
        <v>3</v>
      </c>
      <c r="C22" s="6" t="n">
        <v>1</v>
      </c>
    </row>
    <row r="23">
      <c r="A23" s="4" t="inlineStr">
        <is>
          <t>Notional Amount</t>
        </is>
      </c>
      <c r="B23" s="5" t="n">
        <v>310</v>
      </c>
      <c r="C23" s="5" t="n">
        <v>200</v>
      </c>
    </row>
    <row r="24">
      <c r="A24" s="4" t="inlineStr">
        <is>
          <t>Fair Value</t>
        </is>
      </c>
      <c r="B24" s="5" t="n">
        <v>3</v>
      </c>
      <c r="C24" s="5" t="n">
        <v>1</v>
      </c>
    </row>
    <row r="25">
      <c r="A25" s="4" t="inlineStr">
        <is>
          <t>Not Designated as Hedging Instrument | Interest Rate Swap Contracts – Commercial Loans</t>
        </is>
      </c>
      <c r="B25" s="4" t="inlineStr">
        <is>
          <t xml:space="preserve"> </t>
        </is>
      </c>
      <c r="C25" s="4" t="inlineStr">
        <is>
          <t xml:space="preserve"> </t>
        </is>
      </c>
    </row>
    <row r="26">
      <c r="A26" s="3" t="inlineStr">
        <is>
          <t>Derivative Asset [Abstract]</t>
        </is>
      </c>
      <c r="B26" s="4" t="inlineStr">
        <is>
          <t xml:space="preserve"> </t>
        </is>
      </c>
      <c r="C26" s="4" t="inlineStr">
        <is>
          <t xml:space="preserve"> </t>
        </is>
      </c>
    </row>
    <row r="27">
      <c r="A27" s="4" t="inlineStr">
        <is>
          <t>Number of Transactions | transaction</t>
        </is>
      </c>
      <c r="B27" s="6" t="n">
        <v>58</v>
      </c>
      <c r="C27" s="6" t="n">
        <v>62</v>
      </c>
    </row>
    <row r="28">
      <c r="A28" s="4" t="inlineStr">
        <is>
          <t>Notional Amount</t>
        </is>
      </c>
      <c r="B28" s="5" t="n">
        <v>387144</v>
      </c>
      <c r="C28" s="5" t="n">
        <v>432984</v>
      </c>
    </row>
    <row r="29">
      <c r="A29" s="4" t="inlineStr">
        <is>
          <t>Fair Value</t>
        </is>
      </c>
      <c r="B29" s="5" t="n">
        <v>17437</v>
      </c>
      <c r="C29" s="5" t="n">
        <v>22973</v>
      </c>
    </row>
    <row r="30">
      <c r="A30" s="3" t="inlineStr">
        <is>
          <t>Derivative Liability [Abstract]</t>
        </is>
      </c>
      <c r="B30" s="4" t="inlineStr">
        <is>
          <t xml:space="preserve"> </t>
        </is>
      </c>
      <c r="C30" s="4" t="inlineStr">
        <is>
          <t xml:space="preserve"> </t>
        </is>
      </c>
    </row>
    <row r="31">
      <c r="A31" s="4" t="inlineStr">
        <is>
          <t>Number of Transactions | transaction</t>
        </is>
      </c>
      <c r="B31" s="6" t="n">
        <v>58</v>
      </c>
      <c r="C31" s="6" t="n">
        <v>62</v>
      </c>
    </row>
    <row r="32">
      <c r="A32" s="4" t="inlineStr">
        <is>
          <t>Notional Amount</t>
        </is>
      </c>
      <c r="B32" s="5" t="n">
        <v>387144</v>
      </c>
      <c r="C32" s="5" t="n">
        <v>432984</v>
      </c>
    </row>
    <row r="33">
      <c r="A33" s="4" t="inlineStr">
        <is>
          <t>Fair Value</t>
        </is>
      </c>
      <c r="B33" s="5" t="n">
        <v>17225</v>
      </c>
      <c r="C33" s="5" t="n">
        <v>225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Income (Loss) Recognized in Consolidated Statement of Income (Loss) on Derivative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Total Derivative (Loss) Income</t>
        </is>
      </c>
      <c r="B4" s="5" t="n">
        <v>-219</v>
      </c>
      <c r="C4" s="5" t="n">
        <v>605</v>
      </c>
      <c r="D4" s="5" t="n">
        <v>89</v>
      </c>
    </row>
    <row r="5">
      <c r="A5" s="4" t="inlineStr">
        <is>
          <t>Interest Rate Lock Commitments – Mortgage Loan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Derivative (Loss) Income</t>
        </is>
      </c>
      <c r="B7" s="6" t="n">
        <v>2</v>
      </c>
      <c r="C7" s="6" t="n">
        <v>1</v>
      </c>
      <c r="D7" s="6" t="n">
        <v>0</v>
      </c>
    </row>
    <row r="8">
      <c r="A8" s="4" t="inlineStr">
        <is>
          <t>Forward Sale Contracts – Mortgage Loan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Derivative (Loss) Income</t>
        </is>
      </c>
      <c r="B10" s="6" t="n">
        <v>-2</v>
      </c>
      <c r="C10" s="6" t="n">
        <v>-1</v>
      </c>
      <c r="D10" s="6" t="n">
        <v>0</v>
      </c>
    </row>
    <row r="11">
      <c r="A11" s="4" t="inlineStr">
        <is>
          <t>Interest Rate Swap Contracts – Commercial Loan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Derivative (Loss) Income</t>
        </is>
      </c>
      <c r="B13" s="5" t="n">
        <v>-219</v>
      </c>
      <c r="C13" s="5" t="n">
        <v>605</v>
      </c>
      <c r="D13" s="5" t="n">
        <v>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Assets and Liabilities (Details) - USD ($) $ in Thousands</t>
        </is>
      </c>
      <c r="B1" s="2" t="inlineStr">
        <is>
          <t>Dec. 31, 2023</t>
        </is>
      </c>
      <c r="C1" s="2" t="inlineStr">
        <is>
          <t>Dec. 31, 2022</t>
        </is>
      </c>
    </row>
    <row r="2">
      <c r="A2" s="3" t="inlineStr">
        <is>
          <t>Asset Derivatives (Included in Other Assets)</t>
        </is>
      </c>
      <c r="B2" s="4" t="inlineStr">
        <is>
          <t xml:space="preserve"> </t>
        </is>
      </c>
      <c r="C2" s="4" t="inlineStr">
        <is>
          <t xml:space="preserve"> </t>
        </is>
      </c>
    </row>
    <row r="3">
      <c r="A3" s="4" t="inlineStr">
        <is>
          <t>Gross Amounts Recognized</t>
        </is>
      </c>
      <c r="B3" s="5" t="n">
        <v>17437</v>
      </c>
      <c r="C3" s="5" t="n">
        <v>22973</v>
      </c>
    </row>
    <row r="4">
      <c r="A4" s="4" t="inlineStr">
        <is>
          <t>Gross Amounts Offset</t>
        </is>
      </c>
      <c r="B4" s="6" t="n">
        <v>0</v>
      </c>
      <c r="C4" s="6" t="n">
        <v>0</v>
      </c>
    </row>
    <row r="5">
      <c r="A5" s="4" t="inlineStr">
        <is>
          <t>Net Amounts Presented in the Consolidated Balance Sheets</t>
        </is>
      </c>
      <c r="B5" s="6" t="n">
        <v>17437</v>
      </c>
      <c r="C5" s="6" t="n">
        <v>22973</v>
      </c>
    </row>
    <row r="6">
      <c r="A6" s="4" t="inlineStr">
        <is>
          <t>Gross Amounts Not Offset</t>
        </is>
      </c>
      <c r="B6" s="6" t="n">
        <v>0</v>
      </c>
      <c r="C6" s="6" t="n">
        <v>0</v>
      </c>
    </row>
    <row r="7">
      <c r="A7" s="4" t="inlineStr">
        <is>
          <t>Net Amount</t>
        </is>
      </c>
      <c r="B7" s="6" t="n">
        <v>17437</v>
      </c>
      <c r="C7" s="6" t="n">
        <v>22973</v>
      </c>
    </row>
    <row r="8">
      <c r="A8" s="3" t="inlineStr">
        <is>
          <t>Liability Derivatives (Included in Other Liabilities)</t>
        </is>
      </c>
      <c r="B8" s="4" t="inlineStr">
        <is>
          <t xml:space="preserve"> </t>
        </is>
      </c>
      <c r="C8" s="4" t="inlineStr">
        <is>
          <t xml:space="preserve"> </t>
        </is>
      </c>
    </row>
    <row r="9">
      <c r="A9" s="4" t="inlineStr">
        <is>
          <t>Gross Amounts Recognized</t>
        </is>
      </c>
      <c r="B9" s="6" t="n">
        <v>17225</v>
      </c>
      <c r="C9" s="6" t="n">
        <v>22542</v>
      </c>
    </row>
    <row r="10">
      <c r="A10" s="4" t="inlineStr">
        <is>
          <t>Gross Amounts Offset</t>
        </is>
      </c>
      <c r="B10" s="6" t="n">
        <v>0</v>
      </c>
      <c r="C10" s="6" t="n">
        <v>0</v>
      </c>
    </row>
    <row r="11">
      <c r="A11" s="4" t="inlineStr">
        <is>
          <t>Net Amounts Presented in the Consolidated Balance Sheets</t>
        </is>
      </c>
      <c r="B11" s="6" t="n">
        <v>17225</v>
      </c>
      <c r="C11" s="6" t="n">
        <v>22542</v>
      </c>
    </row>
    <row r="12">
      <c r="A12" s="4" t="inlineStr">
        <is>
          <t>Gross Amounts Not Offset</t>
        </is>
      </c>
      <c r="B12" s="6" t="n">
        <v>0</v>
      </c>
      <c r="C12" s="6" t="n">
        <v>0</v>
      </c>
    </row>
    <row r="13">
      <c r="A13" s="4" t="inlineStr">
        <is>
          <t>Net Amount</t>
        </is>
      </c>
      <c r="B13" s="5" t="n">
        <v>17225</v>
      </c>
      <c r="C13" s="5" t="n">
        <v>225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3</t>
        </is>
      </c>
      <c r="C1" s="2" t="inlineStr">
        <is>
          <t>Dec. 31, 2022</t>
        </is>
      </c>
    </row>
    <row r="2">
      <c r="A2" s="3" t="inlineStr">
        <is>
          <t>Banking and Thrift, Interest [Abstract]</t>
        </is>
      </c>
      <c r="B2" s="4" t="inlineStr">
        <is>
          <t xml:space="preserve"> </t>
        </is>
      </c>
      <c r="C2" s="4" t="inlineStr">
        <is>
          <t xml:space="preserve"> </t>
        </is>
      </c>
    </row>
    <row r="3">
      <c r="A3" s="4" t="inlineStr">
        <is>
          <t>Noninterest-Bearing Demand</t>
        </is>
      </c>
      <c r="B3" s="5" t="n">
        <v>685218</v>
      </c>
      <c r="C3" s="5" t="n">
        <v>705539</v>
      </c>
    </row>
    <row r="4">
      <c r="A4" s="4" t="inlineStr">
        <is>
          <t>Interest-Bearing Demand</t>
        </is>
      </c>
      <c r="B4" s="6" t="n">
        <v>481506</v>
      </c>
      <c r="C4" s="6" t="n">
        <v>496948</v>
      </c>
    </row>
    <row r="5">
      <c r="A5" s="4" t="inlineStr">
        <is>
          <t>Money Market</t>
        </is>
      </c>
      <c r="B5" s="6" t="n">
        <v>513664</v>
      </c>
      <c r="C5" s="6" t="n">
        <v>484238</v>
      </c>
    </row>
    <row r="6">
      <c r="A6" s="4" t="inlineStr">
        <is>
          <t>Savings</t>
        </is>
      </c>
      <c r="B6" s="6" t="n">
        <v>454876</v>
      </c>
      <c r="C6" s="6" t="n">
        <v>684287</v>
      </c>
    </row>
    <row r="7">
      <c r="A7" s="4" t="inlineStr">
        <is>
          <t>Time Deposits</t>
        </is>
      </c>
      <c r="B7" s="6" t="n">
        <v>1586651</v>
      </c>
      <c r="C7" s="6" t="n">
        <v>1261526</v>
      </c>
    </row>
    <row r="8">
      <c r="A8" s="4" t="inlineStr">
        <is>
          <t>Total Deposits</t>
        </is>
      </c>
      <c r="B8" s="5" t="n">
        <v>3721915</v>
      </c>
      <c r="C8" s="5" t="n">
        <v>36325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3384</v>
      </c>
      <c r="C4" s="5" t="n">
        <v>50118</v>
      </c>
      <c r="D4" s="5" t="n">
        <v>315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 including Provision (Recovery) for Unfunded Commitments</t>
        </is>
      </c>
      <c r="B6" s="6" t="n">
        <v>6401</v>
      </c>
      <c r="C6" s="6" t="n">
        <v>2928</v>
      </c>
      <c r="D6" s="6" t="n">
        <v>2081</v>
      </c>
    </row>
    <row r="7">
      <c r="A7" s="4" t="inlineStr">
        <is>
          <t>Origination of Loans Held-for-Sale</t>
        </is>
      </c>
      <c r="B7" s="6" t="n">
        <v>-6758</v>
      </c>
      <c r="C7" s="6" t="n">
        <v>-8047</v>
      </c>
      <c r="D7" s="6" t="n">
        <v>-480372</v>
      </c>
    </row>
    <row r="8">
      <c r="A8" s="4" t="inlineStr">
        <is>
          <t>Proceeds From Loans Held-for-Sale</t>
        </is>
      </c>
      <c r="B8" s="6" t="n">
        <v>6867</v>
      </c>
      <c r="C8" s="6" t="n">
        <v>10184</v>
      </c>
      <c r="D8" s="6" t="n">
        <v>505946</v>
      </c>
    </row>
    <row r="9">
      <c r="A9" s="4" t="inlineStr">
        <is>
          <t>Depreciation/Amortization of Bank Premises and Equipment</t>
        </is>
      </c>
      <c r="B9" s="6" t="n">
        <v>6248</v>
      </c>
      <c r="C9" s="6" t="n">
        <v>6063</v>
      </c>
      <c r="D9" s="6" t="n">
        <v>6229</v>
      </c>
    </row>
    <row r="10">
      <c r="A10" s="4" t="inlineStr">
        <is>
          <t>Provision for Deferred Taxes</t>
        </is>
      </c>
      <c r="B10" s="6" t="n">
        <v>884</v>
      </c>
      <c r="C10" s="6" t="n">
        <v>3630</v>
      </c>
      <c r="D10" s="6" t="n">
        <v>3114</v>
      </c>
    </row>
    <row r="11">
      <c r="A11" s="4" t="inlineStr">
        <is>
          <t>Net Amortization of Securities</t>
        </is>
      </c>
      <c r="B11" s="6" t="n">
        <v>6354</v>
      </c>
      <c r="C11" s="6" t="n">
        <v>5749</v>
      </c>
      <c r="D11" s="6" t="n">
        <v>4798</v>
      </c>
    </row>
    <row r="12">
      <c r="A12" s="4" t="inlineStr">
        <is>
          <t>Tax Credit Amortization</t>
        </is>
      </c>
      <c r="B12" s="6" t="n">
        <v>2101</v>
      </c>
      <c r="C12" s="6" t="n">
        <v>621</v>
      </c>
      <c r="D12" s="6" t="n">
        <v>1708</v>
      </c>
    </row>
    <row r="13">
      <c r="A13" s="4" t="inlineStr">
        <is>
          <t>Gains on Sales of Loans Held-for-Sale</t>
        </is>
      </c>
      <c r="B13" s="6" t="n">
        <v>-109</v>
      </c>
      <c r="C13" s="6" t="n">
        <v>-396</v>
      </c>
      <c r="D13" s="6" t="n">
        <v>-365</v>
      </c>
    </row>
    <row r="14">
      <c r="A14" s="4" t="inlineStr">
        <is>
          <t>Losses (Gains) on Sales of Securities, net</t>
        </is>
      </c>
      <c r="B14" s="6" t="n">
        <v>1521</v>
      </c>
      <c r="C14" s="6" t="n">
        <v>-46</v>
      </c>
      <c r="D14" s="6" t="n">
        <v>-6869</v>
      </c>
    </row>
    <row r="15">
      <c r="A15" s="4" t="inlineStr">
        <is>
          <t>Write-downs of Other Real Estate Owned</t>
        </is>
      </c>
      <c r="B15" s="6" t="n">
        <v>1117</v>
      </c>
      <c r="C15" s="6" t="n">
        <v>741</v>
      </c>
      <c r="D15" s="6" t="n">
        <v>3472</v>
      </c>
    </row>
    <row r="16">
      <c r="A16" s="4" t="inlineStr">
        <is>
          <t>(Gains) Losses on Sales of Other Real Estate Owned, net</t>
        </is>
      </c>
      <c r="B16" s="6" t="n">
        <v>-17</v>
      </c>
      <c r="C16" s="6" t="n">
        <v>-309</v>
      </c>
      <c r="D16" s="6" t="n">
        <v>150</v>
      </c>
    </row>
    <row r="17">
      <c r="A17" s="4" t="inlineStr">
        <is>
          <t>Losses (Gains) on Sales and Write-downs of Bank Premises, net</t>
        </is>
      </c>
      <c r="B17" s="6" t="n">
        <v>0</v>
      </c>
      <c r="C17" s="6" t="n">
        <v>-73</v>
      </c>
      <c r="D17" s="6" t="n">
        <v>0</v>
      </c>
    </row>
    <row r="18">
      <c r="A18" s="4" t="inlineStr">
        <is>
          <t>Commercial Loan Swap Derivative Income</t>
        </is>
      </c>
      <c r="B18" s="6" t="n">
        <v>219</v>
      </c>
      <c r="C18" s="6" t="n">
        <v>-605</v>
      </c>
      <c r="D18" s="6" t="n">
        <v>-89</v>
      </c>
    </row>
    <row r="19">
      <c r="A19" s="4" t="inlineStr">
        <is>
          <t>Premiums on Branch Sales</t>
        </is>
      </c>
      <c r="B19" s="6" t="n">
        <v>0</v>
      </c>
      <c r="C19" s="6" t="n">
        <v>0</v>
      </c>
      <c r="D19" s="6" t="n">
        <v>-506</v>
      </c>
    </row>
    <row r="20">
      <c r="A20" s="4" t="inlineStr">
        <is>
          <t>Increase in the Value of Life Insurance Contracts</t>
        </is>
      </c>
      <c r="B20" s="6" t="n">
        <v>-1381</v>
      </c>
      <c r="C20" s="6" t="n">
        <v>-1357</v>
      </c>
      <c r="D20" s="6" t="n">
        <v>-1380</v>
      </c>
    </row>
    <row r="21">
      <c r="A21" s="4" t="inlineStr">
        <is>
          <t>Recognition of Restricted Stock Compensation Expense</t>
        </is>
      </c>
      <c r="B21" s="6" t="n">
        <v>1561</v>
      </c>
      <c r="C21" s="6" t="n">
        <v>1314</v>
      </c>
      <c r="D21" s="6" t="n">
        <v>1040</v>
      </c>
    </row>
    <row r="22">
      <c r="A22" s="4" t="inlineStr">
        <is>
          <t>(Increase) Decrease in Other Assets</t>
        </is>
      </c>
      <c r="B22" s="6" t="n">
        <v>-5465</v>
      </c>
      <c r="C22" s="6" t="n">
        <v>-3273</v>
      </c>
      <c r="D22" s="6" t="n">
        <v>8592</v>
      </c>
    </row>
    <row r="23">
      <c r="A23" s="4" t="inlineStr">
        <is>
          <t>Increase (Decrease) in Other Liabilities</t>
        </is>
      </c>
      <c r="B23" s="6" t="n">
        <v>3803</v>
      </c>
      <c r="C23" s="6" t="n">
        <v>3549</v>
      </c>
      <c r="D23" s="6" t="n">
        <v>-1601</v>
      </c>
    </row>
    <row r="24">
      <c r="A24" s="4" t="inlineStr">
        <is>
          <t>Net Cash Provided By Operating Activities</t>
        </is>
      </c>
      <c r="B24" s="6" t="n">
        <v>46730</v>
      </c>
      <c r="C24" s="6" t="n">
        <v>70791</v>
      </c>
      <c r="D24" s="6" t="n">
        <v>77538</v>
      </c>
    </row>
    <row r="25">
      <c r="A25" s="3" t="inlineStr">
        <is>
          <t>Securities Available-for-Sale:</t>
        </is>
      </c>
      <c r="B25" s="4" t="inlineStr">
        <is>
          <t xml:space="preserve"> </t>
        </is>
      </c>
      <c r="C25" s="4" t="inlineStr">
        <is>
          <t xml:space="preserve"> </t>
        </is>
      </c>
      <c r="D25" s="4" t="inlineStr">
        <is>
          <t xml:space="preserve"> </t>
        </is>
      </c>
    </row>
    <row r="26">
      <c r="A26" s="4" t="inlineStr">
        <is>
          <t>Proceeds from Sales</t>
        </is>
      </c>
      <c r="B26" s="6" t="n">
        <v>43323</v>
      </c>
      <c r="C26" s="6" t="n">
        <v>19777</v>
      </c>
      <c r="D26" s="6" t="n">
        <v>197056</v>
      </c>
    </row>
    <row r="27">
      <c r="A27" s="4" t="inlineStr">
        <is>
          <t>Proceeds from Maturities, Redemptions, and Pay-downs</t>
        </is>
      </c>
      <c r="B27" s="6" t="n">
        <v>48901</v>
      </c>
      <c r="C27" s="6" t="n">
        <v>84693</v>
      </c>
      <c r="D27" s="6" t="n">
        <v>110196</v>
      </c>
    </row>
    <row r="28">
      <c r="A28" s="4" t="inlineStr">
        <is>
          <t>Purchases</t>
        </is>
      </c>
      <c r="B28" s="6" t="n">
        <v>-24938</v>
      </c>
      <c r="C28" s="6" t="n">
        <v>-135634</v>
      </c>
      <c r="D28" s="6" t="n">
        <v>-466648</v>
      </c>
    </row>
    <row r="29">
      <c r="A29" s="4" t="inlineStr">
        <is>
          <t>Purchase of Bank Premises and Equipment, Net</t>
        </is>
      </c>
      <c r="B29" s="6" t="n">
        <v>-9798</v>
      </c>
      <c r="C29" s="6" t="n">
        <v>-5890</v>
      </c>
      <c r="D29" s="6" t="n">
        <v>-8484</v>
      </c>
    </row>
    <row r="30">
      <c r="A30" s="4" t="inlineStr">
        <is>
          <t>Proceeds from Sales of Bank Premises and Equipment, net</t>
        </is>
      </c>
      <c r="B30" s="6" t="n">
        <v>0</v>
      </c>
      <c r="C30" s="6" t="n">
        <v>408</v>
      </c>
      <c r="D30" s="6" t="n">
        <v>0</v>
      </c>
    </row>
    <row r="31">
      <c r="A31" s="4" t="inlineStr">
        <is>
          <t>Net Cash Paid in Branch Sales</t>
        </is>
      </c>
      <c r="B31" s="6" t="n">
        <v>0</v>
      </c>
      <c r="C31" s="6" t="n">
        <v>0</v>
      </c>
      <c r="D31" s="6" t="n">
        <v>-73923</v>
      </c>
    </row>
    <row r="32">
      <c r="A32" s="4" t="inlineStr">
        <is>
          <t>Proceeds from Sale of Portfolio Loans</t>
        </is>
      </c>
      <c r="B32" s="6" t="n">
        <v>0</v>
      </c>
      <c r="C32" s="6" t="n">
        <v>0</v>
      </c>
      <c r="D32" s="6" t="n">
        <v>52320</v>
      </c>
    </row>
    <row r="33">
      <c r="A33" s="4" t="inlineStr">
        <is>
          <t>(Purchase) Redemption of Federal Home Loan Bank Stock, net</t>
        </is>
      </c>
      <c r="B33" s="6" t="n">
        <v>-11886</v>
      </c>
      <c r="C33" s="6" t="n">
        <v>-7388</v>
      </c>
      <c r="D33" s="6" t="n">
        <v>2741</v>
      </c>
    </row>
    <row r="34">
      <c r="A34" s="4" t="inlineStr">
        <is>
          <t>Loan (Originations) and Payments, net</t>
        </is>
      </c>
      <c r="B34" s="6" t="n">
        <v>-359407</v>
      </c>
      <c r="C34" s="6" t="n">
        <v>-342877</v>
      </c>
      <c r="D34" s="4" t="inlineStr">
        <is>
          <t xml:space="preserve"> </t>
        </is>
      </c>
    </row>
    <row r="35">
      <c r="A35" s="4" t="inlineStr">
        <is>
          <t>Loan (Originations) and Payments, net</t>
        </is>
      </c>
      <c r="B35" s="4" t="inlineStr">
        <is>
          <t xml:space="preserve"> </t>
        </is>
      </c>
      <c r="C35" s="4" t="inlineStr">
        <is>
          <t xml:space="preserve"> </t>
        </is>
      </c>
      <c r="D35" s="6" t="n">
        <v>67131</v>
      </c>
    </row>
    <row r="36">
      <c r="A36" s="4" t="inlineStr">
        <is>
          <t>Proceeds from Sales and Payments of Other Real Estate Owned</t>
        </is>
      </c>
      <c r="B36" s="6" t="n">
        <v>6794</v>
      </c>
      <c r="C36" s="6" t="n">
        <v>4840</v>
      </c>
      <c r="D36" s="6" t="n">
        <v>13256</v>
      </c>
    </row>
    <row r="37">
      <c r="A37" s="4" t="inlineStr">
        <is>
          <t>Net Cash Used In Investing Activities</t>
        </is>
      </c>
      <c r="B37" s="6" t="n">
        <v>-307011</v>
      </c>
      <c r="C37" s="6" t="n">
        <v>-382071</v>
      </c>
      <c r="D37" s="6" t="n">
        <v>-106355</v>
      </c>
    </row>
    <row r="38">
      <c r="A38" s="3" t="inlineStr">
        <is>
          <t>FINANCING ACTIVITIES</t>
        </is>
      </c>
      <c r="B38" s="4" t="inlineStr">
        <is>
          <t xml:space="preserve"> </t>
        </is>
      </c>
      <c r="C38" s="4" t="inlineStr">
        <is>
          <t xml:space="preserve"> </t>
        </is>
      </c>
      <c r="D38" s="4" t="inlineStr">
        <is>
          <t xml:space="preserve"> </t>
        </is>
      </c>
    </row>
    <row r="39">
      <c r="A39" s="4" t="inlineStr">
        <is>
          <t>Net Change in Demand, Money Markets and Savings Accounts</t>
        </is>
      </c>
      <c r="B39" s="6" t="n">
        <v>-235748</v>
      </c>
      <c r="C39" s="6" t="n">
        <v>14649</v>
      </c>
      <c r="D39" s="6" t="n">
        <v>369730</v>
      </c>
    </row>
    <row r="40">
      <c r="A40" s="4" t="inlineStr">
        <is>
          <t>Increase (Decrease) in Certificates of Deposits</t>
        </is>
      </c>
      <c r="B40" s="6" t="n">
        <v>325125</v>
      </c>
      <c r="C40" s="6" t="n">
        <v>-82792</v>
      </c>
      <c r="D40" s="6" t="n">
        <v>-276899</v>
      </c>
    </row>
    <row r="41">
      <c r="A41" s="4" t="inlineStr">
        <is>
          <t>Proceeds (Repayments) from Federal Home Loan Bank Borrowings, net</t>
        </is>
      </c>
      <c r="B41" s="6" t="n">
        <v>212850</v>
      </c>
      <c r="C41" s="6" t="n">
        <v>173550</v>
      </c>
      <c r="D41" s="4" t="inlineStr">
        <is>
          <t xml:space="preserve"> </t>
        </is>
      </c>
    </row>
    <row r="42">
      <c r="A42" s="4" t="inlineStr">
        <is>
          <t>Proceeds (Repayments) from Federal Home Loan Bank Borrowings, net</t>
        </is>
      </c>
      <c r="B42" s="4" t="inlineStr">
        <is>
          <t xml:space="preserve"> </t>
        </is>
      </c>
      <c r="C42" s="4" t="inlineStr">
        <is>
          <t xml:space="preserve"> </t>
        </is>
      </c>
      <c r="D42" s="6" t="n">
        <v>-28000</v>
      </c>
    </row>
    <row r="43">
      <c r="A43" s="4" t="inlineStr">
        <is>
          <t>(Repayments) Proceeds from Federal Funds Purchased, net</t>
        </is>
      </c>
      <c r="B43" s="6" t="n">
        <v>-17870</v>
      </c>
      <c r="C43" s="6" t="n">
        <v>17870</v>
      </c>
      <c r="D43" s="6" t="n">
        <v>0</v>
      </c>
    </row>
    <row r="44">
      <c r="A44" s="4" t="inlineStr">
        <is>
          <t>Repurchase of Common Stock</t>
        </is>
      </c>
      <c r="B44" s="6" t="n">
        <v>-16416</v>
      </c>
      <c r="C44" s="6" t="n">
        <v>-42927</v>
      </c>
      <c r="D44" s="6" t="n">
        <v>-157</v>
      </c>
    </row>
    <row r="45">
      <c r="A45" s="4" t="inlineStr">
        <is>
          <t>Net Cash Provided By Financing Activities</t>
        </is>
      </c>
      <c r="B45" s="6" t="n">
        <v>267941</v>
      </c>
      <c r="C45" s="6" t="n">
        <v>80350</v>
      </c>
      <c r="D45" s="6" t="n">
        <v>64674</v>
      </c>
    </row>
    <row r="46">
      <c r="A46" s="4" t="inlineStr">
        <is>
          <t>Net Increase (Decrease) in Cash and Cash Equivalents</t>
        </is>
      </c>
      <c r="B46" s="6" t="n">
        <v>7660</v>
      </c>
      <c r="C46" s="6" t="n">
        <v>-230930</v>
      </c>
      <c r="D46" s="6" t="n">
        <v>35857</v>
      </c>
    </row>
    <row r="47">
      <c r="A47" s="4" t="inlineStr">
        <is>
          <t>Cash and Cash Equivalents at Beginning of Period</t>
        </is>
      </c>
      <c r="B47" s="6" t="n">
        <v>46869</v>
      </c>
      <c r="C47" s="6" t="n">
        <v>277799</v>
      </c>
      <c r="D47" s="6" t="n">
        <v>241942</v>
      </c>
    </row>
    <row r="48">
      <c r="A48" s="4" t="inlineStr">
        <is>
          <t>Cash and Cash Equivalents at End of Period</t>
        </is>
      </c>
      <c r="B48" s="6" t="n">
        <v>54529</v>
      </c>
      <c r="C48" s="6" t="n">
        <v>46869</v>
      </c>
      <c r="D48" s="6" t="n">
        <v>277799</v>
      </c>
    </row>
    <row r="49">
      <c r="A49" s="3" t="inlineStr">
        <is>
          <t>SUPPLEMENTARY DATA</t>
        </is>
      </c>
      <c r="B49" s="4" t="inlineStr">
        <is>
          <t xml:space="preserve"> </t>
        </is>
      </c>
      <c r="C49" s="4" t="inlineStr">
        <is>
          <t xml:space="preserve"> </t>
        </is>
      </c>
      <c r="D49" s="4" t="inlineStr">
        <is>
          <t xml:space="preserve"> </t>
        </is>
      </c>
    </row>
    <row r="50">
      <c r="A50" s="4" t="inlineStr">
        <is>
          <t>Cash Interest Paid</t>
        </is>
      </c>
      <c r="B50" s="6" t="n">
        <v>69116</v>
      </c>
      <c r="C50" s="6" t="n">
        <v>19338</v>
      </c>
      <c r="D50" s="6" t="n">
        <v>23467</v>
      </c>
    </row>
    <row r="51">
      <c r="A51" s="4" t="inlineStr">
        <is>
          <t>Cash Paid for Income Taxes</t>
        </is>
      </c>
      <c r="B51" s="6" t="n">
        <v>5718</v>
      </c>
      <c r="C51" s="6" t="n">
        <v>5793</v>
      </c>
      <c r="D51" s="6" t="n">
        <v>2720</v>
      </c>
    </row>
    <row r="52">
      <c r="A52" s="4" t="inlineStr">
        <is>
          <t>Transfer from Loans to Other Real Estate Owned</t>
        </is>
      </c>
      <c r="B52" s="6" t="n">
        <v>110</v>
      </c>
      <c r="C52" s="6" t="n">
        <v>74</v>
      </c>
      <c r="D52" s="6" t="n">
        <v>59</v>
      </c>
    </row>
    <row r="53">
      <c r="A53" s="4" t="inlineStr">
        <is>
          <t>Transfer from Fixed Assets to Other Real Estate Owned</t>
        </is>
      </c>
      <c r="B53" s="6" t="n">
        <v>1854</v>
      </c>
      <c r="C53" s="6" t="n">
        <v>2675</v>
      </c>
      <c r="D53" s="6" t="n">
        <v>12013</v>
      </c>
    </row>
    <row r="54">
      <c r="A54" s="4" t="inlineStr">
        <is>
          <t>Right-of-use Asset Recorded in Exchange for Lease Liabilities</t>
        </is>
      </c>
      <c r="B54" s="6" t="n">
        <v>1464</v>
      </c>
      <c r="C54" s="6" t="n">
        <v>3391</v>
      </c>
      <c r="D54" s="6" t="n">
        <v>2027</v>
      </c>
    </row>
    <row r="55">
      <c r="A55" s="4" t="inlineStr">
        <is>
          <t>Stock Repurchase Excise Tax Settled in Subsequent Period</t>
        </is>
      </c>
      <c r="B55" s="6" t="n">
        <v>-153</v>
      </c>
      <c r="C55" s="6" t="n">
        <v>0</v>
      </c>
      <c r="D55" s="6" t="n">
        <v>0</v>
      </c>
    </row>
    <row r="56">
      <c r="A56" s="4" t="inlineStr">
        <is>
          <t>Stock Repurchases Settled in Subsequent Period</t>
        </is>
      </c>
      <c r="B56" s="6" t="n">
        <v>0</v>
      </c>
      <c r="C56" s="6" t="n">
        <v>0</v>
      </c>
      <c r="D56" s="6" t="n">
        <v>-306</v>
      </c>
    </row>
    <row r="57">
      <c r="A57" s="4" t="inlineStr">
        <is>
          <t>Loans Transferred to Held-for-Sale</t>
        </is>
      </c>
      <c r="B57" s="5" t="n">
        <v>0</v>
      </c>
      <c r="C57" s="5" t="n">
        <v>1513</v>
      </c>
      <c r="D57"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 Narrative (Details) - USD ($)</t>
        </is>
      </c>
      <c r="B1" s="2" t="inlineStr">
        <is>
          <t>Dec. 31, 2023</t>
        </is>
      </c>
      <c r="C1" s="2" t="inlineStr">
        <is>
          <t>Dec. 31, 2022</t>
        </is>
      </c>
    </row>
    <row r="2">
      <c r="A2" s="3" t="inlineStr">
        <is>
          <t>Banking and Thrift, Interest [Abstract]</t>
        </is>
      </c>
      <c r="B2" s="4" t="inlineStr">
        <is>
          <t xml:space="preserve"> </t>
        </is>
      </c>
      <c r="C2" s="4" t="inlineStr">
        <is>
          <t xml:space="preserve"> </t>
        </is>
      </c>
    </row>
    <row r="3">
      <c r="A3" s="4" t="inlineStr">
        <is>
          <t>Time deposits, at or above FDIC insurance limit</t>
        </is>
      </c>
      <c r="B3" s="5" t="n">
        <v>305000000</v>
      </c>
      <c r="C3" s="5" t="n">
        <v>159000000</v>
      </c>
    </row>
    <row r="4">
      <c r="A4" s="4" t="inlineStr">
        <is>
          <t>Brokered deposits</t>
        </is>
      </c>
      <c r="B4" s="6" t="n">
        <v>70000000</v>
      </c>
      <c r="C4" s="6" t="n">
        <v>0</v>
      </c>
    </row>
    <row r="5">
      <c r="A5" s="4" t="inlineStr">
        <is>
          <t>Overdraft reclassified to loans</t>
        </is>
      </c>
      <c r="B5" s="6" t="n">
        <v>300000</v>
      </c>
      <c r="C5" s="6" t="n">
        <v>300000</v>
      </c>
    </row>
    <row r="6">
      <c r="A6" s="4" t="inlineStr">
        <is>
          <t>Deposits with related parties</t>
        </is>
      </c>
      <c r="B6" s="5" t="n">
        <v>1800000</v>
      </c>
      <c r="C6" s="5" t="n">
        <v>29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Dec. 31, 2023</t>
        </is>
      </c>
      <c r="C1" s="2" t="inlineStr">
        <is>
          <t>Dec. 31, 2022</t>
        </is>
      </c>
    </row>
    <row r="2">
      <c r="A2" s="3" t="inlineStr">
        <is>
          <t>Banking and Thrift, Interest [Abstract]</t>
        </is>
      </c>
      <c r="B2" s="4" t="inlineStr">
        <is>
          <t xml:space="preserve"> </t>
        </is>
      </c>
      <c r="C2" s="4" t="inlineStr">
        <is>
          <t xml:space="preserve"> </t>
        </is>
      </c>
    </row>
    <row r="3">
      <c r="A3" s="4" t="inlineStr">
        <is>
          <t>2024</t>
        </is>
      </c>
      <c r="B3" s="5" t="n">
        <v>1203944</v>
      </c>
      <c r="C3" s="4" t="inlineStr">
        <is>
          <t xml:space="preserve"> </t>
        </is>
      </c>
    </row>
    <row r="4">
      <c r="A4" s="4" t="inlineStr">
        <is>
          <t>2025</t>
        </is>
      </c>
      <c r="B4" s="6" t="n">
        <v>238056</v>
      </c>
      <c r="C4" s="4" t="inlineStr">
        <is>
          <t xml:space="preserve"> </t>
        </is>
      </c>
    </row>
    <row r="5">
      <c r="A5" s="4" t="inlineStr">
        <is>
          <t>2026</t>
        </is>
      </c>
      <c r="B5" s="6" t="n">
        <v>71063</v>
      </c>
      <c r="C5" s="4" t="inlineStr">
        <is>
          <t xml:space="preserve"> </t>
        </is>
      </c>
    </row>
    <row r="6">
      <c r="A6" s="4" t="inlineStr">
        <is>
          <t>2027</t>
        </is>
      </c>
      <c r="B6" s="6" t="n">
        <v>34037</v>
      </c>
      <c r="C6" s="4" t="inlineStr">
        <is>
          <t xml:space="preserve"> </t>
        </is>
      </c>
    </row>
    <row r="7">
      <c r="A7" s="4" t="inlineStr">
        <is>
          <t>2028</t>
        </is>
      </c>
      <c r="B7" s="6" t="n">
        <v>38548</v>
      </c>
      <c r="C7" s="4" t="inlineStr">
        <is>
          <t xml:space="preserve"> </t>
        </is>
      </c>
    </row>
    <row r="8">
      <c r="A8" s="4" t="inlineStr">
        <is>
          <t>Thereafter</t>
        </is>
      </c>
      <c r="B8" s="6" t="n">
        <v>1003</v>
      </c>
      <c r="C8" s="4" t="inlineStr">
        <is>
          <t xml:space="preserve"> </t>
        </is>
      </c>
    </row>
    <row r="9">
      <c r="A9" s="4" t="inlineStr">
        <is>
          <t>Total</t>
        </is>
      </c>
      <c r="B9" s="5" t="n">
        <v>1586651</v>
      </c>
      <c r="C9" s="5" t="n">
        <v>12615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FEDERAL HOME LOAN BANK BORROWINGS AND FEDERAL FUNDS PURCHASED - Narrative (Details)</t>
        </is>
      </c>
      <c r="B1" s="2" t="inlineStr">
        <is>
          <t>12 Months Ended</t>
        </is>
      </c>
    </row>
    <row r="2">
      <c r="B2" s="2" t="inlineStr">
        <is>
          <t>Dec. 31, 2023 USD ($) financialInstitution</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Total FHLB Borrowings</t>
        </is>
      </c>
      <c r="B4" s="5" t="n">
        <v>393400000</v>
      </c>
      <c r="C4" s="5" t="n">
        <v>180550000</v>
      </c>
      <c r="D4" s="5" t="n">
        <v>7000000</v>
      </c>
    </row>
    <row r="5">
      <c r="A5" s="4" t="inlineStr">
        <is>
          <t>Maximum amount available, percentage of total assets</t>
        </is>
      </c>
      <c r="B5" s="8" t="n">
        <v>0.25</v>
      </c>
      <c r="C5" s="4" t="inlineStr">
        <is>
          <t xml:space="preserve"> </t>
        </is>
      </c>
      <c r="D5" s="4" t="inlineStr">
        <is>
          <t xml:space="preserve"> </t>
        </is>
      </c>
    </row>
    <row r="6">
      <c r="A6" s="4" t="inlineStr">
        <is>
          <t>Maximum borrowing capacity</t>
        </is>
      </c>
      <c r="B6" s="5" t="n">
        <v>1100000000</v>
      </c>
      <c r="C6" s="4" t="inlineStr">
        <is>
          <t xml:space="preserve"> </t>
        </is>
      </c>
      <c r="D6" s="4" t="inlineStr">
        <is>
          <t xml:space="preserve"> </t>
        </is>
      </c>
    </row>
    <row r="7">
      <c r="A7" s="4" t="inlineStr">
        <is>
          <t>FHLB Availability</t>
        </is>
      </c>
      <c r="B7" s="5" t="n">
        <v>480266000</v>
      </c>
      <c r="C7" s="6" t="n">
        <v>676746000</v>
      </c>
      <c r="D7" s="6" t="n">
        <v>667307000</v>
      </c>
    </row>
    <row r="8">
      <c r="A8" s="4" t="inlineStr">
        <is>
          <t>Number of financial institutions entity has unsecured facilities with | financialInstitution</t>
        </is>
      </c>
      <c r="B8" s="6" t="n">
        <v>3</v>
      </c>
      <c r="C8" s="4" t="inlineStr">
        <is>
          <t xml:space="preserve"> </t>
        </is>
      </c>
      <c r="D8" s="4" t="inlineStr">
        <is>
          <t xml:space="preserve"> </t>
        </is>
      </c>
    </row>
    <row r="9">
      <c r="A9" s="4" t="inlineStr">
        <is>
          <t>Unsecured facilities amount with financial institutions</t>
        </is>
      </c>
      <c r="B9" s="5" t="n">
        <v>50000000</v>
      </c>
      <c r="C9" s="4" t="inlineStr">
        <is>
          <t xml:space="preserve"> </t>
        </is>
      </c>
      <c r="D9" s="4" t="inlineStr">
        <is>
          <t xml:space="preserve"> </t>
        </is>
      </c>
    </row>
    <row r="10">
      <c r="A10" s="4" t="inlineStr">
        <is>
          <t>Federal funds purchased</t>
        </is>
      </c>
      <c r="B10" s="6" t="n">
        <v>0</v>
      </c>
      <c r="C10" s="6" t="n">
        <v>17870000</v>
      </c>
      <c r="D10" s="5" t="n">
        <v>0</v>
      </c>
    </row>
    <row r="11">
      <c r="A11" s="4" t="inlineStr">
        <is>
          <t>Loans Receivabl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ssets pledged as collateral</t>
        </is>
      </c>
      <c r="B13" s="6" t="n">
        <v>1500000000</v>
      </c>
      <c r="C13" s="6" t="n">
        <v>1500000000</v>
      </c>
      <c r="D13" s="4" t="inlineStr">
        <is>
          <t xml:space="preserve"> </t>
        </is>
      </c>
    </row>
    <row r="14">
      <c r="A14" s="4" t="inlineStr">
        <is>
          <t>Debt Securities Available For Sal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ssets pledged as collateral</t>
        </is>
      </c>
      <c r="B16" s="5" t="n">
        <v>0</v>
      </c>
      <c r="C16" s="5" t="n">
        <v>0</v>
      </c>
      <c r="D1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BORROWINGS AND FEDERAL FUNDS PURCHASED - Schedule of Long-term Borrowings (Details) - USD ($)</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FHLB Borrowings</t>
        </is>
      </c>
      <c r="B4" s="5" t="n">
        <v>393400000</v>
      </c>
      <c r="C4" s="5" t="n">
        <v>180550000</v>
      </c>
      <c r="D4" s="5" t="n">
        <v>7000000</v>
      </c>
    </row>
    <row r="5">
      <c r="A5" s="4" t="inlineStr">
        <is>
          <t>Weighted Average Interest Rate</t>
        </is>
      </c>
      <c r="B5" s="9" t="n">
        <v>0.052</v>
      </c>
      <c r="C5" s="9" t="n">
        <v>0.0448</v>
      </c>
      <c r="D5" s="9" t="n">
        <v>0.0161</v>
      </c>
    </row>
    <row r="6">
      <c r="A6" s="4" t="inlineStr">
        <is>
          <t>Interest Expense</t>
        </is>
      </c>
      <c r="B6" s="5" t="n">
        <v>20822000</v>
      </c>
      <c r="C6" s="5" t="n">
        <v>1163000</v>
      </c>
      <c r="D6" s="5" t="n">
        <v>313000</v>
      </c>
    </row>
    <row r="7">
      <c r="A7" s="4" t="inlineStr">
        <is>
          <t>FHLB Availability</t>
        </is>
      </c>
      <c r="B7" s="6" t="n">
        <v>480266000</v>
      </c>
      <c r="C7" s="6" t="n">
        <v>676746000</v>
      </c>
      <c r="D7" s="6" t="n">
        <v>667307000</v>
      </c>
    </row>
    <row r="8">
      <c r="A8" s="4" t="inlineStr">
        <is>
          <t>Federal Funds Purchased</t>
        </is>
      </c>
      <c r="B8" s="5" t="n">
        <v>0</v>
      </c>
      <c r="C8" s="5" t="n">
        <v>17870000</v>
      </c>
      <c r="D8" s="5" t="n">
        <v>0</v>
      </c>
    </row>
    <row r="9">
      <c r="A9" s="4" t="inlineStr">
        <is>
          <t>Weighted Average Interest Rate</t>
        </is>
      </c>
      <c r="B9" s="8" t="n">
        <v>0</v>
      </c>
      <c r="C9" s="9" t="n">
        <v>0.0465</v>
      </c>
      <c r="D9" s="8" t="n">
        <v>0</v>
      </c>
    </row>
    <row r="10">
      <c r="A10" s="4" t="inlineStr">
        <is>
          <t>Interest Expense</t>
        </is>
      </c>
      <c r="B10" s="5" t="n">
        <v>368000</v>
      </c>
      <c r="C10" s="5" t="n">
        <v>188000</v>
      </c>
      <c r="D10" s="5" t="n">
        <v>0</v>
      </c>
    </row>
    <row r="11">
      <c r="A11" s="4" t="inlineStr">
        <is>
          <t>Federal Funds Purchased Availability</t>
        </is>
      </c>
      <c r="B11" s="5" t="n">
        <v>50000000</v>
      </c>
      <c r="C11" s="5" t="n">
        <v>127130000</v>
      </c>
      <c r="D11" s="5" t="n">
        <v>145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HOME LOAN BANK BORROWINGS AND FEDERAL FUNDS PURCHASED - Schedule of Maturities and Weighted Average Interest Rates (Details) - USD ($) $ in Thousands</t>
        </is>
      </c>
      <c r="B1" s="2" t="inlineStr">
        <is>
          <t>Dec. 31, 2023</t>
        </is>
      </c>
      <c r="C1" s="2" t="inlineStr">
        <is>
          <t>Dec. 31, 2022</t>
        </is>
      </c>
      <c r="D1" s="2" t="inlineStr">
        <is>
          <t>Dec. 31, 2021</t>
        </is>
      </c>
    </row>
    <row r="2">
      <c r="A2" s="3" t="inlineStr">
        <is>
          <t>Balance</t>
        </is>
      </c>
      <c r="B2" s="4" t="inlineStr">
        <is>
          <t xml:space="preserve"> </t>
        </is>
      </c>
      <c r="C2" s="4" t="inlineStr">
        <is>
          <t xml:space="preserve"> </t>
        </is>
      </c>
      <c r="D2" s="4" t="inlineStr">
        <is>
          <t xml:space="preserve"> </t>
        </is>
      </c>
    </row>
    <row r="3">
      <c r="A3" s="4" t="inlineStr">
        <is>
          <t>2024</t>
        </is>
      </c>
      <c r="B3" s="5" t="n">
        <v>323400</v>
      </c>
      <c r="C3" s="4" t="inlineStr">
        <is>
          <t xml:space="preserve"> </t>
        </is>
      </c>
      <c r="D3" s="4" t="inlineStr">
        <is>
          <t xml:space="preserve"> </t>
        </is>
      </c>
    </row>
    <row r="4">
      <c r="A4" s="4" t="inlineStr">
        <is>
          <t>2025</t>
        </is>
      </c>
      <c r="B4" s="6" t="n">
        <v>25000</v>
      </c>
      <c r="C4" s="4" t="inlineStr">
        <is>
          <t xml:space="preserve"> </t>
        </is>
      </c>
      <c r="D4" s="4" t="inlineStr">
        <is>
          <t xml:space="preserve"> </t>
        </is>
      </c>
    </row>
    <row r="5">
      <c r="A5" s="4" t="inlineStr">
        <is>
          <t>2026</t>
        </is>
      </c>
      <c r="B5" s="6" t="n">
        <v>45000</v>
      </c>
      <c r="C5" s="4" t="inlineStr">
        <is>
          <t xml:space="preserve"> </t>
        </is>
      </c>
      <c r="D5" s="4" t="inlineStr">
        <is>
          <t xml:space="preserve"> </t>
        </is>
      </c>
    </row>
    <row r="6">
      <c r="A6" s="4" t="inlineStr">
        <is>
          <t>2027</t>
        </is>
      </c>
      <c r="B6" s="6" t="n">
        <v>0</v>
      </c>
      <c r="C6" s="4" t="inlineStr">
        <is>
          <t xml:space="preserve"> </t>
        </is>
      </c>
      <c r="D6" s="4" t="inlineStr">
        <is>
          <t xml:space="preserve"> </t>
        </is>
      </c>
    </row>
    <row r="7">
      <c r="A7" s="4" t="inlineStr">
        <is>
          <t>2028</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 FHLB Borrowings</t>
        </is>
      </c>
      <c r="B9" s="5" t="n">
        <v>393400</v>
      </c>
      <c r="C9" s="5" t="n">
        <v>180550</v>
      </c>
      <c r="D9" s="5" t="n">
        <v>7000</v>
      </c>
    </row>
    <row r="10">
      <c r="A10" s="3" t="inlineStr">
        <is>
          <t>Weighted Average Rate</t>
        </is>
      </c>
      <c r="B10" s="4" t="inlineStr">
        <is>
          <t xml:space="preserve"> </t>
        </is>
      </c>
      <c r="C10" s="4" t="inlineStr">
        <is>
          <t xml:space="preserve"> </t>
        </is>
      </c>
      <c r="D10" s="4" t="inlineStr">
        <is>
          <t xml:space="preserve"> </t>
        </is>
      </c>
    </row>
    <row r="11">
      <c r="A11" s="4" t="inlineStr">
        <is>
          <t>2024</t>
        </is>
      </c>
      <c r="B11" s="9" t="n">
        <v>0.0546</v>
      </c>
      <c r="C11" s="4" t="inlineStr">
        <is>
          <t xml:space="preserve"> </t>
        </is>
      </c>
      <c r="D11" s="4" t="inlineStr">
        <is>
          <t xml:space="preserve"> </t>
        </is>
      </c>
    </row>
    <row r="12">
      <c r="A12" s="4" t="inlineStr">
        <is>
          <t>2025</t>
        </is>
      </c>
      <c r="B12" s="9" t="n">
        <v>0.0413</v>
      </c>
      <c r="C12" s="4" t="inlineStr">
        <is>
          <t xml:space="preserve"> </t>
        </is>
      </c>
      <c r="D12" s="4" t="inlineStr">
        <is>
          <t xml:space="preserve"> </t>
        </is>
      </c>
    </row>
    <row r="13">
      <c r="A13" s="4" t="inlineStr">
        <is>
          <t>2026</t>
        </is>
      </c>
      <c r="B13" s="9" t="n">
        <v>0.0396</v>
      </c>
      <c r="C13" s="4" t="inlineStr">
        <is>
          <t xml:space="preserve"> </t>
        </is>
      </c>
      <c r="D13" s="4" t="inlineStr">
        <is>
          <t xml:space="preserve"> </t>
        </is>
      </c>
    </row>
    <row r="14">
      <c r="A14" s="4" t="inlineStr">
        <is>
          <t>2027</t>
        </is>
      </c>
      <c r="B14" s="8" t="n">
        <v>0</v>
      </c>
      <c r="C14" s="4" t="inlineStr">
        <is>
          <t xml:space="preserve"> </t>
        </is>
      </c>
      <c r="D14" s="4" t="inlineStr">
        <is>
          <t xml:space="preserve"> </t>
        </is>
      </c>
    </row>
    <row r="15">
      <c r="A15" s="4" t="inlineStr">
        <is>
          <t>2028</t>
        </is>
      </c>
      <c r="B15" s="8" t="n">
        <v>0</v>
      </c>
      <c r="C15" s="4" t="inlineStr">
        <is>
          <t xml:space="preserve"> </t>
        </is>
      </c>
      <c r="D15" s="4" t="inlineStr">
        <is>
          <t xml:space="preserve"> </t>
        </is>
      </c>
    </row>
    <row r="16">
      <c r="A16" s="4" t="inlineStr">
        <is>
          <t>Thereafter</t>
        </is>
      </c>
      <c r="B16" s="8" t="n">
        <v>0</v>
      </c>
      <c r="C16" s="4" t="inlineStr">
        <is>
          <t xml:space="preserve"> </t>
        </is>
      </c>
      <c r="D16" s="4" t="inlineStr">
        <is>
          <t xml:space="preserve"> </t>
        </is>
      </c>
    </row>
    <row r="17">
      <c r="A17" s="4" t="inlineStr">
        <is>
          <t>Total FHLB Borrowings</t>
        </is>
      </c>
      <c r="B17" s="9" t="n">
        <v>0.052</v>
      </c>
      <c r="C17" s="9" t="n">
        <v>0.0448</v>
      </c>
      <c r="D17" s="9" t="n">
        <v>0.01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14" customWidth="1" min="7" max="7"/>
  </cols>
  <sheetData>
    <row r="1">
      <c r="A1" s="1" t="inlineStr">
        <is>
          <t>EMPLOYEE BENEFIT PLANS - Narrative (Details)</t>
        </is>
      </c>
      <c r="C1" s="2" t="inlineStr">
        <is>
          <t>1 Months Ended</t>
        </is>
      </c>
      <c r="D1" s="2" t="inlineStr">
        <is>
          <t>12 Months Ended</t>
        </is>
      </c>
    </row>
    <row r="2">
      <c r="B2" s="2" t="inlineStr">
        <is>
          <t>Jan. 01, 2018 USD ($)</t>
        </is>
      </c>
      <c r="C2" s="2" t="inlineStr">
        <is>
          <t>Apr. 30, 2017 payment</t>
        </is>
      </c>
      <c r="D2" s="2" t="inlineStr">
        <is>
          <t>Dec. 31, 2023 USD ($) hour</t>
        </is>
      </c>
      <c r="E2" s="2" t="inlineStr">
        <is>
          <t>Dec. 31, 2022 USD ($)</t>
        </is>
      </c>
      <c r="F2" s="2" t="inlineStr">
        <is>
          <t>Dec. 31, 2021 USD ($)</t>
        </is>
      </c>
      <c r="G2" s="2" t="inlineStr">
        <is>
          <t>Dec. 31, 2019</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cent</t>
        </is>
      </c>
      <c r="B4" s="4" t="inlineStr">
        <is>
          <t xml:space="preserve"> </t>
        </is>
      </c>
      <c r="C4" s="4" t="inlineStr">
        <is>
          <t xml:space="preserve"> </t>
        </is>
      </c>
      <c r="D4" s="8" t="n">
        <v>1</v>
      </c>
      <c r="E4" s="4" t="inlineStr">
        <is>
          <t xml:space="preserve"> </t>
        </is>
      </c>
      <c r="F4" s="4" t="inlineStr">
        <is>
          <t xml:space="preserve"> </t>
        </is>
      </c>
      <c r="G4" s="4" t="inlineStr">
        <is>
          <t xml:space="preserve"> </t>
        </is>
      </c>
    </row>
    <row r="5">
      <c r="A5" s="4" t="inlineStr">
        <is>
          <t>Deferred Profit Sha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ployee minimum working hours | hour</t>
        </is>
      </c>
      <c r="B7" s="4" t="inlineStr">
        <is>
          <t xml:space="preserve"> </t>
        </is>
      </c>
      <c r="C7" s="4" t="inlineStr">
        <is>
          <t xml:space="preserve"> </t>
        </is>
      </c>
      <c r="D7" s="6" t="n">
        <v>1000</v>
      </c>
      <c r="E7" s="4" t="inlineStr">
        <is>
          <t xml:space="preserve"> </t>
        </is>
      </c>
      <c r="F7" s="4" t="inlineStr">
        <is>
          <t xml:space="preserve"> </t>
        </is>
      </c>
      <c r="G7" s="4" t="inlineStr">
        <is>
          <t xml:space="preserve"> </t>
        </is>
      </c>
    </row>
    <row r="8">
      <c r="A8" s="4" t="inlineStr">
        <is>
          <t>Vesting percent</t>
        </is>
      </c>
      <c r="B8" s="4" t="inlineStr">
        <is>
          <t xml:space="preserve"> </t>
        </is>
      </c>
      <c r="C8" s="4" t="inlineStr">
        <is>
          <t xml:space="preserve"> </t>
        </is>
      </c>
      <c r="D8" s="8" t="n">
        <v>1</v>
      </c>
      <c r="E8" s="4" t="inlineStr">
        <is>
          <t xml:space="preserve"> </t>
        </is>
      </c>
      <c r="F8" s="4" t="inlineStr">
        <is>
          <t xml:space="preserve"> </t>
        </is>
      </c>
      <c r="G8" s="4" t="inlineStr">
        <is>
          <t xml:space="preserve"> </t>
        </is>
      </c>
    </row>
    <row r="9">
      <c r="A9" s="4" t="inlineStr">
        <is>
          <t>Maximum contractual term</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row>
    <row r="10">
      <c r="A10" s="4" t="inlineStr">
        <is>
          <t>Contributions to the plan</t>
        </is>
      </c>
      <c r="B10" s="4" t="inlineStr">
        <is>
          <t xml:space="preserve"> </t>
        </is>
      </c>
      <c r="C10" s="4" t="inlineStr">
        <is>
          <t xml:space="preserve"> </t>
        </is>
      </c>
      <c r="D10" s="5" t="n">
        <v>400000</v>
      </c>
      <c r="E10" s="5" t="n">
        <v>1000000</v>
      </c>
      <c r="F10" s="5" t="n">
        <v>900000</v>
      </c>
      <c r="G10" s="4" t="inlineStr">
        <is>
          <t xml:space="preserve"> </t>
        </is>
      </c>
    </row>
    <row r="11">
      <c r="A11" s="4" t="inlineStr">
        <is>
          <t>Maximum contribution, percent</t>
        </is>
      </c>
      <c r="B11" s="4" t="inlineStr">
        <is>
          <t xml:space="preserve"> </t>
        </is>
      </c>
      <c r="C11" s="4" t="inlineStr">
        <is>
          <t xml:space="preserve"> </t>
        </is>
      </c>
      <c r="D11" s="4" t="inlineStr">
        <is>
          <t xml:space="preserve"> </t>
        </is>
      </c>
      <c r="E11" s="4" t="inlineStr">
        <is>
          <t xml:space="preserve"> </t>
        </is>
      </c>
      <c r="F11" s="4" t="inlineStr">
        <is>
          <t xml:space="preserve"> </t>
        </is>
      </c>
      <c r="G11" s="11" t="n">
        <v>0.04</v>
      </c>
    </row>
    <row r="12">
      <c r="A12" s="4" t="inlineStr">
        <is>
          <t>Matching deferral expense</t>
        </is>
      </c>
      <c r="B12" s="4" t="inlineStr">
        <is>
          <t xml:space="preserve"> </t>
        </is>
      </c>
      <c r="C12" s="4" t="inlineStr">
        <is>
          <t xml:space="preserve"> </t>
        </is>
      </c>
      <c r="D12" s="6" t="n">
        <v>1400000</v>
      </c>
      <c r="E12" s="6" t="n">
        <v>1300000</v>
      </c>
      <c r="F12" s="5" t="n">
        <v>1300000</v>
      </c>
      <c r="G12" s="4" t="inlineStr">
        <is>
          <t xml:space="preserve"> </t>
        </is>
      </c>
    </row>
    <row r="13">
      <c r="A13" s="4" t="inlineStr">
        <is>
          <t>Deferred Profit Sharing | Nonqualified Deferred Compensat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of the plan</t>
        </is>
      </c>
      <c r="B15" s="4" t="inlineStr">
        <is>
          <t xml:space="preserve"> </t>
        </is>
      </c>
      <c r="C15" s="4" t="inlineStr">
        <is>
          <t xml:space="preserve"> </t>
        </is>
      </c>
      <c r="D15" s="6" t="n">
        <v>447800</v>
      </c>
      <c r="E15" s="5" t="n">
        <v>269600</v>
      </c>
      <c r="F15" s="4" t="inlineStr">
        <is>
          <t xml:space="preserve"> </t>
        </is>
      </c>
      <c r="G15" s="4" t="inlineStr">
        <is>
          <t xml:space="preserve"> </t>
        </is>
      </c>
    </row>
    <row r="16">
      <c r="A16" s="4" t="inlineStr">
        <is>
          <t>Deferred Profit Sharing | Chief Executive Officer | Nonqualified Profit Sharing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lue of the plan</t>
        </is>
      </c>
      <c r="B18" s="4" t="inlineStr">
        <is>
          <t xml:space="preserve"> </t>
        </is>
      </c>
      <c r="C18" s="4" t="inlineStr">
        <is>
          <t xml:space="preserve"> </t>
        </is>
      </c>
      <c r="D18" s="5" t="n">
        <v>600000</v>
      </c>
      <c r="E18" s="4" t="inlineStr">
        <is>
          <t xml:space="preserve"> </t>
        </is>
      </c>
      <c r="F18" s="4" t="inlineStr">
        <is>
          <t xml:space="preserve"> </t>
        </is>
      </c>
      <c r="G18" s="4" t="inlineStr">
        <is>
          <t xml:space="preserve"> </t>
        </is>
      </c>
    </row>
    <row r="19">
      <c r="A19" s="4" t="inlineStr">
        <is>
          <t>Number of quarterly payments | payment</t>
        </is>
      </c>
      <c r="B19" s="4" t="inlineStr">
        <is>
          <t xml:space="preserve"> </t>
        </is>
      </c>
      <c r="C19" s="6" t="n">
        <v>45</v>
      </c>
      <c r="D19" s="4" t="inlineStr">
        <is>
          <t xml:space="preserve"> </t>
        </is>
      </c>
      <c r="E19" s="4" t="inlineStr">
        <is>
          <t xml:space="preserve"> </t>
        </is>
      </c>
      <c r="F19" s="4" t="inlineStr">
        <is>
          <t xml:space="preserve"> </t>
        </is>
      </c>
      <c r="G19" s="4" t="inlineStr">
        <is>
          <t xml:space="preserve"> </t>
        </is>
      </c>
    </row>
    <row r="20">
      <c r="A20" s="4" t="inlineStr">
        <is>
          <t>Quarterly distribution paid</t>
        </is>
      </c>
      <c r="B20" s="5" t="n">
        <v>3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Profit Sharing | First Three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tching percent of contribution, employer</t>
        </is>
      </c>
      <c r="B23" s="4" t="inlineStr">
        <is>
          <t xml:space="preserve"> </t>
        </is>
      </c>
      <c r="C23" s="4" t="inlineStr">
        <is>
          <t xml:space="preserve"> </t>
        </is>
      </c>
      <c r="D23" s="4" t="inlineStr">
        <is>
          <t xml:space="preserve"> </t>
        </is>
      </c>
      <c r="E23" s="4" t="inlineStr">
        <is>
          <t xml:space="preserve"> </t>
        </is>
      </c>
      <c r="F23" s="4" t="inlineStr">
        <is>
          <t xml:space="preserve"> </t>
        </is>
      </c>
      <c r="G23" s="6" t="n">
        <v>1</v>
      </c>
    </row>
    <row r="24">
      <c r="A24" s="4" t="inlineStr">
        <is>
          <t>Percent of deferred employee gross pay</t>
        </is>
      </c>
      <c r="B24" s="4" t="inlineStr">
        <is>
          <t xml:space="preserve"> </t>
        </is>
      </c>
      <c r="C24" s="4" t="inlineStr">
        <is>
          <t xml:space="preserve"> </t>
        </is>
      </c>
      <c r="D24" s="4" t="inlineStr">
        <is>
          <t xml:space="preserve"> </t>
        </is>
      </c>
      <c r="E24" s="4" t="inlineStr">
        <is>
          <t xml:space="preserve"> </t>
        </is>
      </c>
      <c r="F24" s="4" t="inlineStr">
        <is>
          <t xml:space="preserve"> </t>
        </is>
      </c>
      <c r="G24" s="11" t="n">
        <v>0.03</v>
      </c>
    </row>
    <row r="25">
      <c r="A25" s="4" t="inlineStr">
        <is>
          <t>Deferred Profit Sharing | Next Two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tching percent of contribution, employer</t>
        </is>
      </c>
      <c r="B27" s="4" t="inlineStr">
        <is>
          <t xml:space="preserve"> </t>
        </is>
      </c>
      <c r="C27" s="4" t="inlineStr">
        <is>
          <t xml:space="preserve"> </t>
        </is>
      </c>
      <c r="D27" s="4" t="inlineStr">
        <is>
          <t xml:space="preserve"> </t>
        </is>
      </c>
      <c r="E27" s="4" t="inlineStr">
        <is>
          <t xml:space="preserve"> </t>
        </is>
      </c>
      <c r="F27" s="4" t="inlineStr">
        <is>
          <t xml:space="preserve"> </t>
        </is>
      </c>
      <c r="G27" s="11" t="n">
        <v>0.5</v>
      </c>
    </row>
    <row r="28">
      <c r="A28" s="4" t="inlineStr">
        <is>
          <t>Percent of deferred employee gross pay</t>
        </is>
      </c>
      <c r="B28" s="4" t="inlineStr">
        <is>
          <t xml:space="preserve"> </t>
        </is>
      </c>
      <c r="C28" s="4" t="inlineStr">
        <is>
          <t xml:space="preserve"> </t>
        </is>
      </c>
      <c r="D28" s="4" t="inlineStr">
        <is>
          <t xml:space="preserve"> </t>
        </is>
      </c>
      <c r="E28" s="4" t="inlineStr">
        <is>
          <t xml:space="preserve"> </t>
        </is>
      </c>
      <c r="F28" s="4" t="inlineStr">
        <is>
          <t xml:space="preserve"> </t>
        </is>
      </c>
      <c r="G28" s="11" t="n">
        <v>0.02</v>
      </c>
    </row>
    <row r="29">
      <c r="A29" s="4" t="inlineStr">
        <is>
          <t>Non-Elec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quisite service period</t>
        </is>
      </c>
      <c r="B31" s="4" t="inlineStr">
        <is>
          <t xml:space="preserve"> </t>
        </is>
      </c>
      <c r="C31" s="4" t="inlineStr">
        <is>
          <t xml:space="preserve"> </t>
        </is>
      </c>
      <c r="D31" s="4" t="inlineStr">
        <is>
          <t>6 months</t>
        </is>
      </c>
      <c r="E31" s="4" t="inlineStr">
        <is>
          <t xml:space="preserve"> </t>
        </is>
      </c>
      <c r="F31" s="4" t="inlineStr">
        <is>
          <t xml:space="preserve"> </t>
        </is>
      </c>
      <c r="G31" s="4" t="inlineStr">
        <is>
          <t xml:space="preserve"> </t>
        </is>
      </c>
    </row>
    <row r="32">
      <c r="A32" s="4" t="inlineStr">
        <is>
          <t>Elec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quisite service period</t>
        </is>
      </c>
      <c r="B34" s="4" t="inlineStr">
        <is>
          <t xml:space="preserve"> </t>
        </is>
      </c>
      <c r="C34" s="4" t="inlineStr">
        <is>
          <t xml:space="preserve"> </t>
        </is>
      </c>
      <c r="D34" s="4" t="inlineStr">
        <is>
          <t>1 month</t>
        </is>
      </c>
      <c r="E34" s="4" t="inlineStr">
        <is>
          <t xml:space="preserve"> </t>
        </is>
      </c>
      <c r="F34" s="4" t="inlineStr">
        <is>
          <t xml:space="preserve"> </t>
        </is>
      </c>
      <c r="G34" s="4" t="inlineStr">
        <is>
          <t xml:space="preserve"> </t>
        </is>
      </c>
    </row>
  </sheetData>
  <mergeCells count="2">
    <mergeCell ref="A1:A2"/>
    <mergeCell ref="D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Vesting (Details)</t>
        </is>
      </c>
      <c r="B1" s="2" t="inlineStr">
        <is>
          <t>12 Months Ended</t>
        </is>
      </c>
    </row>
    <row r="2">
      <c r="B2" s="2" t="inlineStr">
        <is>
          <t>Dec. 31, 2023</t>
        </is>
      </c>
    </row>
    <row r="3">
      <c r="A3" s="3" t="inlineStr">
        <is>
          <t>Deferred Compensation Arrangement with Individual, Excluding Share-based Payments and Postretirement Benefits [Line Items]</t>
        </is>
      </c>
      <c r="B3" s="4" t="inlineStr">
        <is>
          <t xml:space="preserve"> </t>
        </is>
      </c>
    </row>
    <row r="4">
      <c r="A4" s="4" t="inlineStr">
        <is>
          <t>Vesting percent</t>
        </is>
      </c>
      <c r="B4" s="8" t="n">
        <v>1</v>
      </c>
    </row>
    <row r="5">
      <c r="A5" s="4" t="inlineStr">
        <is>
          <t>1 Year of Service</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Vesting percent</t>
        </is>
      </c>
      <c r="B7" s="8" t="n">
        <v>0.2</v>
      </c>
    </row>
    <row r="8">
      <c r="A8" s="4" t="inlineStr">
        <is>
          <t>2 Years of Service</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Vesting percent</t>
        </is>
      </c>
      <c r="B10" s="8" t="n">
        <v>0.4</v>
      </c>
    </row>
    <row r="11">
      <c r="A11" s="4" t="inlineStr">
        <is>
          <t>3 Years of Service</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Vesting percent</t>
        </is>
      </c>
      <c r="B13" s="8" t="n">
        <v>0.6</v>
      </c>
    </row>
    <row r="14">
      <c r="A14" s="4" t="inlineStr">
        <is>
          <t>4 Years of Service</t>
        </is>
      </c>
      <c r="B14" s="4" t="inlineStr">
        <is>
          <t xml:space="preserve"> </t>
        </is>
      </c>
    </row>
    <row r="15">
      <c r="A15" s="3" t="inlineStr">
        <is>
          <t>Deferred Compensation Arrangement with Individual, Excluding Share-based Payments and Postretirement Benefits [Line Items]</t>
        </is>
      </c>
      <c r="B15" s="4" t="inlineStr">
        <is>
          <t xml:space="preserve"> </t>
        </is>
      </c>
    </row>
    <row r="16">
      <c r="A16" s="4" t="inlineStr">
        <is>
          <t>Vesting percent</t>
        </is>
      </c>
      <c r="B16" s="8" t="n">
        <v>0.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14" customWidth="1" min="5" max="5"/>
  </cols>
  <sheetData>
    <row r="1">
      <c r="A1" s="1" t="inlineStr">
        <is>
          <t>INCENTIVE AND RESTRICTED STOCK PLAN - Narrative (Details) - USD ($) $ / shares in Units, $ in Millions</t>
        </is>
      </c>
      <c r="C1" s="2" t="inlineStr">
        <is>
          <t>12 Months Ended</t>
        </is>
      </c>
    </row>
    <row r="2">
      <c r="B2" s="2" t="inlineStr">
        <is>
          <t>Jun. 27, 2018</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losing share price (in usd per share)</t>
        </is>
      </c>
      <c r="B4" s="4" t="inlineStr">
        <is>
          <t xml:space="preserve"> </t>
        </is>
      </c>
      <c r="C4" s="4" t="inlineStr">
        <is>
          <t xml:space="preserve"> </t>
        </is>
      </c>
      <c r="D4" s="7" t="n">
        <v>15.81</v>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6" t="n">
        <v>137097</v>
      </c>
      <c r="D7" s="6" t="n">
        <v>127355</v>
      </c>
      <c r="E7" s="4" t="inlineStr">
        <is>
          <t xml:space="preserve"> </t>
        </is>
      </c>
    </row>
    <row r="8">
      <c r="A8" s="4" t="inlineStr">
        <is>
          <t>Compensation expense</t>
        </is>
      </c>
      <c r="B8" s="4" t="inlineStr">
        <is>
          <t xml:space="preserve"> </t>
        </is>
      </c>
      <c r="C8" s="12" t="n">
        <v>1.6</v>
      </c>
      <c r="D8" s="12" t="n">
        <v>1.3</v>
      </c>
      <c r="E8" s="5" t="n">
        <v>1</v>
      </c>
    </row>
    <row r="9">
      <c r="A9" s="4" t="inlineStr">
        <is>
          <t>Unrecognized compensation cost</t>
        </is>
      </c>
      <c r="B9" s="4" t="inlineStr">
        <is>
          <t xml:space="preserve"> </t>
        </is>
      </c>
      <c r="C9" s="12" t="n">
        <v>2.1</v>
      </c>
      <c r="D9" s="12" t="n">
        <v>1.6</v>
      </c>
      <c r="E9" s="4" t="inlineStr">
        <is>
          <t xml:space="preserve"> </t>
        </is>
      </c>
    </row>
    <row r="10">
      <c r="A10" s="4" t="inlineStr">
        <is>
          <t>Unrecognized compensation cost, period for recognition</t>
        </is>
      </c>
      <c r="B10" s="4" t="inlineStr">
        <is>
          <t xml:space="preserve"> </t>
        </is>
      </c>
      <c r="C10" s="4" t="inlineStr">
        <is>
          <t>2 years 3 days</t>
        </is>
      </c>
      <c r="D10" s="4" t="inlineStr">
        <is>
          <t>2 years 3 months 18 days</t>
        </is>
      </c>
      <c r="E10" s="4" t="inlineStr">
        <is>
          <t xml:space="preserve"> </t>
        </is>
      </c>
    </row>
    <row r="11">
      <c r="A11" s="4" t="inlineStr">
        <is>
          <t>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in shares)</t>
        </is>
      </c>
      <c r="B13" s="6" t="n">
        <v>2000000</v>
      </c>
      <c r="C13" s="4" t="inlineStr">
        <is>
          <t xml:space="preserve"> </t>
        </is>
      </c>
      <c r="D13" s="4" t="inlineStr">
        <is>
          <t xml:space="preserve"> </t>
        </is>
      </c>
      <c r="E13" s="4" t="inlineStr">
        <is>
          <t xml:space="preserve"> </t>
        </is>
      </c>
    </row>
    <row r="14">
      <c r="A14" s="4" t="inlineStr">
        <is>
          <t>Vesting period</t>
        </is>
      </c>
      <c r="B14" s="4" t="inlineStr">
        <is>
          <t>1 year</t>
        </is>
      </c>
      <c r="C14" s="4" t="inlineStr">
        <is>
          <t xml:space="preserve"> </t>
        </is>
      </c>
      <c r="D14" s="4" t="inlineStr">
        <is>
          <t xml:space="preserve"> </t>
        </is>
      </c>
      <c r="E14" s="4" t="inlineStr">
        <is>
          <t xml:space="preserve"> </t>
        </is>
      </c>
    </row>
    <row r="15">
      <c r="A15" s="4" t="inlineStr">
        <is>
          <t>Performance period</t>
        </is>
      </c>
      <c r="B15" s="4" t="inlineStr">
        <is>
          <t>1 year</t>
        </is>
      </c>
      <c r="C15" s="4" t="inlineStr">
        <is>
          <t xml:space="preserve"> </t>
        </is>
      </c>
      <c r="D15" s="4" t="inlineStr">
        <is>
          <t xml:space="preserve"> </t>
        </is>
      </c>
      <c r="E15" s="4" t="inlineStr">
        <is>
          <t xml:space="preserve"> </t>
        </is>
      </c>
    </row>
    <row r="16">
      <c r="A16" s="4" t="inlineStr">
        <is>
          <t>Plan expiration period</t>
        </is>
      </c>
      <c r="B16" s="4" t="inlineStr">
        <is>
          <t>10 years</t>
        </is>
      </c>
      <c r="C16" s="4" t="inlineStr">
        <is>
          <t xml:space="preserve"> </t>
        </is>
      </c>
      <c r="D16" s="4" t="inlineStr">
        <is>
          <t xml:space="preserve"> </t>
        </is>
      </c>
      <c r="E16" s="4" t="inlineStr">
        <is>
          <t xml:space="preserve"> </t>
        </is>
      </c>
    </row>
    <row r="17">
      <c r="A17" s="4" t="inlineStr">
        <is>
          <t>Number of shares available for issuance (in shares)</t>
        </is>
      </c>
      <c r="B17" s="4" t="inlineStr">
        <is>
          <t xml:space="preserve"> </t>
        </is>
      </c>
      <c r="C17" s="6" t="n">
        <v>1538804</v>
      </c>
      <c r="D17" s="4" t="inlineStr">
        <is>
          <t xml:space="preserve"> </t>
        </is>
      </c>
      <c r="E17" s="4" t="inlineStr">
        <is>
          <t xml:space="preserve"> </t>
        </is>
      </c>
    </row>
    <row r="18">
      <c r="A18" s="4" t="inlineStr">
        <is>
          <t>Plan | 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1 year</t>
        </is>
      </c>
      <c r="D20" s="4" t="inlineStr">
        <is>
          <t>1 year</t>
        </is>
      </c>
      <c r="E20" s="4" t="inlineStr">
        <is>
          <t xml:space="preserve"> </t>
        </is>
      </c>
    </row>
    <row r="21">
      <c r="A21" s="4" t="inlineStr">
        <is>
          <t>Granted (in shares)</t>
        </is>
      </c>
      <c r="B21" s="4" t="inlineStr">
        <is>
          <t xml:space="preserve"> </t>
        </is>
      </c>
      <c r="C21" s="6" t="n">
        <v>478969</v>
      </c>
      <c r="D21" s="4" t="inlineStr">
        <is>
          <t xml:space="preserve"> </t>
        </is>
      </c>
      <c r="E21" s="4" t="inlineStr">
        <is>
          <t xml:space="preserve"> </t>
        </is>
      </c>
    </row>
    <row r="22">
      <c r="A22" s="4" t="inlineStr">
        <is>
          <t>Plan | Restricted Stock | Key Associat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 xml:space="preserve"> </t>
        </is>
      </c>
      <c r="C24" s="4" t="inlineStr">
        <is>
          <t>3 years</t>
        </is>
      </c>
      <c r="D24" s="4" t="inlineStr">
        <is>
          <t>3 years</t>
        </is>
      </c>
      <c r="E24" s="4" t="inlineStr">
        <is>
          <t xml:space="preserve"> </t>
        </is>
      </c>
    </row>
    <row r="25">
      <c r="A25" s="4" t="inlineStr">
        <is>
          <t>Granted (in shares)</t>
        </is>
      </c>
      <c r="B25" s="4" t="inlineStr">
        <is>
          <t xml:space="preserve"> </t>
        </is>
      </c>
      <c r="C25" s="6" t="n">
        <v>116325</v>
      </c>
      <c r="D25" s="6" t="n">
        <v>108855</v>
      </c>
      <c r="E25" s="4" t="inlineStr">
        <is>
          <t xml:space="preserve"> </t>
        </is>
      </c>
    </row>
    <row r="26">
      <c r="A26" s="4" t="inlineStr">
        <is>
          <t>Plan | Restricted Stock | Key Associates | Year On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4" t="inlineStr">
        <is>
          <t xml:space="preserve"> </t>
        </is>
      </c>
      <c r="C28" s="9" t="n">
        <v>0.3333</v>
      </c>
      <c r="D28" s="9" t="n">
        <v>0.3333</v>
      </c>
      <c r="E28" s="4" t="inlineStr">
        <is>
          <t xml:space="preserve"> </t>
        </is>
      </c>
    </row>
    <row r="29">
      <c r="A29" s="4" t="inlineStr">
        <is>
          <t>Plan | Restricted Stock | Key Associates | Year Two</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centage</t>
        </is>
      </c>
      <c r="B31" s="4" t="inlineStr">
        <is>
          <t xml:space="preserve"> </t>
        </is>
      </c>
      <c r="C31" s="9" t="n">
        <v>0.3333</v>
      </c>
      <c r="D31" s="9" t="n">
        <v>0.3333</v>
      </c>
      <c r="E31" s="4" t="inlineStr">
        <is>
          <t xml:space="preserve"> </t>
        </is>
      </c>
    </row>
    <row r="32">
      <c r="A32" s="4" t="inlineStr">
        <is>
          <t>Plan | Restricted Stock | Key Associates | Year Thre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centage</t>
        </is>
      </c>
      <c r="B34" s="4" t="inlineStr">
        <is>
          <t xml:space="preserve"> </t>
        </is>
      </c>
      <c r="C34" s="9" t="n">
        <v>0.3333</v>
      </c>
      <c r="D34" s="4" t="inlineStr">
        <is>
          <t xml:space="preserve"> </t>
        </is>
      </c>
      <c r="E34" s="4" t="inlineStr">
        <is>
          <t xml:space="preserve"> </t>
        </is>
      </c>
    </row>
    <row r="35">
      <c r="A35" s="4" t="inlineStr">
        <is>
          <t>Plan | Restricted Stock | Directo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Granted (in shares)</t>
        </is>
      </c>
      <c r="B37" s="4" t="inlineStr">
        <is>
          <t xml:space="preserve"> </t>
        </is>
      </c>
      <c r="C37" s="6" t="n">
        <v>20772</v>
      </c>
      <c r="D37" s="6" t="n">
        <v>18500</v>
      </c>
      <c r="E37" s="4" t="inlineStr">
        <is>
          <t xml:space="preserve"> </t>
        </is>
      </c>
    </row>
    <row r="38">
      <c r="A38" s="4" t="inlineStr">
        <is>
          <t>Plan | Performance Unit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70 days</t>
        </is>
      </c>
      <c r="D40" s="4" t="inlineStr">
        <is>
          <t xml:space="preserve"> </t>
        </is>
      </c>
      <c r="E40" s="4" t="inlineStr">
        <is>
          <t xml:space="preserve"> </t>
        </is>
      </c>
    </row>
    <row r="41">
      <c r="A41" s="4" t="inlineStr">
        <is>
          <t>Granted (in shares)</t>
        </is>
      </c>
      <c r="B41" s="4" t="inlineStr">
        <is>
          <t xml:space="preserve"> </t>
        </is>
      </c>
      <c r="C41" s="6" t="n">
        <v>0</v>
      </c>
      <c r="D41" s="6" t="n">
        <v>27848</v>
      </c>
      <c r="E41" s="4" t="inlineStr">
        <is>
          <t xml:space="preserve"> </t>
        </is>
      </c>
    </row>
    <row r="42">
      <c r="A42" s="4" t="inlineStr">
        <is>
          <t>Compensation expense</t>
        </is>
      </c>
      <c r="B42" s="4" t="inlineStr">
        <is>
          <t xml:space="preserve"> </t>
        </is>
      </c>
      <c r="C42" s="12" t="n">
        <v>-0.3</v>
      </c>
      <c r="D42" s="12" t="n">
        <v>0.3</v>
      </c>
      <c r="E42" s="4" t="inlineStr">
        <is>
          <t xml:space="preserve"> </t>
        </is>
      </c>
    </row>
    <row r="43">
      <c r="A43" s="4" t="inlineStr">
        <is>
          <t>Performance units targeted percentage</t>
        </is>
      </c>
      <c r="B43" s="4" t="inlineStr">
        <is>
          <t xml:space="preserve"> </t>
        </is>
      </c>
      <c r="C43" s="8" t="n">
        <v>1.1</v>
      </c>
      <c r="D43" s="4" t="inlineStr">
        <is>
          <t xml:space="preserve"> </t>
        </is>
      </c>
      <c r="E43" s="4" t="inlineStr">
        <is>
          <t xml:space="preserve"> </t>
        </is>
      </c>
    </row>
    <row r="44">
      <c r="A44" s="4" t="inlineStr">
        <is>
          <t>Performance units performance period</t>
        </is>
      </c>
      <c r="B44" s="4" t="inlineStr">
        <is>
          <t xml:space="preserve"> </t>
        </is>
      </c>
      <c r="C44" s="4" t="inlineStr">
        <is>
          <t>3 years</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AND RESTRICTED STOCK PLAN - Schedule of Information about Restricted Stock (Details) - Restricted Stock - $ / shares</t>
        </is>
      </c>
      <c r="B1" s="2" t="inlineStr">
        <is>
          <t>12 Months Ended</t>
        </is>
      </c>
    </row>
    <row r="2">
      <c r="B2" s="2" t="inlineStr">
        <is>
          <t>Dec. 31, 2023</t>
        </is>
      </c>
      <c r="C2" s="2" t="inlineStr">
        <is>
          <t>Dec. 31, 2022</t>
        </is>
      </c>
    </row>
    <row r="3">
      <c r="A3" s="3" t="inlineStr">
        <is>
          <t>Restricted Shares</t>
        </is>
      </c>
      <c r="B3" s="4" t="inlineStr">
        <is>
          <t xml:space="preserve"> </t>
        </is>
      </c>
      <c r="C3" s="4" t="inlineStr">
        <is>
          <t xml:space="preserve"> </t>
        </is>
      </c>
    </row>
    <row r="4">
      <c r="A4" s="4" t="inlineStr">
        <is>
          <t>Beginning balance (in shares)</t>
        </is>
      </c>
      <c r="B4" s="6" t="n">
        <v>160197</v>
      </c>
      <c r="C4" s="6" t="n">
        <v>113635</v>
      </c>
    </row>
    <row r="5">
      <c r="A5" s="4" t="inlineStr">
        <is>
          <t>Granted (in shares)</t>
        </is>
      </c>
      <c r="B5" s="6" t="n">
        <v>137097</v>
      </c>
      <c r="C5" s="6" t="n">
        <v>127355</v>
      </c>
    </row>
    <row r="6">
      <c r="A6" s="4" t="inlineStr">
        <is>
          <t>Forfeited/Vested (in shares)</t>
        </is>
      </c>
      <c r="B6" s="6" t="n">
        <v>-78183</v>
      </c>
      <c r="C6" s="6" t="n">
        <v>-80793</v>
      </c>
    </row>
    <row r="7">
      <c r="A7" s="4" t="inlineStr">
        <is>
          <t>Ending balance (in shares)</t>
        </is>
      </c>
      <c r="B7" s="6" t="n">
        <v>219111</v>
      </c>
      <c r="C7" s="6" t="n">
        <v>160197</v>
      </c>
    </row>
    <row r="8">
      <c r="A8" s="3" t="inlineStr">
        <is>
          <t>Weighted Average Grant Date Fair Value</t>
        </is>
      </c>
      <c r="B8" s="4" t="inlineStr">
        <is>
          <t xml:space="preserve"> </t>
        </is>
      </c>
      <c r="C8" s="4" t="inlineStr">
        <is>
          <t xml:space="preserve"> </t>
        </is>
      </c>
    </row>
    <row r="9">
      <c r="A9" s="4" t="inlineStr">
        <is>
          <t>Beginning balance (in usd per share)</t>
        </is>
      </c>
      <c r="B9" s="7" t="n">
        <v>16.05</v>
      </c>
      <c r="C9" s="7" t="n">
        <v>14.8</v>
      </c>
    </row>
    <row r="10">
      <c r="A10" s="4" t="inlineStr">
        <is>
          <t>Granted (in usd per share)</t>
        </is>
      </c>
      <c r="B10" s="11" t="n">
        <v>15.56</v>
      </c>
      <c r="C10" s="11" t="n">
        <v>16.5</v>
      </c>
    </row>
    <row r="11">
      <c r="A11" s="4" t="inlineStr">
        <is>
          <t>Forfeited (in shares)</t>
        </is>
      </c>
      <c r="B11" s="11" t="n">
        <v>16.24</v>
      </c>
      <c r="C11" s="11" t="n">
        <v>15.01</v>
      </c>
    </row>
    <row r="12">
      <c r="A12" s="4" t="inlineStr">
        <is>
          <t>Ending balance (in usd per share)</t>
        </is>
      </c>
      <c r="B12" s="7" t="n">
        <v>15.67</v>
      </c>
      <c r="C12" s="7" t="n">
        <v>16.0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AND STATE INCOME TAXES - Schedule of Components of Provision for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4969</v>
      </c>
      <c r="C4" s="5" t="n">
        <v>7969</v>
      </c>
      <c r="D4" s="5" t="n">
        <v>994</v>
      </c>
    </row>
    <row r="5">
      <c r="A5" s="4" t="inlineStr">
        <is>
          <t>Deferred</t>
        </is>
      </c>
      <c r="B5" s="6" t="n">
        <v>-516</v>
      </c>
      <c r="C5" s="6" t="n">
        <v>3939</v>
      </c>
      <c r="D5" s="6" t="n">
        <v>3643</v>
      </c>
    </row>
    <row r="6">
      <c r="A6" s="4" t="inlineStr">
        <is>
          <t>Change in Valuation Allowance</t>
        </is>
      </c>
      <c r="B6" s="6" t="n">
        <v>884</v>
      </c>
      <c r="C6" s="6" t="n">
        <v>-309</v>
      </c>
      <c r="D6" s="6" t="n">
        <v>-529</v>
      </c>
    </row>
    <row r="7">
      <c r="A7" s="4" t="inlineStr">
        <is>
          <t>Income Tax Provision</t>
        </is>
      </c>
      <c r="B7" s="5" t="n">
        <v>5337</v>
      </c>
      <c r="C7" s="5" t="n">
        <v>11599</v>
      </c>
      <c r="D7" s="5" t="n">
        <v>41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6:41:30Z</dcterms:created>
  <dcterms:modified xmlns:dcterms="http://purl.org/dc/terms/" xmlns:xsi="http://www.w3.org/2001/XMLSchema-instance" xsi:type="dcterms:W3CDTF">2024-03-08T16:41:30Z</dcterms:modified>
</cp:coreProperties>
</file>